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NEW ACCOUNTING STANDARDS ISSUED" sheetId="11" state="visible" r:id="rId11"/>
    <sheet xmlns:r="http://schemas.openxmlformats.org/officeDocument/2006/relationships" name="ACQUISITION" sheetId="12" state="visible" r:id="rId12"/>
    <sheet xmlns:r="http://schemas.openxmlformats.org/officeDocument/2006/relationships" name="DIVESTITURE" sheetId="13" state="visible" r:id="rId13"/>
    <sheet xmlns:r="http://schemas.openxmlformats.org/officeDocument/2006/relationships" name="CASH AND CASH EQUIVALENTS" sheetId="14" state="visible" r:id="rId14"/>
    <sheet xmlns:r="http://schemas.openxmlformats.org/officeDocument/2006/relationships" name="RESTRICTED CASH" sheetId="15" state="visible" r:id="rId15"/>
    <sheet xmlns:r="http://schemas.openxmlformats.org/officeDocument/2006/relationships" name="SHORT-TERM INVESTMENTS" sheetId="16" state="visible" r:id="rId16"/>
    <sheet xmlns:r="http://schemas.openxmlformats.org/officeDocument/2006/relationships" name="RECEIVABLES AND OTHER CURRENT A" sheetId="17" state="visible" r:id="rId17"/>
    <sheet xmlns:r="http://schemas.openxmlformats.org/officeDocument/2006/relationships" name="INVENTORIES" sheetId="18" state="visible" r:id="rId18"/>
    <sheet xmlns:r="http://schemas.openxmlformats.org/officeDocument/2006/relationships" name="INVESTMENTS IN ASSOCIATES AND I" sheetId="19" state="visible" r:id="rId19"/>
    <sheet xmlns:r="http://schemas.openxmlformats.org/officeDocument/2006/relationships" name="PROPERTY, PLANT AND EQUIPMENT" sheetId="20" state="visible" r:id="rId20"/>
    <sheet xmlns:r="http://schemas.openxmlformats.org/officeDocument/2006/relationships" name="EXPLORATION AND EVALUATION ASSE" sheetId="21" state="visible" r:id="rId21"/>
    <sheet xmlns:r="http://schemas.openxmlformats.org/officeDocument/2006/relationships" name="OTHER NON-CURRENT ASSETS" sheetId="22" state="visible" r:id="rId22"/>
    <sheet xmlns:r="http://schemas.openxmlformats.org/officeDocument/2006/relationships" name="PROVISIONS" sheetId="23" state="visible" r:id="rId23"/>
    <sheet xmlns:r="http://schemas.openxmlformats.org/officeDocument/2006/relationships" name="OTHER LIABILITIES" sheetId="24" state="visible" r:id="rId24"/>
    <sheet xmlns:r="http://schemas.openxmlformats.org/officeDocument/2006/relationships" name="INCOME TAXES" sheetId="25" state="visible" r:id="rId25"/>
    <sheet xmlns:r="http://schemas.openxmlformats.org/officeDocument/2006/relationships" name="LONG-TERM DEBT AND CREDIT FACIL" sheetId="26" state="visible" r:id="rId26"/>
    <sheet xmlns:r="http://schemas.openxmlformats.org/officeDocument/2006/relationships" name="FINANCIAL INSTRUMENTS" sheetId="27" state="visible" r:id="rId27"/>
    <sheet xmlns:r="http://schemas.openxmlformats.org/officeDocument/2006/relationships" name="FAIR VALUE MEASUREMENTS" sheetId="28" state="visible" r:id="rId28"/>
    <sheet xmlns:r="http://schemas.openxmlformats.org/officeDocument/2006/relationships" name="CAPITAL MANAGEMENT" sheetId="29" state="visible" r:id="rId29"/>
    <sheet xmlns:r="http://schemas.openxmlformats.org/officeDocument/2006/relationships" name="SHARE CAPITAL" sheetId="30" state="visible" r:id="rId30"/>
    <sheet xmlns:r="http://schemas.openxmlformats.org/officeDocument/2006/relationships" name="NON-CONTROLLING INTERESTS" sheetId="31" state="visible" r:id="rId31"/>
    <sheet xmlns:r="http://schemas.openxmlformats.org/officeDocument/2006/relationships" name="EARNINGS PER SHARE" sheetId="32" state="visible" r:id="rId32"/>
    <sheet xmlns:r="http://schemas.openxmlformats.org/officeDocument/2006/relationships" name="SHARE-BASED COMPENSATION" sheetId="33" state="visible" r:id="rId33"/>
    <sheet xmlns:r="http://schemas.openxmlformats.org/officeDocument/2006/relationships" name="COST OF SALES" sheetId="34" state="visible" r:id="rId34"/>
    <sheet xmlns:r="http://schemas.openxmlformats.org/officeDocument/2006/relationships" name="GENERAL AND ADMINSTRATIVE EXPEN" sheetId="35" state="visible" r:id="rId35"/>
    <sheet xmlns:r="http://schemas.openxmlformats.org/officeDocument/2006/relationships" name="OTHER EXPENSES (INCOME)" sheetId="36" state="visible" r:id="rId36"/>
    <sheet xmlns:r="http://schemas.openxmlformats.org/officeDocument/2006/relationships" name="FINANCE COSTS" sheetId="37" state="visible" r:id="rId37"/>
    <sheet xmlns:r="http://schemas.openxmlformats.org/officeDocument/2006/relationships" name="INTEREST INCOME AND DERIVATIVES" sheetId="38" state="visible" r:id="rId38"/>
    <sheet xmlns:r="http://schemas.openxmlformats.org/officeDocument/2006/relationships" name="EXPENSES BY NATURE" sheetId="39" state="visible" r:id="rId39"/>
    <sheet xmlns:r="http://schemas.openxmlformats.org/officeDocument/2006/relationships" name="CASH FLOW ITEMS" sheetId="40" state="visible" r:id="rId40"/>
    <sheet xmlns:r="http://schemas.openxmlformats.org/officeDocument/2006/relationships" name="REVERSAL OF IMPAIRMENT CHARGES" sheetId="41" state="visible" r:id="rId41"/>
    <sheet xmlns:r="http://schemas.openxmlformats.org/officeDocument/2006/relationships" name="COMMITMENTS" sheetId="42" state="visible" r:id="rId42"/>
    <sheet xmlns:r="http://schemas.openxmlformats.org/officeDocument/2006/relationships" name="RELATED PARTY TRANSACTIONS" sheetId="43" state="visible" r:id="rId43"/>
    <sheet xmlns:r="http://schemas.openxmlformats.org/officeDocument/2006/relationships" name="SEGMENTED INFORMATION" sheetId="44" state="visible" r:id="rId44"/>
    <sheet xmlns:r="http://schemas.openxmlformats.org/officeDocument/2006/relationships" name="BASIS OF PREPARATION (Policies)" sheetId="45" state="visible" r:id="rId45"/>
    <sheet xmlns:r="http://schemas.openxmlformats.org/officeDocument/2006/relationships" name="BASIS OF PREPARATION (Tables)" sheetId="46" state="visible" r:id="rId46"/>
    <sheet xmlns:r="http://schemas.openxmlformats.org/officeDocument/2006/relationships" name="ACQUISITION (Tables)" sheetId="47" state="visible" r:id="rId47"/>
    <sheet xmlns:r="http://schemas.openxmlformats.org/officeDocument/2006/relationships" name="DIVESTITURE (Tables)" sheetId="48" state="visible" r:id="rId48"/>
    <sheet xmlns:r="http://schemas.openxmlformats.org/officeDocument/2006/relationships" name="CASH AND CASH EQUIVALENTS (Tabl" sheetId="49" state="visible" r:id="rId49"/>
    <sheet xmlns:r="http://schemas.openxmlformats.org/officeDocument/2006/relationships" name="SHORT-TERM INVESTMENTS (Tables)" sheetId="50" state="visible" r:id="rId50"/>
    <sheet xmlns:r="http://schemas.openxmlformats.org/officeDocument/2006/relationships" name="RECEIVABLES AND OTHER CURRENT51" sheetId="51" state="visible" r:id="rId51"/>
    <sheet xmlns:r="http://schemas.openxmlformats.org/officeDocument/2006/relationships" name="INVENTORIES (Tables)" sheetId="52" state="visible" r:id="rId52"/>
    <sheet xmlns:r="http://schemas.openxmlformats.org/officeDocument/2006/relationships" name="INVESTMENTS IN ASSOCIATES AND53" sheetId="53" state="visible" r:id="rId53"/>
    <sheet xmlns:r="http://schemas.openxmlformats.org/officeDocument/2006/relationships" name="PROPERTY, PLANT AND EQUIPMENT (" sheetId="54" state="visible" r:id="rId54"/>
    <sheet xmlns:r="http://schemas.openxmlformats.org/officeDocument/2006/relationships" name="EXPLORATION AND EVALUATION AS55" sheetId="55" state="visible" r:id="rId55"/>
    <sheet xmlns:r="http://schemas.openxmlformats.org/officeDocument/2006/relationships" name="OTHER NON-CURRENT ASSETS (Table" sheetId="56" state="visible" r:id="rId56"/>
    <sheet xmlns:r="http://schemas.openxmlformats.org/officeDocument/2006/relationships" name="PROVISIONS (Tables)" sheetId="57" state="visible" r:id="rId57"/>
    <sheet xmlns:r="http://schemas.openxmlformats.org/officeDocument/2006/relationships" name="OTHER LIABILITIES (Tables)" sheetId="58" state="visible" r:id="rId58"/>
    <sheet xmlns:r="http://schemas.openxmlformats.org/officeDocument/2006/relationships" name="INCOME TAXES (Tables)" sheetId="59" state="visible" r:id="rId59"/>
    <sheet xmlns:r="http://schemas.openxmlformats.org/officeDocument/2006/relationships" name="LONG-TERM DEBT AND CREDIT FAC60" sheetId="60" state="visible" r:id="rId60"/>
    <sheet xmlns:r="http://schemas.openxmlformats.org/officeDocument/2006/relationships" name="FINANCIAL INSTRUMENTS (Tables)" sheetId="61" state="visible" r:id="rId61"/>
    <sheet xmlns:r="http://schemas.openxmlformats.org/officeDocument/2006/relationships" name="FAIR VALUE MEASUREMENTS (Tables" sheetId="62" state="visible" r:id="rId62"/>
    <sheet xmlns:r="http://schemas.openxmlformats.org/officeDocument/2006/relationships" name="CAPITAL MANAGEMENT (Tables)" sheetId="63" state="visible" r:id="rId63"/>
    <sheet xmlns:r="http://schemas.openxmlformats.org/officeDocument/2006/relationships" name="SHARE CAPITAL (Tables)" sheetId="64" state="visible" r:id="rId64"/>
    <sheet xmlns:r="http://schemas.openxmlformats.org/officeDocument/2006/relationships" name="NON-CONTROLLING INTERESTS (Tabl" sheetId="65" state="visible" r:id="rId65"/>
    <sheet xmlns:r="http://schemas.openxmlformats.org/officeDocument/2006/relationships" name="EARNINGS PER SHARE (Tables)" sheetId="66" state="visible" r:id="rId66"/>
    <sheet xmlns:r="http://schemas.openxmlformats.org/officeDocument/2006/relationships" name="SHARE-BASED COMPENSATION (Table" sheetId="67" state="visible" r:id="rId67"/>
    <sheet xmlns:r="http://schemas.openxmlformats.org/officeDocument/2006/relationships" name="COST OF SALES (Tables)" sheetId="68" state="visible" r:id="rId68"/>
    <sheet xmlns:r="http://schemas.openxmlformats.org/officeDocument/2006/relationships" name="GENERAL AND ADMINSTRATIVE EXP69" sheetId="69" state="visible" r:id="rId69"/>
    <sheet xmlns:r="http://schemas.openxmlformats.org/officeDocument/2006/relationships" name="OTHER EXPENSES (INCOME) (Tables" sheetId="70" state="visible" r:id="rId70"/>
    <sheet xmlns:r="http://schemas.openxmlformats.org/officeDocument/2006/relationships" name="FINANCE COSTS (Tables)" sheetId="71" state="visible" r:id="rId71"/>
    <sheet xmlns:r="http://schemas.openxmlformats.org/officeDocument/2006/relationships" name="INTEREST INCOME AND DERIVATIV72" sheetId="72" state="visible" r:id="rId72"/>
    <sheet xmlns:r="http://schemas.openxmlformats.org/officeDocument/2006/relationships" name="EXPENSES BY NATURE (Tables)" sheetId="73" state="visible" r:id="rId73"/>
    <sheet xmlns:r="http://schemas.openxmlformats.org/officeDocument/2006/relationships" name="CASH FLOW ITEMS (Tables)" sheetId="74" state="visible" r:id="rId74"/>
    <sheet xmlns:r="http://schemas.openxmlformats.org/officeDocument/2006/relationships" name="REVERSAL OF IMPAIRMENT CHARGES " sheetId="75" state="visible" r:id="rId75"/>
    <sheet xmlns:r="http://schemas.openxmlformats.org/officeDocument/2006/relationships" name="COMMITMENTS (Tables)" sheetId="76" state="visible" r:id="rId76"/>
    <sheet xmlns:r="http://schemas.openxmlformats.org/officeDocument/2006/relationships" name="RELATED PARTY TRANSACTIONS (Tab" sheetId="77" state="visible" r:id="rId77"/>
    <sheet xmlns:r="http://schemas.openxmlformats.org/officeDocument/2006/relationships" name="SEGMENTED INFORMATION (Tables)" sheetId="78" state="visible" r:id="rId78"/>
    <sheet xmlns:r="http://schemas.openxmlformats.org/officeDocument/2006/relationships" name="BASIS OF PREPARATION (Details)" sheetId="79" state="visible" r:id="rId79"/>
    <sheet xmlns:r="http://schemas.openxmlformats.org/officeDocument/2006/relationships" name="SUMMARY OF SIGNIFICANT ACCOUN80" sheetId="80" state="visible" r:id="rId80"/>
    <sheet xmlns:r="http://schemas.openxmlformats.org/officeDocument/2006/relationships" name="ACQUISITION (Details)" sheetId="81" state="visible" r:id="rId81"/>
    <sheet xmlns:r="http://schemas.openxmlformats.org/officeDocument/2006/relationships" name="DIVESTITURE (Details)" sheetId="82" state="visible" r:id="rId82"/>
    <sheet xmlns:r="http://schemas.openxmlformats.org/officeDocument/2006/relationships" name="DIVESTITURE - Carrying Amount o" sheetId="83" state="visible" r:id="rId83"/>
    <sheet xmlns:r="http://schemas.openxmlformats.org/officeDocument/2006/relationships" name="DIVESTITURE - Calculation Of Ne" sheetId="84" state="visible" r:id="rId84"/>
    <sheet xmlns:r="http://schemas.openxmlformats.org/officeDocument/2006/relationships" name="CASH AND CASH EQUIVALENTS (Deta" sheetId="85" state="visible" r:id="rId85"/>
    <sheet xmlns:r="http://schemas.openxmlformats.org/officeDocument/2006/relationships" name="RESTRICTED CASH (Details)" sheetId="86" state="visible" r:id="rId86"/>
    <sheet xmlns:r="http://schemas.openxmlformats.org/officeDocument/2006/relationships" name="SHORT-TERM INVESTMENTS (Details" sheetId="87" state="visible" r:id="rId87"/>
    <sheet xmlns:r="http://schemas.openxmlformats.org/officeDocument/2006/relationships" name="RECEIVABLES AND OTHER CURRENT88" sheetId="88" state="visible" r:id="rId88"/>
    <sheet xmlns:r="http://schemas.openxmlformats.org/officeDocument/2006/relationships" name="INVENTORIES (Details)" sheetId="89" state="visible" r:id="rId89"/>
    <sheet xmlns:r="http://schemas.openxmlformats.org/officeDocument/2006/relationships" name="INVESTMENTS IN ASSOCIATES AND90" sheetId="90" state="visible" r:id="rId90"/>
    <sheet xmlns:r="http://schemas.openxmlformats.org/officeDocument/2006/relationships" name="INVESTMENTS IN ASSOCIATES AND91" sheetId="91" state="visible" r:id="rId91"/>
    <sheet xmlns:r="http://schemas.openxmlformats.org/officeDocument/2006/relationships" name="INVESTMENTS IN ASSOCIATES AND92" sheetId="92" state="visible" r:id="rId92"/>
    <sheet xmlns:r="http://schemas.openxmlformats.org/officeDocument/2006/relationships" name="INVESTMENTS IN ASSOCIATES AND93" sheetId="93" state="visible" r:id="rId93"/>
    <sheet xmlns:r="http://schemas.openxmlformats.org/officeDocument/2006/relationships" name="PROPERTY, PLANT AND EQUIPMENT -" sheetId="94" state="visible" r:id="rId94"/>
    <sheet xmlns:r="http://schemas.openxmlformats.org/officeDocument/2006/relationships" name="PROPERTY, PLANT AND EQUIPMENT95" sheetId="95" state="visible" r:id="rId95"/>
    <sheet xmlns:r="http://schemas.openxmlformats.org/officeDocument/2006/relationships" name="PROPERTY, PLANT AND EQUIPMENT96" sheetId="96" state="visible" r:id="rId96"/>
    <sheet xmlns:r="http://schemas.openxmlformats.org/officeDocument/2006/relationships" name="EXPLORATION AND EVALUATION AS97" sheetId="97" state="visible" r:id="rId97"/>
    <sheet xmlns:r="http://schemas.openxmlformats.org/officeDocument/2006/relationships" name="EXPLORATION AND EVALUATION AS98" sheetId="98" state="visible" r:id="rId98"/>
    <sheet xmlns:r="http://schemas.openxmlformats.org/officeDocument/2006/relationships" name="OTHER NON-CURRENT ASSETS (Detai" sheetId="99" state="visible" r:id="rId99"/>
    <sheet xmlns:r="http://schemas.openxmlformats.org/officeDocument/2006/relationships" name="PROVISIONS (Details)" sheetId="100" state="visible" r:id="rId100"/>
    <sheet xmlns:r="http://schemas.openxmlformats.org/officeDocument/2006/relationships" name="PROVISIONS - Asset Retirement O" sheetId="101" state="visible" r:id="rId101"/>
    <sheet xmlns:r="http://schemas.openxmlformats.org/officeDocument/2006/relationships" name="PROVISIONS - Future disbursemen" sheetId="102" state="visible" r:id="rId102"/>
    <sheet xmlns:r="http://schemas.openxmlformats.org/officeDocument/2006/relationships" name="PROVISIONS - Estimated Undiscou" sheetId="103" state="visible" r:id="rId103"/>
    <sheet xmlns:r="http://schemas.openxmlformats.org/officeDocument/2006/relationships" name="OTHER LIABILITIES (Details)" sheetId="104" state="visible" r:id="rId104"/>
    <sheet xmlns:r="http://schemas.openxmlformats.org/officeDocument/2006/relationships" name="INCOME TAXES - Narrative (Detai" sheetId="105" state="visible" r:id="rId105"/>
    <sheet xmlns:r="http://schemas.openxmlformats.org/officeDocument/2006/relationships" name="INCOME TAXES - Components of In" sheetId="106" state="visible" r:id="rId106"/>
    <sheet xmlns:r="http://schemas.openxmlformats.org/officeDocument/2006/relationships" name="INCOME TAXES - Reconciliation O" sheetId="107" state="visible" r:id="rId107"/>
    <sheet xmlns:r="http://schemas.openxmlformats.org/officeDocument/2006/relationships" name="INCOME TAXES - Deferred Income " sheetId="108" state="visible" r:id="rId108"/>
    <sheet xmlns:r="http://schemas.openxmlformats.org/officeDocument/2006/relationships" name="INCOME TAXES - Changes to OCI (" sheetId="109" state="visible" r:id="rId109"/>
    <sheet xmlns:r="http://schemas.openxmlformats.org/officeDocument/2006/relationships" name="INCOME TAXES - Total Unrecogniz" sheetId="110" state="visible" r:id="rId110"/>
    <sheet xmlns:r="http://schemas.openxmlformats.org/officeDocument/2006/relationships" name="INCOME TAXES - Deferred Tax Lia" sheetId="111" state="visible" r:id="rId111"/>
    <sheet xmlns:r="http://schemas.openxmlformats.org/officeDocument/2006/relationships" name="LONG-TERM DEBT AND CREDIT FA112" sheetId="112" state="visible" r:id="rId112"/>
    <sheet xmlns:r="http://schemas.openxmlformats.org/officeDocument/2006/relationships" name="LONG-TERM DEBT AND CREDIT FA113" sheetId="113" state="visible" r:id="rId113"/>
    <sheet xmlns:r="http://schemas.openxmlformats.org/officeDocument/2006/relationships" name="LONG-TERM DEBT AND CREDIT FA114" sheetId="114" state="visible" r:id="rId114"/>
    <sheet xmlns:r="http://schemas.openxmlformats.org/officeDocument/2006/relationships" name="LONG-TERM DEBT AND CREDIT FA115" sheetId="115" state="visible" r:id="rId115"/>
    <sheet xmlns:r="http://schemas.openxmlformats.org/officeDocument/2006/relationships" name="LONG-TERM DEBT AND CREDIT FA116" sheetId="116" state="visible" r:id="rId116"/>
    <sheet xmlns:r="http://schemas.openxmlformats.org/officeDocument/2006/relationships" name="FINANCIAL INSTRUMENTS - Narrati" sheetId="117" state="visible" r:id="rId117"/>
    <sheet xmlns:r="http://schemas.openxmlformats.org/officeDocument/2006/relationships" name="FINANCIAL INSTRUMENTS - Marketa" sheetId="118" state="visible" r:id="rId118"/>
    <sheet xmlns:r="http://schemas.openxmlformats.org/officeDocument/2006/relationships" name="FINANCIAL INSTRUMENTS - Cash Fl" sheetId="119" state="visible" r:id="rId119"/>
    <sheet xmlns:r="http://schemas.openxmlformats.org/officeDocument/2006/relationships" name="FINANCIAL INSTRUMENTS - Cash120" sheetId="120" state="visible" r:id="rId120"/>
    <sheet xmlns:r="http://schemas.openxmlformats.org/officeDocument/2006/relationships" name="FINANCIAL INSTRUMENTS - Currenc" sheetId="121" state="visible" r:id="rId121"/>
    <sheet xmlns:r="http://schemas.openxmlformats.org/officeDocument/2006/relationships" name="FINANCIAL INSTRUMENTS - Curr122" sheetId="122" state="visible" r:id="rId122"/>
    <sheet xmlns:r="http://schemas.openxmlformats.org/officeDocument/2006/relationships" name="FINANCIAL INSTRUMENTS - Crude O" sheetId="123" state="visible" r:id="rId123"/>
    <sheet xmlns:r="http://schemas.openxmlformats.org/officeDocument/2006/relationships" name="FINANCIAL INSTRUMENTS - Oil and" sheetId="124" state="visible" r:id="rId124"/>
    <sheet xmlns:r="http://schemas.openxmlformats.org/officeDocument/2006/relationships" name="FINANCIAL INSTRUMENTS - Gain (L" sheetId="125" state="visible" r:id="rId125"/>
    <sheet xmlns:r="http://schemas.openxmlformats.org/officeDocument/2006/relationships" name="FAIR VALUE MEASUREMENTS - Finan" sheetId="126" state="visible" r:id="rId126"/>
    <sheet xmlns:r="http://schemas.openxmlformats.org/officeDocument/2006/relationships" name="FAIR VALUE MEASUREMENTS - Narra" sheetId="127" state="visible" r:id="rId127"/>
    <sheet xmlns:r="http://schemas.openxmlformats.org/officeDocument/2006/relationships" name="CAPITAL MANAGEMENT (Details)" sheetId="128" state="visible" r:id="rId128"/>
    <sheet xmlns:r="http://schemas.openxmlformats.org/officeDocument/2006/relationships" name="SHARE CAPITAL - ROLLFORWARD OF " sheetId="129" state="visible" r:id="rId129"/>
    <sheet xmlns:r="http://schemas.openxmlformats.org/officeDocument/2006/relationships" name="SHARE CAPITAL (Details)" sheetId="130" state="visible" r:id="rId130"/>
    <sheet xmlns:r="http://schemas.openxmlformats.org/officeDocument/2006/relationships" name="NON-CONTROLLING INTERESTS (Deta" sheetId="131" state="visible" r:id="rId131"/>
    <sheet xmlns:r="http://schemas.openxmlformats.org/officeDocument/2006/relationships" name="EARNINGS PER SHARE - Earnings (" sheetId="132" state="visible" r:id="rId132"/>
    <sheet xmlns:r="http://schemas.openxmlformats.org/officeDocument/2006/relationships" name="EARNINGS PER SHARE - Antidiluti" sheetId="133" state="visible" r:id="rId133"/>
    <sheet xmlns:r="http://schemas.openxmlformats.org/officeDocument/2006/relationships" name="SHARE-BASED COMPENSATION - Shar" sheetId="134" state="visible" r:id="rId134"/>
    <sheet xmlns:r="http://schemas.openxmlformats.org/officeDocument/2006/relationships" name="SHARE-BASED COMPENSATION - Narr" sheetId="135" state="visible" r:id="rId135"/>
    <sheet xmlns:r="http://schemas.openxmlformats.org/officeDocument/2006/relationships" name="SHARE-BASED COMPENSATION - S136" sheetId="136" state="visible" r:id="rId136"/>
    <sheet xmlns:r="http://schemas.openxmlformats.org/officeDocument/2006/relationships" name="SHARE-BASED COMPENSATION - Info" sheetId="137" state="visible" r:id="rId137"/>
    <sheet xmlns:r="http://schemas.openxmlformats.org/officeDocument/2006/relationships" name="SHARE-BASED COMPENSATION - Stoc" sheetId="138" state="visible" r:id="rId138"/>
    <sheet xmlns:r="http://schemas.openxmlformats.org/officeDocument/2006/relationships" name="SHARE-BASED COMPENSATION - Full" sheetId="139" state="visible" r:id="rId139"/>
    <sheet xmlns:r="http://schemas.openxmlformats.org/officeDocument/2006/relationships" name="SHARE-BASED COMPENSATION - Rest" sheetId="140" state="visible" r:id="rId140"/>
    <sheet xmlns:r="http://schemas.openxmlformats.org/officeDocument/2006/relationships" name="COST OF SALES (Details)" sheetId="141" state="visible" r:id="rId141"/>
    <sheet xmlns:r="http://schemas.openxmlformats.org/officeDocument/2006/relationships" name="GENERAL AND ADMINSTRATIVE EX142" sheetId="142" state="visible" r:id="rId142"/>
    <sheet xmlns:r="http://schemas.openxmlformats.org/officeDocument/2006/relationships" name="OTHER EXPENSES (INCOME) (Detail" sheetId="143" state="visible" r:id="rId143"/>
    <sheet xmlns:r="http://schemas.openxmlformats.org/officeDocument/2006/relationships" name="FINANCE COSTS (Details)" sheetId="144" state="visible" r:id="rId144"/>
    <sheet xmlns:r="http://schemas.openxmlformats.org/officeDocument/2006/relationships" name="INTEREST INCOME AND DERIVATI145" sheetId="145" state="visible" r:id="rId145"/>
    <sheet xmlns:r="http://schemas.openxmlformats.org/officeDocument/2006/relationships" name="EXPENSES BY NATURE (Details)" sheetId="146" state="visible" r:id="rId146"/>
    <sheet xmlns:r="http://schemas.openxmlformats.org/officeDocument/2006/relationships" name="CASH FLOW ITEMS - Other Non-Cas" sheetId="147" state="visible" r:id="rId147"/>
    <sheet xmlns:r="http://schemas.openxmlformats.org/officeDocument/2006/relationships" name="CASH FLOW ITEMS - Changes in No" sheetId="148" state="visible" r:id="rId148"/>
    <sheet xmlns:r="http://schemas.openxmlformats.org/officeDocument/2006/relationships" name="CASH FLOW ITEMS - Changes in Ot" sheetId="149" state="visible" r:id="rId149"/>
    <sheet xmlns:r="http://schemas.openxmlformats.org/officeDocument/2006/relationships" name="CASH FLOW ITEMS - Other Financi" sheetId="150" state="visible" r:id="rId150"/>
    <sheet xmlns:r="http://schemas.openxmlformats.org/officeDocument/2006/relationships" name="CASH FLOW ITEMS - Reconciliatio" sheetId="151" state="visible" r:id="rId151"/>
    <sheet xmlns:r="http://schemas.openxmlformats.org/officeDocument/2006/relationships" name="REVERSAL OF IMPAIRMENT CHARG152" sheetId="152" state="visible" r:id="rId152"/>
    <sheet xmlns:r="http://schemas.openxmlformats.org/officeDocument/2006/relationships" name="COMMITMENTS (Details)" sheetId="153" state="visible" r:id="rId153"/>
    <sheet xmlns:r="http://schemas.openxmlformats.org/officeDocument/2006/relationships" name="RELATED PARTY TRANSACTIONS Rece" sheetId="154" state="visible" r:id="rId154"/>
    <sheet xmlns:r="http://schemas.openxmlformats.org/officeDocument/2006/relationships" name="RELATED PARTY TRANSACTIONS Comp" sheetId="155" state="visible" r:id="rId155"/>
    <sheet xmlns:r="http://schemas.openxmlformats.org/officeDocument/2006/relationships" name="SEGMENTED INFORMATION - BALANCE" sheetId="156" state="visible" r:id="rId156"/>
    <sheet xmlns:r="http://schemas.openxmlformats.org/officeDocument/2006/relationships" name="SEGMENTED INFORMATION - STATEME" sheetId="157" state="visible" r:id="rId157"/>
  </sheets>
  <definedNames/>
  <calcPr calcId="124519" fullCalcOnLoad="1"/>
</workbook>
</file>

<file path=xl/sharedStrings.xml><?xml version="1.0" encoding="utf-8"?>
<sst xmlns="http://schemas.openxmlformats.org/spreadsheetml/2006/main" uniqueCount="1285">
  <si>
    <t>Document and Entity Information</t>
  </si>
  <si>
    <t>12 Months Ended</t>
  </si>
  <si>
    <t>Dec. 31, 2017shares</t>
  </si>
  <si>
    <t>Document and Entity Information [Abstract]</t>
  </si>
  <si>
    <t>Entity Registrant Name</t>
  </si>
  <si>
    <t>IAMGOLD CORP</t>
  </si>
  <si>
    <t>Entity Central Index Key</t>
  </si>
  <si>
    <t>Document Type</t>
  </si>
  <si>
    <t>40-F</t>
  </si>
  <si>
    <t>Amendment Flag</t>
  </si>
  <si>
    <t>false</t>
  </si>
  <si>
    <t>Document Period End Date</t>
  </si>
  <si>
    <t>Dec. 31,
		2017</t>
  </si>
  <si>
    <t>Current Fiscal Year End Date</t>
  </si>
  <si>
    <t>--12-31</t>
  </si>
  <si>
    <t>Document Fiscal Year Focus</t>
  </si>
  <si>
    <t>Document Fiscal Period Focus</t>
  </si>
  <si>
    <t>FY</t>
  </si>
  <si>
    <t>Entity Current Reporting Status</t>
  </si>
  <si>
    <t>Yes</t>
  </si>
  <si>
    <t>Entity Common Stock, Shares Outstanding</t>
  </si>
  <si>
    <t>CONSOLIDATED BALANCE SHEETS - USD ($)</t>
  </si>
  <si>
    <t>Dec. 31, 2017</t>
  </si>
  <si>
    <t>Dec. 31, 2016</t>
  </si>
  <si>
    <t>Current assets</t>
  </si>
  <si>
    <t>Cash and cash equivalents</t>
  </si>
  <si>
    <t>Restricted cash</t>
  </si>
  <si>
    <t>Short-term investments</t>
  </si>
  <si>
    <t>Consideration receivable</t>
  </si>
  <si>
    <t>Receivables and other current assets</t>
  </si>
  <si>
    <t>Inventories</t>
  </si>
  <si>
    <t>Non-current assets</t>
  </si>
  <si>
    <t>Investments in associates and incorporated joint ventures</t>
  </si>
  <si>
    <t>Property, plant and equipment</t>
  </si>
  <si>
    <t>Exploration and evaluation assets</t>
  </si>
  <si>
    <t>Income taxes receivable</t>
  </si>
  <si>
    <t>Other assets</t>
  </si>
  <si>
    <t>Assets</t>
  </si>
  <si>
    <t>Current liabilities</t>
  </si>
  <si>
    <t>Accounts payable and accrued liabilities</t>
  </si>
  <si>
    <t>Income taxes payable</t>
  </si>
  <si>
    <t>Current portion of provisions</t>
  </si>
  <si>
    <t>Other liabilities</t>
  </si>
  <si>
    <t>Non-current liabilities</t>
  </si>
  <si>
    <t>Deferred income tax liabilities</t>
  </si>
  <si>
    <t>Provisions</t>
  </si>
  <si>
    <t>Long-term debt</t>
  </si>
  <si>
    <t>Liabilities</t>
  </si>
  <si>
    <t>Equity</t>
  </si>
  <si>
    <t>Common shares</t>
  </si>
  <si>
    <t>Contributed surplus</t>
  </si>
  <si>
    <t>Retained earnings (deficit)</t>
  </si>
  <si>
    <t>Accumulated other comprehensive loss</t>
  </si>
  <si>
    <t>Equity attributable to IAMGOLD Corporation shareholders</t>
  </si>
  <si>
    <t>Non-controlling interests</t>
  </si>
  <si>
    <t>Contingencies and commitments</t>
  </si>
  <si>
    <t xml:space="preserve"> </t>
  </si>
  <si>
    <t>Equity and liabilities</t>
  </si>
  <si>
    <t>CONSOLIDATED STATEMENTS OF EARNINGS - USD ($) shares in Millions, $ in Millions</t>
  </si>
  <si>
    <t>Profit or loss [abstract]</t>
  </si>
  <si>
    <t>Revenues</t>
  </si>
  <si>
    <t>Cost of sales</t>
  </si>
  <si>
    <t>Gross profit</t>
  </si>
  <si>
    <t>General and administrative expenses</t>
  </si>
  <si>
    <t>Exploration expenses</t>
  </si>
  <si>
    <t>Reversal of impairment charges</t>
  </si>
  <si>
    <t>Other income (expenses)</t>
  </si>
  <si>
    <t>Earnings from operations</t>
  </si>
  <si>
    <t>Share of net earnings from investments in associates and incorporated joint ventures, net of income taxes</t>
  </si>
  <si>
    <t>Finance costs</t>
  </si>
  <si>
    <t>Foreign exchange gain (loss)</t>
  </si>
  <si>
    <t>Interest income and derivatives and other investment gains</t>
  </si>
  <si>
    <t>Earnings before income taxes</t>
  </si>
  <si>
    <t>Income taxes</t>
  </si>
  <si>
    <t>Net earnings</t>
  </si>
  <si>
    <t>Net earnings attributable to</t>
  </si>
  <si>
    <t>Equity holders of IAMGOLD Corporation</t>
  </si>
  <si>
    <t>Weighted average number of common shares outstanding</t>
  </si>
  <si>
    <t>Basic (in shares)</t>
  </si>
  <si>
    <t>Diluted (in shares)</t>
  </si>
  <si>
    <t>Earnings per share</t>
  </si>
  <si>
    <t>Basic (in dollars per share)</t>
  </si>
  <si>
    <t>Diluted (in dollars per share)</t>
  </si>
  <si>
    <t>CONSOLIDATED STATEMENTS OF COMPREHENSIVE INCOME - USD ($) $ in Millions</t>
  </si>
  <si>
    <t>Statement of comprehensive income [abstract]</t>
  </si>
  <si>
    <t>Items that will not be reclassified to the statements of earnings</t>
  </si>
  <si>
    <t>Net unrealized change in fair value of marketable securities</t>
  </si>
  <si>
    <t>Net realized change in fair value of marketable securities</t>
  </si>
  <si>
    <t>Tax impact</t>
  </si>
  <si>
    <t>Other comprehensive income, net of income tax</t>
  </si>
  <si>
    <t>Items that may be reclassified to the statements of earnings</t>
  </si>
  <si>
    <t>Effective portion of changes in fair value of cash flow hedges</t>
  </si>
  <si>
    <t>Time value of options contracts excluded from hedge relationship</t>
  </si>
  <si>
    <t>Net change in fair value of cash flow hedges reclassified to the statements of earnings</t>
  </si>
  <si>
    <t>Other comprehensive income, net of income taxes</t>
  </si>
  <si>
    <t>Currency translation adjustment</t>
  </si>
  <si>
    <t>Total other comprehensive income</t>
  </si>
  <si>
    <t>Comprehensive income (loss)</t>
  </si>
  <si>
    <t>Comprehensive income attributable to:</t>
  </si>
  <si>
    <t>CONSOLIDATED STATEMENTS OF CHANGES IN EQUITY - USD ($) $ in Millions</t>
  </si>
  <si>
    <t>Total</t>
  </si>
  <si>
    <t>Equity attributable to equity holders of IAMGOLD Corporation</t>
  </si>
  <si>
    <t>Marketable securities fair value reserve</t>
  </si>
  <si>
    <t>Cash flow hedge fair value reserve</t>
  </si>
  <si>
    <t>Equity at Dec. 31, 2015</t>
  </si>
  <si>
    <t>Issuance of common shares</t>
  </si>
  <si>
    <t>Issuance of flow-through common shares</t>
  </si>
  <si>
    <t>Issuance of common shares for share-based compensation</t>
  </si>
  <si>
    <t>Share-based compensation</t>
  </si>
  <si>
    <t>Other</t>
  </si>
  <si>
    <t>Net earnings attributable to equity holders of IAMGOLD Corporation</t>
  </si>
  <si>
    <t>Net change in fair value of marketable securities and cash flow hedges recognized in other comprehensive income net of income taxes</t>
  </si>
  <si>
    <t>Net change in fair value of cash flow hedges recognized in property, plant and equipment</t>
  </si>
  <si>
    <t>Dividends to non-controlling interests</t>
  </si>
  <si>
    <t>Equity at Dec. 31, 2016</t>
  </si>
  <si>
    <t>Equity at Dec. 31, 2017</t>
  </si>
  <si>
    <t>CONSOLIDATED STATEMENTS OF CASH FLOWS - USD ($) $ in Millions</t>
  </si>
  <si>
    <t>Operating activities</t>
  </si>
  <si>
    <t>Adjustments for:</t>
  </si>
  <si>
    <t>Depreciation expense</t>
  </si>
  <si>
    <t>Derivative (gain) loss</t>
  </si>
  <si>
    <t>Interest income</t>
  </si>
  <si>
    <t>Gain on sale of a 30% interest in the Côté Gold Project</t>
  </si>
  <si>
    <t>Write-down of inventories</t>
  </si>
  <si>
    <t>Loss on redemption of Senior Notes</t>
  </si>
  <si>
    <t>Gain on sale of gold bullion</t>
  </si>
  <si>
    <t>Effects of exchange rate fluctuation on cash and cash equivalents</t>
  </si>
  <si>
    <t>Other non-cash items</t>
  </si>
  <si>
    <t>Adjustments for cash items:</t>
  </si>
  <si>
    <t>Dividends from joint venture</t>
  </si>
  <si>
    <t>Settlement of derivatives</t>
  </si>
  <si>
    <t>Disbursements related to asset retirement obligations</t>
  </si>
  <si>
    <t>Movements in non-cash working capital items and non-current ore stockpiles</t>
  </si>
  <si>
    <t>Cash from operating activities, before income tax paid</t>
  </si>
  <si>
    <t>Income taxes paid</t>
  </si>
  <si>
    <t>Net cash from operating activities</t>
  </si>
  <si>
    <t>Investing activities</t>
  </si>
  <si>
    <t>Capital expenditures for property, plant and equipment</t>
  </si>
  <si>
    <t>Capitalized borrowing costs</t>
  </si>
  <si>
    <t>Purchase of short-term investments</t>
  </si>
  <si>
    <t>Net proceeds from sale of a 30% interest in the Côté Gold Project</t>
  </si>
  <si>
    <t>Decrease (increase) in restricted cash</t>
  </si>
  <si>
    <t>Capital expenditures for exploration and evaluation assets</t>
  </si>
  <si>
    <t>Interest received</t>
  </si>
  <si>
    <t>Acquisition of Saramacca exploration and evaluation asset</t>
  </si>
  <si>
    <t>Purchase of additional common shares of associate</t>
  </si>
  <si>
    <t>Proceeds from sale of gold bullion</t>
  </si>
  <si>
    <t>Other investing activities</t>
  </si>
  <si>
    <t>Net cash used in investing activities</t>
  </si>
  <si>
    <t>Financing activities</t>
  </si>
  <si>
    <t>Net proceeds from issuance of 7% Senior Notes</t>
  </si>
  <si>
    <t>Redemption of 6.75% Senior notes and purchase of 6.75% Senior notes</t>
  </si>
  <si>
    <t>Proceeds from issuance of flow-through shares</t>
  </si>
  <si>
    <t>Proceeds from issuance of shares</t>
  </si>
  <si>
    <t>Interest paid</t>
  </si>
  <si>
    <t>Repayment of credit facility</t>
  </si>
  <si>
    <t>Long-term prepayment for finance lease</t>
  </si>
  <si>
    <t>Other financing activities</t>
  </si>
  <si>
    <t>Net cash from (used in) financing activities</t>
  </si>
  <si>
    <t>Increase in cash and cash equivalents</t>
  </si>
  <si>
    <t>Cash and cash equivalents, beginning of the year</t>
  </si>
  <si>
    <t>Cash and cash equivalents, end of the year</t>
  </si>
  <si>
    <t>CONSOLIDATED STATEMENTS OF CASH FLOWS (Parenthetical)</t>
  </si>
  <si>
    <t>Jun. 20, 2017</t>
  </si>
  <si>
    <t>Mar. 16, 2017</t>
  </si>
  <si>
    <t>Sep. 21, 2012</t>
  </si>
  <si>
    <t>Fixed interest rate | Senior Notes at 6.75%</t>
  </si>
  <si>
    <t>Investment [Line Items]</t>
  </si>
  <si>
    <t>Interest rate</t>
  </si>
  <si>
    <t>6.75%</t>
  </si>
  <si>
    <t>Fixed interest rate | 7.0% Senior Notes</t>
  </si>
  <si>
    <t>7.00%</t>
  </si>
  <si>
    <t>Disposal Of Interest In Cote Gold Project</t>
  </si>
  <si>
    <t>Proportion of ownership interest sold in joint venture</t>
  </si>
  <si>
    <t>30.00%</t>
  </si>
  <si>
    <t>CORPORATE INFORMATION</t>
  </si>
  <si>
    <t>Corporate Information And Statement Of IFRS Compliance [Abstract]</t>
  </si>
  <si>
    <t>C ORPORATE I NFORMATION IAMGOLD Corporation (“IAMGOLD” or “the Company”) is a corporation governed by the Canada Business Corporations Act and domiciled in Canada whose shares are publicly traded. The address of the Company’s registered office is 401 Bay Street, Suite 3200, Toronto, Ontario, Canada, M5H 2Y4. The principal activities of the Company are the exploration, development and operation of gold mining properties.</t>
  </si>
  <si>
    <t>BASIS OF PREPARATION</t>
  </si>
  <si>
    <t>B ASIS OF P REPARATION (a) Statement of compliance These consolidated financial statements of IAMGOLD and all of its subsidiaries, joint ventures and associates as at and for the years ended December 31, 2017 and 2016, have been prepared in accordance with International Financial Reporting Standards ("IFRS") as issued by the International Accounting Standards Board ("IASB"). These consolidated financial statements were prepared on a going concern basis. The significant accounting policies applied in these Consolidated financial statements are presented in note 3 and have been consistently applied in each of the years presented. These consolidated financial statements of IAMGOLD were authorized for issue in accordance with a resolution of the Board of Directors on February 21, 2018 . (b) Basis of measurement The consolidated financial statements have been prepared on a historical cost basis, except for items measured at fair value as discussed in note 21 . (c) Basis of consolidation Subsidiaries, divisions and investments in joint ventures related to significant properties of the Company are accounted for as outlined below. Name Property – Location December 31, December 31, Type of Arrangement Accounting Method Essakane S.A. Essakane mine (Burkina Faso) 90% 90% Subsidiary Consolidation Rosebel Gold Mines N.V. Rosebel mine (Suriname) 95% 95% Subsidiary Consolidation Doyon division including the Westwood mine Doyon division (Canada) 100% 100% Division Consolidation Côté Gold division 1 Côté Gold Project 70% 100% Division Proportionate share Euro Ressources S.A. France 90% 90% Subsidiary Consolidation Société d'Exploitation des Mines d'Or de Sadiola S.A. Sadiola mine 41% 41% Incorporated joint venture Equity accounting Merrex Gold Inc. 2 Siribaya Project (Mali) 100% 23% Subsidiary Consolidation 1 Effective June 20, 2017, the Company holds an undivided interest in the assets, liabilities, revenues and expenses of the Côté Gold division through an unincorporated joint venture (note 6 ). 2 On February 28, 2017, the Company increased its ownership in Merrex from 23% to 100% (note 5 ). (i) Subsidiaries Subsidiaries are entities over which the Company has the ability to exercise control. Control of an entity is defined to exist when the Company is exposed to variable returns from involvement with the entity and has the ability to affect those returns through power over the entity. Specifically, the Company controls an entity if the Company has all of the following: power over the entity (i.e. existing rights that give the Company the current ability to direct the relevant activities of the entity); exposure, or rights, to variable returns from involvement with the entity; and the ability to use power over the entity to affect its returns. Subsidiaries are consolidated from the acquisition date, which is the date on which the Company obtains control of the acquired entity. Where the Company’s interest in a subsidiary is less than 100%, the Company recognizes a non-controlling interest. All intercompany balances, transactions, income, expenses and profits or losses have been eliminated on consolidation. (ii) Associates An associate is an entity over which the Company has significant influence but neither control nor joint control. Significant influence is presumed to exist where the Company has between 20% and 50% of the voting rights, but can also arise where the Company has less than 20% of voting rights but has the power to be actively involved and influence in policy decisions affecting the entity. The Company's share of net assets and net income or loss of associates is accounted for in the consolidated financial statements using the equity method. The Company has concluded that it has significant influence over its investment in INV Metals Inc. (“INV Metals”) through the level of ownership of voting rights (refer to note 12 ). The Company has assessed additional facts and circumstances, including voting rights and board appointments, and concluded that it does not control INV Metals. Share of net losses from the associate is recognized in the consolidated financial statements until the carrying amount of the interest in the associate is reduced to nil. Thereafter, losses are recognized only to the extent that the Company has an obligation to fund the associate’s operations or has made payments on behalf of the associate. (iii) Joint arrangements Joint arrangements are those arrangements over which the Company has joint control established by contractual agreement and requiring unanimous consent of the joint venture parties for financial and operating decisions. The Company’s significant joint arrangements consist of joint ventures, which are structured through separate legal entities. The financial results of joint ventures are accounted for using the equity method from the date that joint control commences until the date that joint control ceases, and are prepared for the same reporting period as the Company, using consistent accounting policies. There are no significant judgments and assumptions made in determining the existence of joint control of Société d’Exploitation des Mines d’Or de Sadiola S.A. Share of net losses from joint ventures are recognized in the consolidated financial statements until the carrying amount of the interest in the joint venture is reduced to nil. Thereafter, losses are recognized only to the extent that the Company has an obligation to fund the joint venture’s operations or has made payments on behalf of the joint venture. Dividends received from the Company's joint ventures are presented in the Company's Consolidated statements of cash flows as operating activities. (iv) Unincorporated arrangements The Company participates in an unincorporated arrangement and has rights to its share of the undivided assets, liabilities, revenues and expenses of the property, subject to the arrangement, rather than a right to a net return, and does not share joint control (note 6). All such amounts are measured in accordance with the terms of the arrangement, which is usually in proportion to the Company’s interest in the assets, liabilities, revenues and expenses of the property. These amounts are recorded in the Company’s consolidated financial statements on the appropriate lines. (d) Functional and presentation currency The functional currency of the Company’s subsidiaries and joint ventures is the U.S. dollar. The functional currency of the associate (INV Metals) is the Canadian dollar. The presentation currency of the Company's consolidated financial statements is the U.S. dollar. For the associate, assets and liabilities are translated at the exchange rate in effect at the balance sheet date. Revenues and expenses are translated at average exchange rates throughout the reporting period or at rates that approximate the actual exchange rates. Foreign exchange gains or losses on translation are included in other comprehensive income ("OCI"). The cumulative amount of the exchange differences is presented as a separate component of equity until disposal of the foreign operation. Transactions denominated in foreign currencies are translated into the entity's functional currency as follows: • Monetary assets and liabilities are translated at the exchange rate in effect at the balance sheet date; • Non-monetary assets and liabilities are translated at historical exchange rates prevailing at each transaction date; • Deferred tax assets and liabilities are translated at the exchange rate in effect at the balance sheet date with translation gains and losses recorded in income tax expense; and • Revenues and expenses are translated at the average exchange rates throughout the reporting period, except depreciation, which is translated at the rates of exchange applicable to the related assets, and share-based compensation expense, which is translated at the rates of exchange applicable at the date of grant of the share-based compensation. Exchange gains or losses on translation of transactions are included in the Consolidated statements of earnings. When a gain or loss on certain non-monetary items, such as financial assets at fair value through other comprehensive income, is recognized in OCI, the translation differences are also recognized in OCI.</t>
  </si>
  <si>
    <t>SUMMARY OF SIGNIFICANT ACCOUNTING POLICIES</t>
  </si>
  <si>
    <t>S UMMARY OF S IGNIFICANT A CCOUNTING P OLICIES The accounting policies set out below have been applied consistently by the Company, for its subsidiaries, joint arrangements and associate in all periods presented in these consolidated financial statements. (a)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balance sheet. Refer to note 21 on fair value measurements. (i) Non-derivative financial instruments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Financial assets at fair value through profit or loss Cash and cash equivalents, restricted cash, short-term investments, bond fund investments and warrants are classified as financial assets at fair value through profit or loss and are measured at fair value. Cash equivalents are short-term investments with initial maturities of three months or less. Short-term investments have initial maturities of more than three months and less than 12 months. The unrealized gains or losses related to changes in fair value are reported in Interest income and derivatives and other investment gains in the Consolidated statements of earnings. Amortized cost Trade and other receivables and fixed rate investments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ccrued liabilities, senior notes, and borrowings under the credit facility are accounted for at amortized cost, using the effective interest rate method. The amortization of senior notes issue costs is calculated using the effective interest rate method, and the amortization of credit facility issue costs is calculated on a straight-line basis over the term of the credit facility. (ii) Non-hedge derivatives The Company may hold derivative financial instruments to hedge its risk exposure to fluctuations of other currencies compared to the U.S. dollar, and fluctuations in commodity prices such as for oil and fuel. All derivative financial instruments not designated in a hedge relationship that qualifies for hedge accounting are classified as financial instruments at fair value through profit or loss. Derivative financial instruments at fair value through profit or loss, including embedded derivatives, requiring separation from its host contact, are recorded in the Consolidated balance sheet at fair value. Changes in the estimated fair value of non-hedge derivatives at each reporting date are included in the Consolidated statements of earnings as non-hedge derivative gain or loss. Embedded derivatives in financial liabilities measured at amortized cost are separated from the host contract and accounted for separately if the economic characteristics and risks of the host contract and the embedded derivative are not closely related. (iii) Hedge derivatives The Company uses derivative financial instruments to hedge its exposure to exchange rate fluctuations on foreign currency denominated revenues, operating expenses and purchases of non-financial assets and its exposure to price fluctuations of consumable purchase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Hedge effectiveness is assessed based on the degree to which the cash flows from the derivative contracts are expected to offset the cash flows of the underlying transaction being hedged. When a derivative is designated as a cash flow hedging instrument, the effective portion of changes in fair value is recognized in other comprehensive income, net of tax. For hedged items other than the purchase of non-financial assets, the amounts accumulated in other comprehensive income are reclassified to the Consolidated statements of earnings when the underlying hedged transaction, identified at contract inception, affects profit or loss. When hedging a forecasted transaction that results in the recognition of a non-financial asset, the amounts accumulated in equity are removed and added to the carrying amount of the non-financial asset. Any ineffective portion of a hedge relationship is recognized immediately in the Consolidated statements of earnings. The Company has elected to exclude the time value component of options and the forward element of forward contracts from the hedging relationships, with changes in these amounts recorded in other comprehensive income and treated as a cost of hedging. For hedged items other than the purchase of non-financial assets, the cost of hedging amounts is reclassified to the Consolidated statements of earnings when the underlying hedged transaction affects profit or loss. When hedging a forecasted transaction that results in the recognition of a non-financial asset, the cost of hedging is added to the carrying amount of the non-financial asset. When derivative contracts designated as cash flow hedges are terminated, expired, sold or no longer qualify for hedge accounting, hedge accounting is discontinued prospectively. Any amounts recorded in other comprehensive income up until the time the contracts do not qualify for hedge accounting remain in other comprehensive income. Amounts recognized in other comprehensive income are recognized in the Consolidated statements of earnings in the period in which the underlying hedged transaction is completed. Gains or losses arising subsequent to the derivative contracts not qualifying for hedge accounting are recognized in the period incurred in the Consolidated statements of earnings. If the forecasted transaction is no longer expected to occur, then the amounts accumulated in other comprehensive income are reclassified to the Consolidated statements of earnings immediately. (b) Inventories Finished goods and ore stockpiles are measured at the lower of weighted average production cost and net realizable value. Mine supplies are measured at the lower of average purchase cost and net realizable value. Net realizable value is calculated as the difference between the estimated selling price and estimated costs to complete processing into a saleable form plus variable selling expenses. Production costs include the cost of materials, labour, mine site production overheads and depreciation to the applicable stage of processing. Production overheads are allocated to inventory based on the normal capacity of production facilities. The cost of ore stockpiles is increased based on the related current cost of production for the period, and decreases in stockpiles are charged to cost of sales using the weighted average cost per tonne. Stockpiles are segregated between current and non-current inventories in the Consolidated balance sheet based on the period of planned usage. The cost of inventory is reduced to net realizable value to reflect changes in grades, quantity or other economic factors and to reflect current intentions for the use of redundant or slow-moving items. Provisions for redundant and slow-moving items are made by reference to specific items of inventory. The Company reverses write-downs when there is a subsequent increase in net realizable value and where the inventory is still on hand. Spare parts, stand-by and servicing equipment held are generally classified as inventories. Major capital spare parts and stand-by equipment (insurance spares) are classified as a component of property, plant and equipment. (c) Property, plant and equipment Property, plant and equipment are measured at cost less accumulated depreciation and accumulated impairment charges. The initial cost of an asset comprises its purchase or construction cost, any costs directly attributable to bringing the asset to a working condition for its intended use, the initial estimate of the asset retirement obligation, and for qualifying assets, borrowing costs. The purchase price or the construction cost is the aggregate cash paid and the fair value of any other consideration given to acquire the asset. Gains or losses on disposal of an item of property, plant and equipment are determined by comparing the proceeds from disposal with the carrying amount of property, plant and equipment, and are recognized in the Consolidated statements of earnings in other expenses.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Costs of the day-to-day servicing of property, plant and equipment are recognized in the Consolidated statements of earnings as incurred. Property, plant and equipment presented in the Consolidated balance sheets represents the capitalized expenditures related to: construction in progress; mining properties, including stripping costs; and plant and equipment, including corporate assets. (i) Construction in progress Upon determination of technical feasibility and commercial viability of extracting a mineral resource, the related exploration and evaluation assets (refer to note 3(e) below) are transferred to construction in progress costs. These amounts plus all subsequent mine development costs are capitalized. Costs are not depreciated until the project is ready for use as intended by management. Mine construction costs include expenditures to develop new ore bodies, define further mineralization in existing ore bodies, and construct, install and complete infrastructure facilities. Borrowing costs are capitalized and allocated specifically to qualifying assets when funds have been borrowed, either to specifically finance a project or for general borrowings during the period of construction. Qualifying assets are defined as assets that require more than six months to be brought to the location and condition intended by management. Capitalization of borrowing costs ceases when such assets are ready for their intended use. The date of transition from construction to production accounting is based on both qualitative and quantitative criteria such as substantial physical project completion, sustained level of mining, sustained level of processing activity, and passage of a reasonable period of time. Upon completion of mine construction activities (based on the determination of the commencement of production), costs are removed from construction in progress assets and classified into the appropriate categories of property, plant and equipment and supplies inventories. (ii) Mining properties Capitalized costs for evaluation on or adjacent to sites where the Company has mineral deposits, are classified as mining properties within property, plant and equipment. (iii) Stripping costs Costs associated with stripping activities in an open pit mine are expensed within cost of sales unless the stripping activity can be shown to improve access to further quantities of ore that will be mined in future periods, in which case, the stripping costs are capitalized to mining properties within property, plant and equipment. Furthermore, stripping costs are capitalized to inventory to the extent that the benefits of the stripping activity relate to gold production inventories, concentrate inventory or ore stockpiles. (iv) Plant and equipment Plant and equipment located at corporate locations includes the following categories of assets: furniture and equipment, computer equipment, software, scientific instruments and equipment, vehicles and leasehold improvements and at the mine site includes land and buildings, plant equipment, capital spares, and other equipment. (d) Depreciation Effective from the point an asset is available for its intended use, property, plant and equipment are depreciated using either the straight line or units-of-production methods over the shorter of the estimated economic life of the asset or the mining operation. Depreciation is determined based on the method which best represents the use of the assets. The reserve and resource estimates for each mining operation are the prime determinants of the life of a mine. In general, when the useful life of property, plant and equipment is akin to the life of the mining operation and the ore body's mineralization is reasonably well defined, the asset is depreciated on a units-of-production basis over its proven and probable mineral reserves. Non-reserve material may be included in depreciation calculations in limited circumstances where there is a high degree of confidence in its economic extraction. The Company evaluates the estimate of mineral reserves and resources at least on an annual basis and adjusts the units-of-production method calculation prospectively. In 2017 and 2016, the Company has not incorporated any non-reserve material in its depreciation calculations on a units-of-production basis. When property, plant and equipment are depreciated on a straight line basis, the useful life of the mining operation is determined based on the most recent life of mine (“LOM”) plan. LOM plans are typically developed annually and are based on management’s current best estimates of optimized mine and processing plans, future operating costs and the assessment of capital expenditures of a mine site. Estimated useful lives normally vary from three to fifteen years for items of plant and equipment to a maximum of twenty years for buildings. Amounts related to expected economic conversions of resources to reserves recorded in an asset acquisition are not depreciated until resources are converted into reserves. Amounts related to capitalized costs of exploration and evaluation assets and construction in progress are not depreciated as the assets are not available for use. Capitalized stripping costs are depreciated over the reserves that directly benefit from the specific stripping activity using the units-of-production method. Capitalized borrowing costs are depreciated over the useful life of the related asset. Residual values, useful lives and depreciation methods are reviewed at least annually and adjusted if appropriate. The impact of changes to the estimated useful lives, change in depreciation method or residual values is accounted for prospectively. (e) Mineral exploration and evaluation expenditures Exploration activities relate to the collection of exploration data which consists of geological, geophysical, geochemical, sampling, drilling, trenching, analytical test work, assaying, mineralogical, metallurgical, and other similar information that is derived from activities undertaken to locate, investigate, define or delineate a mineral prospect or mineral deposit. Mineral exploration costs are expensed as incurred. Evaluation costs are capitalized and relate to activities to evaluate the potential technical feasibility and commercial viability of extracting a mineral resource on sites where the Company does not have mineral deposits already being mined or constructed. The technical feasibility and commercial viability is based on management’s evaluation of the geological properties of an ore body based on information obtained through evaluation activities, including metallurgical testing, resource and reserve estimates and economic assessment whether the ore body can be mined economically. Exploration properties acquired through asset acquisitions are also recognized as exploration and evaluation assets. (f) Other intangible assets Other intangible assets pertain to the fair value of favourable supplier contracts related to a prior acquisition. The fair value was determined using a differential cost method based on cost savings expected from favourable terms of supplier contracts. Other intangible assets are amortized under the straight-line method based on the terms of each contract, which range from 2 to 20 years. Other intangible assets are classified in Other non-current assets in the Consolidated balance sheet. (g) Impairment and reversal of impairment (i) Financial assets Financial assets measured at amortized cost are reviewed for impairment at each reporting date to determine whether there is any objective evidence of impairment. A financial asset is considered to be impaired if objective evidence, that can be estimated reliably, indicates that one or more events have had a negative effect on the estimated future cash flows of that asset. An impairment charge in respect of a financial asset measured at amortized cost is calculated as the difference between its carrying amount and the present value of the estimated future cash flows discounted at the original effective interest rate. A prior period impairment charge is reviewed for possible reversal of impairment whenever an event or change in circumstance indicates the impairment may have reversed. If it has been determined that the impairment has reversed, the carrying amount of the asset is increased to its recoverable amount to a maximum of the carrying amount that would have been determined had no impairment charge been recognized in prior periods. Impairment charge reversals are recognized in the Consolidated statements of earnings. (ii) Non-financial assets The carrying amounts of the Company’s non-current assets, including property, plant and equipment and exploration and evaluation assets, are reviewed at each reporting date to determine whether there is any indication of impairment. If any such indicator exists, the Company performs an impairment test. An impairment test requires the Company to determine the recoverable amount of an asset or group of assets. For non-current assets, including property, plant and equipment and exploration and evaluation assets, the recoverable amount is determined for an individual asset, unless the asset does not generate cash inflows that are largely independent of those from other assets or groups of assets. If this is the case, the individual assets are grouped together into a CGU for impairment testing purposes. A CGU for impairment testing is typically considered to be an individual mine site or a development project. The recoverable amount is determined as the higher of the CGU’s fair value less costs of disposal (“FVLCD”) and value in use (“VIU”). If the carrying amount of the asset or CGU exceeds its recoverable amount, an impairment charge is recorded to the other long-lived assets in the CGU on a pro rata basis. An assessment is made at each reporting date to determine whether there is an indication that previously recognized impairment losses may no longer exist or may have reversed. If it has been determined that the impairment has reversed, the carrying amount of the asset is increased to its recoverable amount to a maximum of the carrying amount that would have been determined had no impairment charge been recognized in prior periods. An impairment charge reversal is recognized in the Consolidated statements of earnings. Impairment charges recognized in relation to goodwill are not reversed for subsequent increases in a CGU’s recoverable amount. In the absence of market related comparative information, the FVLCD is determined based on the present value of estimated future cash flows from each long-lived asset or CGU. The assumptions used in determining the FVLCD for the CGU’s are typically life-of-mine ("LOM") production profiles, long-term commodity prices, reserves and resources, discount rates, foreign exchange rates, values of un-modeled mineralization, capital expenditures, net asset value (“NAV”) multiples and expected commencement of production for exploration and evaluation projects. Management’s assumptions and estimate of future cash flows are subject to risks and uncertainties, particularly in market conditions where higher volatility exists, and may be partially or totally outside of the Company's control. Therefore, it is reasonably possible that changes could occur with evolving economic conditions, which may affect the recoverability of the Company’s long-lived assets. If the Company fails to achieve its valuation assumptions or if any of its long-lived assets or CGUs experience a decline in their fair value, this may result in an impairment charge in future periods, which would reduce the Company's earnings. (h) Asset retirement obligations The Company records the present value of estimated costs of legal and constructive obligations required to restore locations in the period in which the obligation is incurred with a corresponding increase in the carrying amount of the related property, plant and equipment. For locations where mining activities have ceased, changes to obligations are charged directly to the Consolidated statements of earnings. The obligation is generally considered to have been incurred when mine assets are constructed or the ground environment is disturbed at the production location. The discounted liability is adjusted at the end of each period to reflect the passage of time, based on a risk-free discount rate that reflects current market assessments, and changes in the estimated future cash flows underlying the obligation. The Company also estimates the timing of the outlays, which is subject to change depending on continued operation or newly discovered reserves. The periodic unwinding of the discount is recognized in earnings as accretion expense included in finance costs in the Consolidated statements of earnings. Additional disturbances or changes in restoration costs or in discount rates are recognized as changes to the corresponding assets and asset retirement obligation when they occur. Environmental costs at operating mines, as well as changes to estimated costs and discount rates for closed sites, are charged to earnings in the period during which they occur. (i) Other provisions Provisions are recognized when a legal or constructive present obligation exists as a result of a past event, for which it is probable that an outflow of economic resources will be required to settle the obligation, and a reliable estimate can be made of the amount of the obligation.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Certain conditions may exist as of the date of the consolidated financial statements, which may result in a loss to the Company, but which will only be resolved when one or more future events will occur or fail to occur. If the assessment of a contingency determines that a loss is probable, and the amount can be reliably estimated, then a provision is recorded. When a contingent loss is not probable but is reasonably possible, then the contingent liability is disclosed in the consolidated financial statements. (j) Income taxes (i)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balance sheet date. Current income tax assets and current income tax liabilities are only offset if a legally enforceable right exists to set off the amounts, and the Company intends to settle on a net basis or to realize the asset and settle the liability simultaneously. Current income taxes related to items recognized directly in equity are recognized directly in equity. (ii) Deferred income tax Deferred income tax is recognized in respect of temporary differences between the carrying amounts of assets and liabilities in the Consolidated balance sheet and tax ba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accounting profit nor taxable profit (tax loss); and • In respect of taxable temporary differences associated with investments in subsidiaries, associates and joint ventures, where the timing of the reversal of the temporary differences can be controlled by the parent or venture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the carry forward of unused tax credits and unused tax losses can be used, except: • W hen the temporary difference results from the initial recognition of an asset or liability in a transaction that is not a business combination and, at the time of the transaction, affects neither accounting profit nor taxable profit (tax loss); and • In respect of deductible temporary differences associated with investments in subsidiaries, associates and joint ventures, deferred income tax assets are recognized only to the extent that it is probable that the temporary differences will reverse in the foreseeable future and taxable profit will be available against which the temporary differences can be used. The carrying amount of deferred income tax assets is reviewed at each balance sheet date and reduced to the extent that it is no longer probable that sufficient taxable profit will be available to allow all or part of the deferred income tax asset to be used. Unrecognized deferred income tax assets are reassessed at each balance sheet date and are recognized to the extent that it has become probable that future taxable profit will be available to allow the deferred tax asset to be recovered. A translation gain or loss may arise for deferred income tax purposes where the local tax currency is not the same as the functional currency for non-monetary assets. A deferred tax asset or liability is recognized on the difference between the carrying amount for accounting purposes (which reflects the historical cost in the entity’s functional currency and the underlying tax basis) and the underlying tax basis (which reflects the current local tax cost, translated into the functional currency using the current foreign exchange rate). The translation gain or loss is recorded in Income taxes on the Consolidated statements of earnings. Deferred income tax assets and liabilities are measured at the tax rates that are expected to apply to the year when the asset is expected to be realized or the liability settled, based on tax rates (and tax laws) that have been enacted or substantively enacted at the balance sheet date. Deferred income taxes related to items recognized directly in equity are recognized directly in equity. Deferred income tax assets and deferred income tax liabilities are offset, if a legally enforceable right exists to set off current income tax assets against current income tax liabilities and the deferred income taxes relate to the same taxable entity and the same taxation authority. There is no certainty that future income tax rates will be consistent with current estimates. (k) Flow-through common shares The Company recognizes flow-through common shares in equity based on the quoted market price of the existing shares on the date of issue. The difference between the amount recognized in common shares and the amount the investors pay for the shares is recognized as a deferred gain which is reversed into earnings as eligible expenditures are incurred. The deferred income tax impact is recorded as eligible expenditures are incurred. (l) Earnings per share The Company presents basic and diluted earnings per share data for its common shares. Basic earnings per share are calculated by dividing earnings attributable to equity holders by the weighted average number of common shares outstanding during the period. Diluted earnings per share are determined by adjusting the weighted average number of common shares for the dilutive effect of share-based payments, employee incentive share units, and warrants using the treasury stock method. Under this method, share options whose exercise price is less than the average market price of the Company’s common shares, are assumed to be exercised and the proceeds used to repurchase common shares at the average market price for the period. The incremental number of common shares issued under share options and restricted share units and repurchased from proceeds is included in the calculation of diluted earnings per share. (m) Share-based compensation The Company has the following share-based compensation plans with related costs included in general and administrative expenses. (i) Share options, share bonus plan, and deferred share plan The Company operates a number of equity-settled share-based compensation plans in respect to its employees. Share-based compensation costs are measured based on the grant date fair value of the equity-settled instruments and recognized upon grant date over the related service period in the Consolidated statements of earnings and credited to contributed surplus within shareholders’ equity. The Company uses the graded vesting method for attributing share option expense over the vesting period. The grant date fair value is based on the underlying market price of the shares of the Company taking into account the terms and conditions upon which those equity-settled instruments were granted. The fair value of equity-settled instruments granted is estimated using the Black-Scholes model or other appropriate method and assumptions at grant date. Equity-settled awards are not re-measured subsequent to the initial grant date. Determination of the grant date fair value requires management estimates such as risk-free interest rate, volatility and weighted average expected life. Share option expense incorporates an expected forfeiture rate which is estimated based on historical forfeiture rates and expectations of future forfeiture rates. The Company makes adjustments if the actual forfeiture rate differs from the expected rate. The weighted average grant date fair value is the basis for which share-based compensation is recognized in earnings. Upon exercise of options and/or issuance of shares, consideration paid by employees, as well as the grant date fair value of the equity-settled instruments, are transferred to common shares. (ii) Share purchase plan The Company provides a share purchase plan where the Company contributes towards the purchase of shares on the open market. The Company’s contribution vests on December 31 of each year and is charged to earnings in the year of contribution. (n) Revenue recognition Revenues include sales of gold and by-products. Revenue is recognized when the significant risks and rewards of ownership have passed to the buyer; it is probable that economic benefits associated with the transaction will flow to the Company; the sale price can be measured reliably; the Company has no significant continuing involvement; and the co</t>
  </si>
  <si>
    <t>NEW ACCOUNTING STANDARDS ISSUED BUT NOT YET EFFECTIVE</t>
  </si>
  <si>
    <t>Accounting Policies, Changes In Accounting Estimates And Errors [Abstract]</t>
  </si>
  <si>
    <t>N EW A CCOUNTING S TANDARDS I SSUED B UT N OT Y ET E FFECTIVE The following new accounting standards were not yet effective for the year ended December 31, 2017 , and have not been applied in preparing these Consolidated financial statements. IFRS 15 - Revenue from Contracts with Customers In May 2014, the IASB issued IFRS 15 Revenue from Contracts with Customers, which will replace IAS 11 Construction Contracts and IAS 18 Revenue. The mandatory effective date of IFRS 15 is January 1, 2018. The objective of IFRS 15 is to establish a single, principles based model to be applied to all contracts with customers in determining how and when revenue is recognized. IFRS 15 also requires entities to provide users of financial statements with more informative and relevant disclosures. The Company has completed its analysis to determine the impact that IFRS 15 is expected to have on the Company’s consolidated financial statements. The Company’s main revenue stream is the sale of gold bullion, with each sale occurring as a stand-alone transaction. The Company's assessment using the five-step model in IFRS 15 focused on identifying potential multiple performance obligations as well as applying the concept of control transfer as opposed to transfer of risks and rewards of ownership, and revealed that there is no significant difference in the timing and nature of revenue recognition compared to IAS 18 Revenue . Furthermore, the Company’s revenue contracts do not contain significant variable consideration, financing components or non-cash consideration. The Company will adopt IFRS 15 for the annual period beginning on January 1, 2018, and expects that there will be no material impact on the Company's consolidated financial statements. IFRS 9 - Financial Instruments In July 2014, the IASB issued the final version of IFRS 9 (2014) - Financial Instruments (“IFRS 9”) to replace IAS 39 Financial Instruments: Recognition and Measurement. IFRS 9 provides a revised model for the recognition and measurement of financial instruments and a single, forward-looking ‘expected loss’ impairment model (the “ECL model”). The standard is effective for annual periods beginning on or after January 1, 2018, with early adoption permitted. Effective April 1, 2014, the Company early adopted all of the requirements of IFRS 9 (2013), which was the previously issued version of IFRS 9. As a result of early adoption of IFRS 9 (2013), which is largely aligned with the requirements of IFRS 9, there will be no further impact on adoption of IFRS 9, with respect to the classification of financial assets and liabilities, impairment of financial assets, and hedge accounting. The Company will adopt IFRS 9 for the annual period beginning on January 1, 2018, and expects that there will be no material impact on the Company's consolidated financial statements. IFRIC 22 - Foreign Currency Transactions and Advance Consideration In December 2016, the IASB issued IFRIC Interpretation 22 Foreign Currency Transactions and Advance Consideration. The interpretation clarifies which date should be used for translation of a foreign currency transaction when an entity recognizes a non-monetary asset or non-monetary liability arising from the payment or receipt of advance consideration before the entity recognizes the related asset, expense or income (or part of it). The interpretation is applicable for annual periods beginning on or after January 1, 2018. The Company will adopt the Interpretation in its financial statements for the annual period beginning on January 1, 2018, and does not expect it to have a material impact on the consolidated financial statements. IFRS 16 - Leases In January 2016, the IASB issued IFRS 16 Leases. The objective of IFRS 16 is to recognize all leases on balance sheet for lessees. IFRS 16 requires lessees to recognize a "right of use" asset and a lease liability calculated using a prescribed methodology. The mandatory effective date of IFRS 16 is for annual periods beginning on or after January 1, 2019. IFRS 16 requires lessees to recognize assets and liabilities for most leases on the balance sheet, as well as corresponding depreciation and interest expense. The Company will adopt IFRS 16 for the annual period beginning January 1, 2019. The Company expects IFRS 16 will result in the recognition of additional lease assets and liabilities on the balance sheet, a decrease in lease expense and a corresponding increase in depreciation and interest expense. The Company also expects cash flow from operating activities to increase under IFRS 16 as lease payments for most leases will be recorded as financing outflows in the Consolidated statement of cash flows as opposed to operating cash flows. The extent of the impact of adopting the standard has not yet been determined. The Company is developing an implementation plan and expects to report more detailed information, including estimated quantitative financial impacts, if material, in its consolidated financial statements as the effective date approaches. IFRIC 23 - Uncertainty over Income Tax Treatments On June 7, 2017, the IASB issued IFRIC Interpretation 23 Uncertainty over Income Tax Treatments. The Interpretation provides guidance on the accounting for current and deferred tax liabilities and assets in circumstances in which there is uncertainty over income tax treatments. The Interpretation is applicable for annual periods beginning on or after January 1, 2019. The extent of the impact of adoption of the Interpretation has not yet been determined.</t>
  </si>
  <si>
    <t>ACQUISITION</t>
  </si>
  <si>
    <t>Acquisition [Abstract]</t>
  </si>
  <si>
    <t>A CQUISITION Merrex - Siribaya Project On February 28, 2017, the Company acquired all of the issued and outstanding common shares and all of the outstanding common share purchase warrants and options of Merrex Gold Inc. ("Merrex"), that it did not already own. Merrex owns a 50% interest in the Siribaya Project in Mali. Including the 50% interest already held directly in the Siribaya Project, the Company now has a 100% interest in the Project. IAMGOLD issued an aggregate of approximately 6.9 million common shares. The total purchase price amounted to $27.5 million , which includes transaction costs of $0.2 million , and is net of cash and cash equivalents acquired of $0.1 million . Based on management’s judgment, the acquisition does not meet the IFRS definition of a business combination as the primary asset (Siribaya Project) is an exploration stage property and has not identified economically recoverable ore reserves. Consequently, the transaction has been recorded as an asset acquisition. The total purchase price was allocated to the assets acquired and the liabilities assumed based on the fair value of the total consideration transferred at the closing date of the acquisition. Assets acquired and liabilities assumed Notes Exploration and evaluation assets 14 $ 36.6 Current liabilities (3.9 ) Other non-current liabilities (0.4 ) $ 32.3 Consideration transferred Share consideration $ 27.4 Less: Cash and cash equivalents acquired (0.1 ) Transaction costs 0.2 27.5 Initial investment 1 12 4.8 $ 32.3 1 Prior to completion of the above mentioned transaction, IAMGOLD owned approximately 45.8 million common shares of Merrex, which represented approximately 23% of Merrex's issued and outstanding common shares, and was accounted for as an investment in an associate, using the equity method (note 12 ). The carrying amount of the investment of $4.8 million on the date of the acquisition has been included in the total cost of the Merrex Exploration and evaluation assets (note 14 ).</t>
  </si>
  <si>
    <t>DIVESTITURE</t>
  </si>
  <si>
    <t>Non-current Asset Held For Sale And Discontinued Operations [Abstract]</t>
  </si>
  <si>
    <t>D IVESTITURE Sale of a 30% interest in the Côté Gold Project On May 8, 2017, the Company entered into a Memorandum of Understanding with Sumitomo Metal Mining Co., Ltd. (“SMM”) under which SMM would acquire a 30% interest in the Côté Gold Project (the "Project"), including certain assets and liabilities attributable thereto, for an aggregate consideration of $195 million . The Company undertook a reorganization of its interest in the Côté Gold Project so that the Company’s interest would be held directly. Prior to the reorganization, the Company held its interest through wholly-owned subsidiaries. On June 5, 2017, the Company entered into a definitive Investment Agreement and a definitive Joint Venture Agreement with SMM with respect to the Côté Gold Project and the transaction closed on June 20, 2017. On closing, the Company received $100 million of the consideration and the remaining consideration of $95 million is receivable on the earlier of: (a) 18 months following the closing date (December 20, 2018); (b) the date the Côté Gold Project feasibility study is made available to the public; and (c) should it elect to do so and only as permitted under the Joint Venture Agreement, the date SMM sells its participating interest. The Company paid $3.5 million in transaction costs upon closing of the transaction and has committed to pay a further $2.9 million (note 17 ) on receipt of the remaining receivable of $95 million . The remaining $95 million consideration receivable from SMM was discounted to its present value on June 20, 2017, and is carried at an amortized cost of $93.8 million as at December 31, 2017. Upon entering into the Investment Agreement with SMM, the Company performed an impairment assessment of the Project, and as a result, reversed its previously recognized impairment charge of $400 million (note 34). After accounting for the divestiture of the 30% interest in the Project ( $167.6 million ), the carrying amount of Exploration and evaluation assets of the Côté Gold Project was $390.4 million as at June 20, 2017. On closing, the Company recorded a net gain of $19.2 million , on the sale of a 30% interest in the Côté Gold Project to SMM, which has been included under Interest income and derivatives and other investment gains in the Consolidated statements of earnings and is net of transaction costs (note 31 ). The Company continues to control the Côté Gold Project. Judgment was applied by the Company in determining the appropriate accounting treatment for its undivided interest in the Côté Gold Project's assets and liabilities beginning June 20, 2017, and based on interpretation of relevant guidance under IFRS 11 Joint Arrangements, the Company has accounted for the Côté Gold Project by recording its 70% share of assets, liabilities, revenues and expenses in these Consolidated financial statements. The following table represents the Company's 30% interest in the Côté Gold Project which was sold to SMM on June 20, 2017: Carrying amount Notes 30% disposal Current assets $ 0.1 Exploration and evaluation assets 14 167.3 Non-current assets 0.6 Current liabilities (0.1 ) Other non-current liabilities 16 (0.3 ) $ 167.6 The following table represents the Company's gain recorded on the sale of a 30% interest in the Côté Gold Project to SMM: Notes Gross sale consideration $ 195.0 Less: Sale of a 30% interest in the Côté Gold Project (167.6 ) Transaction costs (6.4 ) Time value discount on long-term receivable (1.8 ) Gain on sale of a 30% interest in the Côté Gold Project 31 $ 19.2</t>
  </si>
  <si>
    <t>CASH AND CASH EQUIVALENTS</t>
  </si>
  <si>
    <t>Subclassifications of assets, liabilities and equities [abstract]</t>
  </si>
  <si>
    <t>C ASH AND C ASH E QUIVALENTS December 31, December 31, Cash $ 489.2 $ 652.0 Short-term deposits with initial maturities of three months or less 174.9 — $ 664.1 $ 652.0</t>
  </si>
  <si>
    <t>RESTRICTED CASH</t>
  </si>
  <si>
    <t>R ESTRICTED C ASH (a) Short-term restricted cash As at December 31, 2017 , the Company had no short-term restricted cash. As at December 31, 2016, the Company had $92.0 million held by the Government of Quebec to guarantee the environmental indemnities related to the Doyon mine. In 2017, the Company replaced the cash collateral, pursuant to arrangements with international insurance companies, with uncollateralized surety bonds, as prescribed by Quebec Government regulations. As at December 31, 2017, C $127.2 million (December 31, 2017 - $101.6 million ; December 31, 2016 - $ nil ) of uncollateralized surety bonds were outstanding to guarantee the environmental indemnities related to the Doyon division (note 19(c) ). (b) Long-term restricted cash The Company had long-term restricted cash of $19.5 million and $5.0 million as at December 31, 2017 (December 31, 2016 - $13.7 million and $5.0 million ) to guarantee the environmental indemnities related to the Essakane and Rosebel mines, respectively.</t>
  </si>
  <si>
    <t>SHORT-TERM INVESTMENTS</t>
  </si>
  <si>
    <t>S HORT- T ERM I NVESTMENTS December 31, December 31, Money market funds 1 $ 124.6 $ — Other 2.6 — $ 127.2 $ — 1 Money market funds are comprised of short-term fund investments with redemption notice periods of 185 days.</t>
  </si>
  <si>
    <t>RECEIVABLES AND OTHER CURRENT ASSETS</t>
  </si>
  <si>
    <t>R ECEIVABLES AND O THER C URRENT A SSETS Notes December 31, December 31, Gold receivables $ — $ 2.7 Income tax receivable 3.2 — Receivables from governments 1 42.2 40.4 Receivables from related parties 36 0.1 1.2 Other receivables 6.7 4.9 Total receivables 52.2 49.2 Marketable securities and warrants — 0.2 Prepaid expenses 9.6 7.2 Derivatives 14.1 4.4 $ 75.9 $ 61.0 1 Receivables from governments relate primarily to value added tax.</t>
  </si>
  <si>
    <t>INVENTORIES</t>
  </si>
  <si>
    <t>I NVENTORIES December 31, December 31, Finished goods $ 52.8 $ 49.1 Ore stockpiles 5.0 9.1 Mine supplies 142.2 149.7 200.0 207.9 Non-current ore stockpiles 177.6 156.0 $ 377.6 $ 363.9 For the year ended December 31, 2017 , the Company recognized a net realizable value write-down in non-current ore stockpiles amounting to $4.2 million ( December 31, 2016 - $1.0 million ). For the year ended December 31, 2017 , the Company recognized a write-down in mine supplies inventories amounting to $10.0 million ( December 31, 2016 - $4.7 million ). For the year ended December 31, 2017 , $0.7 million was recognized in Cost of sales for costs related to operating below normal capacity at Westwood ( December 31, 2016 - $26.4 million ).</t>
  </si>
  <si>
    <t>INVESTMENTS IN ASSOCIATES AND INCORPORATED JOINT VENTURES</t>
  </si>
  <si>
    <t>Interests In Other Entities [Abstract]</t>
  </si>
  <si>
    <t>I NVESTMENTS IN A SSOCIATES AND I NCORPORATED J OINT V ENTURES Associates 1 Sadiola 2 Yatela 2 Total Balance, January 1, 2016 $ 7.4 $ 49.2 $ — $ 56.6 Currency translation adjustment (0.3 ) — — (0.3 ) Share of net earnings (loss), net of income taxes (0.8 ) 9.0 (2.1 ) 6.1 Share of net loss recorded as provision — — 2.1 2.1 Share of dividends received — (11.3 ) — (11.3 ) Disposal 3 (0.6 ) — — (0.6 ) Balance, December 31, 2016 5.7 46.9 — 52.6 Purchase of additional shares of associate 4 7.4 — — 7.4 Currency translation adjustment 0.8 — — 0.8 Share of net earnings (loss), net of income taxes (1.4 ) 16.5 (0.1 ) 15.0 Share of net loss recorded as provision 16 — — 0.1 0.1 Share of dividends received — (2.1 ) — (2.1 ) Acquisition of control over associate 5 (4.8 ) — — (4.8 ) Balance, December 31, 2017 $ 7.7 $ 61.3 $ — $ 69.0 1 IAMGOLD includes results based on the latest publicly available information. 2 The Company's incorporated joint ventures are not publicly listed. 3 On March 16, 2016, the Company disposed of its 41% ownership interest in Galane Gold Ltd. ("Galane") which had a carrying amount of $0.6 million on the date of disposal for cash proceeds of $0.2 million . The resulting loss of $0.4 million , net of transaction costs, was recognized in Interest income and derivatives and other investment gains in the Consolidated statements of earnings (note 31 ). 4 Associates include INV Metals Inc. ("INV Metals"), a publicly traded company incorporated in Canada, and Merrex prior to February 28, 2017 (note 5 ). The Company's ownership interest in INV Metals as at December 31, 2017 was 35.6% (December 31, 2016 - 35.6% ). On March 2, 2017, the Company participated in INV Metals' common shares public equity offering and acquired an additional 9.8 million common shares of INV Metals at a price of C $1.00 per share for an aggregate amount of $7.4 million (C $9.8 million ). This acquisition allowed the Company to maintain a 35.6% ownership in INV Metals. 5 On February 28, 2017, Merrex became a 100% subsidiary of the Company (note 5 ). As a result, the Company accounted for Merrex under the consolidation method as at February 28, 2017. The Company previously accounted for Merrex as an associate, using the equity method. The following table reconciles the summarized balance sheet to the carrying amount of the Company’s interest in joint ventures: December 31, 2017 December 31, 2016 Sadiola Yatela Sadiola Yatela Company's equity percentage of net assets of joint ventures Notes 41% 40% 41% 40% Share of net assets (liabilities) of joint ventures $ 61.3 $ (31.1 ) $ 46.9 $ (30.8 ) Loss applied to loans receivable — 16.0 — 16.0 Loss recognized in provision 16 — 15.1 — 15.0 Other — — — (0.2 ) Carrying amount of interest in joint ventures $ 61.3 $ — $ 46.9 $ — Financial information for investments in Sadiola and Yatela, not adjusted for the percentage held by the Company, is summarized below: Years ended December 31, 2017 Years ended December 31, 2016 Joint Ventures Sadiola Yatela Sadiola Yatela Summarized statements of earnings Revenues $ 192.5 $ 7.7 $ 213.5 $ 14.7 Depreciation expense (4.0 ) — (7.1 ) (2.0 ) Other expenses (143.1 ) (8.0 ) (179.0 ) (18.0 ) Income taxes (5.2 ) (0.1 ) (5.4 ) (0.1 ) Net earnings (loss) and other comprehensive income (loss) $ 40.2 $ (0.4 ) $ 22.0 $ (5.4 ) Summarized balance sheet December 31, 2017 December 31, 2016 Assets Cash and cash equivalents $ 62.4 $ 0.5 $ 50.8 $ 6.5 Other current assets 53.8 7.9 41.9 7.7 Non-current assets 314.5 — 284.2 — $ 430.7 $ 8.4 $ 376.9 $ 14.2 Liabilities Current liabilities $ 58.6 $ 55.8 $ 41.2 $ 50.5 Non-current liabilities 222.4 30.2 221.2 40.8 $ 281.0 $ 86.0 $ 262.4 $ 91.3 Net assets (liabilities) $ 149.7 $ (77.6 ) $ 114.5 $ (77.1 ) Associates' combined financial information as reported by INV Metals (2016 - INV Metals and Merrex), are summarized below: 12 Months ended 1 2017 2016 Net loss $ (3.1 ) $ (3.5 ) Other comprehensive loss (2.2 ) (0.6 ) Comprehensive loss $ (5.3 ) $ (4.1 ) 1 IAMGOLD includes results based on the latest 12 months of publicly available information.</t>
  </si>
  <si>
    <t>PROPERTY, PLANT AND EQUIPMENT</t>
  </si>
  <si>
    <t>Property, plant and equipment [abstract]</t>
  </si>
  <si>
    <t>P ROPERTY , P LANT AND E QUIPMENT Construction in progress Mining properties Plant and equipment Total Cost Balance, January 1, 2016 $ 7.9 $ 2,133.6 $ 1,821.3 $ 3,962.8 Additions 34.9 172.1 87.3 294.3 Changes in asset retirement obligations — 11.7 — 11.7 Disposals — — (42.6 ) (42.6 ) Transfers within Property, plant and equipment (40.0 ) 19.1 20.9 — Balance, December 31, 2016 2.8 2,336.5 1,886.9 4,226.2 Additions 20.9 128.3 83.1 232.3 Changes in asset retirement obligations — 4.6 — 4.6 Disposals — (0.2 ) (31.2 ) (31.4 ) Transfers within Property, plant and equipment (16.6 ) 16.9 (0.3 ) — Balance, December 31, 2017 $ 7.1 $ 2,486.1 $ 1,938.5 $ 4,431.7 Construction in progress Mining properties Plant and equipment Total Accumulated Depreciation and Impairment Balance, January 1, 2016 $ 3.5 $ 1,383.0 $ 722.5 $ 2,109.0 Depreciation expense 1 — 98.5 187.5 286.0 Disposals — — (37.0 ) (37.0 ) Transfers within Property, plant and equipment (3.5 ) — 3.5 — Balance, December 31, 2016 — 1,481.5 876.5 2,358.0 Depreciation expense 1 — 111.8 173.9 285.7 Disposals — — (28.1 ) (28.1 ) Reversal of impairment charges 2 — (124.1 ) — (124.1 ) Balance, December 31, 2017 $ — $ 1,469.2 $ 1,022.3 $ 2,491.5 Carrying amount, December 31, 2016 $ 2.8 $ 855.0 $ 1,010.4 $ 1,868.2 Carrying amount, December 31, 2017 $ 7.1 $ 1,016.9 $ 916.2 $ 1,940.2 1 Excludes depreciation expense related to Corporate assets, which is included in General and administrative expenses. 2 Note 34 . In 2017, borrowing costs attributable to qualifying assets associated with the Essakane, Rosebel and Westwood mines capitalized totaled $22.4 million ( 2016 - $18.6 million ) at a weighted average interest rate of 7.16% ( 2016 - 6.99% ). As at December 31, 2017 , mining properties included capitalized stripping costs of $224.7 million ( 2016 - $214.8 million ). Stripping costs of $57.3 million were capitalized during 2017 ( 2016 - $75.7 million ), and $47.4 million were depreciated during 2017 ( 2016 - $42.5 million ). As at December 31, 2017 , the carrying amount of plant and equipment included $0.2 million ( December 31, 2016 - $0.2 million ) of equipment held under finance leases.</t>
  </si>
  <si>
    <t>EXPLORATION AND EVALUATION ASSETS</t>
  </si>
  <si>
    <t>Exploration For And Evaluation Of Mineral Resources [Abstract]</t>
  </si>
  <si>
    <t>E XPLORATION AND E VALUATION A SSETS Notes Côté Gold Project Saramacca Project Siribaya Project Other 1 Total 2 Balance, January 1, 2016 $ 151.0 $ — $ — $ 4.1 $ 155.1 Exploration and evaluation expenditures 3.9 — — 0.2 4.1 Acquired Exploration and evaluation assets — 10.0 — — 10.0 Balance, December 31, 2016 $ 154.9 $ 10.0 $ — $ 4.3 $ 169.2 Exploration and evaluation expenditures 8.1 11.2 — 0.9 20.2 Acquired Exploration and evaluation assets 5 — 15.9 36.6 — 52.5 Reversal of impairment charge 6, 34 400.0 — — — 400.0 Sale of a 30% interest in the Côté Gold Project 6 (167.3 ) — — — (167.3 ) Balance, December 31, 2017 $ 395.7 $ 37.1 $ 36.6 $ 5.2 $ 474.6 1 Includes costs relating to Boto, Senegal, and other capitalized Exploration and evaluation assets. 2 In 2017, borrowing costs attributable to Exploration and evaluation assets totaled $1.9 million (2016 - $0.7 million ), and were capitalized at a weighted average interest rate of 7.16% (2016 - 6.99% ). As at December 31, 2017 , Exploration and evaluation assets primarily consisted of the Côté Gold Project (carrying amount as of December 31, 2017 - $395.7 million ; December 31, 2016 - $154.9 million ), on which the Company recorded an impairment charge reversal of $400.0 million , as a result of the sale of a 30% interest to SMM (note 6 ). On December 12, 2016, the Company finalized the agreement to acquire the rights to the Saramacca property. The purchase consideration included 3.125 million contingently issuable IAMGOLD common shares to be issued to the Government of Suriname in three approximately equal tranches in 12 month intervals (note 23 ). On November 27, 2017, the Company issued the first tranche of the 3.125 million contingently issuable IAMGOLD common shares to the Government of Suriname and retained the right to explore the Saramacca property. This equity issuance of 1.042 million IAMGOLD common shares was accounted for as an addition to Exploration and evaluation assets of $5.9 million based on the fair value of the IAMGOLD common shares on the date of the issuance. On December 8, 2017, the Company amended the agreement with the Government of Suriname to include all National Instrument 43-101 ("NI 43-101") resource categories in the potential upward adjustment to the purchase price in addition to the indicated and measured resources. Based on the terms of the amended agreement and the most recent estimate of contained gold ounces of resources identified at the Saramacca property, the Company made a cash pre-payment of $5.0 million and accrued for an additional $5.0 million payable to the Government of Suriname for the upward adjustment to the purchase price and has accounted for the total upward adjustment to the purchase price of $10.0 million as an addition to Exploration and evaluation assets.</t>
  </si>
  <si>
    <t>OTHER NON-CURRENT ASSETS</t>
  </si>
  <si>
    <t>O THER N ON - CURRENT A SSETS Notes December 31, December 31, Net loan receivable from related party 36 $ 36.3 $ 31.3 Marketable securities and warrants 21(a) 24.2 21.7 Advances for the purchase of capital equipment 19.9 19.9 Bond fund investments 21(a) 1.9 5.9 Royalty interests 5.6 5.6 Long-term prepayment 1 4.9 — Derivatives 4.4 4.1 Other 5.5 5.2 $ 102.7 $ 93.7 1 On March 6, 2017, the Company signed an agreement with a third-party for the construction of a solar power plant to deliver power to the Essakane mine for a period of 15 years upon completion of construction, expected in March 2018. During 2017, the Company prepaid $4.9 million to the third-party in connection with the agreement. The agreement may be terminated by either party if certain conditions are not met. Upon completion of construction of the solar power plant, the Company will account for this arrangement as a finance lease. As at December 31, 2017 , the allowance for doubtful non-current non-trade receivables from related parties was $36.0 million , (December 31, 2016 - $36.0 million ).</t>
  </si>
  <si>
    <t>PROVISIONS</t>
  </si>
  <si>
    <t>Other Provisions, Contingent Liabilities And Contingent Assets [Abstract]</t>
  </si>
  <si>
    <t>P ROVISIONS Notes December 31, December 31, Asset retirement obligations $ 292.8 $ 285.1 Yatela loss provision 12 15.1 15.0 Other 8.2 5.5 $ 316.1 $ 305.6 Current portion of provisions $ 17.1 $ 15.8 Non-current provisions 299.0 289.8 $ 316.1 $ 305.6 (a) Asset retirement obligations The Company’s activities are subject to various laws and regulations regarding environmental restoration and closure for which the Company estimates future costs and recognizes a provision. These provisions may be revised on the basis of amendments to such laws and regulations and the availability of new information, such as changes in reserves corresponding to a change in the mine life, discount rates, changes in approved closure plans, changes in estimated costs of reclamation activities and acquisition or construction of a new mine. The Company makes a provision based on the best estimate of the future cost of rehabilitating mine sites and related production facilities on a discounted basis. The following table presents the reconciliation of the provision for asset retirement obligations: Years ended December 31, Notes 2017 2016 Balance, beginning of the year $ 285.1 $ 285.3 Revision of estimated cash flows and discount rates: Capitalized in Property, plant and equipment 13 4.6 11.7 Changes in asset retirement obligations at closed sites 29 7.5 (9.8 ) Sale of 30% interest in the Côté Gold Project 6 (0.3 ) — Accretion expense 30 0.9 0.6 Disbursements (5.0 ) (2.7 ) Balance, end of the year 292.8 285.1 Less current portion (10.8 ) (12.5 ) Non-current portion $ 282.0 $ 272.6 As at December 31, 2017 , the Company had letters of credit in the amount of $1.3 million to guarantee certain environmental indemnities ( December 31, 2016 - $3.2 million ). In addition, the Company had restricted cash of $24.5 million ( December 31, 2016 - $110.7 million ) to guarantee the environmental indemnities related to the Essakane and Rosebel mines (note 8 ). As at December 31, 2017, C$127.2 million (December 31, 2017 - $101.6 million ; December 31, 2016 - $ nil ) of uncollateralized surety bonds were outstanding to guarantee the environmental indemnities related to the Doyon division (note 19(c)). As at December 31, 2017 , the schedule of estimated undiscounted future disbursements for rehabilitation was as follows: C$ 1 $ 1 2018 $ 10.7 $ 1.7 2019 18.9 1.1 2020 18.5 0.8 2021 7.9 2.5 2022 7.6 1.3 2023 onwards 109.1 131.9 $ 172.7 $ 139.3 1 Disbursements in US$ relate to the Essakane and Rosebel mines, and C$ disbursements relate to the Doyon mine and other Canadian sites. As at December 31, 2017 , estimated undiscounted amounts of cash flows required to settle the obligations, expected timing of payments and the average real discount rates assumed in measuring the environmental indemnities were as follows: Undiscounted Amounts Required (C$) Undiscounted Amounts Required ($) Expected Timing of Payments Average Real Discount Rates Rosebel mine $ — $ 58.3 2018 - 2033 0.4 % Essakane mine — 81.0 2018 - 2029 0.3 % Doyon mine 147.2 — 2018 - 2046 0.3 % Other Canadian sites 25.5 — 2018 - 2117 0.3 % $ 172.7 $ 139.3 (b) Provisions for litigation claims and regulatory assessments By their nature, contingencies will only be confirmed by the occurrence or non-occurrence of one or more uncertain future events. The assessment of contingencies inherently involves the exercise of significant judgments and estimates of the outcome of future events. The Company operates in various countries and may be subject to assessments by the regulatory authorities in each of those countries, which can be complex and subject to interpretation. Assessments may relate to matters such as income and other taxes, duties and environmental matters. The Company exercises informed judgment to interpret the provisions of applicable laws and regulations as well as their application and administration by regulatory authorities to reasonably determine and pay the amounts due. From time to time, the Company may undergo a review by the regulatory authorities and in connection with such reviews, disputes may arise with respect to the Company’s interpretations about the amounts due and paid. The Company is also subject to various litigation actions. Management assesses the potential outcome of litigation and regulatory assessments based on input from in-house counsel, outside legal advisors, and other subject matter experts. Accordingly, the Company establishes provisions for future disbursements considered probable. As at December 31, 2017 , the Company did not have any material provisions for litigation claims or regulatory assessments. Further, the Company does not believe claims or regulatory assessments, for which no provision has been recorded, will have a material impact on the financial position of the Company.</t>
  </si>
  <si>
    <t>OTHER LIABILITIES</t>
  </si>
  <si>
    <t>O THER L IABILITIES Notes December 31, December 31, Finance lease liabilities 13 $ 0.2 $ 0.1 Derivatives 21(a) — 2.0 Other liabilities 6 2.9 — $ 3.1 $ 2.1 Other current liabilities $ 2.9 $ 2.1 Other non-current liabilities 0.2 — $ 3.1 $ 2.1</t>
  </si>
  <si>
    <t>INCOME TAXES</t>
  </si>
  <si>
    <t>Income Taxes [Abstract]</t>
  </si>
  <si>
    <t>I NCOME T AXES The effective tax rates for the years ended December 31, 2017 and 2016 were 16.0% and 35.1% , respectively. Income tax expenses consisted of the following components: Years ended December 31, 2017 2016 Current income tax: Canadian current income taxes $ 3.0 $ 0.8 Foreign current income taxes 56.7 20.9 59.7 21.7 Deferred income tax: Canadian deferred income taxes - origination and reversal of temporary differences 4.6 (1.5 ) Foreign deferred income taxes - origination and reversal of temporary differences 32.5 14.3 Changes in tax rates or imposition of new taxes 0.8 (1.1 ) 37.9 11.7 Total income tax expense $ 97.6 $ 33.4 The Company is subject to income tax in several jurisdictions, at various tax rates. A number of factors other than the current year tax rates affect the relationship between the income or losses in a jurisdiction for financial accounting reporting purposes and the income tax provision required to be recognized for those same reporting purposes. These factors are illustrated below on all of the consolidated earnings before income taxes after applying a tax rate of 26.6% , reflecting the combined Canadian statutory corporate income tax rate which applies to the Company as a legal entity for the year ended December 31, 2017 (December 31, 2016 - 26.7% ): Years ended December 31, 2017 2016 Earnings before income taxes $ 608.1 $ 95.2 Income tax provision - 26.6% (26.7% in 2016) $ 161.8 $ 25.4 Increase (reduction) in income taxes resulting from: Earnings in foreign jurisdictions subject to a different tax rate than 26.6% (26.7% in 2016) 1.4 (20.4 ) Permanent items that are not included in income / losses for tax purposes: Non-deductible expenses 4.5 22.2 Losses not recognized for tax purposes (1.1 ) (5.8 ) Tax provisions not based on legal entity income or losses for the year: Provincial mining duty tax 6.0 — Non-resident withholding tax 2.6 2.8 Foreign exchange adjustments of tax receivable / payable balances — (0.2 ) Under/(over) tax provisions 6.0 (7.6 ) Tax benefit of losses recognized — (5.8 ) Changes to accounting costs not reflected for statutory tax purposes 1.0 1.2 Changes in tax rates 0.8 (1.1 ) Other (3.2 ) (0.6 ) Other adjustments: Unrecognized recoveries (expenses) in deferred tax provisions (84.0 ) 18.4 Foreign exchange related to deferred income taxes 2.6 3.8 Other (0.8 ) 1.1 Total income tax expense $ 97.6 $ 33.4 The components that give rise to deferred income tax assets and liabilities are as follows: December 31, December 31, 2017 2016 Deferred income tax assets: Exploration and evaluation assets $ — $ 109.1 Non-capital losses 71.9 — Asset retirement obligations 2.5 3.7 Other 28.5 10.3 102.9 123.1 Deferred income tax liabilities: Property, plant and equipment (253.9 ) (213.6 ) Royalty interests (8.0 ) (7.7 ) Other intangible assets (0.2 ) (0.5 ) Mining duties (26.1 ) (19.7 ) Marketable securities (1.5 ) (0.9 ) Inventory and Reserves (6.5 ) (10.1 ) Other (4.9 ) (29.6 ) (301.1 ) (282.1 ) Net deferred income tax liabilities $ (198.2 ) $ (159.0 ) Classification: Non-current assets $ — $ — Non-current liabilities (198.2 ) (159.0 ) $ (198.2 ) $ (159.0 ) Income tax expenses related to OCI consisted of the following components: Years ended December 31, 2017 2016 Unrealized change in fair value of marketable securities $ 0.6 $ 1.2 Hedges 0.3 0.2 Total income taxes related to OCI $ 0.9 $ 1.4 Unrecognized Deferred Income Tax Assets As at December 31, 2017, the Company did not recognize the benefit related to the deferred income tax assets for the related items in its consolidated financial statements, as management did not consider it probable that the Company would be able to realize the deferred income tax assets in the future. Deferred income tax assets have not been recognized in respect of the following deductible temporary differences: December 31, December 31, 2017 2016 Non-capital losses $ 756.2 $ 981.9 Net capital losses 82.9 47.7 Exploration and evaluation assets 31.2 163.7 Deduction for future mining duty taxes 26.1 19.7 Asset retirement obligations 157.8 153.4 Other deductible temporary differences 41.1 30.7 $ 1,095.3 $ 1,397.1 The net capital loss carry forwards are restricted in use against capital gains but may be carried forward indefinitely. The exploration and evaluation assets may be carried forward indefinitely. The non-capital loss carry forwards expire as follows: Expiry Date 2018 2019 2020 2021 2022+ No Expiry Total Total unrecognized losses $25.9 $12.2 $8.8 $2.0 $506.4 $200.9 $756.2 The Company has not recognized a deferred income tax liability on temporary differences of $794.2 million (December 31, 2016 - $722.1 million ) related to investments in certain subsidiaries and joint ventures because the Company can control the reversal of the temporary differences and the temporary differences are not expected to reverse in the foreseeable future. The Company designates all dividends paid to its shareholders to be eligible dividends. The 2017 movement for net deferred income tax liabilities is summarized as follows: December 31, 2016 Statements Other comprehensive income Other December 31, 2017 Deferred income tax assets: Exploration and evaluation assets $ 109.1 $ (109.1 ) $ — $ — $ — Non-capital losses — 71.9 — — 71.9 Asset retirement obligations 3.7 (1.2 ) — — 2.5 Other assets 10.3 18.2 — — 28.5 Deferred income tax liabilities: Property, plant and equipment (213.6 ) (40.3 ) — — (253.9 ) Royalty interests (7.7 ) (0.3 ) — — (8.0 ) Other intangible assets (0.5 ) 0.3 — — (0.2 ) Mining duties (19.7 ) (6.4 ) — — (26.1 ) Marketable securities (0.9 ) — (0.6 ) — (1.5 ) Inventories and Reserves (10.1 ) 3.6 — — (6.5 ) Other (29.6 ) 25.4 (0.3 ) (0.4 ) (4.9 ) $ (159.0 ) $ (37.9 ) $ (0.9 ) $ (0.4 ) $ (198.2 ) The 2016 movement for net deferred income tax liabilities is summarized as follows: December 31, 2015 Statements Other comprehensive income Other December 31, 2016 Deferred income tax assets: Exploration and evaluation assets $ 72.6 $ 36.5 $ — $ — $ 109.1 Non-capital losses 14.1 (14.1 ) — — — Asset retirement obligations 4.1 (0.4 ) — — 3.7 Other assets 11.3 (1.0 ) — — 10.3 Deferred income tax liabilities: Property, plant and equipment (161.0 ) (52.6 ) — — (213.6 ) Royalty interests (9.5 ) 1.8 — — (7.7 ) Other intangible assets (0.7 ) 0.2 — — (0.5 ) Mining duties (21.0 ) 1.3 — — (19.7 ) Marketable securities (0.3 ) 0.6 (1.2 ) — (0.9 ) Inventories and Reserves (6.0 ) (4.1 ) — — (10.1 ) Other (49.4 ) 20.1 (0.2 ) (0.1 ) (29.6 ) $ (145.8 ) $ (11.7 ) $ (1.4 ) $ (0.1 ) $ (159.0 )</t>
  </si>
  <si>
    <t>LONG-TERM DEBT AND CREDIT FACILITIES</t>
  </si>
  <si>
    <t>Financial Instruments [Abstract]</t>
  </si>
  <si>
    <t>L ONG-TERM D EBT AND C REDIT F ACILITIES (a) Senior Notes i. 7% Senior Notes ("Notes") On March 16, 2017, the Company issued at face value $400 million of Notes due in 2025 with an interest rate of 7% per annum. The Notes are denominated in U.S. dollars and mature on April 15, 2025. Interest is payable in arrears in equal semi-annual installments on April 15 and October 15 of each year, beginning on October 15, 2017. The Notes are guaranteed by some of the Company's subsidiaries. The Company incurred transaction costs of $6.4 million which have been capitalized and offset against the carrying amount of the Notes within Long-term debt in the Consolidated balance sheets and are being amortized using the effective interest rate method. Except for the prepayment options as noted below, the Notes are not redeemable, in whole or part, by the Company until April 15, 2020. On and after April 15, 2020, the Company may redeem the Notes, in whole or in part, at the relevant redemption price (expressed as a percentage of the principal amount of the Notes) and accrued and unpaid interest on the Notes up to the redemption date. The redemption price for the Notes during the 12-month period beginning on April 15 of each of the following years is: 2020 - 105.25% ; 2021 - 103.50% ; 2022 - 101.75% ; 2023 and thereafter - 100% . Prior to April 15, 2020, the Company may redeem some or all of the Notes at a price equal to 100% of the principal amount of the Notes plus a "make-whole" premium, plus accrued and unpaid interest. Prior to April 15, 2020, using the cash proceeds from an equity offering, the Company may redeem up to 40% of the original aggregate principal amount of the Notes at a redemption price equal to 107% of the aggregate principal amount thereof, plus accrued and unpaid interest, if any, up to the redemption date. The prepayment options are options that represent an embedded derivative asset to the Company and are presented as an offset to the Notes on the Consolidated balance sheets. The debt component was initially recognized at $400 million , which represents the difference between the fair value of the financial instrument as a whole and the fair value of the embedded derivative. Subsequently, the debt component is recognized at amortized cost using the effective interest rate method. The embedded derivative represents the prepayment option and is classified as a financial asset at fair value through profit or loss ("FVTPL"). The embedded derivative is recognized at fair value with changes in the fair value recognized in the Company’s Consolidated statements of earnings. The fair value of the embedded derivative as at December 31, 2017 was $6.8 million (note 21(a) ), (December 31, 2016 - $ nil ). Under the indenture governing the Notes‎, if the Company makes certain asset sales it may use an amount equal to the net proceeds to repay certain debt obligations and/or reinvest, or commit to reinvest, in the Company’s business, within 365 days after the applicable asset sale. At the end of the 365 -day period, if there remains $50 million or more of the net proceeds that the Company has not used in this manner, the Company would be required to use any such excess proceeds to offer to purchase the Notes at par in the manner described in the indenture. The following are the contractual maturities related to the Notes, including interest payments: Payments due by period Notes balance as at Carrying amount 1 Contractual cash flows &lt;1 yr 1-2 yrs 3-5 yrs &gt;5 yrs December 31, 2017 $ 400.0 $ 610.0 $ 28.0 $ 56.0 $ 56.0 $ 470.0 December 31, 2016 $ 489.1 $ 621.1 $ 33.0 $ 66.0 $ 522.1 $ — 1 The carrying amount of the long-term debt excludes unamortized deferred transaction costs of the Notes of $ 5.8 million as at December 31, 2017 ( December 31, 2016 – $4.0 million ). The carrying amount of the long-term debt also excludes the embedded derivative classified as a financial asset at fair value through profit or loss (note 20(d) ). ii. 6.75% Senior Notes On September 21, 2012, the Company issued at face value $650 million of Senior Notes with an interest rate of 6.75% per annum. The 6.75% Senior Notes were denominated in U.S. dollars and mature on October 1, 2020. Interest is payable in arrears in equal semi-annual installments on April 1 and October 1. In April 2016, the Company canceled, at face value, $15.0 million of 6.75% Senior Notes it purchased in 2015. In the third quarter of 2016, the Company purchased at face value, pursuant to a tender offer, an additional $145.9 million of the 6.75% Senior Notes for cash consideration of $141.5 million . The resulting gain, net of transaction costs was $4.0 million and was recognized in the third quarter of 2016 in Interest income and derivatives and other investment gains in the Consolidated statements of earnings (note 31 ). On March 16, 2017, the Company issued a notice to redeem its 6.75% Senior Notes for a total amount of $505.6 million and completed the redemption on April 3, 2017. As a result of the change in the estimated future cash flows, the amortized cost of $485.4 million of the 6.75% Senior Notes was adjusted during the first quarter 2017 to reflect the actual future cash flows of $505.6 million . The resulting loss of $20.2 million was recognized in the first quarter 2017 in Interest income and derivatives and other investment gains in the Consolidated statements of earnings (note 31 ). (b) Credit facilities On February 1, 2016, the Company entered into a four -year $250 million credit facility consisting of a fully committed $100 million secured revolving credit facility and a $150 million accordion. During 2016, the Company amended the credit facility to increase the fully committed credit facility from $100 million to $170 million , resulting in $80 million remaining under the accordion. On February 7, 2017, the Company amended the credit facility, utilizing the remaining accordion and adding additional commitments of $80 million , bringing the total commitments under the facility to $250 million , with similar terms and conditions. On December 14, 2017, the Company amended the credit facility. The amendments include, amongst other things, extending the maturity to March 31, 2022, improved pricing, the addition of an option to increase financing under the credit facility by $100 million , the ability to enter into a $100 million bi-lateral letters of credit facility and the elimination of the Minimum Liquidity financial covenant. The credit facility provides for an interest rate margin above London Interbank Offered Rate (“LIBOR”), banker’s acceptance (“BA”) prime rate and base rate advances which varies according to the total net debt ratio of the Company. Fees related to the credit facility vary according to the total net debt ratio of the Company. This credit facility is secured by some of the Company's real assets, guarantees by some of the Company’s subsidiaries and pledges of shares in some of the Company's subsidiaries. The key terms of the facility include limitations on incremental debt, restrictions on distributions and financial covenants including Net Debt to EBITDA, Tangible Net Worth, and Interest Coverage. The Company was in compliance with its credit facility covenants as at December 31, 2017 . Upon entering into the $250 million credit facility on February 1, 2016, the Company terminated its four -year $500 million unsecured revolving credit facility. Prior to termination, the Company repaid the $70 million outstanding on the previous credit facility. As of December 31, 2016, letters of credit worth $ 2.8 million were issued under the Company’s revolving credit facility and $0.4 million under a separate letter of credit. As of December 31, 2017 , letters of credit worth $1.3 million were drawn against the credit facility for the guarantee of certain environmental indemnities. (c) Uncollateralized surety bonds As at December 31, 2017 , C $127.2 million (December 31, 2017 - $101.6 million ; December 31, 2016 ‐ $ nil ) of uncollateralized surety bonds were outstanding to guarantee the environmental indemnities related to the Doyon division. The uncollateralized surety bonds were issued pursuant to arrangements with international insurance companies (note 8(a) ).</t>
  </si>
  <si>
    <t>FINANCIAL INSTRUMENTS</t>
  </si>
  <si>
    <t>F INANCIAL I NSTRUMENTS (a) Risks The Company is subject to various financial risks that could have a significant impact on profitability, levels of operating cash flow and financial conditions. Ongoing financial market conditions may have an impact on interest rates, gold prices and currency rates. The Company is exposed to various liquidity, credit and market risks associated with its financial instruments, and manages those risks as follows: (i) Liquidity risk Liquidity risk is the risk that an entity will encounter difficulty in meeting obligations associated with financial liabilities that are settled by delivering cash or another financial asset. The Company’s approach to managing this risk is to ensure that there is sufficient liquidity to meet its liabilities when due, under both normal and stressed conditions, without incurring unacceptable losses or risking damages. As at December 31, 2017 , in addition to the available credit facility (Note 19(b) ), the Company’s cash and cash equivalents and short-term investments balance was $ 791.3 million ( December 31, 2016 - $652.0 million ). As at December 31, 2017, the Company had accounts payable of $196.2 million (December 31, 2016 - $162.9 million ), other current liabilities of $2.9 million (December 31, 2016 - $2.1 million ), and Senior Notes payable of $400.0 million ( December 31, 2016 - $ 489.1 million). The Company has a treasury policy designed to support management of liquidity risk as follows: • Invest in financial instruments in order to preserve capital, maintain required liquidity and realize a competitive rate of return while considering an appropriate and tolerable level of credit risk; • Evaluate, review and monitor on a periodic basis, credit ratings and limits for counterparties with whom funds are invested; • Monitor cash balances within each operating entity; • Perform short to medium-term cash flow forecasting, as well as medium and long-term forecasting incorporating relevant budget information; and • Determine market risks inherent in the business, including currency, fuel and other non-gold commodities and evaluate, implement and monitor hedging strategies through the use of derivative instruments. Under the terms of the Company’s derivative agreements, counterparties cannot require the immediate settlement of outstanding derivatives, except upon the occurrence of customary events of default such as covenant breaches, including financial covenants, insolvency or bankruptcy. The Company generally mitigates liquidity risk associated with these instruments by spreading out the maturity of its derivatives over time. (ii) Credit risk Credit risk is the risk that one party to a financial instrument will cause a financial loss for the other party by failing to discharge an obligation. The maximum amount of credit risk is equal to the balance of cash and cash equivalents, receivables, short-term investments, derivative assets and restricted cash. Where applicable, the measurement of the fair value of derivatives accounts for counterparty credit risk. The Company holds cash and cash equivalents, short-term investments and restricted cash in credit worthy financial institutions that comply with the Company’s investment policy and its credit risk parameters. For derivatives, the Company mitigates credit risk by entering into derivatives with high quality counterparties, limiting the exposure per counterparty, and monitoring the financial condition of the counterparties. Credit risk related to gold receivables is considered minimal as gold is sold to creditworthy counterparties and settled promptly, usually within the following month. Credit risk is also related to receivables from related parties and governments. The receivables from governments primarily relate to value added tax. The Company has rights to these receivables based on application of tax laws and regularly monitors collection of the amounts. Receivables from related parties relate to the Company's investments in the associate and joint ventures and the Company monitors collection in line with the terms of the underlying agreements. (iii) Market risk Market risk is the risk that the fair value or future cash flows of a financial instrument will fluctuate because of changes in market prices. For hedging activities, it is the risk that the fair value of a derivative might be adversely affected by a change in underlying commodity prices or currency exchange rates, and that this in turn affects the Company’s financial condition. The Company mitigates market risk by establishing and monitoring parameters that limit the types and degree of market risk that may be undertaken, establishing trading agreements with counterparties under which there are no requirement to post any collateral or make any margin calls on derivatives. Counterparties cannot require settlement solely because of an adverse change in the fair value of a derivative. Market risk comprises the following types of risks: share and commodity market price risk, currency risk, and interest rate risk. (b) Financial assets measured at fair value through other comprehensive income Marketable securities fair value reserve Share market price exposure risk is related to the fluctuation in the market price of marketable securities. The Company’s portfolio of marketable securities is not part of its core operations, and accordingly, gains and losses from these marketable securities are not representative of the Company’s performance during the period. Consequently, the Company has designated all of its investments in marketable securities to be measured at fair value through Other comprehensive income ("OCI"). The Company’s portfolio of marketable securities is primarily focused on the mining sector and relates entirely to investments in equity securities. Years ended December 31, 2017 2016 Proceeds from sale of marketable securities $ 14.5 $ 0.1 Acquisition date fair value of marketable securities sold (25.4 ) (2.9 ) Loss on sale of marketable securities recorded in OCI $ (10.9 ) $ (2.8 ) (c) Cash flow hedge fair value reserve (i) Hedge gain/loss Gain (loss) recognized in cash flow hedge reserve (Gain) loss reclassified or adjusted from cash flow hedge reserve Year ended December 31, 2017 Year ended December 31, 2016 Year ended December 31, 2017 Year ended December 31, 2016 Exchange rate risk Canadian dollar option contracts $ 6.8 $ 0.7 $ (2.5 ) $ 6.0 Euro option contracts 6.5 0.9 (2.3 ) (1.3 ) Crude oil option contracts 3.2 3.6 (0.3 ) 1.8 16.5 5.2 (5.1 ) 6.5 Time value of option contracts excluded from hedge relationship (1.9 ) (4.2 ) — — $ 14.6 $ 1.0 $ (5.1 ) $ 6.5 (Gain) loss reclassified from cash flow hedge reserve to: Year ended December 31, 2017 Year ended December 31, 2016 Consolidated balance sheets Property, plant and equipment $ (1.1 ) $ 0.1 Consolidated statements of earnings Cost of sales (3.3 ) 4.4 General and administrative expenses (0.7 ) 2.0 Total $ (5.1 ) $ 6.5 There was no hedge ineffectiveness for the years ended December 31, 2017 and 2016. (ii) Currency exchange rate risk Movements in the Canadian dollar (C$) and the Euro (€) against the U.S. dollar ($) have a direct impact on the Company’s Consolidated financial statements. The Company manages its exposure to the Canadian dollar and the Euro by executing option contracts. The Company’s objective is to hedge its exposure to these currencies resulting from operating and capital expenditure requirements at some of its mine sites and corporate offices. The Company has designated option contracts as cash flow hedges for its highly probable forecasted Canadian dollar and Euro expenditure requirements. The Company has elected to only designate the change in the intrinsic value of options in the hedging relationships. The change in fair value of the time value component of options is recorded in OCI as a cost of hedging. An economic relationship exists between the hedged items and the hedging instruments as the fair values of both the hedged items and hedging instruments move in opposite directions in response to the same risk. The hedge ratio is determined by dividing the quantity of option contracts by the quantity of the forecasted Canadian dollar and Euro expenditure exposures. As at December 31, 2017 , the Company's outstanding derivative contracts which qualified for hedge accounting and the periods in which the cash flows are expected to occur and impact the Consolidated statements of earnings and Property, plant and equipment balance are as follows: 2018 Cash flow hedges Exchange rate risk Canadian dollar option contracts (millions of C$) 155 Contract rate range ($/C$) 1.30-1.45 1 Euro option contracts (millions of €) 93 Contract rate range (€/$) 1.08-1.19 2 1 The Company purchased two types of Canadian dollar collar options, which consist of U.S. dollar put and call options. The strike price for the put options on both of these structures are at $1.30 . For the call options, the strike prices are at $1.42 and $1.45 . The Company will benefit from the margin between the lower market price and the set U.S. dollar put strike price of $1.30 . If U.S dollar to C$ market prices are above the call strike of $1.42 for one of the derivative structures, or above the call strike of 1.45 for the other derivative structures in 2018, the Company will incur a loss from the margin between the higher market price and the $1.42 and 1.45 call strike prices, respectively. 2 The Company purchased Euro collar options with strike prices within the given range in 2018. If the Euro to US$ market prices are below the low end of the range of the Euro put strike prices in 2018, the Company will incur a loss from the margin between the lower market price and the set put strike price. If the Euro to US$ market prices are above the high end of the range of the Euro call strike prices in 2018, the Company will benefit from the margin between the higher market price and the set call strike price. The table below sets out the fair value as at December 31, 2017, and what the fair value would have been based on an increase or decrease of 10% in the U.S. dollar exchange rate. The entire change in fair value would be recorded in the Consolidated statements of comprehensive income as Other comprehensive income. December 31, Increase of 10% Decrease of 10% Canadian dollar (C$) $ 5.3 $ (0.9 ) $ 17.9 Euro (€) $ 4.4 $ (1.0 ) $ 16.2 Additional information on hedging instruments and hedged forecast transactions related to currency exchange rate risk as at December 31, 2017 and December 31, 2016 is as follows: Carrying amount Fair value changes used for calculating hedge ineffectiveness As at December 31, 2017 Assets Liabilities Accumulated cash flow hedge fair value reserve (before tax) Hedging instruments Hedged items Canadian option contracts $ 5.3 $ — $ 4.5 $ 4.5 $ (4.5 ) Euro option contracts 4.4 — 3.8 3.8 (3.8 ) $ 9.7 $ — $ 8.3 $ 8.3 $ (8.3 ) Carrying amount Fair value changes used for calculating hedge ineffectiveness As at December 31, 2016 Assets Liabilities Accumulated cash flow hedge fair value reserve (before tax) Hedging instruments Hedged items Canadian option contracts $ 2.1 $ — $ 0.2 $ 0.2 $ (0.2 ) Euro option contracts 0.2 (2.0 ) (0.4 ) (0.4 ) 0.4 $ 2.3 $ (2.0 ) $ (0.2 ) $ (0.2 ) $ 0.2 (iii) Oil and fuel market price risk Low sulfur diesel and fuel oil are key inputs to extract tonnage and, in some cases, to wholly or partially power operations. Brent crude oil and West Texas Intermediate (WTI) crude oil are components of diesel and fuel oil, respectively, such that changes in the price of crude oil directly impacts diesel and fuel oil costs. The Company established a hedging strategy to limit the impact of fluctuations in crude oil prices and to economically hedge future consumption of diesel and fuel oil at the Rosebel and Essakane mines. The Company has designated option contracts as cash flow hedges for the crude oil component of its highly probable forecasted low sulfur diesel and fuel oil purchases. As at December 31, 2017 , the Company’s outstanding crude oil derivative contracts, which qualified for hedge accounting, and the periods in which the cash flows are expected to occur and impact the Consolidated statements of earnings, are as follows: 2018 2019 2020 Total Brent crude oil option contracts (barrels) 1 488 366 333 1,187 Option contracts with strike prices at ($/barrel) 42-60 2 44-60 2 50-62 2 WTI crude oil option contracts (barrels) 1 390 426 405 1,221 Option contracts with strike prices at ($/barrel) 36-60 2 42-60 2 43-60 2 1 Quantities of barrels are in thousands. 2 The Company purchased Brent and WTI collar options with strike prices within the given range in 2018, 2019 and 2020. If Brent and WTI market prices are below the low end of the range in 2018, 2019 and 2020, the Company will incur a loss from the margin between the lower market price and the set put strike price. If Brent and WTI are above the high end of the range of the call strike price in 2018, 2019 and 2020, the Company will benefit from the margin between the higher market price and the set call strike price. The table below sets out the fair value as at December 31, 2017, and what the fair value would have been based on an increase or a decrease of 10% of the price. The entire change in fair value would be recorded in the Consolidated statements of comprehensive income as Other comprehensive income. December 31, Increase of 10% Decrease of 10% Brent crude oil option contracts $ 6.1 $ 12.3 $ 0.9 WTI crude oil option contracts $ 2.7 $ 7.7 $ (0.8 ) Additional information on hedging instruments and hedged forecast transactions related to oil and fuel market price risk as at December 31, 2017 and December 31, 2016 was as follows: Carrying amount Fair value changes used for calculating hedge ineffectiveness As at December 31, 2017 Assets Liabilities Accumulated cash flow hedge fair value reserve (before tax) Hedging instruments Hedged items Brent crude oil option contracts $ 6.1 $ — $ 2.7 $ 2.7 $ (2.7 ) WTI crude oil option contracts 2.7 — 0.1 0.1 (0.1 ) $ 8.8 $ — $ 2.8 $ 2.8 $ (2.8 ) Carrying amount Fair value changes used for calculating hedge ineffectiveness As at December 31, 2016 Assets Liabilities Accumulated cash flow hedge fair value reserve (before tax) Hedging instruments Hedged items Brent crude oil option contracts $ 4.0 $ — $ — $ — $ — WTI crude oil option contracts 2.2 — — — — $ 6.2 $ — $ — $ — $ — (d) Gain on embedded derivative and warrants Gain on embedded derivative and warrants is included in Interest income and derivatives and other investment gains (note 31 ) in the Consolidated statements of earnings. These gains related to the Company's fair value movement of the embedded derivative related to prepayment options for the Notes (note 19(a)) and warrants associated with investments in marketable securities. Years ended December 31, Notes 2017 2016 Embedded derivative 19(a) $ 2.6 $ — Warrants 0.5 2.3 31 $ 3.1 $ 2.3</t>
  </si>
  <si>
    <t>FAIR VALUE MEASUREMENTS</t>
  </si>
  <si>
    <t>Fair Value Measurement [Abstract]</t>
  </si>
  <si>
    <t>F AIR V ALUE M EASUREMENTS The fair value hierarchy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 Level 1 inputs are quoted prices (unadjusted) in active markets for identical assets or liabilities which the entity can access at the measurement date. ▪ Level 2 inputs are inputs other than quoted prices included within Level 1 which are observable for the asset or liability, either directly or indirectly such as those derived from prices. ▪ Level 3 inputs are unobservable inputs for the asset or liability. There have been no changes in the classification of the financial instruments in the fair value hierarchy since December 31, 2016. (a) Financial assets and liabilities measured at fair value on a recurring basis The Company’s fair value of financial assets and liabilities were as follows: December 31, 2017 Carrying Amount Level 1 Level 2 Level 3 Total Fair Value Assets Cash and cash equivalents $ 664.1 $ 664.1 $ — $ — $ 664.1 Restricted cash 24.5 24.5 — — 24.5 Short-term investments 127.2 127.2 — — 127.2 Marketable securities and warrants 24.2 18.8 5.4 — 24.2 Bond fund investments 1.9 1.9 — — 1.9 Derivatives Currency contracts 9.7 — 9.7 — 9.7 Crude oil contracts 8.8 — 8.8 — 8.8 Embedded derivative 6.8 — 6.8 — 6.8 $ 867.2 $ 836.5 $ 30.7 $ — $ 867.2 Liabilities Derivatives Currency contracts $ — $ — $ — $ — $ — Long-term debt - 7% Senior Notes (400.0 ) (413.9 ) — — (413.9 ) $ (400.0 ) $ (413.9 ) $ — $ — $ (413.9 ) December 31, 2016 Carrying Amount Level 1 Level 2 Level 3 Total Fair Value Assets Cash and cash equivalents $ 652.0 $ 652.0 $ — $ — $ 652.0 Restricted cash 110.7 110.7 — — 110.7 Marketable securities and warrants 21.9 17.0 4.9 — 21.9 Bond fund investments 5.9 5.9 — — 5.9 Derivatives Currency contracts 2.3 — 2.3 — 2.3 Crude oil contracts 6.2 — 6.2 — 6.2 $ 799.0 $ 785.6 $ 13.4 $ — $ 799.0 Liabilities Derivatives Currency contracts $ (2.0 ) $ — $ (2.0 ) $ — $ (2.0 ) Long-term debt - 6.75% Senior Notes (485.1 ) (474.0 ) — — (474.0 ) $ (487.1 ) $ (474.0 ) $ (2.0 ) $ — $ (476.0 ) (b) Valuation techniques Cash, cash equivalents, restricted cash and short-term investments Cash, cash equivalents, restricted cash and short-term investments are included in Level 1 due to the short-term maturity of these financial assets. Marketable securities and warrants The fair value of marketable securities included in Level 1 is determined based on a market approach. The closing price is a quoted market price from the exchange market which is the principal active market for the particular security. The fair value of warrants included in Level 2 is obtained through the use of Black-Scholes pricing model, which uses share price inputs and volatility measurements. Bond fund investments The fair value of bond fund investments included in Level 1 is measured using quoted prices (unadjusted) in active markets. Derivatives For derivative contracts, the Company obtains a valuation of the contracts from counterparties of those contracts. The Company assesses the reasonableness of these valuations through internal methods and third-party valuations. The Company then calculates a credit valuation adjustment to reflect the counterparty’s or the Company’s own default risk. Valuations are based on market valuations considering interest rate and volatility, taking into account the credit risk of the financial instrument. Valuations of derivative contracts are therefore classified within Level 2 of the fair value hierarchy (note 19(a) ). Embedded derivative The fair value of the embedded derivative as at December 31, 2017 was $6.8 million and is accounted for at FVTPL (note 19(a)). The valuation is based on the discounted cash flows at the risk-free rate to determine the present value of the prepayment option. Key inputs used in the valuation include the credit spread, volatility parameter and the risk-free rate curve. Valuation of the prepayment option is therefore classified within Level 2 of the fair value hierarchy. Senior Notes The fair value of Senior Notes required to be disclosed is determined using quoted prices (unadjusted) in active markets, and is therefore classified within Level 1 of the fair value hierarchy. The fair value of the Senior Notes as at December 31, 2017 was $ 413.9 million (December 31, 2016 - $474.0 million ). Other financial assets and liabilities The fair value of all other financial assets and liabilities of the Company approximate their carrying amounts.</t>
  </si>
  <si>
    <t>CAPITAL MANAGEMENT</t>
  </si>
  <si>
    <t>C APITAL M ANAGEMENT IAMGOLD’s objectives when managing capital are to: • Ensure the Company has sufficient financial capacity to support its operations, current mine development plans, and long-term growth strategy; • Ensure the Company complies with its long-term debt covenants; and • Protect the Company’s value with respect to market and risk fluctuations. Notes December 31, 2017 December 31, 2016 Cash and cash equivalents 7 $ 664.1 $ 652.0 Short-term investments 9 127.2 — $ 791.3 $ 652.0 Capital items: Credit facilities available for use 19(b) $ 248.7 $ 167.2 Long-term debt 1 19(a) 400.0 489.1 Common shares 2,677.8 2,628.2 $ 3,326.5 $ 3,284.5 1 The carrying amount of the long-term debt excludes unamortized deferred transaction costs of $5.8 million as at December 31, 2017 ( December 31, 2016 – $4.0 million ). The Company is in a capital intensive industry that experiences lengthy development lead times as well as risks associated with capital costs and timing of project completion. Factors affecting these risks, which are beyond the Company’s control, include the availability of resources, the issuance of necessary permits, costs of various inputs and the volatility of the gold price. The adequacy of the Company’s capital structure is assessed on an ongoing basis and adjusted as necessary after taking into consideration the Company’s strategy, the forward gold price, the mining industry, economic conditions and associated risks. In order to maintain or adjust its capital structure, the Company may adjust its capital spending, adjust the amount of dividend distributions, issue new shares, purchase shares for cancellation pursuant to normal course issuer bids, extend its credit facility, issue new debt, repay existing debt, or purchase or sell gold bullion. The Senior Notes indenture contains a restriction on the use of proceeds from the sale of certain assets. Refer to note 19(a) .</t>
  </si>
  <si>
    <t>SHARE CAPITAL</t>
  </si>
  <si>
    <t>Share Capital, Reserves And Other Equity Interest [Abstract]</t>
  </si>
  <si>
    <t>S HARE C APITAL The Company is authorized to issue an unlimited number of common shares, first preference shares issuable in series and second preference shares issuable in series. Years ended December 31, Number of common shares (in millions) 2017 2016 Outstanding, beginning of the year 453.8 393.4 Equity issuance 7.9 44.7 Issuance of flow-through common shares 3.4 15.1 Issuance of shares for share-based compensation 0.8 0.6 Outstanding, end of year 465.9 453.8 Flow-through common shares In March 2017, the Company issued 3.4 million flow-through common shares at C $5.91 per share for net proceeds of $15.1 million (C $20.0 million ), which included a $1.7 million premium reported as a deferred gain on the balance sheet to be recognized in earnings as eligible expenditures are made. A total of $13.4 million was recognized in equity based on the quoted price of the shares on the date of the issue less issuance costs. The flow-through common shares were issued to fund prescribed development expenditures on the Westwood mine. Flow-through common shares require the Company to incur an amount equivalent to the proceeds of the issue on prescribed expenditures in accordance with the applicable tax legislation. As at December 31, 2017 , there was no remaining unspent amount. During 2016, the Company issued 0.9 million flow-through common shares at prices ranging between C $6.56 and C $6.63 per share for net proceeds of $4.4 million (C $5.9 million ), which included a $1.1 million premium reported as a deferred gain on the balance sheet to be recognized in earnings as eligible expenditures are made. A total of $3.3 million was recognized in equity based on the quoted price of the shares on the date of the issue less issuance costs. The flow-through common shares were issued to fund prescribed exploration expenditures on the Côté Gold Project. As at December 31, 2017 , there was no remaining unspent amount. Additionally, during 2016, the Company issued 2.2 million flow-through common shares at prices ranging between C $5.34 and C $5.60 per share for net proceeds of $8.9 million (C $11.9 million ), which included a $0.8 million premium reported as a deferred gain on the balance sheet to be recognized in earnings as eligible expenditures are made. A total of $8.1 million was recognized in equity based on the quoted price of the shares on the date of the issue less issuance costs. The flow-through common shares were issued to fund prescribed development expenditures on the Westwood mine. As at December 31, 2017 , there was no remaining unspent amount. For the year ended December 31, 2017 , $ 3.6 million was recognized as amortization of the premiums related to the issuances of flow-through common shares described above ( December 31, 2016 - $3.7 million ), respectively, and was included in Interest income and derivatives and other investment gains in the Consolidated statements of earnings (note 31 ). Contingently issuable shares On December 12, 2016, the Company finalized the agreement with the Government of Suriname to acquire the rights to the Saramacca property. Under the terms of the agreement, the rights to the Saramacca property were transferred to Rosebel in exchange for an initial cash payment of $10.0 million which was accounted for as an Exploration and evaluation asset as at December 31, 2016. The purchase consideration also included 3.125 million contingently issuable IAMGOLD common shares to be delivered in three approximately equal tranches in 12 months intervals, from the date the rights to the Saramacca property were transferred to Rosebel. In addition, the agreement provides for a potential upward adjustment to the purchase price based on the contained gold ounces identified at the Saramacca property in NI 43-101 indicated and measured resource categories, within a certain Whittle shell, over the first 24 months , to a maximum of $10.0 million . Under the terms of the agreement, the Company can at any time during the course of the agreement provide 60 days' notice to the Government of Suriname and terminate the agreement. In such an event, any contingently issuable IAMGOLD common shares not already issued will no longer be required to be delivered to the Government of Suriname. On November 27, 2017, the Company issued the first tranche of the 3.125 million contingently issuable IAMGOLD common shares to the Government of Suriname and retained the right to explore the Saramacca property (note 14). This equity issuance of 1.042 million IAMGOLD common shares was accounted for as an Exploration and evaluation asset of $5.9 million based on the fair value of the IAMGOLD common shares on the date of the issuance (note 14). Equity issuance On August 8, 2016, the Company entered into a public equity offering of 38.9 million common shares at a price of $5.15 per common share for gross proceeds of $200 million . On August 16, 2016, the underwriters elected to exercise an option to purchase up to an additional 15% of the offering, and as a result, an additional 5.8 million common shares were issued at a price of $5.15 per common share. The issuance was completed on August 16, 2016 and increased the gross proceeds from the offering to $230.0 million , less transaction costs of $9.9 million for net proceeds of $220.1 million for a total of 44.7 million shares.</t>
  </si>
  <si>
    <t>NON-CONTROLLING INTERESTS</t>
  </si>
  <si>
    <t>Noncontrolling Interest Disclosure [Abstract]</t>
  </si>
  <si>
    <t>Subsidiaries, divisions and investments in joint ventures related to significant properties of the Company are accounted for as outlined below. Name Property – Location December 31, December 31, Type of Arrangement Accounting Method Essakane S.A. Essakane mine (Burkina Faso) 90% 90% Subsidiary Consolidation Rosebel Gold Mines N.V. Rosebel mine (Suriname) 95% 95% Subsidiary Consolidation Doyon division including the Westwood mine Doyon division (Canada) 100% 100% Division Consolidation Côté Gold division 1 Côté Gold Project 70% 100% Division Proportionate share Euro Ressources S.A. France 90% 90% Subsidiary Consolidation Société d'Exploitation des Mines d'Or de Sadiola S.A. Sadiola mine 41% 41% Incorporated joint venture Equity accounting Merrex Gold Inc. 2 Siribaya Project (Mali) 100% 23% Subsidiary Consolidation 1 Effective June 20, 2017, the Company holds an undivided interest in the assets, liabilities, revenues and expenses of the Côté Gold division through an unincorporated joint venture (note 6 ). 2 On February 28, 2017, the Company increased its ownership in Merrex from 23% to 100% (note 5 ). N ON-CONTROLLING I NTERESTS Financial information of subsidiaries that have material non-controlling interests are provided below: December 31, 2017 December 31, 2016 Essakane Rosebel Essakane Rosebel Percentage of voting rights held by non-controlling interests 10% 5% 10% 5% Accumulated non-controlling interest $ 25.5 $ 25.9 $ 25.8 $ 21.2 Net earnings attributable to non-controlling interests $ 0.6 $ 5.7 $ 6.5 $ 1.1 Dividends paid to non-controlling interests 1 $ 1.0 $ 1.0 $ — $ — 1 For the year ended December 31, 2017 , dividends paid to other non-controlling interests amounted to $1.1 million ( December 31, 2016 – $ 1.5 million ). Selected summarized information relating to these subsidiaries are provided below, before any intercompany eliminations: December 31, 2017 December 31, 2016 Essakane Rosebel Essakane Rosebel Current assets $ 220.5 $ 181.0 $ 216.3 $ 153.5 Non-current assets 848.4 645.4 882.9 522.0 Current liabilities (88.1 ) (72.4 ) (70.7 ) (57.5 ) Non-current liabilities (552.6 ) (183.6 ) (598.4 ) (140.6 ) Net assets $ 428.2 $ 570.4 $ 430.1 $ 477.4 Year ended Year ended December 31, 2017 December 31, 2016 Revenues $ 547.4 $ 385.6 $ 529.1 $ 369.6 Net earnings and other comprehensive income $ 8.2 $ 113.1 $ 65.9 $ 22.8 Net cash from operating activities $ 215.5 $ 124.5 $ 236.7 $ 140.1 Net cash used in investing activities (85.7 ) (63.1 ) (115.2 ) (88.3 ) Net cash used in financing activities (127.7 ) (25.5 ) (120.6 ) (3.9 ) Net increase in cash and cash equivalents $ 2.1 $ 35.9 $ 0.9 $ 47.9 The Company’s ability to access or use the assets of Essakane and Rosebel to settle its liabilities is not significantly restricted by known current contractual or regulatory requirements, or from the protective rights of non-controlling interests. Dividends payable by Rosebel must be approved by the Rosebel Supervisory Board, which includes representation from the non-controlling interest.</t>
  </si>
  <si>
    <t>EARNINGS PER SHARE</t>
  </si>
  <si>
    <t>Earnings per share [abstract]</t>
  </si>
  <si>
    <t>E ARNINGS P ER S HARE Basic earnings per share computation Years ended December 31, 2017 2016 Numerator Net earnings attributable to equity holders of IAMGOLD $ 501.6 $ 52.6 Denominator (in millions) Weighted average number of common shares (basic) 463.0 420.8 Basic earnings attributable to equity holders of IAMGOLD ($/share) $ 1.08 $ 0.13 Diluted earnings per share computation Years ended December 31, 2017 2016 Denominator (in millions) Weighted average number of common shares (basic) 463.0 420.8 Dilutive effect of share options 1.2 0.4 Dilutive effect of full value award units 3.3 2.7 Weighted average number of common shares (diluted) 467.5 423.9 Diluted earnings attributable to equity holders of IAMGOLD ($/share) $ 1.07 $ 0.12 Equity instruments excluded from the computation of diluted earnings per share, which could be dilutive in the future, were as follows: Years ended December 31, (in millions) Notes 2017 2016 Share options 2.4 3.9 Contingently issuable shares 23 2.1 3.1 4.5 7.0</t>
  </si>
  <si>
    <t>SHARE-BASED COMPENSATION</t>
  </si>
  <si>
    <t>Share-Based Payment Arrangements [Abstract]</t>
  </si>
  <si>
    <t>S HARE-BASED C OMPENSATION Years ended December 31, 2017 2016 Share option award plan $ 2.0 $ 2.0 Full value award plans 3.9 3.1 $ 5.9 $ 5.1 (a) Share option award plan The Company has a comprehensive share option plan for its full-time employees, directors and officers. The options vest over four to five years and expire no later than seven years from the grant date. The reserve for share options has a maximum allotment of 25,505,624 common shares. As of December 31, 2017 , the total number of shares in reserve was 11,498,233 of which 6,697,704 were outstanding and 4,800,529 were unallocated. Year ended December 31, 2017 Year ended December 31, 2016 Share Weighted 1 Share Weighted 1 Outstanding, beginning of the year 6.0 $ 7.79 5.3 $ 8.92 Granted 1.6 5.24 1.2 3.26 Exercised (0.2 ) 4.23 — — Forfeited (0.7 ) 12.87 (0.5 ) 9.44 Outstanding, end of the year 6.7 $ 6.81 6.0 $ 7.79 Exercisable, end of the year 3.3 $ 9.10 3.0 $ 10.47 1 Exercise prices are denominated in Canadian dollars. The exchange rate at December 31, 2017 between the U.S. dollar and Canadian dollar was $0.7987 /C$. The following table summarizes information related to share options outstanding at December 31, 2017: Range of Prices Number (millions) Weighted Average Remaining Contractual Life (years) Weighted Average Exercise Price 1.01 - 5.00 2.8 4.2 $3.55 5.01 - 10.00 2.6 4.4 6.28 10.01 - 15.00 0.8 1.3 13.17 15.01 - 20.00 0.4 0.5 18.37 20.01 - 25.00 0.1 0.3 21.18 6.7 3.7 $6.81 The following were the weighted average inputs to the Black-Scholes model used in determining the fair value of the options granted. The estimated fair value of the options is expensed over their expected life. Years ended December 31, 2017 2016 Weighted average risk-free interest rate 1.1 % 0.6 % Weighted average expected volatility 1 66 % 62 % Weighted average dividend yield 0.00 % 0.00 % Weighted average expected life of options issued (years) 5.0 5.0 Weighted average grant-date fair value (C$ per share) $ 2.89 $ 1.68 Weighted average share price at grant date (C$ per share) $ 5.24 $ 3.26 Weighted average exercise price (C$ per share) $ 5.24 $ 3.26 1 Expected volatility is estimated by considering historic average share price volatility based on the average expected life of the options. (b) Full value award plans (i) Full value award reserve The Company has a reserve for deferred share units, restricted share units and performance share units for employees and directors with a maximum allotment of 8,756,762 common shares. As of December 31, 2017 , the total number of shares in reserve was 6,280,695 of which 4,573,066 were outstanding and 1,707,629 were unallocated. A summary of the status of the Company’s deferred share units and restricted share units issued to employees and directors under the full value award plan and changes during the year is presented below. Years ended December 31, (in millions) 2017 2016 Outstanding, beginning of the year 3.7 2.1 Granted 2.2 2.6 Issued (0.6 ) (0.6 ) Forfeited (0.7 ) (0.4 ) Outstanding, end of the year 4.6 3.7 (ii) Summary of awards granted Deferred share units Effective January 1, 2017, directors can elect to receive the equity portion of their annual retainer in the form of deferred share units or restricted share units. Deferred share units vest at the end of each year and are released upon a director leaving the Board. The deferred share units are equity settled and have no cash settlement alternatives. As the deferred share units are equity settled, the cost to the Company is based on the grant date fair value. The following were the weighted average inputs to the Black-Scholes model used in determining the fair value of the deferred share units granted. The estimated fair value of the awards is expensed over their vesting period. Years ended December 31, 2017 2016 Weighted average risk-free interest rate 0.7 % — % Weighted average expected volatility 1 76 % — % Weighted average dividend yield 0.00 % 0.00 % Weighted average expected life of deferred share units issued (years) 1.0 — Weighted average grant-date fair value (C$ per share) $ 5.19 $ — Weighted average share price at grant date (C$ per share) $ 5.19 $ — 1 Expected volatility is estimated by considering historic average share price volatility based on the average expected life of the units. Restricted share units Executive officers, directors and certain employees are granted restricted share units from the full value award reserve on an annual basis. Employee restricted share unit grants vest over twelve to thirty-five months, have no restrictions upon vesting and are equity settled. There are no cash settlement alternatives and no vesting conditions other than service. Restricted share units are granted to employees based on performance objectives and criteria determined on an annual basis based on guidelines established by the Human Resources and Compensation Committee of the Board of Directors. The amount of shares granted is determined as part of the employees’ overall compensation. The following were the weighted average inputs to the Black-Scholes model used in determining the fair value of the restricted share units granted. The estimated fair value of the awards is expensed over their vesting period. Years ended December 31, 2017 2016 Weighted average risk-free interest rate 0.8 % 0.5 % Weighted average expected volatility 1 72 % 70 % Weighted average dividend yield 0.00 % 0.00 % Weighted average expected life of restricted share units issued (years) 2.9 2.7 Weighted average grant-date fair value (C$ per share) $ 5.24 $ 2.88 Weighted average share price at grant date (C$ per share) $ 5.24 $ 2.88 1 Expected volatility is estimated by considering historic average share price volatility based on the average expected life of the restricted share units. (c) Share purchase plan The Company has a share purchase plan for employees with more than three months of continuous service. Participants determine their contribution as a whole percentage of their base salary from 1% to 10% . The Company matches 75% of the first 5% of employee contributions, to a maximum of 3.75% of the employee’s salary, towards the purchase of shares on the open market. No shares are issued from treasury under the share purchase plan. The Company’s contribution is expensed and is considered vested at the end of the day on December 31 of each calendar year.</t>
  </si>
  <si>
    <t>COST OF SALES</t>
  </si>
  <si>
    <t>Analysis of income and expense [abstract]</t>
  </si>
  <si>
    <t>C OST OF S ALES Years ended December 31, 2017 2016 Operating costs 1 $ 632.3 $ 580.2 Royalties 44.3 43.4 Depreciation expense 2 265.4 261.3 $ 942.0 $ 884.9 1 Operating costs include mine production, transport and smelter costs, and site administrative expenses . 2 Depreciation expense excludes depreciation related to Corporate assets, which is included in General and administrative expenses.</t>
  </si>
  <si>
    <t>GENERAL AND ADMINSTRATIVE EXPENSES</t>
  </si>
  <si>
    <t>GENERAL AND ADMINISTRATIVE EXPENSES</t>
  </si>
  <si>
    <t>G ENERAL AND A DMINISTRATIVE E XPENSES Years ended December 31, Notes 2017 2016 Salaries $ 24.0 $ 20.0 Director fees and expenses 1.0 0.9 Professional and consulting fees 5.8 5.5 Other administration costs 4.4 3.9 Share-based compensation 5.2 4.3 (Gain) loss on cash flow hedge 20(c) (0.7 ) 2.0 Depreciation expense 0.6 2.2 $ 40.3 $ 38.8</t>
  </si>
  <si>
    <t>OTHER EXPENSES (INCOME)</t>
  </si>
  <si>
    <t>O THER E XPENSES ( I NCOME) Years ended December 31, Notes 2017 2016 Changes in asset retirement obligations at closed sites 16(a) $ 7.5 $ (9.8 ) Write-down of assets 2.3 5.3 Other 8.5 3.7 $ 18.3 $ (0.8 )</t>
  </si>
  <si>
    <t>FINANCE COSTS</t>
  </si>
  <si>
    <t>Borrowing costs [abstract]</t>
  </si>
  <si>
    <t>F INANCE C OSTS Years ended December 31, 2017 2016 Interest expense $ 7.1 $ 23.0 Credit facility fees 2.9 1.6 Accretion expense 0.9 0.6 $ 10.9 $ 25.2 Total interest paid in 2017 was $ 32.7 million (2016 - $ 41.9 million ). Interest paid relates to interest charges on Senior Notes, credit facilities and finance leases.</t>
  </si>
  <si>
    <t>INTEREST INCOME AND DERIVATIVES AND OTHER INVESTMENT GAINS</t>
  </si>
  <si>
    <t>I NTEREST I NCOME AND D ERIVATIVES AND O THER I NVESTMENT G AINS Years ended December 31, Notes 2017 2016 Interest income $ 9.4 $ 3.3 Gain on embedded derivative and warrants 20(d) 3.1 2.3 Gain on sale of a 30% interest in the Côté Gold Project 6 19.2 — Amortization of gains related to flow-through common shares 23 3.6 3.7 Loss on redemption of 6.75% Senior Notes 19(a) (20.2 ) — Gain on purchase of 6.75% Senior Notes 19(a) — 4.0 Gain on sale of gold bullion — 72.9 Other gains 1.6 0.8 $ 16.7 $ 87.0</t>
  </si>
  <si>
    <t>EXPENSES BY NATURE</t>
  </si>
  <si>
    <t>E XPENSES B Y N ATURE The following employee benefits expenses are included in cost of sales, general and administrative expenses, and exploration expenses. Years ended December 31, 2017 2016 Salaries, short-term incentives, and other benefits $ 208.7 $ 194.2 Share-based compensation 5.5 4.8 Other 3.3 3.8 $ 217.5 $ 202.8</t>
  </si>
  <si>
    <t>CASH FLOW ITEMS</t>
  </si>
  <si>
    <t>Cash Flow Statement [Abstract]</t>
  </si>
  <si>
    <t>C ASH F LOW I TEMS (a) Adjustments for other non-cash items within operating activities Years ended December 31, Notes 2017 2016 Share-based compensation 26 $ 5.9 $ 5.1 Effects of exchange rate fluctuation on restricted cash (1.6 ) (1.0 ) Amortization of gains related to flow-through common shares 31 (3.6 ) (3.7 ) Changes in estimates of environmental indemnities at closed sites 29 7.5 (9.8 ) Gain on purchase of 6.75% Senior Notes 31 — (4.0 ) Write-down of assets 29 2.3 5.3 Write-down of receivables 0.2 0.3 Other 1.4 5.6 $ 12.1 $ (2.2 ) (b) Movements in non-cash working capital items and non-current ore stockpiles Years ended December 31, 2017 2016 Receivables and other current assets $ (1.8 ) $ (6.7 ) Inventories and non-current ore stockpiles (21.3 ) 6.2 Accounts payable and accrued liabilities 24.4 20.1 $ 1.3 $ 19.6 (c) Other investing activities Years ended December 31, Notes 2017 2016 Disposal of investments $ 9.0 $ 0.5 Advances to related parties 36 (5.9 ) (4.4 ) Repayments from related parties 36 1.0 2.6 Other 0.3 0.8 $ 4.4 $ (0.5 ) (d) Other financing activities Years ended December 31, 2017 2016 Repayment of finance lease liabilities $ (0.1 ) $ (1.1 ) Dividends paid to non-controlling interests (3.1 ) (1.5 ) Other finance costs (3.6 ) (3.1 ) $ (6.8 ) $ (5.7 ) (e) Reconciliation of long-term debt arising from financing activities Notes 2017 2016 Balance, beginning of the year $ 485.1 $ 628.1 Net proceeds from issuance of 7% Senior Notes 19(a) 393.6 — Non-cash changes: Amortization of deferred financing charges 0.9 2.5 Change in fair value of embedded derivative 20(d) (2.6 ) — Loss on redemption of 6.75% Senior Notes 19(a) 20.2 — Gain on purchase of 6.75% Senior Notes — (4.0 ) Cash changes: Repayment of 6.75% Senior Notes 19(a) (505.6 ) (141.5 ) Balance, end of the year $ 391.6 $ 485.1</t>
  </si>
  <si>
    <t>REVERSAL OF IMPAIRMENT CHARGES</t>
  </si>
  <si>
    <t>Impairment Of Assets [Abstract]</t>
  </si>
  <si>
    <t>R EVERSAL OF I MPAIRMENT C HARGES Years ended December 31, Notes 2017 2016 Suriname CGU 1 Property, plant and equipment 13 $ 124.1 $ — Côté Gold Project Exploration and evaluation assets 6, 14 400.0 — $ 524.1 $ — 1 The Suriname CGU consists of Rosebel Gold Mines N.V. and Euro Ressources S.A . Property, plant and equipment On July 26, 2017 (effective June 30, 2017), the Company identified a significant increase in reserves and resources and corresponding extension of the life of mine ("LOM") for the Rosebel mine, which were considered to be an indicator of reversal of previous impairment charge, as these represented a significant change in the key inputs used to determine the cash generating unit's ("CGU") recoverable amount. As a result, an assessment was performed for the Company’s Suriname CGU, and it was determined that the recoverable amount, representing the CGU’s fair value less costs of disposal ("FVLCD"), exceeded the carrying amount. This resulted in a reversal of the impairment charge recorded in 2013, which was limited to the carrying amount of the Suriname CGU that would have been determined had no impairment charge been recognized in prior years, net of depreciation charges. The pre-tax and after-tax amounts of impairment reversal recorded in the Company’s Consolidated statements of earnings in 2017 were $124.1 million and $79.9 million , respectively. The significant estimates and assumptions used in determining the FVLCD for the CGU were LOM production profiles, future commodity prices, reserves and resources, discount rate, values of un-modeled mineralization and capital expenditures. The estimates of future cash flows were derived from the most recent LOM of approximately 11 years , which is based on Management’s current best estimates of optimized mine and processing plans, future operating costs and capital expenditures. For the assessment, the Company used an estimated gold price of $1,225 per ounce for the first 5 years starting 2018, decreasing to $1,200 per ounce for 2023 and beyond. The future cash flows used to calculate the recoverable amount of the CGU were discounted using a real weighted average cost of capital of 6% , which reflects specific market risk factors for the mine. Un-modeled mineralization for the CGU was valued at $45 per ounce. Oil price is a component of cash costs of production and was estimated based on the current price, forward prices, forecasts of future prices from third-party sources and the Company’s hedging program. As at December 31, 2017, the Company's impairment review indicated that the facts and circumstances did not represent an indication of potential impairment or reversal of previously recognized impairment. As a result, there were no impairment charges or additional reversals of previously recognized impairment recorded in the consolidated financial statements for the year ended December 31, 2017. Exploration and evaluation assets On June 5, 2017, upon entering into a definitive Investment Agreement with SMM for the sale of a 30% interest in the Côté Gold Project (note 6 ), the Company performed an assessment of whether the previous impairment charge on the Project had reversed. The Company determined that the consideration agreed to by SMM indicated the recoverable amount exceeded the carrying amount, which resulted in the reversal of the previously recorded impairment charge of $400 million . The reversal is limited to the carrying amount that would have been determined had no impairment charge been recognized in prior years.</t>
  </si>
  <si>
    <t>COMMITMENTS</t>
  </si>
  <si>
    <t>Commitments [Abstract]</t>
  </si>
  <si>
    <t>C OMMITMENTS (a) Commitments December 31, 2017 December 31, 2016 Purchase obligations $ 76.4 $ 53.2 Capital expenditure obligations 29.7 4.6 Operating leases 17.5 4.3 $ 123.6 $ 62.1 Commitments – payments due by period Payments due by period As at December 31, 2017 Total &lt;1 yr 1-2 yrs 3-5 yrs &gt;5 yrs Purchase obligations $ 76.4 $ 75.2 $ 0.7 $ 0.3 $ 0.2 Capital expenditure obligations 29.7 23.7 3.5 2.5 — Operating leases 17.5 4.5 10.5 2.5 — $ 123.6 $ 103.4 $ 14.7 $ 5.3 $ 0.2 (b) Royalties included in cost of sales Production from certain mining operations is subject to third party royalties (included in the Cost of sales) based on various methods of calculation summarized as follows: December 31, 2017 December 31, 2016 Essakane 1 $ 22.3 $ 22.3 Rosebel 2 22.0 21.1 $ 44.3 $ 43.4 1 Royalty based on a percentage of gold sold applied to the gold market price the day before shipment; the royalty percentage varies according to the gold market price: 3% if the gold market price is lower or equal to $1,000 per ounce, 4% if the gold market price is between $1,000 and $1,300 per ounce, or 5% if the gold market price is above $1,300 per ounce. 2 2% in-kind royalty per ounce of gold production and price participation of 6.5% on the amount exceeding a market price of $425 per ounce when applicable, using for each calendar quarter the average market price determined by the London Gold Fix P.M. In addition, 0.25% of all minerals produced at Rosebel are payable to a charitable foundation for the purpose of promoting local development of natural resources within Suriname.</t>
  </si>
  <si>
    <t>RELATED PARTY TRANSACTIONS</t>
  </si>
  <si>
    <t>Related Party [Abstract]</t>
  </si>
  <si>
    <t>R ELATED P ARTY T RANSACTIONS (a) Receivables and other current assets from related parties The Company had the following related party transactions included in Receivables and other current assets and in Other non-current assets in the Consolidated balance sheets: Years ended December 31, Notes 2017 2016 Sadiola and Yatela (Non-interest bearing) Balance, beginning of the year $ 0.2 $ 0.2 Advances 0.9 0.5 Repayments (1.0 ) (0.5 ) Balance, end of the year 10 $ 0.1 $ 0.2 Sadiola Sulphide Project (LIBOR plus 2%) 1 Balance, beginning of the year $ 31.3 $ 29.3 Advances 5.0 2.4 Write-down of receivable — (0.4 ) Balance, end of the year 15 $ 36.3 $ 31.3 Merrex (Non-interest bearing) Balance, beginning of the year $ 1.0 $ — Advances — 1.5 Repayments — (2.1 ) Recovery of receivable — 1.6 Intercompany elimination on acquisition 2 (1.0 ) — Balance, end of the year $ — $ 1.0 1 These advances were part of an extended loan agreement, reached in the fourth quarter of 2016, for the Sadiola Sulphide Project, and are to be repaid on the earlier of December 31, 2020 or, at such time as Sadiola has sufficient free cash flow. 2 As of February 28, 2017, the Company acquired all issued and outstanding common shares of Merrex (note 5 ). (b) Compensation of key management personnel Compensation breakdown for key management personnel, comprising of the Company’s directors and executive officers, is as follows: Years ended December 31, 2017 2016 Salaries and other benefits 1 $ 5.4 $ 4.0 Share-based payments 3.6 3.0 $ 9.0 $ 7.0 1 Salaries and other benefits include amounts paid to directors.</t>
  </si>
  <si>
    <t>SEGMENTED INFORMATION</t>
  </si>
  <si>
    <t>Operating Segments [Abstract]</t>
  </si>
  <si>
    <t>S EGMENTED I NFORMATION The Company’s gold mine segment is divided into the following geographic segments: • Burkina Faso - Essakane mine; • Suriname - Rosebel mine; • Canada - Doyon division; and • Incorporated joint ventures (Mali) - Sadiola mine ( 41% ) and Yatela mine, which is in closure ( 40% ). The Company’s non-gold segments are divided into the following: • Exploration and evaluation; and • Corporate - includes royalty interests located in Canada and investments in associates and incorporated joint ventures. December 31, 2017 December 31, 2016 Total non- Total Total Total non- Total Total Gold mines Burkina Faso $ 849.3 $ 1,070.7 $ 204.8 $ 883.4 $ 1,099.6 $ 189.9 Suriname 643.3 825.4 256.0 512.8 667.3 198.1 Canada 697.0 717.0 205.3 675.0 783.7 195.8 Total gold mines 2,189.6 2,613.1 666.1 2,071.2 2,550.6 583.8 Exploration and evaluation 437.8 483.4 9.6 163.1 193.2 8.4 Corporate 1 178.5 870.4 444.4 153.3 656.7 537.2 Total per consolidated financial statements $ 2,805.9 $ 3,966.9 $ 1,120.1 $ 2,387.6 $ 3,400.5 $ 1,129.4 Incorporated joint ventures (Mali) 2 $ 128.9 $ 179.9 $ 149.6 $ 116.5 $ 160.2 $ 144.1 1 The carrying amount of the Investment in incorporated joint ventures is included in the corporate segment as non-current assets. 2 The breakdown of the financial information for the incorporated joint ventures has been disclosed above as it is reviewed regularly by the Company's CODM to assess the performance of the incorporated joint ventures and to make resource allocation decisions. Year ended December 31, 2017 Consolidated statements of earnings information Net capital 4 Revenues Cost of sales 1 Depreciation expense 2 General and administrative 3 Exploration Impairments (reversals) Other Earnings (loss) from operations Gold mines Burkina Faso $ 547.4 $ 340.1 $ 132.6 $ — $ — $ — $ — $ 74.7 $ 82.4 Suriname 385.6 231.0 83.8 — 5.0 (116.0 ) 2.7 179.1 59.4 Canada 161.5 105.5 45.3 — — — 6.2 4.5 61.1 Total gold mines excluding incorporated joint ventures 1,094.5 676.6 261.7 — 5.0 (116.0 ) 8.9 258.3 202.9 Exploration and evaluation 5 — — 0.2 0.2 33.4 (400.0 ) 0.9 365.3 5.3 Corporate 6 0.4 — 3.5 40.1 — (8.1 ) 8.5 (43.6 ) 2.3 Total per consolidated financial statements 1,094.9 676.6 265.4 40.3 38.4 (524.1 ) 18.3 580.0 210.5 Incorporated joint ventures (Mali) 7 82.1 59.4 1.6 — 1.4 — — 19.7 10.0 $ 1,177.0 $ 736.0 $ 267.0 $ 40.3 $ 39.8 $ (524.1 ) $ 18.3 $ 599.7 $ 220.5 1 Excludes depreciation expense. 2 Depreciation expense excludes depreciation related to Corporate assets, which is included in General and administrative expenses. 3 Includes depreciation expense relating to Corporate and Exploration and evaluation assets. 4 Includes cash expenditures for Property, plant and equipment, Exploration and evaluation assets, finance lease payments and is net of proceeds from finance leases. 5 Closed site costs on Exploration and evaluation properties included in other operating costs. 6 Includes earnings from royalty interests. 7 Net earnings from incorporated joint ventures are included in a separate line in the Consolidated statements of earnings. The breakdown of the financial information has been disclosed above as it is reviewed regularly by the Company’s CODM to assess its performance and to make resource allocation decisions. Year ended December 31, 2016 Consolidated statements of earnings information Net capital 4 Revenues Cost of sales 1 Depreciation expense 2 General and administrative 3 Exploration Impairments (reversals) Other Earnings (loss) from operations Gold mines Burkina Faso $ 529.1 $ 303.2 $ 108.5 $ — $ — $ — $ 1.1 $ 116.3 $ 106.2 Suriname 369.6 229.1 95.8 — 6.9 — 3.9 33.9 78.3 Canada 88.2 90.4 52.4 — — — (8.5 ) (46.1 ) 85.8 Total gold mines excluding incorporated joint ventures 986.9 622.7 256.7 — 6.9 — (3.5 ) 104.1 270.3 Exploration and evaluation 5 — — 0.3 0.4 24.8 — 0.7 (26.2 ) 3.5 Corporate 6 0.2 0.9 4.3 38.4 — — 2.0 (45.4 ) 0.9 Total per consolidated financial statements 987.1 623.6 261.3 38.8 31.7 — (0.8 ) 32.5 274.7 Incorporated joint ventures (Mali) 7 93.4 76.5 3.7 — 0.6 — 2.6 10.0 4.9 $ 1,080.5 $ 700.1 $ 265.0 $ 38.8 $ 32.3 $ — $ 1.8 $ 42.5 $ 279.6 1 Excludes depreciation expense. 2 Depreciation expense excludes depreciation related to Corporate assets, which is included in General and administrative expenses. 3 Includes depreciation expense relating to Corporate and Exploration and evaluation assets. 4 Includes cash expenditures for Property, plant and equipment, Exploration and evaluation assets, finance lease payments and is net of proceeds from finance leases. 5 Closed site costs on Exploration and evaluation properties included in other operating costs. 6 Includes earnings from royalty interests. 7 Net earnings from incorporated joint ventures are included in a separate line in the Consolidated statements of earnings. The breakdown of the financial information has been disclosed above as it is reviewed regularly by the Company’s CODM to assess its performance and to make resource allocation decisions.</t>
  </si>
  <si>
    <t>BASIS OF PREPARATION (Policies)</t>
  </si>
  <si>
    <t>Statement of compliance</t>
  </si>
  <si>
    <t>These consolidated financial statements of IAMGOLD and all of its subsidiaries, joint ventures and associates as at and for the years ended December 31, 2017 and 2016, have been prepared in accordance with International Financial Reporting Standards ("IFRS") as issued by the International Accounting Standards Board ("IASB"). These consolidated financial statements were prepared on a going concern basis. The significant accounting policies applied in these Consolidated financial statements are presented in note 3 and have been consistently applied in each of the years presented. These consolidated financial statements of IAMGOLD were authorized for issue in accordance with a resolution of the Board of Directors on February 21, 2018 .</t>
  </si>
  <si>
    <t>Basis of measurement</t>
  </si>
  <si>
    <t xml:space="preserve">The consolidated financial statements have been prepared on a historical cost basis, except for items measured at fair value as discussed in note 21 . </t>
  </si>
  <si>
    <t>Subsidiaries</t>
  </si>
  <si>
    <t xml:space="preserve">Subsidiaries are entities over which the Company has the ability to exercise control. Control of an entity is defined to exist when the Company is exposed to variable returns from involvement with the entity and has the ability to affect those returns through power over the entity. Specifically, the Company controls an entity if the Company has all of the following: power over the entity (i.e. existing rights that give the Company the current ability to direct the relevant activities of the entity); exposure, or rights, to variable returns from involvement with the entity; and the ability to use power over the entity to affect its returns. Subsidiaries are consolidated from the acquisition date, which is the date on which the Company obtains control of the acquired entity. Where the Company’s interest in a subsidiary is less than 100%, the Company recognizes a non-controlling interest. All intercompany balances, transactions, income, expenses and profits or losses have been eliminated on consolidation. </t>
  </si>
  <si>
    <t>Associates</t>
  </si>
  <si>
    <t>An associate is an entity over which the Company has significant influence but neither control nor joint control. Significant influence is presumed to exist where the Company has between 20% and 50% of the voting rights, but can also arise where the Company has less than 20% of voting rights but has the power to be actively involved and influence in policy decisions affecting the entity. The Company's share of net assets and net income or loss of associates is accounted for in the consolidated financial statements using the equity method. The Company has concluded that it has significant influence over its investment in INV Metals Inc. (“INV Metals”) through the level of ownership of voting rights (refer to note 12 ). The Company has assessed additional facts and circumstances, including voting rights and board appointments, and concluded that it does not control INV Metals. Share of net losses from the associate is recognized in the consolidated financial statements until the carrying amount of the interest in the associate is reduced to nil. Thereafter, losses are recognized only to the extent that the Company has an obligation to fund the associate’s operations or has made payments on behalf of the associate.</t>
  </si>
  <si>
    <t>Joint arrangements</t>
  </si>
  <si>
    <t>Joint arrangements are those arrangements over which the Company has joint control established by contractual agreement and requiring unanimous consent of the joint venture parties for financial and operating decisions. The Company’s significant joint arrangements consist of joint ventures, which are structured through separate legal entities. The financial results of joint ventures are accounted for using the equity method from the date that joint control commences until the date that joint control ceases, and are prepared for the same reporting period as the Company, using consistent accounting policies. There are no significant judgments and assumptions made in determining the existence of joint control of Société d’Exploitation des Mines d’Or de Sadiola S.A. Share of net losses from joint ventures are recognized in the consolidated financial statements until the carrying amount of the interest in the joint venture is reduced to nil. Thereafter, losses are recognized only to the extent that the Company has an obligation to fund the joint venture’s operations or has made payments on behalf of the joint venture. Dividends received from the Company's joint ventures are presented in the Company's Consolidated statements of cash flows as operating activities</t>
  </si>
  <si>
    <t>Unincorporated arrangements</t>
  </si>
  <si>
    <t>The Company participates in an unincorporated arrangement and has rights to its share of the undivided assets, liabilities, revenues and expenses of the property, subject to the arrangement, rather than a right to a net return, and does not share joint control (note 6). All such amounts are measured in accordance with the terms of the arrangement, which is usually in proportion to the Company’s interest in the assets, liabilities, revenues and expenses of the property. These amounts are recorded in the Company’s consolidated financial statements on the appropriate lines.</t>
  </si>
  <si>
    <t>Functional and presentation currency</t>
  </si>
  <si>
    <t>The functional currency of the Company’s subsidiaries and joint ventures is the U.S. dollar. The functional currency of the associate (INV Metals) is the Canadian dollar. The presentation currency of the Company's consolidated financial statements is the U.S. dollar. For the associate, assets and liabilities are translated at the exchange rate in effect at the balance sheet date. Revenues and expenses are translated at average exchange rates throughout the reporting period or at rates that approximate the actual exchange rates. Foreign exchange gains or losses on translation are included in other comprehensive income ("OCI"). The cumulative amount of the exchange differences is presented as a separate component of equity until disposal of the foreign operation. Transactions denominated in foreign currencies are translated into the entity's functional currency as follows: • Monetary assets and liabilities are translated at the exchange rate in effect at the balance sheet date; • Non-monetary assets and liabilities are translated at historical exchange rates prevailing at each transaction date; • Deferred tax assets and liabilities are translated at the exchange rate in effect at the balance sheet date with translation gains and losses recorded in income tax expense; and • Revenues and expenses are translated at the average exchange rates throughout the reporting period, except depreciation, which is translated at the rates of exchange applicable to the related assets, and share-based compensation expense, which is translated at the rates of exchange applicable at the date of grant of the share-based compensation. Exchange gains or losses on translation of transactions are included in the Consolidated statements of earnings. When a gain or loss on certain non-monetary items, such as financial assets at fair value through other comprehensive income, is recognized in OCI, the translation differences are also recognized in OCI.</t>
  </si>
  <si>
    <t>Financial instruments</t>
  </si>
  <si>
    <t>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balance sheet. Refer to note 21 on fair value measurements. (i) Non-derivative financial instruments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Financial assets at fair value through profit or loss Cash and cash equivalents, restricted cash, short-term investments, bond fund investments and warrants are classified as financial assets at fair value through profit or loss and are measured at fair value. Cash equivalents are short-term investments with initial maturities of three months or less. Short-term investments have initial maturities of more than three months and less than 12 months. The unrealized gains or losses related to changes in fair value are reported in Interest income and derivatives and other investment gains in the Consolidated statements of earnings. Amortized cost Trade and other receivables and fixed rate investments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ccrued liabilities, senior notes, and borrowings under the credit facility are accounted for at amortized cost, using the effective interest rate method. The amortization of senior notes issue costs is calculated using the effective interest rate method, and the amortization of credit facility issue costs is calculated on a straight-line basis over the term of the credit facility. (ii) Non-hedge derivatives The Company may hold derivative financial instruments to hedge its risk exposure to fluctuations of other currencies compared to the U.S. dollar, and fluctuations in commodity prices such as for oil and fuel. All derivative financial instruments not designated in a hedge relationship that qualifies for hedge accounting are classified as financial instruments at fair value through profit or loss. Derivative financial instruments at fair value through profit or loss, including embedded derivatives, requiring separation from its host contact, are recorded in the Consolidated balance sheet at fair value. Changes in the estimated fair value of non-hedge derivatives at each reporting date are included in the Consolidated statements of earnings as non-hedge derivative gain or loss. Embedded derivatives in financial liabilities measured at amortized cost are separated from the host contract and accounted for separately if the economic characteristics and risks of the host contract and the embedded derivative are not closely related. (iii) Hedge derivatives The Company uses derivative financial instruments to hedge its exposure to exchange rate fluctuations on foreign currency denominated revenues, operating expenses and purchases of non-financial assets and its exposure to price fluctuations of consumable purchase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Hedge effectiveness is assessed based on the degree to which the cash flows from the derivative contracts are expected to offset the cash flows of the underlying transaction being hedged. When a derivative is designated as a cash flow hedging instrument, the effective portion of changes in fair value is recognized in other comprehensive income, net of tax. For hedged items other than the purchase of non-financial assets, the amounts accumulated in other comprehensive income are reclassified to the Consolidated statements of earnings when the underlying hedged transaction, identified at contract inception, affects profit or loss. When hedging a forecasted transaction that results in the recognition of a non-financial asset, the amounts accumulated in equity are removed and added to the carrying amount of the non-financial asset. Any ineffective portion of a hedge relationship is recognized immediately in the Consolidated statements of earnings. The Company has elected to exclude the time value component of options and the forward element of forward contracts from the hedging relationships, with changes in these amounts recorded in other comprehensive income and treated as a cost of hedging. For hedged items other than the purchase of non-financial assets, the cost of hedging amounts is reclassified to the Consolidated statements of earnings when the underlying hedged transaction affects profit or loss. When hedging a forecasted transaction that results in the recognition of a non-financial asset, the cost of hedging is added to the carrying amount of the non-financial asset. When derivative contracts designated as cash flow hedges are terminated, expired, sold or no longer qualify for hedge accounting, hedge accounting is discontinued prospectively. Any amounts recorded in other comprehensive income up until the time the contracts do not qualify for hedge accounting remain in other comprehensive income. Amounts recognized in other comprehensive income are recognized in the Consolidated statements of earnings in the period in which the underlying hedged transaction is completed. Gains or losses arising subsequent to the derivative contracts not qualifying for hedge accounting are recognized in the period incurred in the Consolidated statements of earnings. If the forecasted transaction is no longer expected to occur, then the amounts accumulated in other comprehensive income are reclassified to the Consolidated statements of earnings immediately.</t>
  </si>
  <si>
    <t>Finished goods and ore stockpiles are measured at the lower of weighted average production cost and net realizable value. Mine supplies are measured at the lower of average purchase cost and net realizable value. Net realizable value is calculated as the difference between the estimated selling price and estimated costs to complete processing into a saleable form plus variable selling expenses. Production costs include the cost of materials, labour, mine site production overheads and depreciation to the applicable stage of processing. Production overheads are allocated to inventory based on the normal capacity of production facilities. The cost of ore stockpiles is increased based on the related current cost of production for the period, and decreases in stockpiles are charged to cost of sales using the weighted average cost per tonne. Stockpiles are segregated between current and non-current inventories in the Consolidated balance sheet based on the period of planned usage. The cost of inventory is reduced to net realizable value to reflect changes in grades, quantity or other economic factors and to reflect current intentions for the use of redundant or slow-moving items. Provisions for redundant and slow-moving items are made by reference to specific items of inventory. The Company reverses write-downs when there is a subsequent increase in net realizable value and where the inventory is still on hand. Spare parts, stand-by and servicing equipment held are generally classified as inventories. Major capital spare parts and stand-by equipment (insurance spares) are classified as a component of property, plant and equipment.</t>
  </si>
  <si>
    <t>Property, plant and equipment are measured at cost less accumulated depreciation and accumulated impairment charges. The initial cost of an asset comprises its purchase or construction cost, any costs directly attributable to bringing the asset to a working condition for its intended use, the initial estimate of the asset retirement obligation, and for qualifying assets, borrowing costs. The purchase price or the construction cost is the aggregate cash paid and the fair value of any other consideration given to acquire the asset. Gains or losses on disposal of an item of property, plant and equipment are determined by comparing the proceeds from disposal with the carrying amount of property, plant and equipment, and are recognized in the Consolidated statements of earnings in other expenses.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Costs of the day-to-day servicing of property, plant and equipment are recognized in the Consolidated statements of earnings as incurred. Property, plant and equipment presented in the Consolidated balance sheets represents the capitalized expenditures related to: construction in progress; mining properties, including stripping costs; and plant and equipment, including corporate assets. Plant and equipment located at corporate locations includes the following categories of assets: furniture and equipment, computer equipment, software, scientific instruments and equipment, vehicles and leasehold improvements and at the mine site includes land and buildings, plant equipment, capital spares, and other equipment.</t>
  </si>
  <si>
    <t>Construction in progress</t>
  </si>
  <si>
    <t xml:space="preserve">Upon determination of technical feasibility and commercial viability of extracting a mineral resource, the related exploration and evaluation assets (refer to note 3(e) below) are transferred to construction in progress costs. These amounts plus all subsequent mine development costs are capitalized. Costs are not depreciated until the project is ready for use as intended by management. Mine construction costs include expenditures to develop new ore bodies, define further mineralization in existing ore bodies, and construct, install and complete infrastructure facilities. Borrowing costs are capitalized and allocated specifically to qualifying assets when funds have been borrowed, either to specifically finance a project or for general borrowings during the period of construction. Qualifying assets are defined as assets that require more than six months to be brought to the location and condition intended by management. Capitalization of borrowing costs ceases when such assets are ready for their intended use. The date of transition from construction to production accounting is based on both qualitative and quantitative criteria such as substantial physical project completion, sustained level of mining, sustained level of processing activity, and passage of a reasonable period of time. Upon completion of mine construction activities (based on the determination of the commencement of production), costs are removed from construction in progress assets and classified into the appropriate categories of property, plant and equipment and supplies inventories. </t>
  </si>
  <si>
    <t>Mining properties</t>
  </si>
  <si>
    <t>Capitalized costs for evaluation on or adjacent to sites where the Company has mineral deposits, are classified as mining properties within property, plant and equipment.</t>
  </si>
  <si>
    <t>Stripping Costs</t>
  </si>
  <si>
    <t xml:space="preserve">Costs associated with stripping activities in an open pit mine are expensed within cost of sales unless the stripping activity can be shown to improve access to further quantities of ore that will be mined in future periods, in which case, the stripping costs are capitalized to mining properties within property, plant and equipment. Furthermore, stripping costs are capitalized to inventory to the extent that the benefits of the stripping activity relate to gold production inventories, concentrate inventory or ore stockpiles. </t>
  </si>
  <si>
    <t>Depreciation</t>
  </si>
  <si>
    <t>Effective from the point an asset is available for its intended use, property, plant and equipment are depreciated using either the straight line or units-of-production methods over the shorter of the estimated economic life of the asset or the mining operation. Depreciation is determined based on the method which best represents the use of the assets. The reserve and resource estimates for each mining operation are the prime determinants of the life of a mine. In general, when the useful life of property, plant and equipment is akin to the life of the mining operation and the ore body's mineralization is reasonably well defined, the asset is depreciated on a units-of-production basis over its proven and probable mineral reserves. Non-reserve material may be included in depreciation calculations in limited circumstances where there is a high degree of confidence in its economic extraction. The Company evaluates the estimate of mineral reserves and resources at least on an annual basis and adjusts the units-of-production method calculation prospectively. In 2017 and 2016, the Company has not incorporated any non-reserve material in its depreciation calculations on a units-of-production basis. When property, plant and equipment are depreciated on a straight line basis, the useful life of the mining operation is determined based on the most recent life of mine (“LOM”) plan. LOM plans are typically developed annually and are based on management’s current best estimates of optimized mine and processing plans, future operating costs and the assessment of capital expenditures of a mine site. Estimated useful lives normally vary from three to fifteen years for items of plant and equipment to a maximum of twenty years for buildings. Amounts related to expected economic conversions of resources to reserves recorded in an asset acquisition are not depreciated until resources are converted into reserves. Amounts related to capitalized costs of exploration and evaluation assets and construction in progress are not depreciated as the assets are not available for use. Capitalized stripping costs are depreciated over the reserves that directly benefit from the specific stripping activity using the units-of-production method. Capitalized borrowing costs are depreciated over the useful life of the related asset. Residual values, useful lives and depreciation methods are reviewed at least annually and adjusted if appropriate. The impact of changes to the estimated useful lives, change in depreciation method or residual values is accounted for prospectively.</t>
  </si>
  <si>
    <t>Mineral exploration and evaluation expenditures</t>
  </si>
  <si>
    <t>Exploration activities relate to the collection of exploration data which consists of geological, geophysical, geochemical, sampling, drilling, trenching, analytical test work, assaying, mineralogical, metallurgical, and other similar information that is derived from activities undertaken to locate, investigate, define or delineate a mineral prospect or mineral deposit. Mineral exploration costs are expensed as incurred. Evaluation costs are capitalized and relate to activities to evaluate the potential technical feasibility and commercial viability of extracting a mineral resource on sites where the Company does not have mineral deposits already being mined or constructed. The technical feasibility and commercial viability is based on management’s evaluation of the geological properties of an ore body based on information obtained through evaluation activities, including metallurgical testing, resource and reserve estimates and economic assessment whether the ore body can be mined economically. Exploration properties acquired through asset acquisitions are also recognized as exploration and evaluation assets.</t>
  </si>
  <si>
    <t>Other intangible assets</t>
  </si>
  <si>
    <t>Other intangible assets pertain to the fair value of favourable supplier contracts related to a prior acquisition. The fair value was determined using a differential cost method based on cost savings expected from favourable terms of supplier contracts. Other intangible assets are amortized under the straight-line method based on the terms of each contract, which range from 2 to 20 years. Other intangible assets are classified in Other non-current assets in the Consolidated balance sheet.</t>
  </si>
  <si>
    <t>Impairment and reversal of impairment: Financial assets</t>
  </si>
  <si>
    <t xml:space="preserve">Financial assets measured at amortized cost are reviewed for impairment at each reporting date to determine whether there is any objective evidence of impairment. A financial asset is considered to be impaired if objective evidence, that can be estimated reliably, indicates that one or more events have had a negative effect on the estimated future cash flows of that asset. An impairment charge in respect of a financial asset measured at amortized cost is calculated as the difference between its carrying amount and the present value of the estimated future cash flows discounted at the original effective interest rate. A prior period impairment charge is reviewed for possible reversal of impairment whenever an event or change in circumstance indicates the impairment may have reversed. If it has been determined that the impairment has reversed, the carrying amount of the asset is increased to its recoverable amount to a maximum of the carrying amount that would have been determined had no impairment charge been recognized in prior periods. Impairment charge reversals are recognized in the Consolidated statements of earnings. </t>
  </si>
  <si>
    <t>Impairment and reversal of impairment: Non-financial assets</t>
  </si>
  <si>
    <t xml:space="preserve">The carrying amounts of the Company’s non-current assets, including property, plant and equipment and exploration and evaluation assets, are reviewed at each reporting date to determine whether there is any indication of impairment. If any such indicator exists, the Company performs an impairment test. An impairment test requires the Company to determine the recoverable amount of an asset or group of assets. For non-current assets, including property, plant and equipment and exploration and evaluation assets, the recoverable amount is determined for an individual asset, unless the asset does not generate cash inflows that are largely independent of those from other assets or groups of assets. If this is the case, the individual assets are grouped together into a CGU for impairment testing purposes. A CGU for impairment testing is typically considered to be an individual mine site or a development project. The recoverable amount is determined as the higher of the CGU’s fair value less costs of disposal (“FVLCD”) and value in use (“VIU”). If the carrying amount of the asset or CGU exceeds its recoverable amount, an impairment charge is recorded to the other long-lived assets in the CGU on a pro rata basis. An assessment is made at each reporting date to determine whether there is an indication that previously recognized impairment losses may no longer exist or may have reversed. If it has been determined that the impairment has reversed, the carrying amount of the asset is increased to its recoverable amount to a maximum of the carrying amount that would have been determined had no impairment charge been recognized in prior periods. An impairment charge reversal is recognized in the Consolidated statements of earnings. Impairment charges recognized in relation to goodwill are not reversed for subsequent increases in a CGU’s recoverable amount. In the absence of market related comparative information, the FVLCD is determined based on the present value of estimated future cash flows from each long-lived asset or CGU. The assumptions used in determining the FVLCD for the CGU’s are typically life-of-mine ("LOM") production profiles, long-term commodity prices, reserves and resources, discount rates, foreign exchange rates, values of un-modeled mineralization, capital expenditures, net asset value (“NAV”) multiples and expected commencement of production for exploration and evaluation projects. Management’s assumptions and estimate of future cash flows are subject to risks and uncertainties, particularly in market conditions where higher volatility exists, and may be partially or totally outside of the Company's control. Therefore, it is reasonably possible that changes could occur with evolving economic conditions, which may affect the recoverability of the Company’s long-lived assets. If the Company fails to achieve its valuation assumptions or if any of its long-lived assets or CGUs experience a decline in their fair value, this may result in an impairment charge in future periods, which would reduce the Company's earnings. </t>
  </si>
  <si>
    <t>Asset retirement obligations</t>
  </si>
  <si>
    <t>The Company records the present value of estimated costs of legal and constructive obligations required to restore locations in the period in which the obligation is incurred with a corresponding increase in the carrying amount of the related property, plant and equipment. For locations where mining activities have ceased, changes to obligations are charged directly to the Consolidated statements of earnings. The obligation is generally considered to have been incurred when mine assets are constructed or the ground environment is disturbed at the production location. The discounted liability is adjusted at the end of each period to reflect the passage of time, based on a risk-free discount rate that reflects current market assessments, and changes in the estimated future cash flows underlying the obligation. The Company also estimates the timing of the outlays, which is subject to change depending on continued operation or newly discovered reserves. The periodic unwinding of the discount is recognized in earnings as accretion expense included in finance costs in the Consolidated statements of earnings. Additional disturbances or changes in restoration costs or in discount rates are recognized as changes to the corresponding assets and asset retirement obligation when they occur. Environmental costs at operating mines, as well as changes to estimated costs and discount rates for closed sites, are charged to earnings in the period during which they occur.</t>
  </si>
  <si>
    <t>Other provisions</t>
  </si>
  <si>
    <t xml:space="preserve">Provisions are recognized when a legal or constructive present obligation exists as a result of a past event, for which it is probable that an outflow of economic resources will be required to settle the obligation, and a reliable estimate can be made of the amount of the obligation.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Certain conditions may exist as of the date of the consolidated financial statements, which may result in a loss to the Company, but which will only be resolved when one or more future events will occur or fail to occur. If the assessment of a contingency determines that a loss is probable, and the amount can be reliably estimated, then a provision is recorded. When a contingent loss is not probable but is reasonably possible, then the contingent liability is disclosed in the consolidated financial statements. </t>
  </si>
  <si>
    <t xml:space="preserve">(i)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balance sheet date. Current income tax assets and current income tax liabilities are only offset if a legally enforceable right exists to set off the amounts, and the Company intends to settle on a net basis or to realize the asset and settle the liability simultaneously. Current income taxes related to items recognized directly in equity are recognized directly in equity. (ii) Deferred income tax Deferred income tax is recognized in respect of temporary differences between the carrying amounts of assets and liabilities in the Consolidated balance sheet and tax ba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accounting profit nor taxable profit (tax loss); and • In respect of taxable temporary differences associated with investments in subsidiaries, associates and joint ventures, where the timing of the reversal of the temporary differences can be controlled by the parent or venture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the carry forward of unused tax credits and unused tax losses can be used, except: • W hen the temporary difference results from the initial recognition of an asset or liability in a transaction that is not a business combination and, at the time of the transaction, affects neither accounting profit nor taxable profit (tax loss); and • In respect of deductible temporary differences associated with investments in subsidiaries, associates and joint ventures, deferred income tax assets are recognized only to the extent that it is probable that the temporary differences will reverse in the foreseeable future and taxable profit will be available against which the temporary differences can be used. The carrying amount of deferred income tax assets is reviewed at each balance sheet date and reduced to the extent that it is no longer probable that sufficient taxable profit will be available to allow all or part of the deferred income tax asset to be used. Unrecognized deferred income tax assets are reassessed at each balance sheet date and are recognized to the extent that it has become probable that future taxable profit will be available to allow the deferred tax asset to be recovered. A translation gain or loss may arise for deferred income tax purposes where the local tax currency is not the same as the functional currency for non-monetary assets. A deferred tax asset or liability is recognized on the difference between the carrying amount for accounting purposes (which reflects the historical cost in the entity’s functional currency and the underlying tax basis) and the underlying tax basis (which reflects the current local tax cost, translated into the functional currency using the current foreign exchange rate). The translation gain or loss is recorded in Income taxes on the Consolidated statements of earnings. Deferred income tax assets and liabilities are measured at the tax rates that are expected to apply to the year when the asset is expected to be realized or the liability settled, based on tax rates (and tax laws) that have been enacted or substantively enacted at the balance sheet date. Deferred income taxes related to items recognized directly in equity are recognized directly in equity. Deferred income tax assets and deferred income tax liabilities are offset, if a legally enforceable right exists to set off current income tax assets against current income tax liabilities and the deferred income taxes relate to the same taxable entity and the same taxation authority. There is no certainty that future income tax rates will be consistent with current estimates. </t>
  </si>
  <si>
    <t>Flow-through common shares</t>
  </si>
  <si>
    <t xml:space="preserve">The Company recognizes flow-through common shares in equity based on the quoted market price of the existing shares on the date of issue. The difference between the amount recognized in common shares and the amount the investors pay for the shares is recognized as a deferred gain which is reversed into earnings as eligible expenditures are incurred. The deferred income tax impact is recorded as eligible expenditures are incurred. </t>
  </si>
  <si>
    <t>The Company presents basic and diluted earnings per share data for its common shares. Basic earnings per share are calculated by dividing earnings attributable to equity holders by the weighted average number of common shares outstanding during the period. Diluted earnings per share are determined by adjusting the weighted average number of common shares for the dilutive effect of share-based payments, employee incentive share units, and warrants using the treasury stock method. Under this method, share options whose exercise price is less than the average market price of the Company’s common shares, are assumed to be exercised and the proceeds used to repurchase common shares at the average market price for the period. The incremental number of common shares issued under share options and restricted share units and repurchased from proceeds is included in the calculation of diluted earnings per share.</t>
  </si>
  <si>
    <t>The Company has the following share-based compensation plans with related costs included in general and administrative expenses. (i) Share options, share bonus plan, and deferred share plan The Company operates a number of equity-settled share-based compensation plans in respect to its employees. Share-based compensation costs are measured based on the grant date fair value of the equity-settled instruments and recognized upon grant date over the related service period in the Consolidated statements of earnings and credited to contributed surplus within shareholders’ equity. The Company uses the graded vesting method for attributing share option expense over the vesting period. The grant date fair value is based on the underlying market price of the shares of the Company taking into account the terms and conditions upon which those equity-settled instruments were granted. The fair value of equity-settled instruments granted is estimated using the Black-Scholes model or other appropriate method and assumptions at grant date. Equity-settled awards are not re-measured subsequent to the initial grant date. Determination of the grant date fair value requires management estimates such as risk-free interest rate, volatility and weighted average expected life. Share option expense incorporates an expected forfeiture rate which is estimated based on historical forfeiture rates and expectations of future forfeiture rates. The Company makes adjustments if the actual forfeiture rate differs from the expected rate. The weighted average grant date fair value is the basis for which share-based compensation is recognized in earnings. Upon exercise of options and/or issuance of shares, consideration paid by employees, as well as the grant date fair value of the equity-settled instruments, are transferred to common shares. (ii) Share purchase plan The Company provides a share purchase plan where the Company contributes towards the purchase of shares on the open market. The Company’s contribution vests on December 31 of each year and is charged to earnings in the year of contribution.</t>
  </si>
  <si>
    <t>Revenue recognition</t>
  </si>
  <si>
    <t xml:space="preserve">Revenues include sales of gold and by-products. Revenue is recognized when the significant risks and rewards of ownership have passed to the buyer; it is probable that economic benefits associated with the transaction will flow to the Company; the sale price can be measured reliably; the Company has no significant continuing involvement; and the costs incurred or to be incurred in respect of the transaction can be measured reliably. </t>
  </si>
  <si>
    <t>Leases</t>
  </si>
  <si>
    <t>The determination of whether an arrangement is, or contains, a lease is based on the substance of the contractual arrangement at inception date, including whether the arrangement contains the use of a specific asset and the right to use that asset. Where the Company receives substantially all the risks and rewards of ownership of the asset, these arrangements are classified as finance leases. Finance leases are recorded as an asset with a corresponding liability at an amount equal to the lower of the fair value of the leased asset and the present value of the minimum lease payments. Each lease payment is allocated between the liability and finance costs using the effective interest method, with the interest element of the lease charged to the Consolidated statements of earnings as a finance cost. Property, plant and equipment acquired under finance leases are depreciated over the shorter of the useful life of the asset and the lease term. All other leases are classified as operating leases. Operating lease payments are recognized in the Consolidated statements of earnings on a straight-line basis over the lease term.</t>
  </si>
  <si>
    <t>Segmented information</t>
  </si>
  <si>
    <t xml:space="preserve">The Company’s operating segments are those operations whose operating results are reviewed by the Company’s chief operating decision maker ("CODM") to make resource allocation decisions and assess their performance. The Company's CODM is its Executive Committee. Operating segments whose revenues, net earnings or losses or assets exceed 10% of the total consolidated revenues, net earnings or losses or assets, are reportable segments. In order to determine the reportable operating segments, various factors are considered, including geographical location and managerial structure. It was determined that the Company’s gold segment is divided into reportable geographic segments. The Company’s other reportable segments have been determined to be the exploration and evaluation and Corporate operating segments, which includes royalty interests located in Canada and investments in associates and joint ventures. The Company discloses segmented information for its joint ventures as it is reviewed regularly by the CODM as part of the performance assessment and resource allocation decision making processes. The operations for the joint ventures in Sadiola and Yatela have been combined for segmented information purposes as they operate in the same geographical location and share production resources and facilities. </t>
  </si>
  <si>
    <t>Significant accounting judgements, estimates and assumptions</t>
  </si>
  <si>
    <t>The preparation of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ssumptions about the future and other major sources of estimation uncertainty at the end of the reporting period have a significant risk of resulting in a material adjustment to the carrying amounts of assets and liabilities, within the next financial year. The most significant judgments and sources of estimation uncertainty that the Company believes could have a significant impact on the amounts recognized in its consolidated financial statements are described below. (i) Mineral reserves and resources Key sources of estimation uncertainty Mineral reserves and resources have been estimated by qualified persons as defined in accordance with Canadian Securities Administrators’ National Instrument 43‑101 Standards of Disclosure for Mineral Projects requirements. Mineral reserve and resource estimates include numerous uncertainties and depend heavily on geological interpretations and statistical inferences drawn from drilling and other data, and require estimates of the future price for the commodity and the future cost of operations. The mineral reserve and resource estimates are subject to uncertainty and actual results may vary from these estimates. Results from drilling, testing and production, as well as material changes in metal prices and operating costs subsequent to the date of an estimate, may justify revision of such estimates. A number of accounting estimates, as described in the relevant accounting policy notes, are impacted by the Mineral reserves and resources estimates: • Capitalization and depreciation of stripping costs (note 3(c)(iii)); • Determination of the useful life of property, plant and equipment and measurement of the depreciation expense (note 3(d)); • Exploration and evaluation of mineral resources and determination of technical feasibility and commercial viability (note 3(e)). The application of the Company’s accounting policy for exploration and evaluation expenditures requires judgment in determining whether future economic benefits may be realized, which are based on assumptions about future events and circumstances; • Consideration of whether assets acquired meet the definition of a business or should be accounted for as an asset acquisition (note 5); • Impairment and reversal of impairment analysis of non-financial assets including evaluation of estimated future cash flows of CGUs (note 3(g)(ii)); and • Estimates of the outlays and their timing for asset retirement obligations (note 3(h)). (ii) Impairment and reversal of impairment assessment of non-financial assets Key sources of estimation uncertainty Management’s assumptions and estimate of future cash flows used in the Company’s impairment assessment of non-financial assets are subject to risk and uncertainties, particularly in market conditions where higher volatility exists, and may be partially or totally outside of the Company's control. If an indication of impairment or reversal of a previous impairment charge exists, an estimate of a CGUs recoverable amount is calculated. The recoverable amount is based on the higher of FVLCD and VIU using a discounted cash flow methodology taking into account assumptions that would be made by market participants, unless there is a market price available based on a recent purchase or sale of a mine. Cash flows are for periods up to the date that mining is expected to cease which depends on a number of variables including recoverable mineral reserves and resources, expansion plans and the forecasted selling prices for such production. In estimating the net realizable value of inventories, significant estimate is made regarding the quantities of saleable metals included in stockpiles based on the quantities of ore, the grade of ore and the estimated recovery percentage. There can be no assurance that actual quantities will not differ significantly from estimates used. Judgments made in relation to accounting policies Both internal and external sources of information are required to be considered when determining whether an impairment indicator or indicator of a previous impairment has reversed may be present. Judgment is required around significant adverse changes in the business climate which may be indicators for impairment such as a significant decline in the asset’s market value, decline in resources and/or reserves as a result of geological re-assessment or change in timing of extraction of resources and/or reserves which would result in a change in the discounted cash flow obtained from the site, and lower metal prices or higher input cost prices than would have been expected since the most recent valuation of the site. Judgment is also required when considering whether significant positive changes in any of these items indicate a previous impairment may have reversed. Judgment is required to determine whether there are indications that the carrying amount of an exploration project is unlikely to be recovered in full from successful development of the project or by sale. Judgment is also required when considering whether significant positive changes indicate that a previous impairment of exploration and evaluation assets may have reversed. (iii) Derivative financial instruments Judgments made in relation to accounting policies Judgment is required to determine if an effective hedging relationship exists throughout the financial reporting period for derivative financial instruments classified as either a fair value or cash flow hedge. Management assesses the relationships on an ongoing basis to determine if hedge accounting is appropriate. Key sources of estimation uncertainty The Company monitors on a regular basis its hedge position for its risk exposure to fluctuations of the U.S. dollar compared to other currencies, and fluctuations in commodity prices such as for oil, and gold. Forecasts are based on estimates of future transactions. For its derivative contracts, valuations are based on forward rates considering the market price, rate of interest and volatility, and take into account the credit risk of the financial instrument. Refer to note 20 for more detailed information and sensitivity analyses based on changes in currencies and commodity prices. (iv) Provisions and recognition or not of a liability for loss contingencies Judgments made in relation to accounting policies Judgments are required to determine if a present obligation exists at the end of the reporting period and by considering all available evidence, including the opinion of experts. The most significant provisions that require judgment to determine if a present obligation exists are asset retirement obligations (AROs). This includes assessment of how to account for obligations based on the most recent closure plans and environmental regulations. Key sources of estimation uncertainty Provisions related to present obligations, including AROs, are management’s best estimate of the amount of probable future outflow, expected timing of payments, and discount rates. Refer to note 16 . (v) Unincorporated arrangements Judgments made in relation to accounting policies The Company applies its judgment in the interpretation of relevant guidance under IFRS 11 Joint Arrangements to account for its interest in unincorporated arrangements (note 6). (vi) Determination of deferred income tax assets Key sources of estimation uncertainty The carrying amount of deferred income tax assets is reviewed at each balance sheet date and reduced to the extent that it is no longer probable that sufficient taxable profit will be available to allow all or part of the deferred income tax asset to be used. Unrecognized deferred income tax assets are reassessed at each balance sheet date and are recognized to the extent that it has become probable that future taxable profit will be available to allow the deferred tax asset to be recovered. There is no certainty that future income tax rates will be consistent with current estimates. Changes in tax rates increase the volatility of the Company’s earnings. For more information, refer to notes 3(j)(ii) and 18 .</t>
  </si>
  <si>
    <t>BASIS OF PREPARATION (Tables)</t>
  </si>
  <si>
    <t>Disclosure of subsidiaries</t>
  </si>
  <si>
    <t>Disclosure of joint ventures</t>
  </si>
  <si>
    <t>Subsidiaries, divisions and investments in joint ventures related to significant properties of the Company are accounted for as outlined below. Name Property – Location December 31, December 31, Type of Arrangement Accounting Method Essakane S.A. Essakane mine (Burkina Faso) 90% 90% Subsidiary Consolidation Rosebel Gold Mines N.V. Rosebel mine (Suriname) 95% 95% Subsidiary Consolidation Doyon division including the Westwood mine Doyon division (Canada) 100% 100% Division Consolidation Côté Gold division 1 Côté Gold Project 70% 100% Division Proportionate share Euro Ressources S.A. France 90% 90% Subsidiary Consolidation Société d'Exploitation des Mines d'Or de Sadiola S.A. Sadiola mine 41% 41% Incorporated joint venture Equity accounting Merrex Gold Inc. 2 Siribaya Project (Mali) 100% 23% Subsidiary Consolidation 1 Effective June 20, 2017, the Company holds an undivided interest in the assets, liabilities, revenues and expenses of the Côté Gold division through an unincorporated joint venture (note 6 ). 2 On February 28, 2017, the Company increased its ownership in Merrex from 23% to 100% (note 5 ). Financial information for investments in Sadiola and Yatela, not adjusted for the percentage held by the Company, is summarized below: Years ended December 31, 2017 Years ended December 31, 2016 Joint Ventures Sadiola Yatela Sadiola Yatela Summarized statements of earnings Revenues $ 192.5 $ 7.7 $ 213.5 $ 14.7 Depreciation expense (4.0 ) — (7.1 ) (2.0 ) Other expenses (143.1 ) (8.0 ) (179.0 ) (18.0 ) Income taxes (5.2 ) (0.1 ) (5.4 ) (0.1 ) Net earnings (loss) and other comprehensive income (loss) $ 40.2 $ (0.4 ) $ 22.0 $ (5.4 ) Summarized balance sheet December 31, 2017 December 31, 2016 Assets Cash and cash equivalents $ 62.4 $ 0.5 $ 50.8 $ 6.5 Other current assets 53.8 7.9 41.9 7.7 Non-current assets 314.5 — 284.2 — $ 430.7 $ 8.4 $ 376.9 $ 14.2 Liabilities Current liabilities $ 58.6 $ 55.8 $ 41.2 $ 50.5 Non-current liabilities 222.4 30.2 221.2 40.8 $ 281.0 $ 86.0 $ 262.4 $ 91.3 Net assets (liabilities) $ 149.7 $ (77.6 ) $ 114.5 $ (77.1 )</t>
  </si>
  <si>
    <t>ACQUISITION (Tables)</t>
  </si>
  <si>
    <t>Disclosure of purchase price allocation</t>
  </si>
  <si>
    <t xml:space="preserve">Assets acquired and liabilities assumed Notes Exploration and evaluation assets 14 $ 36.6 Current liabilities (3.9 ) Other non-current liabilities (0.4 ) $ 32.3 Consideration transferred Share consideration $ 27.4 Less: Cash and cash equivalents acquired (0.1 ) Transaction costs 0.2 27.5 Initial investment 1 12 4.8 $ 32.3 1 Prior to completion of the above mentioned transaction, IAMGOLD owned approximately 45.8 million common shares of Merrex, which represented approximately 23% of Merrex's issued and outstanding common shares, and was accounted for as an investment in an associate, using the equity method (note 12 ). The carrying amount of the investment of $4.8 million on the date of the acquisition has been included in the total cost of the Merrex Exploration and evaluation assets (note 14 ). </t>
  </si>
  <si>
    <t>DIVESTITURE (Tables)</t>
  </si>
  <si>
    <t>Sale Of Ownership Interest In Associates</t>
  </si>
  <si>
    <t>The following table represents the Company's 30% interest in the Côté Gold Project which was sold to SMM on June 20, 2017: Carrying amount Notes 30% disposal Current assets $ 0.1 Exploration and evaluation assets 14 167.3 Non-current assets 0.6 Current liabilities (0.1 ) Other non-current liabilities 16 (0.3 ) $ 167.6 The following table represents the Company's gain recorded on the sale of a 30% interest in the Côté Gold Project to SMM: Notes Gross sale consideration $ 195.0 Less: Sale of a 30% interest in the Côté Gold Project (167.6 ) Transaction costs (6.4 ) Time value discount on long-term receivable (1.8 ) Gain on sale of a 30% interest in the Côté Gold Project 31 $ 19.2</t>
  </si>
  <si>
    <t>CASH AND CASH EQUIVALENTS (Tables)</t>
  </si>
  <si>
    <t>Schedule of Cash and Cash Equivalents</t>
  </si>
  <si>
    <t xml:space="preserve"> December 31, December 31, Cash $ 489.2 $ 652.0 Short-term deposits with initial maturities of three months or less 174.9 — $ 664.1 $ 652.0</t>
  </si>
  <si>
    <t>SHORT-TERM INVESTMENTS (Tables)</t>
  </si>
  <si>
    <t>Schedule Of Short-Term Investments</t>
  </si>
  <si>
    <t xml:space="preserve"> December 31, December 31, Money market funds 1 $ 124.6 $ — Other 2.6 — $ 127.2 $ — 1 Money market funds are comprised of short-term fund investments with redemption notice periods of 185 days.</t>
  </si>
  <si>
    <t>RECEIVABLES AND OTHER CURRENT ASSETS (Tables)</t>
  </si>
  <si>
    <t>Components of receivables and other current assets</t>
  </si>
  <si>
    <t xml:space="preserve"> Notes December 31, December 31, Gold receivables $ — $ 2.7 Income tax receivable 3.2 — Receivables from governments 1 42.2 40.4 Receivables from related parties 36 0.1 1.2 Other receivables 6.7 4.9 Total receivables 52.2 49.2 Marketable securities and warrants — 0.2 Prepaid expenses 9.6 7.2 Derivatives 14.1 4.4 $ 75.9 $ 61.0 1 Receivables from governments relate primarily to value added tax.</t>
  </si>
  <si>
    <t>INVENTORIES (Tables)</t>
  </si>
  <si>
    <t>Disclosure of Current and Non-Current Inventories</t>
  </si>
  <si>
    <t xml:space="preserve"> December 31, December 31, Finished goods $ 52.8 $ 49.1 Ore stockpiles 5.0 9.1 Mine supplies 142.2 149.7 200.0 207.9 Non-current ore stockpiles 177.6 156.0 $ 377.6 $ 363.9</t>
  </si>
  <si>
    <t>INVESTMENTS IN ASSOCIATES AND INCORPORATED JOINT VENTURES (Tables)</t>
  </si>
  <si>
    <t>Disclosure of associates</t>
  </si>
  <si>
    <t xml:space="preserve">Associates' combined financial information as reported by INV Metals (2016 - INV Metals and Merrex), are summarized below: 12 Months ended 1 2017 2016 Net loss $ (3.1 ) $ (3.5 ) Other comprehensive loss (2.2 ) (0.6 ) Comprehensive loss $ (5.3 ) $ (4.1 ) 1 IAMGOLD includes results based on the latest 12 months of publicly available information. Associates 1 Sadiola 2 Yatela 2 Total Balance, January 1, 2016 $ 7.4 $ 49.2 $ — $ 56.6 Currency translation adjustment (0.3 ) — — (0.3 ) Share of net earnings (loss), net of income taxes (0.8 ) 9.0 (2.1 ) 6.1 Share of net loss recorded as provision — — 2.1 2.1 Share of dividends received — (11.3 ) — (11.3 ) Disposal 3 (0.6 ) — — (0.6 ) Balance, December 31, 2016 5.7 46.9 — 52.6 Purchase of additional shares of associate 4 7.4 — — 7.4 Currency translation adjustment 0.8 — — 0.8 Share of net earnings (loss), net of income taxes (1.4 ) 16.5 (0.1 ) 15.0 Share of net loss recorded as provision 16 — — 0.1 0.1 Share of dividends received — (2.1 ) — (2.1 ) Acquisition of control over associate 5 (4.8 ) — — (4.8 ) Balance, December 31, 2017 $ 7.7 $ 61.3 $ — $ 69.0 1 IAMGOLD includes results based on the latest publicly available information. 2 The Company's incorporated joint ventures are not publicly listed. 3 On March 16, 2016, the Company disposed of its 41% ownership interest in Galane Gold Ltd. ("Galane") which had a carrying amount of $0.6 million on the date of disposal for cash proceeds of $0.2 million . The resulting loss of $0.4 million , net of transaction costs, was recognized in Interest income and derivatives and other investment gains in the Consolidated statements of earnings (note 31 ). 4 Associates include INV Metals Inc. ("INV Metals"), a publicly traded company incorporated in Canada, and Merrex prior to February 28, 2017 (note 5 ). The Company's ownership interest in INV Metals as at December 31, 2017 was 35.6% (December 31, 2016 - 35.6% ). On March 2, 2017, the Company participated in INV Metals' common shares public equity offering and acquired an additional 9.8 million common shares of INV Metals at a price of C $1.00 per share for an aggregate amount of $7.4 million (C $9.8 million ). This acquisition allowed the Company to maintain a 35.6% ownership in INV Metals. 5 On February 28, 2017, Merrex became a 100% subsidiary of the Company (note 5 ). As a result, the Company accounted for Merrex under the consolidation method as at February 28, 2017. The Company previously accounted for Merrex as an associate, using the equity method. </t>
  </si>
  <si>
    <t xml:space="preserve"> Associates 1 Sadiola 2 Yatela 2 Total Balance, January 1, 2016 $ 7.4 $ 49.2 $ — $ 56.6 Currency translation adjustment (0.3 ) — — (0.3 ) Share of net earnings (loss), net of income taxes (0.8 ) 9.0 (2.1 ) 6.1 Share of net loss recorded as provision — — 2.1 2.1 Share of dividends received — (11.3 ) — (11.3 ) Disposal 3 (0.6 ) — — (0.6 ) Balance, December 31, 2016 5.7 46.9 — 52.6 Purchase of additional shares of associate 4 7.4 — — 7.4 Currency translation adjustment 0.8 — — 0.8 Share of net earnings (loss), net of income taxes (1.4 ) 16.5 (0.1 ) 15.0 Share of net loss recorded as provision 16 — — 0.1 0.1 Share of dividends received — (2.1 ) — (2.1 ) Acquisition of control over associate 5 (4.8 ) — — (4.8 ) Balance, December 31, 2017 $ 7.7 $ 61.3 $ — $ 69.0 1 IAMGOLD includes results based on the latest publicly available information. 2 The Company's incorporated joint ventures are not publicly listed. 3 On March 16, 2016, the Company disposed of its 41% ownership interest in Galane Gold Ltd. ("Galane") which had a carrying amount of $0.6 million on the date of disposal for cash proceeds of $0.2 million . The resulting loss of $0.4 million , net of transaction costs, was recognized in Interest income and derivatives and other investment gains in the Consolidated statements of earnings (note 31 ). 4 Associates include INV Metals Inc. ("INV Metals"), a publicly traded company incorporated in Canada, and Merrex prior to February 28, 2017 (note 5 ). The Company's ownership interest in INV Metals as at December 31, 2017 was 35.6% (December 31, 2016 - 35.6% ). On March 2, 2017, the Company participated in INV Metals' common shares public equity offering and acquired an additional 9.8 million common shares of INV Metals at a price of C $1.00 per share for an aggregate amount of $7.4 million (C $9.8 million ). This acquisition allowed the Company to maintain a 35.6% ownership in INV Metals. 5 On February 28, 2017, Merrex became a 100% subsidiary of the Company (note 5 ). As a result, the Company accounted for Merrex under the consolidation method as at February 28, 2017. The Company previously accounted for Merrex as an associate, using the equity method. </t>
  </si>
  <si>
    <t>Disclosure of reconciliation of summarised financial information of joint venture accounted for using equity method to carrying amount of interest in joint venture</t>
  </si>
  <si>
    <t>The following table reconciles the summarized balance sheet to the carrying amount of the Company’s interest in joint ventures: December 31, 2017 December 31, 2016 Sadiola Yatela Sadiola Yatela Company's equity percentage of net assets of joint ventures Notes 41% 40% 41% 40% Share of net assets (liabilities) of joint ventures $ 61.3 $ (31.1 ) $ 46.9 $ (30.8 ) Loss applied to loans receivable — 16.0 — 16.0 Loss recognized in provision 16 — 15.1 — 15.0 Other — — — (0.2 ) Carrying amount of interest in joint ventures $ 61.3 $ — $ 46.9 $ —</t>
  </si>
  <si>
    <t>Disclosure of joint venture carrying amount</t>
  </si>
  <si>
    <t>PROPERTY, PLANT AND EQUIPMENT (Tables)</t>
  </si>
  <si>
    <t>Disclosure of property, plant and equipment</t>
  </si>
  <si>
    <t xml:space="preserve"> Construction in progress Mining properties Plant and equipment Total Cost Balance, January 1, 2016 $ 7.9 $ 2,133.6 $ 1,821.3 $ 3,962.8 Additions 34.9 172.1 87.3 294.3 Changes in asset retirement obligations — 11.7 — 11.7 Disposals — — (42.6 ) (42.6 ) Transfers within Property, plant and equipment (40.0 ) 19.1 20.9 — Balance, December 31, 2016 2.8 2,336.5 1,886.9 4,226.2 Additions 20.9 128.3 83.1 232.3 Changes in asset retirement obligations — 4.6 — 4.6 Disposals — (0.2 ) (31.2 ) (31.4 ) Transfers within Property, plant and equipment (16.6 ) 16.9 (0.3 ) — Balance, December 31, 2017 $ 7.1 $ 2,486.1 $ 1,938.5 $ 4,431.7 Construction in progress Mining properties Plant and equipment Total Accumulated Depreciation and Impairment Balance, January 1, 2016 $ 3.5 $ 1,383.0 $ 722.5 $ 2,109.0 Depreciation expense 1 — 98.5 187.5 286.0 Disposals — — (37.0 ) (37.0 ) Transfers within Property, plant and equipment (3.5 ) — 3.5 — Balance, December 31, 2016 — 1,481.5 876.5 2,358.0 Depreciation expense 1 — 111.8 173.9 285.7 Disposals — — (28.1 ) (28.1 ) Reversal of impairment charges 2 — (124.1 ) — (124.1 ) Balance, December 31, 2017 $ — $ 1,469.2 $ 1,022.3 $ 2,491.5 Carrying amount, December 31, 2016 $ 2.8 $ 855.0 $ 1,010.4 $ 1,868.2 Carrying amount, December 31, 2017 $ 7.1 $ 1,016.9 $ 916.2 $ 1,940.2 1 Excludes depreciation expense related to Corporate assets, which is included in General and administrative expenses. 2 Note 34 . Notes Côté Gold Project Saramacca Project Siribaya Project Other 1 Total 2 Balance, January 1, 2016 $ 151.0 $ — $ — $ 4.1 $ 155.1 Exploration and evaluation expenditures 3.9 — — 0.2 4.1 Acquired Exploration and evaluation assets — 10.0 — — 10.0 Balance, December 31, 2016 $ 154.9 $ 10.0 $ — $ 4.3 $ 169.2 Exploration and evaluation expenditures 8.1 11.2 — 0.9 20.2 Acquired Exploration and evaluation assets 5 — 15.9 36.6 — 52.5 Reversal of impairment charge 6, 34 400.0 — — — 400.0 Sale of a 30% interest in the Côté Gold Project 6 (167.3 ) — — — (167.3 ) Balance, December 31, 2017 $ 395.7 $ 37.1 $ 36.6 $ 5.2 $ 474.6 1 Includes costs relating to Boto, Senegal, and other capitalized Exploration and evaluation assets. 2 In 2017, borrowing costs attributable to Exploration and evaluation assets totaled $1.9 million (2016 - $0.7 million ), and were capitalized at a weighted average interest rate of 7.16% (2016 - 6.99% ).</t>
  </si>
  <si>
    <t>EXPLORATION AND EVALUATION ASSETS (Tables)</t>
  </si>
  <si>
    <t>Disclosure of exploration and evaluation assets</t>
  </si>
  <si>
    <t>OTHER NON-CURRENT ASSETS (Tables)</t>
  </si>
  <si>
    <t>Schedule of Other Non-Current Assets</t>
  </si>
  <si>
    <t xml:space="preserve"> Notes December 31, December 31, Net loan receivable from related party 36 $ 36.3 $ 31.3 Marketable securities and warrants 21(a) 24.2 21.7 Advances for the purchase of capital equipment 19.9 19.9 Bond fund investments 21(a) 1.9 5.9 Royalty interests 5.6 5.6 Long-term prepayment 1 4.9 — Derivatives 4.4 4.1 Other 5.5 5.2 $ 102.7 $ 93.7 1 On March 6, 2017, the Company signed an agreement with a third-party for the construction of a solar power plant to deliver power to the Essakane mine for a period of 15 years upon completion of construction, expected in March 2018. During 2017, the Company prepaid $4.9 million to the third-party in connection with the agreement. The agreement may be terminated by either party if certain conditions are not met. Upon completion of construction of the solar power plant, the Company will account for this arrangement as a finance lease. </t>
  </si>
  <si>
    <t>PROVISIONS (Tables)</t>
  </si>
  <si>
    <t>Disclosure of Provisions</t>
  </si>
  <si>
    <t>The following table presents the reconciliation of the provision for asset retirement obligations: Years ended December 31, Notes 2017 2016 Balance, beginning of the year $ 285.1 $ 285.3 Revision of estimated cash flows and discount rates: Capitalized in Property, plant and equipment 13 4.6 11.7 Changes in asset retirement obligations at closed sites 29 7.5 (9.8 ) Sale of 30% interest in the Côté Gold Project 6 (0.3 ) — Accretion expense 30 0.9 0.6 Disbursements (5.0 ) (2.7 ) Balance, end of the year 292.8 285.1 Less current portion (10.8 ) (12.5 ) Non-current portion $ 282.0 $ 272.6 Notes December 31, December 31, Asset retirement obligations $ 292.8 $ 285.1 Yatela loss provision 12 15.1 15.0 Other 8.2 5.5 $ 316.1 $ 305.6 Current portion of provisions $ 17.1 $ 15.8 Non-current provisions 299.0 289.8 $ 316.1 $ 305.6</t>
  </si>
  <si>
    <t>Disclosure of Asset Retirement Obligations</t>
  </si>
  <si>
    <t xml:space="preserve">As at December 31, 2017 , the schedule of estimated undiscounted future disbursements for rehabilitation was as follows: C$ 1 $ 1 2018 $ 10.7 $ 1.7 2019 18.9 1.1 2020 18.5 0.8 2021 7.9 2.5 2022 7.6 1.3 2023 onwards 109.1 131.9 $ 172.7 $ 139.3 1 Disbursements in US$ relate to the Essakane and Rosebel mines, and C$ disbursements relate to the Doyon mine and other Canadian sites. As at December 31, 2017 , estimated undiscounted amounts of cash flows required to settle the obligations, expected timing of payments and the average real discount rates assumed in measuring the environmental indemnities were as follows: Undiscounted Amounts Required (C$) Undiscounted Amounts Required ($) Expected Timing of Payments Average Real Discount Rates Rosebel mine $ — $ 58.3 2018 - 2033 0.4 % Essakane mine — 81.0 2018 - 2029 0.3 % Doyon mine 147.2 — 2018 - 2046 0.3 % Other Canadian sites 25.5 — 2018 - 2117 0.3 % $ 172.7 $ 139.3 </t>
  </si>
  <si>
    <t>OTHER LIABILITIES (Tables)</t>
  </si>
  <si>
    <t>Components of other liabilities</t>
  </si>
  <si>
    <t xml:space="preserve"> Notes December 31, December 31, Finance lease liabilities 13 $ 0.2 $ 0.1 Derivatives 21(a) — 2.0 Other liabilities 6 2.9 — $ 3.1 $ 2.1 Other current liabilities $ 2.9 $ 2.1 Other non-current liabilities 0.2 — $ 3.1 $ 2.1</t>
  </si>
  <si>
    <t>INCOME TAXES (Tables)</t>
  </si>
  <si>
    <t>Income tax expense/(recoveries) components</t>
  </si>
  <si>
    <t>Income tax expenses consisted of the following components: Years ended December 31, 2017 2016 Current income tax: Canadian current income taxes $ 3.0 $ 0.8 Foreign current income taxes 56.7 20.9 59.7 21.7 Deferred income tax: Canadian deferred income taxes - origination and reversal of temporary differences 4.6 (1.5 ) Foreign deferred income taxes - origination and reversal of temporary differences 32.5 14.3 Changes in tax rates or imposition of new taxes 0.8 (1.1 ) 37.9 11.7 Total income tax expense $ 97.6 $ 33.4</t>
  </si>
  <si>
    <t>Income tax expense/(recoveries) rate reconciliation</t>
  </si>
  <si>
    <t>These factors are illustrated below on all of the consolidated earnings before income taxes after applying a tax rate of 26.6% , reflecting the combined Canadian statutory corporate income tax rate which applies to the Company as a legal entity for the year ended December 31, 2017 (December 31, 2016 - 26.7% ): Years ended December 31, 2017 2016 Earnings before income taxes $ 608.1 $ 95.2 Income tax provision - 26.6% (26.7% in 2016) $ 161.8 $ 25.4 Increase (reduction) in income taxes resulting from: Earnings in foreign jurisdictions subject to a different tax rate than 26.6% (26.7% in 2016) 1.4 (20.4 ) Permanent items that are not included in income / losses for tax purposes: Non-deductible expenses 4.5 22.2 Losses not recognized for tax purposes (1.1 ) (5.8 ) Tax provisions not based on legal entity income or losses for the year: Provincial mining duty tax 6.0 — Non-resident withholding tax 2.6 2.8 Foreign exchange adjustments of tax receivable / payable balances — (0.2 ) Under/(over) tax provisions 6.0 (7.6 ) Tax benefit of losses recognized — (5.8 ) Changes to accounting costs not reflected for statutory tax purposes 1.0 1.2 Changes in tax rates 0.8 (1.1 ) Other (3.2 ) (0.6 ) Other adjustments: Unrecognized recoveries (expenses) in deferred tax provisions (84.0 ) 18.4 Foreign exchange related to deferred income taxes 2.6 3.8 Other (0.8 ) 1.1 Total income tax expense $ 97.6 $ 33.4</t>
  </si>
  <si>
    <t>Components of deferred income tax assets and liabilities</t>
  </si>
  <si>
    <t>The components that give rise to deferred income tax assets and liabilities are as follows: December 31, December 31, 2017 2016 Deferred income tax assets: Exploration and evaluation assets $ — $ 109.1 Non-capital losses 71.9 — Asset retirement obligations 2.5 3.7 Other 28.5 10.3 102.9 123.1 Deferred income tax liabilities: Property, plant and equipment (253.9 ) (213.6 ) Royalty interests (8.0 ) (7.7 ) Other intangible assets (0.2 ) (0.5 ) Mining duties (26.1 ) (19.7 ) Marketable securities (1.5 ) (0.9 ) Inventory and Reserves (6.5 ) (10.1 ) Other (4.9 ) (29.6 ) (301.1 ) (282.1 ) Net deferred income tax liabilities $ (198.2 ) $ (159.0 ) Classification: Non-current assets $ — $ — Non-current liabilities (198.2 ) (159.0 ) $ (198.2 ) $ (159.0 ) The non-capital loss carry forwards expire as follows: Expiry Date 2018 2019 2020 2021 2022+ No Expiry Total Total unrecognized losses $25.9 $12.2 $8.8 $2.0 $506.4 $200.9 $756.2 The 2017 movement for net deferred income tax liabilities is summarized as follows: December 31, 2016 Statements Other comprehensive income Other December 31, 2017 Deferred income tax assets: Exploration and evaluation assets $ 109.1 $ (109.1 ) $ — $ — $ — Non-capital losses — 71.9 — — 71.9 Asset retirement obligations 3.7 (1.2 ) — — 2.5 Other assets 10.3 18.2 — — 28.5 Deferred income tax liabilities: Property, plant and equipment (213.6 ) (40.3 ) — — (253.9 ) Royalty interests (7.7 ) (0.3 ) — — (8.0 ) Other intangible assets (0.5 ) 0.3 — — (0.2 ) Mining duties (19.7 ) (6.4 ) — — (26.1 ) Marketable securities (0.9 ) — (0.6 ) — (1.5 ) Inventories and Reserves (10.1 ) 3.6 — — (6.5 ) Other (29.6 ) 25.4 (0.3 ) (0.4 ) (4.9 ) $ (159.0 ) $ (37.9 ) $ (0.9 ) $ (0.4 ) $ (198.2 ) The 2016 movement for net deferred income tax liabilities is summarized as follows: December 31, 2015 Statements Other comprehensive income Other December 31, 2016 Deferred income tax assets: Exploration and evaluation assets $ 72.6 $ 36.5 $ — $ — $ 109.1 Non-capital losses 14.1 (14.1 ) — — — Asset retirement obligations 4.1 (0.4 ) — — 3.7 Other assets 11.3 (1.0 ) — — 10.3 Deferred income tax liabilities: Property, plant and equipment (161.0 ) (52.6 ) — — (213.6 ) Royalty interests (9.5 ) 1.8 — — (7.7 ) Other intangible assets (0.7 ) 0.2 — — (0.5 ) Mining duties (21.0 ) 1.3 — — (19.7 ) Marketable securities (0.3 ) 0.6 (1.2 ) — (0.9 ) Inventories and Reserves (6.0 ) (4.1 ) — — (10.1 ) Other (49.4 ) 20.1 (0.2 ) (0.1 ) (29.6 ) $ (145.8 ) $ (11.7 ) $ (1.4 ) $ (0.1 ) $ (159.0 )</t>
  </si>
  <si>
    <t>Income tax expense/(recoveries) related to OCI</t>
  </si>
  <si>
    <t>Income tax expenses related to OCI consisted of the following components: Years ended December 31, 2017 2016 Unrealized change in fair value of marketable securities $ 0.6 $ 1.2 Hedges 0.3 0.2 Total income taxes related to OCI $ 0.9 $ 1.4</t>
  </si>
  <si>
    <t>Disclosure of unrecognized deferred income tax assets</t>
  </si>
  <si>
    <t>Deferred income tax assets have not been recognized in respect of the following deductible temporary differences: December 31, December 31, 2017 2016 Non-capital losses $ 756.2 $ 981.9 Net capital losses 82.9 47.7 Exploration and evaluation assets 31.2 163.7 Deduction for future mining duty taxes 26.1 19.7 Asset retirement obligations 157.8 153.4 Other deductible temporary differences 41.1 30.7 $ 1,095.3 $ 1,397.1</t>
  </si>
  <si>
    <t>LONG-TERM DEBT AND CREDIT FACILITIES (Tables)</t>
  </si>
  <si>
    <t>Contractual maturities of notes</t>
  </si>
  <si>
    <t>The following are the contractual maturities related to the Notes, including interest payments: Payments due by period Notes balance as at Carrying amount 1 Contractual cash flows &lt;1 yr 1-2 yrs 3-5 yrs &gt;5 yrs December 31, 2017 $ 400.0 $ 610.0 $ 28.0 $ 56.0 $ 56.0 $ 470.0 December 31, 2016 $ 489.1 $ 621.1 $ 33.0 $ 66.0 $ 522.1 $ — 1 The carrying amount of the long-term debt excludes unamortized deferred transaction costs of the Notes of $ 5.8 million as at December 31, 2017 ( December 31, 2016 – $4.0 million ). The carrying amount of the long-term debt also excludes the embedded derivative classified as a financial asset at fair value through profit or loss (note 20(d) ).</t>
  </si>
  <si>
    <t>FINANCIAL INSTRUMENTS (Tables)</t>
  </si>
  <si>
    <t>Financial assets measured at fair value</t>
  </si>
  <si>
    <t xml:space="preserve"> Years ended December 31, 2017 2016 Proceeds from sale of marketable securities $ 14.5 $ 0.1 Acquisition date fair value of marketable securities sold (25.4 ) (2.9 ) Loss on sale of marketable securities recorded in OCI $ (10.9 ) $ (2.8 )</t>
  </si>
  <si>
    <t>Disclosure of detailed information about hedging instruments</t>
  </si>
  <si>
    <t>Additional information on hedging instruments and hedged forecast transactions related to oil and fuel market price risk as at December 31, 2017 and December 31, 2016 was as follows: Carrying amount Fair value changes used for calculating hedge ineffectiveness As at December 31, 2017 Assets Liabilities Accumulated cash flow hedge fair value reserve (before tax) Hedging instruments Hedged items Brent crude oil option contracts $ 6.1 $ — $ 2.7 $ 2.7 $ (2.7 ) WTI crude oil option contracts 2.7 — 0.1 0.1 (0.1 ) $ 8.8 $ — $ 2.8 $ 2.8 $ (2.8 ) Carrying amount Fair value changes used for calculating hedge ineffectiveness As at December 31, 2016 Assets Liabilities Accumulated cash flow hedge fair value reserve (before tax) Hedging instruments Hedged items Brent crude oil option contracts $ 4.0 $ — $ — $ — $ — WTI crude oil option contracts 2.2 — — — — $ 6.2 $ — $ — $ — $ — Gain (loss) recognized in cash flow hedge reserve (Gain) loss reclassified or adjusted from cash flow hedge reserve Year ended December 31, 2017 Year ended December 31, 2016 Year ended December 31, 2017 Year ended December 31, 2016 Exchange rate risk Canadian dollar option contracts $ 6.8 $ 0.7 $ (2.5 ) $ 6.0 Euro option contracts 6.5 0.9 (2.3 ) (1.3 ) Crude oil option contracts 3.2 3.6 (0.3 ) 1.8 16.5 5.2 (5.1 ) 6.5 Time value of option contracts excluded from hedge relationship (1.9 ) (4.2 ) — — $ 14.6 $ 1.0 $ (5.1 ) $ 6.5 (Gain) loss reclassified from cash flow hedge reserve to: Year ended December 31, 2017 Year ended December 31, 2016 Consolidated balance sheets Property, plant and equipment $ (1.1 ) $ 0.1 Consolidated statements of earnings Cost of sales (3.3 ) 4.4 General and administrative expenses (0.7 ) 2.0 Total $ (5.1 ) $ 6.5 Additional information on hedging instruments and hedged forecast transactions related to currency exchange rate risk as at December 31, 2017 and December 31, 2016 is as follows: Carrying amount Fair value changes used for calculating hedge ineffectiveness As at December 31, 2017 Assets Liabilities Accumulated cash flow hedge fair value reserve (before tax) Hedging instruments Hedged items Canadian option contracts $ 5.3 $ — $ 4.5 $ 4.5 $ (4.5 ) Euro option contracts 4.4 — 3.8 3.8 (3.8 ) $ 9.7 $ — $ 8.3 $ 8.3 $ (8.3 ) Carrying amount Fair value changes used for calculating hedge ineffectiveness As at December 31, 2016 Assets Liabilities Accumulated cash flow hedge fair value reserve (before tax) Hedging instruments Hedged items Canadian option contracts $ 2.1 $ — $ 0.2 $ 0.2 $ (0.2 ) Euro option contracts 0.2 (2.0 ) (0.4 ) (0.4 ) 0.4 $ 2.3 $ (2.0 ) $ (0.2 ) $ (0.2 ) $ 0.2</t>
  </si>
  <si>
    <t>Disclosure of terms and conditions of outstanding derivative contracts</t>
  </si>
  <si>
    <t>As at December 31, 2017 , the Company’s outstanding crude oil derivative contracts, which qualified for hedge accounting, and the periods in which the cash flows are expected to occur and impact the Consolidated statements of earnings, are as follows: 2018 2019 2020 Total Brent crude oil option contracts (barrels) 1 488 366 333 1,187 Option contracts with strike prices at ($/barrel) 42-60 2 44-60 2 50-62 2 WTI crude oil option contracts (barrels) 1 390 426 405 1,221 Option contracts with strike prices at ($/barrel) 36-60 2 42-60 2 43-60 2 1 Quantities of barrels are in thousands. 2 The Company purchased Brent and WTI collar options with strike prices within the given range in 2018, 2019 and 2020. If Brent and WTI market prices are below the low end of the range in 2018, 2019 and 2020, the Company will incur a loss from the margin between the lower market price and the set put strike price. If Brent and WTI are above the high end of the range of the call strike price in 2018, 2019 and 2020, the Company will benefit from the margin between the higher market price and the set call strike price. As at December 31, 2017 , the Company's outstanding derivative contracts which qualified for hedge accounting and the periods in which the cash flows are expected to occur and impact the Consolidated statements of earnings and Property, plant and equipment balance are as follows: 2018 Cash flow hedges Exchange rate risk Canadian dollar option contracts (millions of C$) 155 Contract rate range ($/C$) 1.30-1.45 1 Euro option contracts (millions of €) 93 Contract rate range (€/$) 1.08-1.19 2 1 The Company purchased two types of Canadian dollar collar options, which consist of U.S. dollar put and call options. The strike price for the put options on both of these structures are at $1.30 . For the call options, the strike prices are at $1.42 and $1.45 . The Company will benefit from the margin between the lower market price and the set U.S. dollar put strike price of $1.30 . If U.S dollar to C$ market prices are above the call strike of $1.42 for one of the derivative structures, or above the call strike of 1.45 for the other derivative structures in 2018, the Company will incur a loss from the margin between the higher market price and the $1.42 and 1.45 call strike prices, respectively. 2 The Company purchased Euro collar options with strike prices within the given range in 2018. If the Euro to US$ market prices are below the low end of the range of the Euro put strike prices in 2018, the Company will incur a loss from the margin between the lower market price and the set put strike price. If the Euro to US$ market prices are above the high end of the range of the Euro call strike prices in 2018, the Company will benefit from the margin between the higher market price and the set call strike price.</t>
  </si>
  <si>
    <t>Sensitivity analysis for types of market risk</t>
  </si>
  <si>
    <t>The table below sets out the fair value as at December 31, 2017, and what the fair value would have been based on an increase or decrease of 10% in the U.S. dollar exchange rate. The entire change in fair value would be recorded in the Consolidated statements of comprehensive income as Other comprehensive income. December 31, Increase of 10% Decrease of 10% Canadian dollar (C$) $ 5.3 $ (0.9 ) $ 17.9 Euro (€) $ 4.4 $ (1.0 ) $ 16.2 The table below sets out the fair value as at December 31, 2017, and what the fair value would have been based on an increase or a decrease of 10% of the price. The entire change in fair value would be recorded in the Consolidated statements of comprehensive income as Other comprehensive income. December 31, Increase of 10% Decrease of 10% Brent crude oil option contracts $ 6.1 $ 12.3 $ 0.9 WTI crude oil option contracts $ 2.7 $ 7.7 $ (0.8 )</t>
  </si>
  <si>
    <t>Disclosure of detailed information about hedged items</t>
  </si>
  <si>
    <t>Additional information on hedging instruments and hedged forecast transactions related to oil and fuel market price risk as at December 31, 2017 and December 31, 2016 was as follows: Carrying amount Fair value changes used for calculating hedge ineffectiveness As at December 31, 2017 Assets Liabilities Accumulated cash flow hedge fair value reserve (before tax) Hedging instruments Hedged items Brent crude oil option contracts $ 6.1 $ — $ 2.7 $ 2.7 $ (2.7 ) WTI crude oil option contracts 2.7 — 0.1 0.1 (0.1 ) $ 8.8 $ — $ 2.8 $ 2.8 $ (2.8 ) Carrying amount Fair value changes used for calculating hedge ineffectiveness As at December 31, 2016 Assets Liabilities Accumulated cash flow hedge fair value reserve (before tax) Hedging instruments Hedged items Brent crude oil option contracts $ 4.0 $ — $ — $ — $ — WTI crude oil option contracts 2.2 — — — — $ 6.2 $ — $ — $ — $ — Additional information on hedging instruments and hedged forecast transactions related to currency exchange rate risk as at December 31, 2017 and December 31, 2016 is as follows: Carrying amount Fair value changes used for calculating hedge ineffectiveness As at December 31, 2017 Assets Liabilities Accumulated cash flow hedge fair value reserve (before tax) Hedging instruments Hedged items Canadian option contracts $ 5.3 $ — $ 4.5 $ 4.5 $ (4.5 ) Euro option contracts 4.4 — 3.8 3.8 (3.8 ) $ 9.7 $ — $ 8.3 $ 8.3 $ (8.3 ) Carrying amount Fair value changes used for calculating hedge ineffectiveness As at December 31, 2016 Assets Liabilities Accumulated cash flow hedge fair value reserve (before tax) Hedging instruments Hedged items Canadian option contracts $ 2.1 $ — $ 0.2 $ 0.2 $ (0.2 ) Euro option contracts 0.2 (2.0 ) (0.4 ) (0.4 ) 0.4 $ 2.3 $ (2.0 ) $ (0.2 ) $ (0.2 ) $ 0.2</t>
  </si>
  <si>
    <t>Disclosure of detailed information about non-hedge derivatives</t>
  </si>
  <si>
    <t xml:space="preserve"> Years ended December 31, Notes 2017 2016 Embedded derivative 19(a) $ 2.6 $ — Warrants 0.5 2.3 31 $ 3.1 $ 2.3</t>
  </si>
  <si>
    <t>FAIR VALUE MEASUREMENTS (Tables)</t>
  </si>
  <si>
    <t>Fair value measurement of assets</t>
  </si>
  <si>
    <t>The Company’s fair value of financial assets and liabilities were as follows: December 31, 2017 Carrying Amount Level 1 Level 2 Level 3 Total Fair Value Assets Cash and cash equivalents $ 664.1 $ 664.1 $ — $ — $ 664.1 Restricted cash 24.5 24.5 — — 24.5 Short-term investments 127.2 127.2 — — 127.2 Marketable securities and warrants 24.2 18.8 5.4 — 24.2 Bond fund investments 1.9 1.9 — — 1.9 Derivatives Currency contracts 9.7 — 9.7 — 9.7 Crude oil contracts 8.8 — 8.8 — 8.8 Embedded derivative 6.8 — 6.8 — 6.8 $ 867.2 $ 836.5 $ 30.7 $ — $ 867.2 Liabilities Derivatives Currency contracts $ — $ — $ — $ — $ — Long-term debt - 7% Senior Notes (400.0 ) (413.9 ) — — (413.9 ) $ (400.0 ) $ (413.9 ) $ — $ — $ (413.9 ) December 31, 2016 Carrying Amount Level 1 Level 2 Level 3 Total Fair Value Assets Cash and cash equivalents $ 652.0 $ 652.0 $ — $ — $ 652.0 Restricted cash 110.7 110.7 — — 110.7 Marketable securities and warrants 21.9 17.0 4.9 — 21.9 Bond fund investments 5.9 5.9 — — 5.9 Derivatives Currency contracts 2.3 — 2.3 — 2.3 Crude oil contracts 6.2 — 6.2 — 6.2 $ 799.0 $ 785.6 $ 13.4 $ — $ 799.0 Liabilities Derivatives Currency contracts $ (2.0 ) $ — $ (2.0 ) $ — $ (2.0 ) Long-term debt - 6.75% Senior Notes (485.1 ) (474.0 ) — — (474.0 ) $ (487.1 ) $ (474.0 ) $ (2.0 ) $ — $ (476.0 )</t>
  </si>
  <si>
    <t>Fair value measurement of liabilities</t>
  </si>
  <si>
    <t>CAPITAL MANAGEMENT (Tables)</t>
  </si>
  <si>
    <t>Disclosure of Capital Items</t>
  </si>
  <si>
    <t xml:space="preserve"> Notes December 31, 2017 December 31, 2016 Cash and cash equivalents 7 $ 664.1 $ 652.0 Short-term investments 9 127.2 — $ 791.3 $ 652.0 Capital items: Credit facilities available for use 19(b) $ 248.7 $ 167.2 Long-term debt 1 19(a) 400.0 489.1 Common shares 2,677.8 2,628.2 $ 3,326.5 $ 3,284.5 1 The carrying amount of the long-term debt excludes unamortized deferred transaction costs of $5.8 million as at December 31, 2017 ( December 31, 2016 – $4.0 million ).</t>
  </si>
  <si>
    <t>SHARE CAPITAL (Tables)</t>
  </si>
  <si>
    <t>Outstanding common stock rollforward</t>
  </si>
  <si>
    <t xml:space="preserve"> Years ended December 31, Number of common shares (in millions) 2017 2016 Outstanding, beginning of the year 453.8 393.4 Equity issuance 7.9 44.7 Issuance of flow-through common shares 3.4 15.1 Issuance of shares for share-based compensation 0.8 0.6 Outstanding, end of year 465.9 453.8</t>
  </si>
  <si>
    <t>NON-CONTROLLING INTERESTS (Tables)</t>
  </si>
  <si>
    <t>Financial information of subsidiaries with material non-controlling interests</t>
  </si>
  <si>
    <t>Financial information of subsidiaries that have material non-controlling interests are provided below: December 31, 2017 December 31, 2016 Essakane Rosebel Essakane Rosebel Percentage of voting rights held by non-controlling interests 10% 5% 10% 5% Accumulated non-controlling interest $ 25.5 $ 25.9 $ 25.8 $ 21.2 Net earnings attributable to non-controlling interests $ 0.6 $ 5.7 $ 6.5 $ 1.1 Dividends paid to non-controlling interests 1 $ 1.0 $ 1.0 $ — $ — 1 For the year ended December 31, 2017 , dividends paid to other non-controlling interests amounted to $1.1 million ( December 31, 2016 – $ 1.5 million ). Selected summarized information relating to these subsidiaries are provided below, before any intercompany eliminations: December 31, 2017 December 31, 2016 Essakane Rosebel Essakane Rosebel Current assets $ 220.5 $ 181.0 $ 216.3 $ 153.5 Non-current assets 848.4 645.4 882.9 522.0 Current liabilities (88.1 ) (72.4 ) (70.7 ) (57.5 ) Non-current liabilities (552.6 ) (183.6 ) (598.4 ) (140.6 ) Net assets $ 428.2 $ 570.4 $ 430.1 $ 477.4 Year ended Year ended December 31, 2017 December 31, 2016 Revenues $ 547.4 $ 385.6 $ 529.1 $ 369.6 Net earnings and other comprehensive income $ 8.2 $ 113.1 $ 65.9 $ 22.8 Net cash from operating activities $ 215.5 $ 124.5 $ 236.7 $ 140.1 Net cash used in investing activities (85.7 ) (63.1 ) (115.2 ) (88.3 ) Net cash used in financing activities (127.7 ) (25.5 ) (120.6 ) (3.9 ) Net increase in cash and cash equivalents $ 2.1 $ 35.9 $ 0.9 $ 47.9</t>
  </si>
  <si>
    <t>EARNINGS PER SHARE (Tables)</t>
  </si>
  <si>
    <t>Earnings (loss) per share computations</t>
  </si>
  <si>
    <t xml:space="preserve">Basic earnings per share computation Years ended December 31, 2017 2016 Numerator Net earnings attributable to equity holders of IAMGOLD $ 501.6 $ 52.6 Denominator (in millions) Weighted average number of common shares (basic) 463.0 420.8 Basic earnings attributable to equity holders of IAMGOLD ($/share) $ 1.08 $ 0.13 Diluted earnings per share computation Years ended December 31, 2017 2016 Denominator (in millions) Weighted average number of common shares (basic) 463.0 420.8 Dilutive effect of share options 1.2 0.4 Dilutive effect of full value award units 3.3 2.7 Weighted average number of common shares (diluted) 467.5 423.9 Diluted earnings attributable to equity holders of IAMGOLD ($/share) $ 1.07 $ 0.12 Equity instruments excluded from the computation of diluted earnings per share, which could be dilutive in the future, were as follows: Years ended December 31, (in millions) Notes 2017 2016 Share options 2.4 3.9 Contingently issuable shares 23 2.1 3.1 4.5 7.0 </t>
  </si>
  <si>
    <t>SHARE-BASED COMPENSATION (Tables)</t>
  </si>
  <si>
    <t>Share-based compensation plans</t>
  </si>
  <si>
    <t xml:space="preserve"> Years ended December 31, 2017 2016 Share option award plan $ 2.0 $ 2.0 Full value award plans 3.9 3.1 $ 5.9 $ 5.1</t>
  </si>
  <si>
    <t>Share option award plan</t>
  </si>
  <si>
    <t xml:space="preserve"> Year ended December 31, 2017 Year ended December 31, 2016 Share Weighted 1 Share Weighted 1 Outstanding, beginning of the year 6.0 $ 7.79 5.3 $ 8.92 Granted 1.6 5.24 1.2 3.26 Exercised (0.2 ) 4.23 — — Forfeited (0.7 ) 12.87 (0.5 ) 9.44 Outstanding, end of the year 6.7 $ 6.81 6.0 $ 7.79 Exercisable, end of the year 3.3 $ 9.10 3.0 $ 10.47 1 Exercise prices are denominated in Canadian dollars. The exchange rate at December 31, 2017 between the U.S. dollar and Canadian dollar was $0.7987 /C$.</t>
  </si>
  <si>
    <t>Disclosure of number and weighted average remaining contractual life of outstanding share options</t>
  </si>
  <si>
    <t>The following table summarizes information related to share options outstanding at December 31, 2017: Range of Prices Number (millions) Weighted Average Remaining Contractual Life (years) Weighted Average Exercise Price 1.01 - 5.00 2.8 4.2 $3.55 5.01 - 10.00 2.6 4.4 6.28 10.01 - 15.00 0.8 1.3 13.17 15.01 - 20.00 0.4 0.5 18.37 20.01 - 25.00 0.1 0.3 21.18 6.7 3.7 $6.81</t>
  </si>
  <si>
    <t>Disclosure of range of exercise prices of outstanding share options</t>
  </si>
  <si>
    <t>Weighted average inputs used in determining the fair value of the options granted</t>
  </si>
  <si>
    <t>The following were the weighted average inputs to the Black-Scholes model used in determining the fair value of the options granted. The estimated fair value of the options is expensed over their expected life. Years ended December 31, 2017 2016 Weighted average risk-free interest rate 1.1 % 0.6 % Weighted average expected volatility 1 66 % 62 % Weighted average dividend yield 0.00 % 0.00 % Weighted average expected life of options issued (years) 5.0 5.0 Weighted average grant-date fair value (C$ per share) $ 2.89 $ 1.68 Weighted average share price at grant date (C$ per share) $ 5.24 $ 3.26 Weighted average exercise price (C$ per share) $ 5.24 $ 3.26 1 Expected volatility is estimated by considering historic average share price volatility based on the average expected life of the options. The following were the weighted average inputs to the Black-Scholes model used in determining the fair value of the deferred share units granted. The estimated fair value of the awards is expensed over their vesting period. Years ended December 31, 2017 2016 Weighted average risk-free interest rate 0.7 % — % Weighted average expected volatility 1 76 % — % Weighted average dividend yield 0.00 % 0.00 % Weighted average expected life of deferred share units issued (years) 1.0 — Weighted average grant-date fair value (C$ per share) $ 5.19 $ — Weighted average share price at grant date (C$ per share) $ 5.19 $ — 1 Expected volatility is estimated by considering historic average share price volatility based on the average expected life of the units.</t>
  </si>
  <si>
    <t>Full value awards consisting of restricted share units</t>
  </si>
  <si>
    <t>A summary of the status of the Company’s deferred share units and restricted share units issued to employees and directors under the full value award plan and changes during the year is presented below. Years ended December 31, (in millions) 2017 2016 Outstanding, beginning of the year 3.7 2.1 Granted 2.2 2.6 Issued (0.6 ) (0.6 ) Forfeited (0.7 ) (0.4 ) Outstanding, end of the year 4.6 3.7</t>
  </si>
  <si>
    <t>Weighted average inputs used in determining fair value of restricted share units</t>
  </si>
  <si>
    <t>The following were the weighted average inputs to the Black-Scholes model used in determining the fair value of the restricted share units granted. The estimated fair value of the awards is expensed over their vesting period. Years ended December 31, 2017 2016 Weighted average risk-free interest rate 0.8 % 0.5 % Weighted average expected volatility 1 72 % 70 % Weighted average dividend yield 0.00 % 0.00 % Weighted average expected life of restricted share units issued (years) 2.9 2.7 Weighted average grant-date fair value (C$ per share) $ 5.24 $ 2.88 Weighted average share price at grant date (C$ per share) $ 5.24 $ 2.88 1 Expected volatility is estimated by considering historic average share price volatility based on the average expected life of the restricted share units.</t>
  </si>
  <si>
    <t>COST OF SALES (Tables)</t>
  </si>
  <si>
    <t>Components of cost of sales</t>
  </si>
  <si>
    <t xml:space="preserve"> Years ended December 31, 2017 2016 Operating costs 1 $ 632.3 $ 580.2 Royalties 44.3 43.4 Depreciation expense 2 265.4 261.3 $ 942.0 $ 884.9 1 Operating costs include mine production, transport and smelter costs, and site administrative expenses . 2 Depreciation expense excludes depreciation related to Corporate assets, which is included in General and administrative expenses.</t>
  </si>
  <si>
    <t>GENERAL AND ADMINSTRATIVE EXPENSES (Tables)</t>
  </si>
  <si>
    <t>Disclosure of General and Administrative Expenses</t>
  </si>
  <si>
    <t xml:space="preserve"> Years ended December 31, Notes 2017 2016 Salaries $ 24.0 $ 20.0 Director fees and expenses 1.0 0.9 Professional and consulting fees 5.8 5.5 Other administration costs 4.4 3.9 Share-based compensation 5.2 4.3 (Gain) loss on cash flow hedge 20(c) (0.7 ) 2.0 Depreciation expense 0.6 2.2 $ 40.3 $ 38.8</t>
  </si>
  <si>
    <t>OTHER EXPENSES (INCOME) (Tables)</t>
  </si>
  <si>
    <t>Disclosure of other expenses (income)</t>
  </si>
  <si>
    <t xml:space="preserve"> Years ended December 31, Notes 2017 2016 Changes in asset retirement obligations at closed sites 16(a) $ 7.5 $ (9.8 ) Write-down of assets 2.3 5.3 Other 8.5 3.7 $ 18.3 $ (0.8 )</t>
  </si>
  <si>
    <t>FINANCE COSTS (Tables)</t>
  </si>
  <si>
    <t>Components of financing costs</t>
  </si>
  <si>
    <t xml:space="preserve"> Years ended December 31, 2017 2016 Interest expense $ 7.1 $ 23.0 Credit facility fees 2.9 1.6 Accretion expense 0.9 0.6 $ 10.9 $ 25.2</t>
  </si>
  <si>
    <t>INTEREST INCOME AND DERIVATIVES AND OTHER INVESTMENT GAINS (Tables)</t>
  </si>
  <si>
    <t>Schedule of Interest Income and Derivatives and Other Investment Gains</t>
  </si>
  <si>
    <t xml:space="preserve"> Years ended December 31, Notes 2017 2016 Interest income $ 9.4 $ 3.3 Gain on embedded derivative and warrants 20(d) 3.1 2.3 Gain on sale of a 30% interest in the Côté Gold Project 6 19.2 — Amortization of gains related to flow-through common shares 23 3.6 3.7 Loss on redemption of 6.75% Senior Notes 19(a) (20.2 ) — Gain on purchase of 6.75% Senior Notes 19(a) — 4.0 Gain on sale of gold bullion — 72.9 Other gains 1.6 0.8 $ 16.7 $ 87.0</t>
  </si>
  <si>
    <t>EXPENSES BY NATURE (Tables)</t>
  </si>
  <si>
    <t>Summary of Expenses by Nature</t>
  </si>
  <si>
    <t>The following employee benefits expenses are included in cost of sales, general and administrative expenses, and exploration expenses. Years ended December 31, 2017 2016 Salaries, short-term incentives, and other benefits $ 208.7 $ 194.2 Share-based compensation 5.5 4.8 Other 3.3 3.8 $ 217.5 $ 202.8</t>
  </si>
  <si>
    <t>CASH FLOW ITEMS (Tables)</t>
  </si>
  <si>
    <t>Schedule of Other Non-cash Items, Operating Activities</t>
  </si>
  <si>
    <t>Adjustments for other non-cash items within operating activities Years ended December 31, Notes 2017 2016 Share-based compensation 26 $ 5.9 $ 5.1 Effects of exchange rate fluctuation on restricted cash (1.6 ) (1.0 ) Amortization of gains related to flow-through common shares 31 (3.6 ) (3.7 ) Changes in estimates of environmental indemnities at closed sites 29 7.5 (9.8 ) Gain on purchase of 6.75% Senior Notes 31 — (4.0 ) Write-down of assets 29 2.3 5.3 Write-down of receivables 0.2 0.3 Other 1.4 5.6 $ 12.1 $ (2.2 )</t>
  </si>
  <si>
    <t>Schedule of Changes in Non-cash Working Capital Items and Non-current Ore Stockpiles</t>
  </si>
  <si>
    <t>Movements in non-cash working capital items and non-current ore stockpiles Years ended December 31, 2017 2016 Receivables and other current assets $ (1.8 ) $ (6.7 ) Inventories and non-current ore stockpiles (21.3 ) 6.2 Accounts payable and accrued liabilities 24.4 20.1 $ 1.3 $ 19.6</t>
  </si>
  <si>
    <t>Schedule of Other Investing Activities</t>
  </si>
  <si>
    <t>Other investing activities Years ended December 31, Notes 2017 2016 Disposal of investments $ 9.0 $ 0.5 Advances to related parties 36 (5.9 ) (4.4 ) Repayments from related parties 36 1.0 2.6 Other 0.3 0.8 $ 4.4 $ (0.5 )</t>
  </si>
  <si>
    <t>Schedule of Other Financing Activities</t>
  </si>
  <si>
    <t>Other financing activities Years ended December 31, 2017 2016 Repayment of finance lease liabilities $ (0.1 ) $ (1.1 ) Dividends paid to non-controlling interests (3.1 ) (1.5 ) Other finance costs (3.6 ) (3.1 ) $ (6.8 ) $ (5.7 )</t>
  </si>
  <si>
    <t>Schedule of Reconciliation of Long-term Debt Arising from Financing Activities</t>
  </si>
  <si>
    <t>Reconciliation of long-term debt arising from financing activities Notes 2017 2016 Balance, beginning of the year $ 485.1 $ 628.1 Net proceeds from issuance of 7% Senior Notes 19(a) 393.6 — Non-cash changes: Amortization of deferred financing charges 0.9 2.5 Change in fair value of embedded derivative 20(d) (2.6 ) — Loss on redemption of 6.75% Senior Notes 19(a) 20.2 — Gain on purchase of 6.75% Senior Notes — (4.0 ) Cash changes: Repayment of 6.75% Senior Notes 19(a) (505.6 ) (141.5 ) Balance, end of the year $ 391.6 $ 485.1</t>
  </si>
  <si>
    <t>REVERSAL OF IMPAIRMENT CHARGES (Tables)</t>
  </si>
  <si>
    <t>Disclosure of reversal of impairment loss</t>
  </si>
  <si>
    <t>Years ended December 31, Notes 2017 2016 Suriname CGU 1 Property, plant and equipment 13 $ 124.1 $ — Côté Gold Project Exploration and evaluation assets 6, 14 400.0 — $ 524.1 $ — 1 The Suriname CGU consists of Rosebel Gold Mines N.V. and Euro Ressources S.A .</t>
  </si>
  <si>
    <t>COMMITMENTS (Tables)</t>
  </si>
  <si>
    <t>Disclosure of commitments and payments due by period</t>
  </si>
  <si>
    <t xml:space="preserve"> December 31, 2017 December 31, 2016 Purchase obligations $ 76.4 $ 53.2 Capital expenditure obligations 29.7 4.6 Operating leases 17.5 4.3 $ 123.6 $ 62.1 Commitments – payments due by period Payments due by period As at December 31, 2017 Total &lt;1 yr 1-2 yrs 3-5 yrs &gt;5 yrs Purchase obligations $ 76.4 $ 75.2 $ 0.7 $ 0.3 $ 0.2 Capital expenditure obligations 29.7 23.7 3.5 2.5 — Operating leases 17.5 4.5 10.5 2.5 — $ 123.6 $ 103.4 $ 14.7 $ 5.3 $ 0.2</t>
  </si>
  <si>
    <t>Disclosure of Royalty Expense Commitments</t>
  </si>
  <si>
    <t>Production from certain mining operations is subject to third party royalties (included in the Cost of sales) based on various methods of calculation summarized as follows: December 31, 2017 December 31, 2016 Essakane 1 $ 22.3 $ 22.3 Rosebel 2 22.0 21.1 $ 44.3 $ 43.4 1 Royalty based on a percentage of gold sold applied to the gold market price the day before shipment; the royalty percentage varies according to the gold market price: 3% if the gold market price is lower or equal to $1,000 per ounce, 4% if the gold market price is between $1,000 and $1,300 per ounce, or 5% if the gold market price is above $1,300 per ounce. 2 2% in-kind royalty per ounce of gold production and price participation of 6.5% on the amount exceeding a market price of $425 per ounce when applicable, using for each calendar quarter the average market price determined by the London Gold Fix P.M. In addition, 0.25% of all minerals produced at Rosebel are payable to a charitable foundation for the purpose of promoting local development of natural resources within Suriname.</t>
  </si>
  <si>
    <t>RELATED PARTY TRANSACTIONS (Tables)</t>
  </si>
  <si>
    <t>Disclosure of transactions between related parties</t>
  </si>
  <si>
    <t>The Company had the following related party transactions included in Receivables and other current assets and in Other non-current assets in the Consolidated balance sheets: Years ended December 31, Notes 2017 2016 Sadiola and Yatela (Non-interest bearing) Balance, beginning of the year $ 0.2 $ 0.2 Advances 0.9 0.5 Repayments (1.0 ) (0.5 ) Balance, end of the year 10 $ 0.1 $ 0.2 Sadiola Sulphide Project (LIBOR plus 2%) 1 Balance, beginning of the year $ 31.3 $ 29.3 Advances 5.0 2.4 Write-down of receivable — (0.4 ) Balance, end of the year 15 $ 36.3 $ 31.3 Merrex (Non-interest bearing) Balance, beginning of the year $ 1.0 $ — Advances — 1.5 Repayments — (2.1 ) Recovery of receivable — 1.6 Intercompany elimination on acquisition 2 (1.0 ) — Balance, end of the year $ — $ 1.0 1 These advances were part of an extended loan agreement, reached in the fourth quarter of 2016, for the Sadiola Sulphide Project, and are to be repaid on the earlier of December 31, 2020 or, at such time as Sadiola has sufficient free cash flow. 2 As of February 28, 2017, the Company acquired all issued and outstanding common shares of Merrex (note 5 ). Compensation breakdown for key management personnel, comprising of the Company’s directors and executive officers, is as follows: Years ended December 31, 2017 2016 Salaries and other benefits 1 $ 5.4 $ 4.0 Share-based payments 3.6 3.0 $ 9.0 $ 7.0 1 Salaries and other benefits include amounts paid to directors.</t>
  </si>
  <si>
    <t>SEGMENTED INFORMATION (Tables)</t>
  </si>
  <si>
    <t>Disclosure of operating segments</t>
  </si>
  <si>
    <t xml:space="preserve"> December 31, 2017 December 31, 2016 Total non- Total Total Total non- Total Total Gold mines Burkina Faso $ 849.3 $ 1,070.7 $ 204.8 $ 883.4 $ 1,099.6 $ 189.9 Suriname 643.3 825.4 256.0 512.8 667.3 198.1 Canada 697.0 717.0 205.3 675.0 783.7 195.8 Total gold mines 2,189.6 2,613.1 666.1 2,071.2 2,550.6 583.8 Exploration and evaluation 437.8 483.4 9.6 163.1 193.2 8.4 Corporate 1 178.5 870.4 444.4 153.3 656.7 537.2 Total per consolidated financial statements $ 2,805.9 $ 3,966.9 $ 1,120.1 $ 2,387.6 $ 3,400.5 $ 1,129.4 Incorporated joint ventures (Mali) 2 $ 128.9 $ 179.9 $ 149.6 $ 116.5 $ 160.2 $ 144.1 1 The carrying amount of the Investment in incorporated joint ventures is included in the corporate segment as non-current assets. 2 The breakdown of the financial information for the incorporated joint ventures has been disclosed above as it is reviewed regularly by the Company's CODM to assess the performance of the incorporated joint ventures and to make resource allocation decisions. Year ended December 31, 2017 Consolidated statements of earnings information Net capital 4 Revenues Cost of sales 1 Depreciation expense 2 General and administrative 3 Exploration Impairments (reversals) Other Earnings (loss) from operations Gold mines Burkina Faso $ 547.4 $ 340.1 $ 132.6 $ — $ — $ — $ — $ 74.7 $ 82.4 Suriname 385.6 231.0 83.8 — 5.0 (116.0 ) 2.7 179.1 59.4 Canada 161.5 105.5 45.3 — — — 6.2 4.5 61.1 Total gold mines excluding incorporated joint ventures 1,094.5 676.6 261.7 — 5.0 (116.0 ) 8.9 258.3 202.9 Exploration and evaluation 5 — — 0.2 0.2 33.4 (400.0 ) 0.9 365.3 5.3 Corporate 6 0.4 — 3.5 40.1 — (8.1 ) 8.5 (43.6 ) 2.3 Total per consolidated financial statements 1,094.9 676.6 265.4 40.3 38.4 (524.1 ) 18.3 580.0 210.5 Incorporated joint ventures (Mali) 7 82.1 59.4 1.6 — 1.4 — — 19.7 10.0 $ 1,177.0 $ 736.0 $ 267.0 $ 40.3 $ 39.8 $ (524.1 ) $ 18.3 $ 599.7 $ 220.5 1 Excludes depreciation expense. 2 Depreciation expense excludes depreciation related to Corporate assets, which is included in General and administrative expenses. 3 Includes depreciation expense relating to Corporate and Exploration and evaluation assets. 4 Includes cash expenditures for Property, plant and equipment, Exploration and evaluation assets, finance lease payments and is net of proceeds from finance leases. 5 Closed site costs on Exploration and evaluation properties included in other operating costs. 6 Includes earnings from royalty interests. 7 Net earnings from incorporated joint ventures are included in a separate line in the Consolidated statements of earnings. The breakdown of the financial information has been disclosed above as it is reviewed regularly by the Company’s CODM to assess its performance and to make resource allocation decisions. Year ended December 31, 2016 Consolidated statements of earnings information Net capital 4 Revenues Cost of sales 1 Depreciation expense 2 General and administrative 3 Exploration Impairments (reversals) Other Earnings (loss) from operations Gold mines Burkina Faso $ 529.1 $ 303.2 $ 108.5 $ — $ — $ — $ 1.1 $ 116.3 $ 106.2 Suriname 369.6 229.1 95.8 — 6.9 — 3.9 33.9 78.3 Canada 88.2 90.4 52.4 — — — (8.5 ) (46.1 ) 85.8 Total gold mines excluding incorporated joint ventures 986.9 622.7 256.7 — 6.9 — (3.5 ) 104.1 270.3 Exploration and evaluation 5 — — 0.3 0.4 24.8 — 0.7 (26.2 ) 3.5 Corporate 6 0.2 0.9 4.3 38.4 — — 2.0 (45.4 ) 0.9 Total per consolidated financial statements 987.1 623.6 261.3 38.8 31.7 — (0.8 ) 32.5 274.7 Incorporated joint ventures (Mali) 7 93.4 76.5 3.7 — 0.6 — 2.6 10.0 4.9 $ 1,080.5 $ 700.1 $ 265.0 $ 38.8 $ 32.3 $ — $ 1.8 $ 42.5 $ 279.6 1 Excludes depreciation expense. 2 Depreciation expense excludes depreciation related to Corporate assets, which is included in General and administrative expenses. 3 Includes depreciation expense relating to Corporate and Exploration and evaluation assets. 4 Includes cash expenditures for Property, plant and equipment, Exploration and evaluation assets, finance lease payments and is net of proceeds from finance leases. 5 Closed site costs on Exploration and evaluation properties included in other operating costs. 6 Includes earnings from royalty interests. 7 Net earnings from incorporated joint ventures are included in a separate line in the Consolidated statements of earnings. The breakdown of the financial information has been disclosed above as it is reviewed regularly by the Company’s CODM to assess its performance and to make resource allocation decisions.</t>
  </si>
  <si>
    <t>BASIS OF PREPARATION (Details)</t>
  </si>
  <si>
    <t>Feb. 28, 2017</t>
  </si>
  <si>
    <t>Essakane S.A.</t>
  </si>
  <si>
    <t>Disclosure of subsidiaries/divisions [line items]</t>
  </si>
  <si>
    <t>Ownership interest in subsidiary/divisions</t>
  </si>
  <si>
    <t>90.00%</t>
  </si>
  <si>
    <t>Rosebel Gold Mines N.V.</t>
  </si>
  <si>
    <t>95.00%</t>
  </si>
  <si>
    <t>Doyon division including the Westwood mine</t>
  </si>
  <si>
    <t>100.00%</t>
  </si>
  <si>
    <t>Côté Gold</t>
  </si>
  <si>
    <t>70.00%</t>
  </si>
  <si>
    <t>Euro Ressources S.A.</t>
  </si>
  <si>
    <t>Merrex Gold Inc.</t>
  </si>
  <si>
    <t>23.00%</t>
  </si>
  <si>
    <t>Société d'Exploitation des Mines d'Or de Sadiola S.A.</t>
  </si>
  <si>
    <t>Disclosure of incorporated joint ventures [line items]</t>
  </si>
  <si>
    <t>Ownership interest in incorporated joint venture</t>
  </si>
  <si>
    <t>41.00%</t>
  </si>
  <si>
    <t>SUMMARY OF SIGNIFICANT ACCOUNTING POLICIES (Details)</t>
  </si>
  <si>
    <t>Bottom of range</t>
  </si>
  <si>
    <t>Disclosure of detailed information about property, plant and equipment [line items]</t>
  </si>
  <si>
    <t>Other intangible assets, useful life</t>
  </si>
  <si>
    <t>2 years</t>
  </si>
  <si>
    <t>Top of range</t>
  </si>
  <si>
    <t>20 years</t>
  </si>
  <si>
    <t>Plant and Equipment | Bottom of range</t>
  </si>
  <si>
    <t>Property, plant and equipment useful life</t>
  </si>
  <si>
    <t>3 years</t>
  </si>
  <si>
    <t>Plant and Equipment | Top of range</t>
  </si>
  <si>
    <t>15 years</t>
  </si>
  <si>
    <t>Buildings</t>
  </si>
  <si>
    <t>ACQUISITION (Details) - USD ($) shares in Millions, $ in Millions</t>
  </si>
  <si>
    <t>Feb. 27, 2017</t>
  </si>
  <si>
    <t>Dec. 31, 2015</t>
  </si>
  <si>
    <t>Assets acquired and liabilities assumed</t>
  </si>
  <si>
    <t>Other non-current liabilities</t>
  </si>
  <si>
    <t>Consideration transferred</t>
  </si>
  <si>
    <t>Less: Cash and cash equivalents acquired</t>
  </si>
  <si>
    <t>Share of net assets (liabilities) of joint ventures</t>
  </si>
  <si>
    <t>Share consideration</t>
  </si>
  <si>
    <t>Transaction costs</t>
  </si>
  <si>
    <t>Assets acquired</t>
  </si>
  <si>
    <t>Disclosure of detailed information about business combination [line items]</t>
  </si>
  <si>
    <t>Merrex Siribaya Project ownership percentage</t>
  </si>
  <si>
    <t>50.00%</t>
  </si>
  <si>
    <t>Siribaya Project ownership percentage</t>
  </si>
  <si>
    <t>Number of shares issued as consideration</t>
  </si>
  <si>
    <t>Initial investment</t>
  </si>
  <si>
    <t>Number of shares held in entity</t>
  </si>
  <si>
    <t>Proportion of ownership interest in associate</t>
  </si>
  <si>
    <t>DIVESTITURE (Details) - USD ($) $ in Millions</t>
  </si>
  <si>
    <t>Jun. 05, 2017</t>
  </si>
  <si>
    <t>Disclosure of joint ventures [line items]</t>
  </si>
  <si>
    <t>Cash proceeds from sale of a 30% interest in the Côté Gold Project</t>
  </si>
  <si>
    <t>Ownership interest in joint venture</t>
  </si>
  <si>
    <t>Sale of ownership interest in joint venture, aggregate consideration</t>
  </si>
  <si>
    <t>Sale of ownership interest in joint venture, consideration receivable</t>
  </si>
  <si>
    <t>Sale of ownership interest in joint venture, consideration receivable terms, period following close date</t>
  </si>
  <si>
    <t>18 months</t>
  </si>
  <si>
    <t>Payments of transaction costs</t>
  </si>
  <si>
    <t>Sale of ownership interest in joint venture, consideration receivable, additional transactions costs</t>
  </si>
  <si>
    <t>Net carrying amount of assets disposed</t>
  </si>
  <si>
    <t>DIVESTITURE - Carrying Amount of Cote Gold Disposal (Details) - USD ($) $ in Millions</t>
  </si>
  <si>
    <t>Disclosure of subsidiaries [line items]</t>
  </si>
  <si>
    <t>DIVESTITURE - Calculation Of Net Gain On Sale Of Ownership Interest In Joint Venture (Details) - USD ($) $ in Millions</t>
  </si>
  <si>
    <t>Gross sale consideration</t>
  </si>
  <si>
    <t>Sale of a 30% interest in the Côté Gold Project</t>
  </si>
  <si>
    <t>Time value discount on long-term receivable</t>
  </si>
  <si>
    <t>CASH AND CASH EQUIVALENTS (Details) - USD ($) $ in Millions</t>
  </si>
  <si>
    <t>Cash</t>
  </si>
  <si>
    <t>Short-term deposits with initial maturities of three months or less</t>
  </si>
  <si>
    <t>RESTRICTED CASH (Details) CAD in Millions</t>
  </si>
  <si>
    <t>Dec. 31, 2017USD ($)</t>
  </si>
  <si>
    <t>Dec. 31, 2017CAD</t>
  </si>
  <si>
    <t>Dec. 31, 2016USD ($)</t>
  </si>
  <si>
    <t>Current restricted cash</t>
  </si>
  <si>
    <t>Schedule Of Fair Value, Off-balance Sheet Risks1 [Line Items]</t>
  </si>
  <si>
    <t>Non-current restricted cash</t>
  </si>
  <si>
    <t>Surety Bond</t>
  </si>
  <si>
    <t>Uncollateralized surety bonds outstanding to guarantee asset retirement obligations related to the Doyon mine</t>
  </si>
  <si>
    <t>SHORT-TERM INVESTMENTS (Details) - USD ($) $ in Millions</t>
  </si>
  <si>
    <t>Disclosure of detailed information about financial instruments [line items]</t>
  </si>
  <si>
    <t>Redemption notice period</t>
  </si>
  <si>
    <t>185 days</t>
  </si>
  <si>
    <t>Money market funds</t>
  </si>
  <si>
    <t>RECEIVABLES AND OTHER CURRENT ASSETS (Details) - USD ($) $ in Millions</t>
  </si>
  <si>
    <t>Gold receivables</t>
  </si>
  <si>
    <t>Income tax receivable</t>
  </si>
  <si>
    <t>Receivables from governments</t>
  </si>
  <si>
    <t>Receivables from related parties</t>
  </si>
  <si>
    <t>Other receivables</t>
  </si>
  <si>
    <t>Total receivables</t>
  </si>
  <si>
    <t>Marketable securities and warrants</t>
  </si>
  <si>
    <t>Prepaid expenses</t>
  </si>
  <si>
    <t>Derivatives</t>
  </si>
  <si>
    <t>INVENTORIES (Details) - USD ($) $ in Millions</t>
  </si>
  <si>
    <t>Finished goods</t>
  </si>
  <si>
    <t>Ore stockpiles</t>
  </si>
  <si>
    <t>Mine supplies</t>
  </si>
  <si>
    <t>Current inventories</t>
  </si>
  <si>
    <t>Non-current ore stockpiles</t>
  </si>
  <si>
    <t>Disclosure of Inventories [Line Items]</t>
  </si>
  <si>
    <t>Cost of inventories recognised as expense during period</t>
  </si>
  <si>
    <t>Non-current Ore Stockpiles</t>
  </si>
  <si>
    <t>Inventory write-down</t>
  </si>
  <si>
    <t>Mine Supplies</t>
  </si>
  <si>
    <t>INVESTMENTS IN ASSOCIATES AND INCORPORATED JOINT VENTURES (Details) CAD / shares in Units, shares in Millions, CAD in Millions, $ in Millions</t>
  </si>
  <si>
    <t>Mar. 02, 2017USD ($)shares</t>
  </si>
  <si>
    <t>Mar. 02, 2017CADCAD / sharesshares</t>
  </si>
  <si>
    <t>Mar. 16, 2016USD ($)</t>
  </si>
  <si>
    <t>Disclosure Of Joint Ventures, Associates And Subsidiaries [Line Items]</t>
  </si>
  <si>
    <t>Investments in associates and joint ventures, beginning balance</t>
  </si>
  <si>
    <t>Purchase of additional shares of associate</t>
  </si>
  <si>
    <t>Share of net earnings (loss), net of income taxes</t>
  </si>
  <si>
    <t>Share of net loss recorded as provision</t>
  </si>
  <si>
    <t>Share of dividends received</t>
  </si>
  <si>
    <t>Disposal</t>
  </si>
  <si>
    <t>Acquisition of control over associate</t>
  </si>
  <si>
    <t>Investments in associates and joint ventures, ending balance</t>
  </si>
  <si>
    <t>Net proceeds from sale of interests in associates</t>
  </si>
  <si>
    <t>Ownership interest in subsidiary</t>
  </si>
  <si>
    <t>Sadiola</t>
  </si>
  <si>
    <t>Yatela</t>
  </si>
  <si>
    <t>Galance Gold Ltd.</t>
  </si>
  <si>
    <t>Loss on sale of interests in associates</t>
  </si>
  <si>
    <t>INV Metals Inc.</t>
  </si>
  <si>
    <t>35.60%</t>
  </si>
  <si>
    <t>Additional associate shares acquired | shares</t>
  </si>
  <si>
    <t>Additional associate shares purchased (in cad per share) | CAD / shares</t>
  </si>
  <si>
    <t>INVESTMENTS IN ASSOCIATES AND INCORPORATED JOINT VENTURES - Summary of Joint Ventures (Details) - USD ($) $ in Millions</t>
  </si>
  <si>
    <t>Carrying amount of interest in joint ventures</t>
  </si>
  <si>
    <t>Loss applied to loans receivable</t>
  </si>
  <si>
    <t>Loss recognized in provision</t>
  </si>
  <si>
    <t>40.00%</t>
  </si>
  <si>
    <t>INVESTMENTS IN ASSOCIATES AND INCORPORATED JOINT VENTURES - Summary Of Joint Venture Financial Information (Details) - USD ($) $ in Millions</t>
  </si>
  <si>
    <t>Summarized statements of earnings</t>
  </si>
  <si>
    <t>Other expenses</t>
  </si>
  <si>
    <t>Total non- current assets</t>
  </si>
  <si>
    <t>Other current assets</t>
  </si>
  <si>
    <t>INVESTMENTS IN ASSOCIATES AND INCORPORATED JOINT VENTURES - Summary of Associates Financial Information (Details) - USD ($) $ in Millions</t>
  </si>
  <si>
    <t>Disclosure of associates [line items]</t>
  </si>
  <si>
    <t>Other comprehensive income (loss)</t>
  </si>
  <si>
    <t>PROPERTY, PLANT AND EQUIPMENT - Property, Plant and Equipment Rollforward (Details) - USD ($) $ in Millions</t>
  </si>
  <si>
    <t>Reconciliation of changes in property, plant and equipment [abstract]</t>
  </si>
  <si>
    <t>Balance, beginning of the year</t>
  </si>
  <si>
    <t>Balance, end of the year</t>
  </si>
  <si>
    <t>Plant and equipment</t>
  </si>
  <si>
    <t>Gross carrying amount</t>
  </si>
  <si>
    <t>Additions</t>
  </si>
  <si>
    <t>Changes in asset retirement obligations</t>
  </si>
  <si>
    <t>Disposals</t>
  </si>
  <si>
    <t>Transfers within Property, plant and equipment</t>
  </si>
  <si>
    <t>Gross carrying amount | Construction in progress</t>
  </si>
  <si>
    <t>Gross carrying amount | Mining properties</t>
  </si>
  <si>
    <t>Gross carrying amount | Plant and equipment</t>
  </si>
  <si>
    <t>PROPERTY, PLANT AND EQUIPMENT - Accumulated Depreciation and Impairment Rollforward (Details) - USD ($) $ in Millions</t>
  </si>
  <si>
    <t>Accumulated depreciation, amortisation and impairment</t>
  </si>
  <si>
    <t>Accumulated depreciation, amortisation and impairment | Construction in progress</t>
  </si>
  <si>
    <t>Accumulated depreciation, amortisation and impairment | Mining properties</t>
  </si>
  <si>
    <t>Accumulated depreciation, amortisation and impairment | Plant and equipment</t>
  </si>
  <si>
    <t>PROPERTY, PLANT AND EQUIPMENT - Narrative (Details) - USD ($) $ in Millions</t>
  </si>
  <si>
    <t>Borrowing costs capitalized</t>
  </si>
  <si>
    <t>Mining properties, stripping costs capitalized</t>
  </si>
  <si>
    <t>Mining properties, stripping costs capitalized during period</t>
  </si>
  <si>
    <t>Mining properties, stripping costs, depreciation expense</t>
  </si>
  <si>
    <t>Carrying amount of plant and equipment held under finance leases</t>
  </si>
  <si>
    <t>Borrowing costs capitalized, weighted average interest rate</t>
  </si>
  <si>
    <t>7.16%</t>
  </si>
  <si>
    <t>6.99%</t>
  </si>
  <si>
    <t>EXPLORATION AND EVALUATION ASSETS (Details) - USD ($) $ in Millions</t>
  </si>
  <si>
    <t>Exploration and evaluation expenditures1</t>
  </si>
  <si>
    <t>Reversal of impairment charge</t>
  </si>
  <si>
    <t>Acquired Exploration and evaluation assets</t>
  </si>
  <si>
    <t>Exploration and evaluation assets | Côté Gold Project</t>
  </si>
  <si>
    <t>Exploration and evaluation assets | Saramacca Project</t>
  </si>
  <si>
    <t>Exploration and evaluation assets | Siribaya Project</t>
  </si>
  <si>
    <t>Exploration and evaluation assets | Other Projects</t>
  </si>
  <si>
    <t>EXPLORATION AND EVALUATION ASSETS - Narrative (Details) - USD ($) $ in Millions</t>
  </si>
  <si>
    <t>Dec. 08, 2017</t>
  </si>
  <si>
    <t>Nov. 27, 2017</t>
  </si>
  <si>
    <t>Dec. 12, 2016</t>
  </si>
  <si>
    <t>Exploration and evaluation assets, borrowing costs</t>
  </si>
  <si>
    <t>Payments for upward adjustment to resource allocations</t>
  </si>
  <si>
    <t>Suriname Property</t>
  </si>
  <si>
    <t>Number of shares authorised</t>
  </si>
  <si>
    <t>Number of shares issued</t>
  </si>
  <si>
    <t>Saramacca Project</t>
  </si>
  <si>
    <t>Upward adjustment to resource allocations, amounts payable</t>
  </si>
  <si>
    <t>Exploration and evaluation assets, borrowing costs, weighted-average interest rate</t>
  </si>
  <si>
    <t>OTHER NON-CURRENT ASSETS (Details) - USD ($) $ in Millions</t>
  </si>
  <si>
    <t>Mar. 06, 2017</t>
  </si>
  <si>
    <t>Disclosure Of Fair Value Measurement Of Assets And Liabilities [Line Items]</t>
  </si>
  <si>
    <t>Net loan receivable from related party</t>
  </si>
  <si>
    <t>Advances for the purchase of capital equipment</t>
  </si>
  <si>
    <t>Royalty interests</t>
  </si>
  <si>
    <t>Long-term prepayment</t>
  </si>
  <si>
    <t>Contract term (in years)</t>
  </si>
  <si>
    <t>Prepayment issued during period</t>
  </si>
  <si>
    <t>Allowance for doubtful non-current non-trade receivables from related parties</t>
  </si>
  <si>
    <t>Marketable securities and warrants and bond fund investments</t>
  </si>
  <si>
    <t>Bond fund investments</t>
  </si>
  <si>
    <t>PROVISIONS (Details) - USD ($) $ in Millions</t>
  </si>
  <si>
    <t>Disclosure of other provisions [line items]</t>
  </si>
  <si>
    <t>Non-current provisions</t>
  </si>
  <si>
    <t>Yatela loss provision</t>
  </si>
  <si>
    <t>PROVISIONS - Asset Retirement Obligations (Details) CAD in Millions</t>
  </si>
  <si>
    <t>Reconciliation of changes in other provisions [abstract]</t>
  </si>
  <si>
    <t>Less current portion</t>
  </si>
  <si>
    <t>Non-current portion</t>
  </si>
  <si>
    <t>Outstanding borrowing amount</t>
  </si>
  <si>
    <t>Collateral, restricted cash guaranteeing asset retirement obligations</t>
  </si>
  <si>
    <t>Revision of estimated cash flows and discount rates: Capitalized in property, plant and equipment</t>
  </si>
  <si>
    <t>Revision of estimated cash flows and discount rates: Changes in asset retirement obligations at closed sites</t>
  </si>
  <si>
    <t>Sale of 30% interest in the Côté Gold Project</t>
  </si>
  <si>
    <t>Accretion expense</t>
  </si>
  <si>
    <t>Disbursements</t>
  </si>
  <si>
    <t>PROVISIONS - Future disbursements (Details) - Dec. 31, 2017 CAD in Millions, $ in Millions</t>
  </si>
  <si>
    <t>USD ($)</t>
  </si>
  <si>
    <t>CAD</t>
  </si>
  <si>
    <t>Undiscounted Amounts required (in CAD and USD)</t>
  </si>
  <si>
    <t>Doyon Mine and Other Canadian Sites</t>
  </si>
  <si>
    <t>Undiscounted Amounts required (in CAD and USD) | CAD</t>
  </si>
  <si>
    <t>Essakane and Rosebel Mines</t>
  </si>
  <si>
    <t>Undiscounted Amounts required (in CAD and USD) | $</t>
  </si>
  <si>
    <t>2018 | Doyon Mine and Other Canadian Sites</t>
  </si>
  <si>
    <t>2018 | Essakane and Rosebel Mines</t>
  </si>
  <si>
    <t>2019 | Doyon Mine and Other Canadian Sites</t>
  </si>
  <si>
    <t>2019 | Essakane and Rosebel Mines</t>
  </si>
  <si>
    <t>2020 | Doyon Mine and Other Canadian Sites</t>
  </si>
  <si>
    <t>2020 | Essakane and Rosebel Mines</t>
  </si>
  <si>
    <t>2021 | Doyon Mine and Other Canadian Sites</t>
  </si>
  <si>
    <t>2021 | Essakane and Rosebel Mines</t>
  </si>
  <si>
    <t>2022 | Doyon Mine and Other Canadian Sites</t>
  </si>
  <si>
    <t>2022 | Essakane and Rosebel Mines</t>
  </si>
  <si>
    <t>2022 and thereafter | Doyon Mine and Other Canadian Sites</t>
  </si>
  <si>
    <t>2022 and thereafter | Essakane and Rosebel Mines</t>
  </si>
  <si>
    <t>PROVISIONS - Estimated Undiscounted Amounts Of Cash Flows Required To Settle Obligations (Details) - 12 months ended Dec. 31, 2017 CAD in Millions, $ in Millions</t>
  </si>
  <si>
    <t>Average Real Discount Rates</t>
  </si>
  <si>
    <t>0.40%</t>
  </si>
  <si>
    <t>0.30%</t>
  </si>
  <si>
    <t>Doyon</t>
  </si>
  <si>
    <t>Other Canadian Sites</t>
  </si>
  <si>
    <t>OTHER LIABILITIES (Details) - USD ($) $ in Millions</t>
  </si>
  <si>
    <t>Finance lease liabilities</t>
  </si>
  <si>
    <t>Total other liabilities</t>
  </si>
  <si>
    <t>Other current liabilities</t>
  </si>
  <si>
    <t>INCOME TAXES - Narrative (Details)</t>
  </si>
  <si>
    <t>Average effective tax rate</t>
  </si>
  <si>
    <t>16.00%</t>
  </si>
  <si>
    <t>35.10%</t>
  </si>
  <si>
    <t>Applicable tax rate</t>
  </si>
  <si>
    <t>26.60%</t>
  </si>
  <si>
    <t>26.70%</t>
  </si>
  <si>
    <t>INCOME TAXES - Components of Income Tax Expense (Details) - USD ($) $ in Millions</t>
  </si>
  <si>
    <t>Disclosure of temporary difference, unused tax losses and unused tax credits [line items]</t>
  </si>
  <si>
    <t>Current income tax</t>
  </si>
  <si>
    <t>Changes in tax rates or imposition of new taxes</t>
  </si>
  <si>
    <t>Deferred income tax</t>
  </si>
  <si>
    <t>Total income tax expense</t>
  </si>
  <si>
    <t>Domestic Country</t>
  </si>
  <si>
    <t>Deferred income tax - origination and reversal of temporary differences</t>
  </si>
  <si>
    <t>Foreign Country</t>
  </si>
  <si>
    <t>INCOME TAXES - Reconciliation Of Income Taxes (Details) - USD ($) $ in Millions</t>
  </si>
  <si>
    <t>Income tax provision - 26.6% (26.7% in 2016)</t>
  </si>
  <si>
    <t>Increase (reduction) in income taxes resulting from:</t>
  </si>
  <si>
    <t>Earnings in foreign jurisdictions subject to a different tax rate than 26.6% (26.7% in 2016)</t>
  </si>
  <si>
    <t>Permanent items that are not included in income / losses for tax purposes:</t>
  </si>
  <si>
    <t>Non-deductible expenses</t>
  </si>
  <si>
    <t>Losses not recognized for tax purposes</t>
  </si>
  <si>
    <t>Tax provisions not based on legal entity income or losses for the year:</t>
  </si>
  <si>
    <t>Provincial mining duty tax</t>
  </si>
  <si>
    <t>Non-resident withholding tax</t>
  </si>
  <si>
    <t>Foreign exchange adjustments of tax receivable / payable balances</t>
  </si>
  <si>
    <t>Under/(over) tax provisions</t>
  </si>
  <si>
    <t>Tax benefit of losses recognized</t>
  </si>
  <si>
    <t>Changes to accounting costs not reflected for statutory tax purposes</t>
  </si>
  <si>
    <t>Changes in tax rates</t>
  </si>
  <si>
    <t>Other adjustments:</t>
  </si>
  <si>
    <t>Unrecognized recoveries (expenses) in deferred tax provisions</t>
  </si>
  <si>
    <t>Foreign exchange related to deferred income taxes</t>
  </si>
  <si>
    <t>INCOME TAXES - Deferred Income Tax Assets and Liabilities (Details) - USD ($) $ in Millions</t>
  </si>
  <si>
    <t>Deferred tax assets and liabilities [abstract]</t>
  </si>
  <si>
    <t>Deferred tax assets</t>
  </si>
  <si>
    <t>Deferred tax liabilities</t>
  </si>
  <si>
    <t>Net deferred income tax liabilities</t>
  </si>
  <si>
    <t>Deductible temporary differences for which no deferred tax asset is recognised</t>
  </si>
  <si>
    <t>Before Offset Amount</t>
  </si>
  <si>
    <t>Exploration and evaluation assets | Before Offset Amount</t>
  </si>
  <si>
    <t>Non-capital losses</t>
  </si>
  <si>
    <t>Non-capital losses | Before Offset Amount</t>
  </si>
  <si>
    <t>Asset retirement obligations | Before Offset Amount</t>
  </si>
  <si>
    <t>Other | Before Offset Amount</t>
  </si>
  <si>
    <t>Property, plant and equipment | Before Offset Amount</t>
  </si>
  <si>
    <t>Royalty interests | Before Offset Amount</t>
  </si>
  <si>
    <t>Other intangible assets | Before Offset Amount</t>
  </si>
  <si>
    <t>Mining duties | Before Offset Amount</t>
  </si>
  <si>
    <t>Marketable securities</t>
  </si>
  <si>
    <t>Marketable securities | Before Offset Amount</t>
  </si>
  <si>
    <t>Inventory and Reserves</t>
  </si>
  <si>
    <t>Inventory and Reserves | Before Offset Amount</t>
  </si>
  <si>
    <t>Net capital losses</t>
  </si>
  <si>
    <t>Mining duties</t>
  </si>
  <si>
    <t>INCOME TAXES - Changes to OCI (Details) - USD ($) $ in Millions</t>
  </si>
  <si>
    <t>Unrealized change in fair value of marketable securities</t>
  </si>
  <si>
    <t>Hedges</t>
  </si>
  <si>
    <t>Total income taxes related to OCI</t>
  </si>
  <si>
    <t>INCOME TAXES - Total Unrecognized Losses (Details) - USD ($) $ in Millions</t>
  </si>
  <si>
    <t>Unused tax losses for which no deferred tax asset recognised</t>
  </si>
  <si>
    <t>Deferred income tax liability not recognized</t>
  </si>
  <si>
    <t>2022 and thereafter</t>
  </si>
  <si>
    <t>No Expiry</t>
  </si>
  <si>
    <t>INCOME TAXES - Deferred Tax Liabilities (Details) - USD ($) $ in Millions</t>
  </si>
  <si>
    <t>Reconciliation of changes in deferred tax asset (liability) [abstract]</t>
  </si>
  <si>
    <t>Deferred tax income (expense) recognised in profit or loss</t>
  </si>
  <si>
    <t>Income tax relating to components of other comprehensive income</t>
  </si>
  <si>
    <t>Deferred tax relating to items credited (charged) directly to equity</t>
  </si>
  <si>
    <t>LONG-TERM DEBT AND CREDIT FACILITIES - Senior Notes (Details) - USD ($)</t>
  </si>
  <si>
    <t>Disclosure of detailed information about borrowings [line items]</t>
  </si>
  <si>
    <t>Carrying Amount</t>
  </si>
  <si>
    <t>Carrying Amount | Embedded derivative</t>
  </si>
  <si>
    <t>7.0% Senior Notes</t>
  </si>
  <si>
    <t>Face amount</t>
  </si>
  <si>
    <t>Percentage of principal amount redeemed utilizing equity offering proceeds</t>
  </si>
  <si>
    <t>Redemption price percentage utilizing equity offering proceeds</t>
  </si>
  <si>
    <t>107.00%</t>
  </si>
  <si>
    <t>Fair value of embedded derivative</t>
  </si>
  <si>
    <t>Period to reinvest asset sale proceeds</t>
  </si>
  <si>
    <t>365 days</t>
  </si>
  <si>
    <t>Threshold amount required to utilize proceeds to repurchase borrowings</t>
  </si>
  <si>
    <t>7.0% Senior Notes | 2020</t>
  </si>
  <si>
    <t>Redemption price percentage</t>
  </si>
  <si>
    <t>105.25%</t>
  </si>
  <si>
    <t>7.0% Senior Notes | 2021</t>
  </si>
  <si>
    <t>103.50%</t>
  </si>
  <si>
    <t>7.0% Senior Notes | 2022</t>
  </si>
  <si>
    <t>101.75%</t>
  </si>
  <si>
    <t>7.0% Senior Notes | 2023 and thereafter</t>
  </si>
  <si>
    <t>7.0% Senior Notes | Prior to April 15, 2020</t>
  </si>
  <si>
    <t>7.0% Senior Notes | Fixed interest rate</t>
  </si>
  <si>
    <t>LONG-TERM DEBT AND CREDIT FACILITIES - Schedule of Contractual Maturities (Details) - USD ($) $ in Millions</t>
  </si>
  <si>
    <t>Disclosure of maturity analysis for non-derivative financial liabilities [line items]</t>
  </si>
  <si>
    <t>Unamortized Deferred Transactions Costs</t>
  </si>
  <si>
    <t>Contractual cash flows</t>
  </si>
  <si>
    <t>7.0% Senior Notes | Gross carrying amount</t>
  </si>
  <si>
    <t>Carrying amount</t>
  </si>
  <si>
    <t>7.0% Senior Notes | Less than One Year</t>
  </si>
  <si>
    <t>7.0% Senior Notes | 1-2 yrs</t>
  </si>
  <si>
    <t>7.0% Senior Notes | 3-5 yrs</t>
  </si>
  <si>
    <t>7.0% Senior Notes | Greater than 5 Years</t>
  </si>
  <si>
    <t>Senior Notes at 6.75%</t>
  </si>
  <si>
    <t>Senior Notes at 6.75% | Gross carrying amount</t>
  </si>
  <si>
    <t>Senior Notes at 6.75% | Less than One Year</t>
  </si>
  <si>
    <t>Senior Notes at 6.75% | 1-2 yrs</t>
  </si>
  <si>
    <t>Senior Notes at 6.75% | 3-5 yrs</t>
  </si>
  <si>
    <t>Senior Notes at 6.75% | Greater than 5 Years</t>
  </si>
  <si>
    <t>LONG-TERM DEBT AND CREDIT FACILITIES - 6.75% Senior Notes (Details) - USD ($)</t>
  </si>
  <si>
    <t>Mar. 31, 2017</t>
  </si>
  <si>
    <t>Sep. 30, 2016</t>
  </si>
  <si>
    <t>Apr. 30, 2016</t>
  </si>
  <si>
    <t>Repayments of borrowings</t>
  </si>
  <si>
    <t>Gain (loss) on purchase and redemption of Senior notes</t>
  </si>
  <si>
    <t>Repurchase of face value of borrowings</t>
  </si>
  <si>
    <t>Senior Notes at 6.75% | Fixed interest rate</t>
  </si>
  <si>
    <t>LONG-TERM DEBT AND CREDIT FACILITIES - Credit Facilities (Details) - USD ($)</t>
  </si>
  <si>
    <t>Feb. 01, 2016</t>
  </si>
  <si>
    <t>Mar. 31, 2016</t>
  </si>
  <si>
    <t>Dec. 14, 2017</t>
  </si>
  <si>
    <t>Feb. 07, 2017</t>
  </si>
  <si>
    <t>February 2016 Four Year Credit Facility</t>
  </si>
  <si>
    <t>Line of credit term</t>
  </si>
  <si>
    <t>4 years</t>
  </si>
  <si>
    <t>Maximum borrowing capacity</t>
  </si>
  <si>
    <t>Accordion feature</t>
  </si>
  <si>
    <t>Uncommitted capacity</t>
  </si>
  <si>
    <t>February 2016 Four Year Credit Facility, Letters of Credit</t>
  </si>
  <si>
    <t>Four Year Unsecured Revolving Credit Facility</t>
  </si>
  <si>
    <t>Other Letters of Credit</t>
  </si>
  <si>
    <t>LONG-TERM DEBT AND CREDIT FACILITIES - Uncollateralized Surety Bonds (Details) CAD in Millions</t>
  </si>
  <si>
    <t>FINANCIAL INSTRUMENTS - Narrative (Details) - USD ($) $ in Millions</t>
  </si>
  <si>
    <t>Gross carrying amount | 7.0% Senior Notes</t>
  </si>
  <si>
    <t>Gross carrying amount | Senior Notes at 6.75%</t>
  </si>
  <si>
    <t>FINANCIAL INSTRUMENTS - Marketable Securities (Details) - USD ($) $ in Millions</t>
  </si>
  <si>
    <t>Proceeds from sale of marketable securities</t>
  </si>
  <si>
    <t>Acquisition date fair value of marketable securities sold</t>
  </si>
  <si>
    <t>Loss on sale of marketable securities recorded in OCI</t>
  </si>
  <si>
    <t>FINANCIAL INSTRUMENTS - Cash Flow Hedge Fair Value Reserve (Details) - USD ($) $ in Millions</t>
  </si>
  <si>
    <t>Gain (loss) recognized in cash flow hedge reserve</t>
  </si>
  <si>
    <t>Gain (loss) recognized in cash flow hedge reserve, hedging items</t>
  </si>
  <si>
    <t>Gain (loss) recognized in cash flow hedge reserve, time value of options contracts excluded from hedge relationship</t>
  </si>
  <si>
    <t>Total gain (loss) recognized in cash flow hedge reserve</t>
  </si>
  <si>
    <t>(Gain) loss reclassified or adjusted from cash flow hedge reserve</t>
  </si>
  <si>
    <t>(Gain) loss reclassified or adjusted from cash flow hedge reserve, time value of option contracts excluded from hedge relationship</t>
  </si>
  <si>
    <t>Total gain (loss) reclassified or adjusted from cash flow hedge reserve</t>
  </si>
  <si>
    <t>Exchange rate risk | Canadian dollar option contracts</t>
  </si>
  <si>
    <t>Exchange rate risk | Euro option contracts</t>
  </si>
  <si>
    <t>Crude oil option contracts</t>
  </si>
  <si>
    <t>FINANCIAL INSTRUMENTS - Cash Flow Reclassification of Gain (Loss) (Details) - USD ($) $ in Millions</t>
  </si>
  <si>
    <t>Disclosure of detailed information about hedging instruments [line items]</t>
  </si>
  <si>
    <t>Amounts removed from equity and included in carrying amount of non-financial asset (liability) whose acquisition or incurrence was hedged highly probable forecast transaction, before tax</t>
  </si>
  <si>
    <t>FINANCIAL INSTRUMENTS - Currency Exchange Rate Derivative Contracts (Details) - Dec. 31, 2017 - Exchange rate risk - 2018 € in Millions, CAD in Millions</t>
  </si>
  <si>
    <t>CAD$ / CAD€ / $</t>
  </si>
  <si>
    <t>EUR (€)$ / CAD€ / $</t>
  </si>
  <si>
    <t>Canadian option contracts</t>
  </si>
  <si>
    <t>Disclosure of information about terms and conditions of hedging instruments and how they affect future cash flows [line items]</t>
  </si>
  <si>
    <t>Outstanding derivative contracts | CAD</t>
  </si>
  <si>
    <t>Canadian option contracts | Bottom of range</t>
  </si>
  <si>
    <t>Contract rate range (in USD per CAD and EUR per USD)</t>
  </si>
  <si>
    <t>Canadian option contracts | Top of range</t>
  </si>
  <si>
    <t>Canadian dollar option contracts, call option one</t>
  </si>
  <si>
    <t>Canadian dollar option contracts, call option two</t>
  </si>
  <si>
    <t>Canadian dollar option contracts, put option one</t>
  </si>
  <si>
    <t>Canadian dollar option contracts, put option two</t>
  </si>
  <si>
    <t>Euro option contracts</t>
  </si>
  <si>
    <t>Outstanding derivative contracts | €</t>
  </si>
  <si>
    <t>Euro option contracts | Bottom of range</t>
  </si>
  <si>
    <t>Contract rate range (in USD per CAD and EUR per USD) | € / $</t>
  </si>
  <si>
    <t>Euro option contracts | Top of range</t>
  </si>
  <si>
    <t>FINANCIAL INSTRUMENTS - Currency Exchange Risk (Details) - Exchange rate risk - USD ($) $ in Millions</t>
  </si>
  <si>
    <t>Risk exposure associated with instruments sharing characteristic</t>
  </si>
  <si>
    <t>Increase of 10%, Sensitivity analysis</t>
  </si>
  <si>
    <t>Decrease of 10%, Sensitivity analysis</t>
  </si>
  <si>
    <t>Cash flow hedges</t>
  </si>
  <si>
    <t>Carrying amount, Assets</t>
  </si>
  <si>
    <t>Carrying amount, Liabilities</t>
  </si>
  <si>
    <t>Accumulated cash flow hedge fair value reserve (before tax)</t>
  </si>
  <si>
    <t>Fair value changes used for calculating hedge ineffectiveness, Hedging instruments</t>
  </si>
  <si>
    <t>Fair value changes used for calculating hedge ineffectiveness, Hedged items</t>
  </si>
  <si>
    <t>Cash flow hedges | Canadian option contracts</t>
  </si>
  <si>
    <t>Cash flow hedges | Euro option contracts</t>
  </si>
  <si>
    <t>FINANCIAL INSTRUMENTS - Crude Oil Derivative Contracts (Details) - Oil and Fuel Market Price Risk bbl in Thousands</t>
  </si>
  <si>
    <t>Dec. 31, 2017bbl$ / bbl</t>
  </si>
  <si>
    <t>Brent crude oil option contracts</t>
  </si>
  <si>
    <t>Outstanding derivative contracts (in barrels) | bbl</t>
  </si>
  <si>
    <t>Brent crude oil option contracts | 2018</t>
  </si>
  <si>
    <t>Brent crude oil option contracts | 2018 | Bottom of range</t>
  </si>
  <si>
    <t>Option contracts with strike prices at (USD/barrel)</t>
  </si>
  <si>
    <t>Brent crude oil option contracts | 2018 | Top of range</t>
  </si>
  <si>
    <t>Brent crude oil option contracts | 2019</t>
  </si>
  <si>
    <t>Brent crude oil option contracts | 2019 | Bottom of range</t>
  </si>
  <si>
    <t>Brent crude oil option contracts | 2019 | Top of range</t>
  </si>
  <si>
    <t>Brent crude oil option contracts | 2020</t>
  </si>
  <si>
    <t>Brent crude oil option contracts | 2020 | Bottom of range</t>
  </si>
  <si>
    <t>Brent crude oil option contracts | 2020 | Top of range</t>
  </si>
  <si>
    <t>WTI crude oil option contracts</t>
  </si>
  <si>
    <t>WTI crude oil option contracts | 2018</t>
  </si>
  <si>
    <t>WTI crude oil option contracts | 2018 | Bottom of range</t>
  </si>
  <si>
    <t>WTI crude oil option contracts | 2018 | Top of range</t>
  </si>
  <si>
    <t>WTI crude oil option contracts | 2019</t>
  </si>
  <si>
    <t>WTI crude oil option contracts | 2019 | Bottom of range</t>
  </si>
  <si>
    <t>WTI crude oil option contracts | 2019 | Top of range</t>
  </si>
  <si>
    <t>WTI crude oil option contracts | 2020</t>
  </si>
  <si>
    <t>WTI crude oil option contracts | 2020 | Bottom of range</t>
  </si>
  <si>
    <t>WTI crude oil option contracts | 2020 | Top of range</t>
  </si>
  <si>
    <t>FINANCIAL INSTRUMENTS - Oil and Fuel Market Price Risk (Details) - Oil and Fuel Market Price Risk - Cash flow hedges - USD ($) $ in Millions</t>
  </si>
  <si>
    <t>FINANCIAL INSTRUMENTS - Gain (Loss) on Non-Hedge Derivatives and Warrants (Details) - USD ($) $ in Millions</t>
  </si>
  <si>
    <t>Change in fair value of embedded derivative</t>
  </si>
  <si>
    <t>Warrants</t>
  </si>
  <si>
    <t>Gain (loss) on non-hedge derivatives and warrants</t>
  </si>
  <si>
    <t>FAIR VALUE MEASUREMENTS - Financial Assets and Liabilities Measured at Fair Value (Details) - USD ($)</t>
  </si>
  <si>
    <t>Carrying Amount | Currency contracts</t>
  </si>
  <si>
    <t>Carrying Amount | Long-term debt</t>
  </si>
  <si>
    <t>Carrying Amount | Cash and cash equivalents</t>
  </si>
  <si>
    <t>Carrying Amount | Restricted cash</t>
  </si>
  <si>
    <t>Carrying Amount | Short-term investments</t>
  </si>
  <si>
    <t>Carrying Amount | Marketable securities and warrants</t>
  </si>
  <si>
    <t>Carrying Amount | Bond fund investments</t>
  </si>
  <si>
    <t>Carrying Amount | Crude oil contracts</t>
  </si>
  <si>
    <t>Recurring fair value measurement</t>
  </si>
  <si>
    <t>Recurring fair value measurement | Currency contracts</t>
  </si>
  <si>
    <t>Recurring fair value measurement | Long-term debt</t>
  </si>
  <si>
    <t>Recurring fair value measurement | Cash and cash equivalents</t>
  </si>
  <si>
    <t>Recurring fair value measurement | Restricted cash</t>
  </si>
  <si>
    <t>Recurring fair value measurement | Short-term investments</t>
  </si>
  <si>
    <t>Recurring fair value measurement | Marketable securities and warrants</t>
  </si>
  <si>
    <t>Recurring fair value measurement | Bond fund investments</t>
  </si>
  <si>
    <t>Recurring fair value measurement | Crude oil contracts</t>
  </si>
  <si>
    <t>Recurring fair value measurement | Embedded derivative</t>
  </si>
  <si>
    <t>Recurring fair value measurement | Level 1</t>
  </si>
  <si>
    <t>Recurring fair value measurement | Level 1 | Currency contracts</t>
  </si>
  <si>
    <t>Recurring fair value measurement | Level 1 | Long-term debt</t>
  </si>
  <si>
    <t>Recurring fair value measurement | Level 1 | Cash and cash equivalents</t>
  </si>
  <si>
    <t>Recurring fair value measurement | Level 1 | Restricted cash</t>
  </si>
  <si>
    <t>Recurring fair value measurement | Level 1 | Short-term investments</t>
  </si>
  <si>
    <t>Recurring fair value measurement | Level 1 | Marketable securities and warrants</t>
  </si>
  <si>
    <t>Recurring fair value measurement | Level 1 | Bond fund investments</t>
  </si>
  <si>
    <t>Recurring fair value measurement | Level 1 | Crude oil contracts</t>
  </si>
  <si>
    <t>Recurring fair value measurement | Level 1 | Embedded derivative</t>
  </si>
  <si>
    <t>Recurring fair value measurement | Level 2</t>
  </si>
  <si>
    <t>Recurring fair value measurement | Level 2 | Currency contracts</t>
  </si>
  <si>
    <t>Recurring fair value measurement | Level 2 | Long-term debt</t>
  </si>
  <si>
    <t>Recurring fair value measurement | Level 2 | Cash and cash equivalents</t>
  </si>
  <si>
    <t>Recurring fair value measurement | Level 2 | Restricted cash</t>
  </si>
  <si>
    <t>Recurring fair value measurement | Level 2 | Short-term investments</t>
  </si>
  <si>
    <t>Recurring fair value measurement | Level 2 | Marketable securities and warrants</t>
  </si>
  <si>
    <t>Recurring fair value measurement | Level 2 | Bond fund investments</t>
  </si>
  <si>
    <t>Recurring fair value measurement | Level 2 | Crude oil contracts</t>
  </si>
  <si>
    <t>Recurring fair value measurement | Level 2 | Embedded derivative</t>
  </si>
  <si>
    <t>Recurring fair value measurement | Level 3</t>
  </si>
  <si>
    <t>Recurring fair value measurement | Level 3 | Currency contracts</t>
  </si>
  <si>
    <t>Recurring fair value measurement | Level 3 | Long-term debt</t>
  </si>
  <si>
    <t>Recurring fair value measurement | Level 3 | Cash and cash equivalents</t>
  </si>
  <si>
    <t>Recurring fair value measurement | Level 3 | Restricted cash</t>
  </si>
  <si>
    <t>Recurring fair value measurement | Level 3 | Short-term investments</t>
  </si>
  <si>
    <t>Recurring fair value measurement | Level 3 | Marketable securities and warrants</t>
  </si>
  <si>
    <t>Recurring fair value measurement | Level 3 | Bond fund investments</t>
  </si>
  <si>
    <t>Recurring fair value measurement | Level 3 | Crude oil contracts</t>
  </si>
  <si>
    <t>Recurring fair value measurement | Level 3 | Embedded derivative</t>
  </si>
  <si>
    <t>FAIR VALUE MEASUREMENTS - Narrative (Details) - USD ($) $ in Millions</t>
  </si>
  <si>
    <t>Embedded derivative | Recurring fair value measurement</t>
  </si>
  <si>
    <t>CAPITAL MANAGEMENT (Details) - USD ($) $ in Millions</t>
  </si>
  <si>
    <t>Cash and cash equivalents including short-term investments</t>
  </si>
  <si>
    <t>Credit facilities available for use</t>
  </si>
  <si>
    <t>Capital Management Liabilities And Equity</t>
  </si>
  <si>
    <t>SHARE CAPITAL - ROLLFORWARD OF COMMON SHARES (Details) - Common shares - shares shares in Millions</t>
  </si>
  <si>
    <t>Reconciliation of number of shares outstanding [abstract]</t>
  </si>
  <si>
    <t>Outstanding, beginning of the year</t>
  </si>
  <si>
    <t>Equity issuance</t>
  </si>
  <si>
    <t>Issuance of shares for share-based compensation</t>
  </si>
  <si>
    <t>Outstanding, end of year</t>
  </si>
  <si>
    <t>SHARE CAPITAL (Details) CAD / shares in Units, $ / shares in Units, shares in Thousands, CAD in Millions</t>
  </si>
  <si>
    <t>Nov. 27, 2017USD ($)shares</t>
  </si>
  <si>
    <t>Dec. 12, 2016USD ($)trancheshares</t>
  </si>
  <si>
    <t>Aug. 16, 2016USD ($)$ / sharesshares</t>
  </si>
  <si>
    <t>Aug. 16, 2016shares</t>
  </si>
  <si>
    <t>Aug. 08, 2016USD ($)$ / sharesshares</t>
  </si>
  <si>
    <t>Mar. 31, 2017USD ($)shares</t>
  </si>
  <si>
    <t>Mar. 31, 2017CADCAD / sharesshares</t>
  </si>
  <si>
    <t>Dec. 31, 2017USD ($)shares</t>
  </si>
  <si>
    <t>Dec. 31, 2016USD ($)shares</t>
  </si>
  <si>
    <t>Dec. 31, 2016CADCAD / sharesshares</t>
  </si>
  <si>
    <t>Disclosure of classes of share capital [line items]</t>
  </si>
  <si>
    <t>Amortization of gains related to flow-through common shares</t>
  </si>
  <si>
    <t>Payments for exploration and evaluation expenses</t>
  </si>
  <si>
    <t>Number of shares issued | shares</t>
  </si>
  <si>
    <t>Proceeds from issuing shares</t>
  </si>
  <si>
    <t>Gross proceeds from the offering before transaction costs</t>
  </si>
  <si>
    <t>Contingently Issuable Shares to the Government of Suriname</t>
  </si>
  <si>
    <t>Number of shares authorised | shares</t>
  </si>
  <si>
    <t>Value of shares issued during the period</t>
  </si>
  <si>
    <t>Contingently issuable consideration for purchase of exploration and evaluation rights (in shares) | shares</t>
  </si>
  <si>
    <t>Number of tranches for delivery of contingently issuable consideration | tranche</t>
  </si>
  <si>
    <t>Contingently issuable consideration, tranche intervals</t>
  </si>
  <si>
    <t>12 months</t>
  </si>
  <si>
    <t>Measurement period for upward adjustment of purchase price</t>
  </si>
  <si>
    <t>24 months</t>
  </si>
  <si>
    <t>Maximum upward adjustment to purchase price</t>
  </si>
  <si>
    <t>Agreement termination notification period</t>
  </si>
  <si>
    <t>60 days</t>
  </si>
  <si>
    <t>Flow-through shares issued to fund expenditures on Westwood Mine, March 2017</t>
  </si>
  <si>
    <t>Unspent portion</t>
  </si>
  <si>
    <t>Flow-through shares issued to fund expenditures on Cote Gold Project</t>
  </si>
  <si>
    <t>Flow-through shares issued to fund expenditures on Westwood Mine, fourth quarter of 2016</t>
  </si>
  <si>
    <t>Public Offering</t>
  </si>
  <si>
    <t>Shares issued during period, price per share (in CAD and dollars per share) | $ / shares</t>
  </si>
  <si>
    <t>Underwriters' option</t>
  </si>
  <si>
    <t>Percent of shares offered, underwriter additional purchase option</t>
  </si>
  <si>
    <t>15.00%</t>
  </si>
  <si>
    <t>Issuance of flow-through common shares (in shares) | shares</t>
  </si>
  <si>
    <t>Common shares | Flow-through shares issued to fund expenditures on Westwood Mine, March 2017</t>
  </si>
  <si>
    <t>Shares issued during period, price per share (in CAD and dollars per share) | CAD / shares</t>
  </si>
  <si>
    <t>Common shares | Flow-through shares issued to fund expenditures on Cote Gold Project</t>
  </si>
  <si>
    <t>Common shares | Flow-through shares issued to fund expenditures on Cote Gold Project | Bottom of range</t>
  </si>
  <si>
    <t>Common shares | Flow-through shares issued to fund expenditures on Cote Gold Project | Top of range</t>
  </si>
  <si>
    <t>Common shares | Flow-through shares issued to fund expenditures on Westwood Mine, fourth quarter of 2016</t>
  </si>
  <si>
    <t>Common shares | Flow-through shares issued to fund expenditures on Westwood Mine, fourth quarter of 2016 | Bottom of range</t>
  </si>
  <si>
    <t>Common shares | Flow-through shares issued to fund expenditures on Westwood Mine, fourth quarter of 2016 | Top of range</t>
  </si>
  <si>
    <t>NON-CONTROLLING INTERESTS (Details) - USD ($) $ in Millions</t>
  </si>
  <si>
    <t>Disclosure of consolidated [line items]</t>
  </si>
  <si>
    <t>Accumulated non-controlling interest</t>
  </si>
  <si>
    <t>Net earnings attributable to non-controlling interests</t>
  </si>
  <si>
    <t>Net earnings and other comprehensive income</t>
  </si>
  <si>
    <t>Net cash used in financing activities</t>
  </si>
  <si>
    <t>Percentage of voting rights held by non-controlling interests</t>
  </si>
  <si>
    <t>10.00%</t>
  </si>
  <si>
    <t>Dividends paid to material non-controlling interests</t>
  </si>
  <si>
    <t>5.00%</t>
  </si>
  <si>
    <t>Subsidiaries with material non-controlling interests</t>
  </si>
  <si>
    <t>EARNINGS PER SHARE - Earnings (loss) per share computations (Details) - USD ($) $ / shares in Units, shares in Millions, $ in Millions</t>
  </si>
  <si>
    <t>Numerator</t>
  </si>
  <si>
    <t>Net earnings attributable to equity holders of IAMGOLD</t>
  </si>
  <si>
    <t>Denominator</t>
  </si>
  <si>
    <t>Weighted average number of common shares (basic)</t>
  </si>
  <si>
    <t>Basic earnings attributable to equity holders of IAMGOLD (in dollars share)</t>
  </si>
  <si>
    <t>Dilutive effect of share options</t>
  </si>
  <si>
    <t>Dilutive effect of full value award units</t>
  </si>
  <si>
    <t>Weighted average number of common shares (diluted)</t>
  </si>
  <si>
    <t>Diluted earnings attributable to equity holders of IAMGOLD (in dollars per share)</t>
  </si>
  <si>
    <t>EARNINGS PER SHARE - Antidilutive Securities (Details) - shares shares in Millions</t>
  </si>
  <si>
    <t>Earnings per share [line items]</t>
  </si>
  <si>
    <t>Antidilutive securities</t>
  </si>
  <si>
    <t>Share options</t>
  </si>
  <si>
    <t>Contingently issuable shares</t>
  </si>
  <si>
    <t>SHARE-BASED COMPENSATION - Share-based Compensation Plans (Details) - USD ($) $ in Millions</t>
  </si>
  <si>
    <t>Disclosure of terms and conditions of share-based payment arrangement [line items]</t>
  </si>
  <si>
    <t>Value of share-based payment arrangements</t>
  </si>
  <si>
    <t>Share Options</t>
  </si>
  <si>
    <t>Restricted, Performance and Deferred Share Units</t>
  </si>
  <si>
    <t>SHARE-BASED COMPENSATION - Narrative (Details)</t>
  </si>
  <si>
    <t>Dec. 31, 2016shares</t>
  </si>
  <si>
    <t>Dec. 31, 2015shares</t>
  </si>
  <si>
    <t>Number of share options outstanding in share-based payment arrangement (in shares)</t>
  </si>
  <si>
    <t>Number of other equity instruments outstanding in share-based payment arrangement (in shares)</t>
  </si>
  <si>
    <t>Expiration period</t>
  </si>
  <si>
    <t>7 years</t>
  </si>
  <si>
    <t>Maximum allotment of common shares reserved in share-based payment arrangement (in shares)</t>
  </si>
  <si>
    <t>Common shares in reserve in share-based payment arrangement (in shares)</t>
  </si>
  <si>
    <t>Common shares unallocated in reserve in share-based payment arrangement (in shares)</t>
  </si>
  <si>
    <t>Employee Share Purchase Plan</t>
  </si>
  <si>
    <t>Required employee service period</t>
  </si>
  <si>
    <t>3 months</t>
  </si>
  <si>
    <t>Company's matching percentage</t>
  </si>
  <si>
    <t>75.00%</t>
  </si>
  <si>
    <t>Percentage of employee contribution that company will match</t>
  </si>
  <si>
    <t>Maximum percentage company will match</t>
  </si>
  <si>
    <t>3.75%</t>
  </si>
  <si>
    <t>Bottom of range | Share Options</t>
  </si>
  <si>
    <t>Vesting period</t>
  </si>
  <si>
    <t>Bottom of range | Restricted Share Units</t>
  </si>
  <si>
    <t>Bottom of range | Employee Share Purchase Plan</t>
  </si>
  <si>
    <t>Employee contribution, percentage of base salary</t>
  </si>
  <si>
    <t>1.00%</t>
  </si>
  <si>
    <t>Top of range | Share Options</t>
  </si>
  <si>
    <t>5 years</t>
  </si>
  <si>
    <t>Top of range | Restricted Share Units</t>
  </si>
  <si>
    <t>35 months</t>
  </si>
  <si>
    <t>Top of range | Employee Share Purchase Plan</t>
  </si>
  <si>
    <t>SHARE-BASED COMPENSATION - Share Option Award Plan (Details)</t>
  </si>
  <si>
    <t>Dec. 31, 2017CADshares$ / CAD</t>
  </si>
  <si>
    <t>Dec. 31, 2016CADshares</t>
  </si>
  <si>
    <t>Outstanding, beginning of the period (in shares) | shares</t>
  </si>
  <si>
    <t>Granted (in shares) | shares</t>
  </si>
  <si>
    <t>Forfeited (in shares) | shares</t>
  </si>
  <si>
    <t>Exercised (in shares) | shares</t>
  </si>
  <si>
    <t>Outstanding, end of the period (in shares) | shares</t>
  </si>
  <si>
    <t>Exercisable, end of the period (in shares) | shares</t>
  </si>
  <si>
    <t>Outstanding, beginning of the period (C$ per share) | CAD</t>
  </si>
  <si>
    <t>Granted (C$ per share) | CAD</t>
  </si>
  <si>
    <t>Exercised (C$ per share) | CAD</t>
  </si>
  <si>
    <t>Forfeited (C$ per share) | CAD</t>
  </si>
  <si>
    <t>Outstanding, end of the period (C$ per share) | CAD</t>
  </si>
  <si>
    <t>Exercisable, end of the period (C$ per share) | CAD</t>
  </si>
  <si>
    <t>Closing foreign exchange rate | $ / CAD</t>
  </si>
  <si>
    <t>SHARE-BASED COMPENSATION - Information Related to Share Options Outstanding (Details)</t>
  </si>
  <si>
    <t>Dec. 31, 2017CADsharesyear</t>
  </si>
  <si>
    <t>Dec. 31, 2015CADshares</t>
  </si>
  <si>
    <t>Disclosure of range of exercise prices of outstanding share options [line items]</t>
  </si>
  <si>
    <t>Number of share options outstanding in share-based payment arrangement (in shares) | shares</t>
  </si>
  <si>
    <t>Weighted Average Remaining Contractual Life (years) | year</t>
  </si>
  <si>
    <t>Weighted Average Exercise Price (C$/share)</t>
  </si>
  <si>
    <t>1.01 - 5.00</t>
  </si>
  <si>
    <t>5.01 - 10.00</t>
  </si>
  <si>
    <t>10.01 - 15.00</t>
  </si>
  <si>
    <t>15.01 - 20.00</t>
  </si>
  <si>
    <t>20.01 - 25.00</t>
  </si>
  <si>
    <t>Bottom of range | 1.01 - 5.00</t>
  </si>
  <si>
    <t>Exercise price of outstanding share options (C$/share)</t>
  </si>
  <si>
    <t>Bottom of range | 5.01 - 10.00</t>
  </si>
  <si>
    <t>Bottom of range | 10.01 - 15.00</t>
  </si>
  <si>
    <t>Bottom of range | 15.01 - 20.00</t>
  </si>
  <si>
    <t>Bottom of range | 20.01 - 25.00</t>
  </si>
  <si>
    <t>Top of range | 1.01 - 5.00</t>
  </si>
  <si>
    <t>Top of range | 5.01 - 10.00</t>
  </si>
  <si>
    <t>Top of range | 10.01 - 15.00</t>
  </si>
  <si>
    <t>Top of range | 15.01 - 20.00</t>
  </si>
  <si>
    <t>Top of range | 20.01 - 25.00</t>
  </si>
  <si>
    <t>SHARE-BASED COMPENSATION - Stock Options Fair Value Inputs (Details)</t>
  </si>
  <si>
    <t>Dec. 31, 2017USD ($)year</t>
  </si>
  <si>
    <t>Dec. 31, 2017CADyear</t>
  </si>
  <si>
    <t>Dec. 31, 2016USD ($)year</t>
  </si>
  <si>
    <t>Dec. 31, 2016CADyear</t>
  </si>
  <si>
    <t>Dec. 31, 2016CAD</t>
  </si>
  <si>
    <t>Weighted average risk-free interest rate</t>
  </si>
  <si>
    <t>1.10%</t>
  </si>
  <si>
    <t>0.60%</t>
  </si>
  <si>
    <t>Weighted average expected volatility</t>
  </si>
  <si>
    <t>66.00%</t>
  </si>
  <si>
    <t>62.00%</t>
  </si>
  <si>
    <t>Weighted average dividend yield</t>
  </si>
  <si>
    <t>0.00%</t>
  </si>
  <si>
    <t>Weighted average expected life of options issued (years) | year</t>
  </si>
  <si>
    <t>Weighted average grant-date fair value (C$ per share)</t>
  </si>
  <si>
    <t>Weighted average share price at grant date (C$ per share)</t>
  </si>
  <si>
    <t>Weighted average exercise price (C$ per share)</t>
  </si>
  <si>
    <t>Deferred Share Units (DSUs)</t>
  </si>
  <si>
    <t>0.70%</t>
  </si>
  <si>
    <t>76.00%</t>
  </si>
  <si>
    <t>Weighted average grant-date fair value (C$ per share) | CAD</t>
  </si>
  <si>
    <t>Weighted average share price at grant date (C$ per share) | CAD</t>
  </si>
  <si>
    <t>SHARE-BASED COMPENSATION - Full Value Award Plans (Details) - shares</t>
  </si>
  <si>
    <t>Outstanding, beginning of the period (in shares)</t>
  </si>
  <si>
    <t>Granted (in shares)</t>
  </si>
  <si>
    <t>Issued (in shares)</t>
  </si>
  <si>
    <t>Forfeited (in shares)</t>
  </si>
  <si>
    <t>Outstanding, end of the period (in shares)</t>
  </si>
  <si>
    <t>SHARE-BASED COMPENSATION - Restricted Stock Units Fair Value Inputs (Details)</t>
  </si>
  <si>
    <t>0.80%</t>
  </si>
  <si>
    <t>0.50%</t>
  </si>
  <si>
    <t>72.00%</t>
  </si>
  <si>
    <t>Weighted average expected life of RSUs issued (years) | year</t>
  </si>
  <si>
    <t>COST OF SALES (Details) - USD ($) $ in Millions</t>
  </si>
  <si>
    <t>Operating costs</t>
  </si>
  <si>
    <t>Royalties</t>
  </si>
  <si>
    <t>GENERAL AND ADMINSTRATIVE EXPENSES (Details) - USD ($) $ in Millions</t>
  </si>
  <si>
    <t>Salaries</t>
  </si>
  <si>
    <t>Director fees and expenses</t>
  </si>
  <si>
    <t>Professional and consulting fees</t>
  </si>
  <si>
    <t>Other administration costs</t>
  </si>
  <si>
    <t>(Gain) loss on cash flow hedge</t>
  </si>
  <si>
    <t>General and administrative</t>
  </si>
  <si>
    <t>OTHER EXPENSES (INCOME) (Details) - USD ($) $ in Millions</t>
  </si>
  <si>
    <t>Changes in asset retirement obligations at closed sites</t>
  </si>
  <si>
    <t>Write-down of assets</t>
  </si>
  <si>
    <t>Other expenses (income)</t>
  </si>
  <si>
    <t>FINANCE COSTS (Details) - USD ($) $ in Millions</t>
  </si>
  <si>
    <t>Interest expense</t>
  </si>
  <si>
    <t>Credit facility fees</t>
  </si>
  <si>
    <t>INTEREST INCOME AND DERIVATIVES AND OTHER INVESTMENT GAINS (Details) - USD ($) $ in Millions</t>
  </si>
  <si>
    <t>Gain on embedded derivative and warrants</t>
  </si>
  <si>
    <t>Other gains</t>
  </si>
  <si>
    <t>EXPENSES BY NATURE (Details) - USD ($) $ in Millions</t>
  </si>
  <si>
    <t>Salaries, short-term incentives, and other benefits</t>
  </si>
  <si>
    <t>Expenses, by nature</t>
  </si>
  <si>
    <t>CASH FLOW ITEMS - Other Non-Cash Items, Operating Activities (Details) - USD ($) $ in Millions</t>
  </si>
  <si>
    <t>Effects of exchange rate fluctuation on restricted cash</t>
  </si>
  <si>
    <t>Changes in estimates of environmental indemnities at closed sites</t>
  </si>
  <si>
    <t>Write-down of receivables</t>
  </si>
  <si>
    <t>Total adjustments for other non-cash items within operating activities</t>
  </si>
  <si>
    <t>CASH FLOW ITEMS - Changes in Non-Cash Working Capital Items and Non-Current Ore Stockpiles (Details) - USD ($) $ in Millions</t>
  </si>
  <si>
    <t>Inventories and non-current ore stockpiles</t>
  </si>
  <si>
    <t>CASH FLOW ITEMS - Changes in Other Investing Activities (Details) - USD ($) $ in Millions</t>
  </si>
  <si>
    <t>Disposal of investments</t>
  </si>
  <si>
    <t>Advances to related parties</t>
  </si>
  <si>
    <t>Repayments from related parties</t>
  </si>
  <si>
    <t>CASH FLOW ITEMS - Other Financing Activities (Details) - USD ($) $ in Millions</t>
  </si>
  <si>
    <t>Repayment of finance lease liabilities</t>
  </si>
  <si>
    <t>Dividends paid to non-controlling interests</t>
  </si>
  <si>
    <t>Other finance costs</t>
  </si>
  <si>
    <t>CASH FLOW ITEMS - Reconciliation of Long-Term Debt Arising from Financing Activities (Details) - USD ($) $ in Millions</t>
  </si>
  <si>
    <t>Cash changes:</t>
  </si>
  <si>
    <t>Reconciliation Of Long-Term Debt Arising From Financing Activities [Roll Forward]</t>
  </si>
  <si>
    <t>Beginning balance of liabilities arising from financing activities</t>
  </si>
  <si>
    <t>Net proceeds from issuance of Senior notes</t>
  </si>
  <si>
    <t>Non-cash changes:</t>
  </si>
  <si>
    <t>Amortization of deferred financing charges</t>
  </si>
  <si>
    <t>Loss (gain) on redemption (purchase) of 6.75% Senior notes</t>
  </si>
  <si>
    <t>Repayment of 6.75% Senior Notes</t>
  </si>
  <si>
    <t>Ending balance of liabilities arising from financing activities</t>
  </si>
  <si>
    <t>REVERSAL OF IMPAIRMENT CHARGES (Details) $ in Millions</t>
  </si>
  <si>
    <t>Dec. 31, 2017USD ($)$ / oz</t>
  </si>
  <si>
    <t>Disclosure of impairment loss and reversal of impairment loss [line items]</t>
  </si>
  <si>
    <t>Euro Ressources S. A. and Rosebel Gold Mines N. V.</t>
  </si>
  <si>
    <t>Valuation assumption, life of mine</t>
  </si>
  <si>
    <t>11 years</t>
  </si>
  <si>
    <t>Valuation assumption, estimated price for first 5 years (in dollars per ounce) | $ / oz</t>
  </si>
  <si>
    <t>Valuation assumption, estimated price after first 5 years (in dollars per ounce) | $ / oz</t>
  </si>
  <si>
    <t>Real weighted average cost of capital discount rate</t>
  </si>
  <si>
    <t>6.00%</t>
  </si>
  <si>
    <t>Fair value assumptions, mineralization of cash generating units (in dollars per ounce) | $ / oz</t>
  </si>
  <si>
    <t>Reversal of impairment charges, net of tax</t>
  </si>
  <si>
    <t>COMMITMENTS (Details) - USD ($) $ in Millions</t>
  </si>
  <si>
    <t>Disclosure Of Commitments [Line Items]</t>
  </si>
  <si>
    <t>Purchase obligations</t>
  </si>
  <si>
    <t>Capital expenditure obligations</t>
  </si>
  <si>
    <t>Operating leases</t>
  </si>
  <si>
    <t>Total commitments</t>
  </si>
  <si>
    <t>Royalty percentage, conditional market price if market price is lower or equal to $1,000 per ounce</t>
  </si>
  <si>
    <t>3.00%</t>
  </si>
  <si>
    <t>Royalty percentage, conditional market price if market price is between $1,000 and $1,300 per ounce</t>
  </si>
  <si>
    <t>4.00%</t>
  </si>
  <si>
    <t>Royalty percentage, conditional market price if market price is great than $1,300 per ounce</t>
  </si>
  <si>
    <t>In-kind royalty per ounce, percentage</t>
  </si>
  <si>
    <t>2.00%</t>
  </si>
  <si>
    <t>Price participation percentage in excess of market price of $425 per ounce</t>
  </si>
  <si>
    <t>6.50%</t>
  </si>
  <si>
    <t>Percent of minerals payable to charitable foundation</t>
  </si>
  <si>
    <t>0.25%</t>
  </si>
  <si>
    <t>Less than One Year</t>
  </si>
  <si>
    <t>1-2 yrs</t>
  </si>
  <si>
    <t>3-5 yrs</t>
  </si>
  <si>
    <t>Greater than 5 Years</t>
  </si>
  <si>
    <t>RELATED PARTY TRANSACTIONS Receivables and Other Current Assets From Related Parties (Details) - Joint ventures where entity is venturer - USD ($) $ in Millions</t>
  </si>
  <si>
    <t>Non-Interest Bearing Receivable</t>
  </si>
  <si>
    <t>Disclosure of transactions between related parties [line items]</t>
  </si>
  <si>
    <t>Amounts receivable, related party transactions beginning balance</t>
  </si>
  <si>
    <t>Amounts receivable, related party transactions ending balance</t>
  </si>
  <si>
    <t>Non-Interest Bearing Receivable | Sadiola And Yatela</t>
  </si>
  <si>
    <t>Advances</t>
  </si>
  <si>
    <t>Repayments</t>
  </si>
  <si>
    <t>Non-Interest Bearing Receivable | Merrex Gold Inc.</t>
  </si>
  <si>
    <t>Recovery of receivable</t>
  </si>
  <si>
    <t>Intercompany elimination on acquisition</t>
  </si>
  <si>
    <t>Interest Bearing Receivable</t>
  </si>
  <si>
    <t>Interest Bearing Receivable | Floating interest rate</t>
  </si>
  <si>
    <t>Related party transactions, interest rate basis</t>
  </si>
  <si>
    <t>RELATED PARTY TRANSACTIONS Compensation of Key Management Personnel (Details) - USD ($) $ in Millions</t>
  </si>
  <si>
    <t>Salaries and other benefits</t>
  </si>
  <si>
    <t>Share-based payments</t>
  </si>
  <si>
    <t>Key management personnel compensation</t>
  </si>
  <si>
    <t>SEGMENTED INFORMATION - BALANCE SHEETS (Details) - USD ($) $ in Millions</t>
  </si>
  <si>
    <t>Disclosure of operating segments [line items]</t>
  </si>
  <si>
    <t>Total assets</t>
  </si>
  <si>
    <t>Total liabilities</t>
  </si>
  <si>
    <t>Gold mines</t>
  </si>
  <si>
    <t>Gold mines | BURKINA FASO</t>
  </si>
  <si>
    <t>Gold mines | SURINAME</t>
  </si>
  <si>
    <t>Gold mines | CANADA</t>
  </si>
  <si>
    <t>Exploration and evaluation</t>
  </si>
  <si>
    <t>Corporate</t>
  </si>
  <si>
    <t>SEGMENTED INFORMATION - STATEMENT OF EARNINGS (Details) - USD ($) $ in Millions</t>
  </si>
  <si>
    <t>Exploration</t>
  </si>
  <si>
    <t>Impairments (reversals)</t>
  </si>
  <si>
    <t>Other income</t>
  </si>
  <si>
    <t>Net capital expenditures</t>
  </si>
  <si>
    <t>Operating Segments Including Incorporated Joint Ventures</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_);_(&quot;$ &quot;(#,##0.00)" numFmtId="167"/>
    <numFmt formatCode="_(&quot;CAD &quot;#,##0.0_);_(&quot;CAD &quot;(#,##0.0)" numFmtId="168"/>
    <numFmt formatCode="_(&quot;CAD &quot;#,##0_);_(&quot;CAD &quot;(#,##0)" numFmtId="169"/>
    <numFmt formatCode="#,##0.000_);(#,##0.000)" numFmtId="170"/>
    <numFmt formatCode="_(&quot;€ &quot;#,##0_);_(&quot;€ &quot;(#,##0)" numFmtId="171"/>
    <numFmt formatCode="_(&quot;CAD &quot;#,##0.00_);_(&quot;CAD &quot;(#,##0.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20346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465878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2</v>
      </c>
    </row>
    <row r="3" spans="1:2">
      <c r="A3" s="3" t="s">
        <v>176</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672</v>
      </c>
      <c r="B1" s="2" t="s">
        <v>22</v>
      </c>
      <c r="C1" s="2" t="s">
        <v>23</v>
      </c>
      <c r="D1" s="2" t="s">
        <v>504</v>
      </c>
    </row>
    <row r="2" spans="1:4">
      <c r="A2" s="3" t="s">
        <v>673</v>
      </c>
    </row>
    <row r="3" spans="1:4">
      <c r="A3" s="4" t="s">
        <v>310</v>
      </c>
      <c r="B3" s="7" t="n">
        <v>316.1</v>
      </c>
      <c r="C3" s="7" t="n">
        <v>305.6</v>
      </c>
    </row>
    <row r="4" spans="1:4">
      <c r="A4" s="4" t="s">
        <v>41</v>
      </c>
      <c r="B4" s="8" t="n">
        <v>17.1</v>
      </c>
      <c r="C4" s="8" t="n">
        <v>15.8</v>
      </c>
    </row>
    <row r="5" spans="1:4">
      <c r="A5" s="4" t="s">
        <v>674</v>
      </c>
      <c r="B5" s="5" t="n">
        <v>299</v>
      </c>
      <c r="C5" s="8" t="n">
        <v>289.8</v>
      </c>
    </row>
    <row r="6" spans="1:4">
      <c r="A6" s="4" t="s">
        <v>308</v>
      </c>
    </row>
    <row r="7" spans="1:4">
      <c r="A7" s="3" t="s">
        <v>673</v>
      </c>
    </row>
    <row r="8" spans="1:4">
      <c r="A8" s="4" t="s">
        <v>310</v>
      </c>
      <c r="B8" s="8" t="n">
        <v>292.8</v>
      </c>
      <c r="C8" s="8" t="n">
        <v>285.1</v>
      </c>
      <c r="D8" s="7" t="n">
        <v>285.3</v>
      </c>
    </row>
    <row r="9" spans="1:4">
      <c r="A9" s="4" t="s">
        <v>41</v>
      </c>
      <c r="B9" s="8" t="n">
        <v>10.8</v>
      </c>
      <c r="C9" s="8" t="n">
        <v>12.5</v>
      </c>
    </row>
    <row r="10" spans="1:4">
      <c r="A10" s="4" t="s">
        <v>674</v>
      </c>
      <c r="B10" s="5" t="n">
        <v>282</v>
      </c>
      <c r="C10" s="8" t="n">
        <v>272.6</v>
      </c>
    </row>
    <row r="11" spans="1:4">
      <c r="A11" s="4" t="s">
        <v>675</v>
      </c>
    </row>
    <row r="12" spans="1:4">
      <c r="A12" s="3" t="s">
        <v>673</v>
      </c>
    </row>
    <row r="13" spans="1:4">
      <c r="A13" s="4" t="s">
        <v>310</v>
      </c>
      <c r="B13" s="8" t="n">
        <v>15.1</v>
      </c>
      <c r="C13" s="5" t="n">
        <v>15</v>
      </c>
    </row>
    <row r="14" spans="1:4">
      <c r="A14" s="4" t="s">
        <v>109</v>
      </c>
    </row>
    <row r="15" spans="1:4">
      <c r="A15" s="3" t="s">
        <v>673</v>
      </c>
    </row>
    <row r="16" spans="1:4">
      <c r="A16" s="4" t="s">
        <v>310</v>
      </c>
      <c r="B16" s="7" t="n">
        <v>8.199999999999999</v>
      </c>
      <c r="C16" s="7" t="n">
        <v>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676</v>
      </c>
      <c r="B1" s="2" t="s">
        <v>1</v>
      </c>
    </row>
    <row r="2" spans="1:4">
      <c r="B2" s="2" t="s">
        <v>543</v>
      </c>
      <c r="C2" s="2" t="s">
        <v>545</v>
      </c>
      <c r="D2" s="2" t="s">
        <v>544</v>
      </c>
    </row>
    <row r="3" spans="1:4">
      <c r="A3" s="3" t="s">
        <v>677</v>
      </c>
    </row>
    <row r="4" spans="1:4">
      <c r="A4" s="4" t="s">
        <v>615</v>
      </c>
      <c r="B4" s="6" t="n">
        <v>305600000</v>
      </c>
    </row>
    <row r="5" spans="1:4">
      <c r="A5" s="4" t="s">
        <v>616</v>
      </c>
      <c r="B5" s="5" t="n">
        <v>316100000</v>
      </c>
      <c r="C5" s="6" t="n">
        <v>305600000</v>
      </c>
    </row>
    <row r="6" spans="1:4">
      <c r="A6" s="4" t="s">
        <v>678</v>
      </c>
      <c r="B6" s="5" t="n">
        <v>-17100000</v>
      </c>
      <c r="C6" s="5" t="n">
        <v>-15800000</v>
      </c>
    </row>
    <row r="7" spans="1:4">
      <c r="A7" s="4" t="s">
        <v>679</v>
      </c>
      <c r="B7" s="5" t="n">
        <v>299000000</v>
      </c>
      <c r="C7" s="5" t="n">
        <v>289800000</v>
      </c>
    </row>
    <row r="8" spans="1:4">
      <c r="A8" s="4" t="s">
        <v>680</v>
      </c>
      <c r="B8" s="5" t="n">
        <v>1300000</v>
      </c>
      <c r="C8" s="5" t="n">
        <v>3200000</v>
      </c>
    </row>
    <row r="9" spans="1:4">
      <c r="A9" s="4" t="s">
        <v>681</v>
      </c>
      <c r="B9" s="5" t="n">
        <v>24500000</v>
      </c>
      <c r="C9" s="5" t="n">
        <v>110700000</v>
      </c>
    </row>
    <row r="10" spans="1:4">
      <c r="A10" s="4" t="s">
        <v>549</v>
      </c>
    </row>
    <row r="11" spans="1:4">
      <c r="A11" s="3" t="s">
        <v>677</v>
      </c>
    </row>
    <row r="12" spans="1:4">
      <c r="A12" s="4" t="s">
        <v>550</v>
      </c>
      <c r="B12" s="5" t="n">
        <v>101600000</v>
      </c>
      <c r="C12" s="5" t="n">
        <v>0</v>
      </c>
      <c r="D12" s="10" t="n">
        <v>127.2</v>
      </c>
    </row>
    <row r="13" spans="1:4">
      <c r="A13" s="4" t="s">
        <v>308</v>
      </c>
    </row>
    <row r="14" spans="1:4">
      <c r="A14" s="3" t="s">
        <v>677</v>
      </c>
    </row>
    <row r="15" spans="1:4">
      <c r="A15" s="4" t="s">
        <v>615</v>
      </c>
      <c r="B15" s="5" t="n">
        <v>285100000</v>
      </c>
      <c r="C15" s="5" t="n">
        <v>285300000</v>
      </c>
    </row>
    <row r="16" spans="1:4">
      <c r="A16" s="4" t="s">
        <v>682</v>
      </c>
      <c r="B16" s="5" t="n">
        <v>4600000</v>
      </c>
      <c r="C16" s="5" t="n">
        <v>11700000</v>
      </c>
    </row>
    <row r="17" spans="1:4">
      <c r="A17" s="4" t="s">
        <v>683</v>
      </c>
      <c r="B17" s="5" t="n">
        <v>7500000</v>
      </c>
      <c r="C17" s="5" t="n">
        <v>-9800000</v>
      </c>
    </row>
    <row r="18" spans="1:4">
      <c r="A18" s="4" t="s">
        <v>684</v>
      </c>
      <c r="B18" s="5" t="n">
        <v>-300000</v>
      </c>
      <c r="C18" s="5" t="n">
        <v>0</v>
      </c>
    </row>
    <row r="19" spans="1:4">
      <c r="A19" s="4" t="s">
        <v>685</v>
      </c>
      <c r="B19" s="5" t="n">
        <v>900000</v>
      </c>
      <c r="C19" s="5" t="n">
        <v>600000</v>
      </c>
    </row>
    <row r="20" spans="1:4">
      <c r="A20" s="4" t="s">
        <v>686</v>
      </c>
      <c r="B20" s="5" t="n">
        <v>-5000000</v>
      </c>
      <c r="C20" s="5" t="n">
        <v>-2700000</v>
      </c>
    </row>
    <row r="21" spans="1:4">
      <c r="A21" s="4" t="s">
        <v>616</v>
      </c>
      <c r="B21" s="5" t="n">
        <v>292800000</v>
      </c>
      <c r="C21" s="5" t="n">
        <v>285100000</v>
      </c>
    </row>
    <row r="22" spans="1:4">
      <c r="A22" s="4" t="s">
        <v>678</v>
      </c>
      <c r="B22" s="5" t="n">
        <v>-10800000</v>
      </c>
      <c r="C22" s="5" t="n">
        <v>-12500000</v>
      </c>
    </row>
    <row r="23" spans="1:4">
      <c r="A23" s="4" t="s">
        <v>679</v>
      </c>
      <c r="B23" s="6" t="n">
        <v>282000000</v>
      </c>
      <c r="C23" s="6" t="n">
        <v>27260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0"/>
    <col customWidth="1" max="3" min="3" width="12"/>
  </cols>
  <sheetData>
    <row r="1" spans="1:3">
      <c r="A1" s="1" t="s">
        <v>687</v>
      </c>
      <c r="B1" s="2" t="s">
        <v>688</v>
      </c>
      <c r="C1" s="2" t="s">
        <v>689</v>
      </c>
    </row>
    <row r="2" spans="1:3">
      <c r="A2" s="3" t="s">
        <v>673</v>
      </c>
    </row>
    <row r="3" spans="1:3">
      <c r="A3" s="4" t="s">
        <v>690</v>
      </c>
      <c r="B3" s="7" t="n">
        <v>139.3</v>
      </c>
      <c r="C3" s="10" t="n">
        <v>172.7</v>
      </c>
    </row>
    <row r="4" spans="1:3">
      <c r="A4" s="4" t="s">
        <v>691</v>
      </c>
    </row>
    <row r="5" spans="1:3">
      <c r="A5" s="3" t="s">
        <v>673</v>
      </c>
    </row>
    <row r="6" spans="1:3">
      <c r="A6" s="4" t="s">
        <v>692</v>
      </c>
      <c r="C6" s="8" t="n">
        <v>172.7</v>
      </c>
    </row>
    <row r="7" spans="1:3">
      <c r="A7" s="4" t="s">
        <v>693</v>
      </c>
    </row>
    <row r="8" spans="1:3">
      <c r="A8" s="3" t="s">
        <v>673</v>
      </c>
    </row>
    <row r="9" spans="1:3">
      <c r="A9" s="4" t="s">
        <v>694</v>
      </c>
      <c r="B9" s="8" t="n">
        <v>139.3</v>
      </c>
    </row>
    <row r="10" spans="1:3">
      <c r="A10" s="4" t="s">
        <v>695</v>
      </c>
    </row>
    <row r="11" spans="1:3">
      <c r="A11" s="3" t="s">
        <v>673</v>
      </c>
    </row>
    <row r="12" spans="1:3">
      <c r="A12" s="4" t="s">
        <v>692</v>
      </c>
      <c r="C12" s="8" t="n">
        <v>10.7</v>
      </c>
    </row>
    <row r="13" spans="1:3">
      <c r="A13" s="4" t="s">
        <v>696</v>
      </c>
    </row>
    <row r="14" spans="1:3">
      <c r="A14" s="3" t="s">
        <v>673</v>
      </c>
    </row>
    <row r="15" spans="1:3">
      <c r="A15" s="4" t="s">
        <v>694</v>
      </c>
      <c r="B15" s="8" t="n">
        <v>1.7</v>
      </c>
    </row>
    <row r="16" spans="1:3">
      <c r="A16" s="4" t="s">
        <v>697</v>
      </c>
    </row>
    <row r="17" spans="1:3">
      <c r="A17" s="3" t="s">
        <v>673</v>
      </c>
    </row>
    <row r="18" spans="1:3">
      <c r="A18" s="4" t="s">
        <v>692</v>
      </c>
      <c r="C18" s="8" t="n">
        <v>18.9</v>
      </c>
    </row>
    <row r="19" spans="1:3">
      <c r="A19" s="4" t="s">
        <v>698</v>
      </c>
    </row>
    <row r="20" spans="1:3">
      <c r="A20" s="3" t="s">
        <v>673</v>
      </c>
    </row>
    <row r="21" spans="1:3">
      <c r="A21" s="4" t="s">
        <v>694</v>
      </c>
      <c r="B21" s="8" t="n">
        <v>1.1</v>
      </c>
    </row>
    <row r="22" spans="1:3">
      <c r="A22" s="4" t="s">
        <v>699</v>
      </c>
    </row>
    <row r="23" spans="1:3">
      <c r="A23" s="3" t="s">
        <v>673</v>
      </c>
    </row>
    <row r="24" spans="1:3">
      <c r="A24" s="4" t="s">
        <v>692</v>
      </c>
      <c r="C24" s="8" t="n">
        <v>18.5</v>
      </c>
    </row>
    <row r="25" spans="1:3">
      <c r="A25" s="4" t="s">
        <v>700</v>
      </c>
    </row>
    <row r="26" spans="1:3">
      <c r="A26" s="3" t="s">
        <v>673</v>
      </c>
    </row>
    <row r="27" spans="1:3">
      <c r="A27" s="4" t="s">
        <v>694</v>
      </c>
      <c r="B27" s="8" t="n">
        <v>0.8</v>
      </c>
    </row>
    <row r="28" spans="1:3">
      <c r="A28" s="4" t="s">
        <v>701</v>
      </c>
    </row>
    <row r="29" spans="1:3">
      <c r="A29" s="3" t="s">
        <v>673</v>
      </c>
    </row>
    <row r="30" spans="1:3">
      <c r="A30" s="4" t="s">
        <v>692</v>
      </c>
      <c r="C30" s="8" t="n">
        <v>7.9</v>
      </c>
    </row>
    <row r="31" spans="1:3">
      <c r="A31" s="4" t="s">
        <v>702</v>
      </c>
    </row>
    <row r="32" spans="1:3">
      <c r="A32" s="3" t="s">
        <v>673</v>
      </c>
    </row>
    <row r="33" spans="1:3">
      <c r="A33" s="4" t="s">
        <v>694</v>
      </c>
      <c r="B33" s="8" t="n">
        <v>2.5</v>
      </c>
    </row>
    <row r="34" spans="1:3">
      <c r="A34" s="4" t="s">
        <v>703</v>
      </c>
    </row>
    <row r="35" spans="1:3">
      <c r="A35" s="3" t="s">
        <v>673</v>
      </c>
    </row>
    <row r="36" spans="1:3">
      <c r="A36" s="4" t="s">
        <v>692</v>
      </c>
      <c r="C36" s="8" t="n">
        <v>7.6</v>
      </c>
    </row>
    <row r="37" spans="1:3">
      <c r="A37" s="4" t="s">
        <v>704</v>
      </c>
    </row>
    <row r="38" spans="1:3">
      <c r="A38" s="3" t="s">
        <v>673</v>
      </c>
    </row>
    <row r="39" spans="1:3">
      <c r="A39" s="4" t="s">
        <v>694</v>
      </c>
      <c r="B39" s="8" t="n">
        <v>1.3</v>
      </c>
    </row>
    <row r="40" spans="1:3">
      <c r="A40" s="4" t="s">
        <v>705</v>
      </c>
    </row>
    <row r="41" spans="1:3">
      <c r="A41" s="3" t="s">
        <v>673</v>
      </c>
    </row>
    <row r="42" spans="1:3">
      <c r="A42" s="4" t="s">
        <v>692</v>
      </c>
      <c r="C42" s="10" t="n">
        <v>109.1</v>
      </c>
    </row>
    <row r="43" spans="1:3">
      <c r="A43" s="4" t="s">
        <v>706</v>
      </c>
    </row>
    <row r="44" spans="1:3">
      <c r="A44" s="3" t="s">
        <v>673</v>
      </c>
    </row>
    <row r="45" spans="1:3">
      <c r="A45" s="4" t="s">
        <v>694</v>
      </c>
      <c r="B45" s="7" t="n">
        <v>13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0"/>
    <col customWidth="1" max="3" min="3" width="12"/>
  </cols>
  <sheetData>
    <row r="1" spans="1:3">
      <c r="A1" s="1" t="s">
        <v>707</v>
      </c>
      <c r="B1" s="2" t="s">
        <v>688</v>
      </c>
      <c r="C1" s="2" t="s">
        <v>689</v>
      </c>
    </row>
    <row r="2" spans="1:3">
      <c r="A2" s="3" t="s">
        <v>673</v>
      </c>
    </row>
    <row r="3" spans="1:3">
      <c r="A3" s="4" t="s">
        <v>690</v>
      </c>
      <c r="B3" s="7" t="n">
        <v>139.3</v>
      </c>
      <c r="C3" s="10" t="n">
        <v>172.7</v>
      </c>
    </row>
    <row r="4" spans="1:3">
      <c r="A4" s="4" t="s">
        <v>476</v>
      </c>
    </row>
    <row r="5" spans="1:3">
      <c r="A5" s="3" t="s">
        <v>673</v>
      </c>
    </row>
    <row r="6" spans="1:3">
      <c r="A6" s="4" t="s">
        <v>694</v>
      </c>
      <c r="B6" s="7" t="n">
        <v>58.3</v>
      </c>
    </row>
    <row r="7" spans="1:3">
      <c r="A7" s="4" t="s">
        <v>708</v>
      </c>
      <c r="B7" s="4" t="s">
        <v>709</v>
      </c>
    </row>
    <row r="8" spans="1:3">
      <c r="A8" s="4" t="s">
        <v>472</v>
      </c>
    </row>
    <row r="9" spans="1:3">
      <c r="A9" s="3" t="s">
        <v>673</v>
      </c>
    </row>
    <row r="10" spans="1:3">
      <c r="A10" s="4" t="s">
        <v>694</v>
      </c>
      <c r="B10" s="6" t="n">
        <v>81</v>
      </c>
    </row>
    <row r="11" spans="1:3">
      <c r="A11" s="4" t="s">
        <v>708</v>
      </c>
      <c r="B11" s="4" t="s">
        <v>710</v>
      </c>
    </row>
    <row r="12" spans="1:3">
      <c r="A12" s="4" t="s">
        <v>711</v>
      </c>
    </row>
    <row r="13" spans="1:3">
      <c r="A13" s="3" t="s">
        <v>673</v>
      </c>
    </row>
    <row r="14" spans="1:3">
      <c r="A14" s="4" t="s">
        <v>692</v>
      </c>
      <c r="C14" s="8" t="n">
        <v>147.2</v>
      </c>
    </row>
    <row r="15" spans="1:3">
      <c r="A15" s="4" t="s">
        <v>708</v>
      </c>
      <c r="B15" s="4" t="s">
        <v>710</v>
      </c>
    </row>
    <row r="16" spans="1:3">
      <c r="A16" s="4" t="s">
        <v>712</v>
      </c>
    </row>
    <row r="17" spans="1:3">
      <c r="A17" s="3" t="s">
        <v>673</v>
      </c>
    </row>
    <row r="18" spans="1:3">
      <c r="A18" s="4" t="s">
        <v>692</v>
      </c>
      <c r="C18" s="10" t="n">
        <v>25.5</v>
      </c>
    </row>
    <row r="19" spans="1:3">
      <c r="A19" s="4" t="s">
        <v>708</v>
      </c>
      <c r="B19" s="4" t="s">
        <v>71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3</v>
      </c>
      <c r="B1" s="2" t="s">
        <v>22</v>
      </c>
      <c r="C1" s="2" t="s">
        <v>23</v>
      </c>
    </row>
    <row r="2" spans="1:3">
      <c r="A2" s="3" t="s">
        <v>192</v>
      </c>
    </row>
    <row r="3" spans="1:3">
      <c r="A3" s="4" t="s">
        <v>714</v>
      </c>
      <c r="B3" s="7" t="n">
        <v>0.2</v>
      </c>
      <c r="C3" s="7" t="n">
        <v>0.1</v>
      </c>
    </row>
    <row r="4" spans="1:3">
      <c r="A4" s="4" t="s">
        <v>565</v>
      </c>
      <c r="B4" s="5" t="n">
        <v>0</v>
      </c>
      <c r="C4" s="5" t="n">
        <v>2</v>
      </c>
    </row>
    <row r="5" spans="1:3">
      <c r="A5" s="4" t="s">
        <v>42</v>
      </c>
      <c r="B5" s="8" t="n">
        <v>2.9</v>
      </c>
      <c r="C5" s="5" t="n">
        <v>0</v>
      </c>
    </row>
    <row r="6" spans="1:3">
      <c r="A6" s="4" t="s">
        <v>715</v>
      </c>
      <c r="B6" s="8" t="n">
        <v>3.1</v>
      </c>
      <c r="C6" s="8" t="n">
        <v>2.1</v>
      </c>
    </row>
    <row r="7" spans="1:3">
      <c r="A7" s="4" t="s">
        <v>716</v>
      </c>
      <c r="B7" s="8" t="n">
        <v>2.9</v>
      </c>
      <c r="C7" s="8" t="n">
        <v>2.1</v>
      </c>
    </row>
    <row r="8" spans="1:3">
      <c r="A8" s="4" t="s">
        <v>506</v>
      </c>
      <c r="B8" s="7" t="n">
        <v>0.2</v>
      </c>
      <c r="C8"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17</v>
      </c>
      <c r="B1" s="2" t="s">
        <v>1</v>
      </c>
    </row>
    <row r="2" spans="1:3">
      <c r="B2" s="2" t="s">
        <v>22</v>
      </c>
      <c r="C2" s="2" t="s">
        <v>23</v>
      </c>
    </row>
    <row r="3" spans="1:3">
      <c r="A3" s="3" t="s">
        <v>219</v>
      </c>
    </row>
    <row r="4" spans="1:3">
      <c r="A4" s="4" t="s">
        <v>718</v>
      </c>
      <c r="B4" s="4" t="s">
        <v>719</v>
      </c>
      <c r="C4" s="4" t="s">
        <v>720</v>
      </c>
    </row>
    <row r="5" spans="1:3">
      <c r="A5" s="4" t="s">
        <v>721</v>
      </c>
      <c r="B5" s="4" t="s">
        <v>722</v>
      </c>
      <c r="C5" s="4" t="s">
        <v>72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2</v>
      </c>
      <c r="C2" s="2" t="s">
        <v>23</v>
      </c>
    </row>
    <row r="3" spans="1:3">
      <c r="A3" s="3" t="s">
        <v>725</v>
      </c>
    </row>
    <row r="4" spans="1:3">
      <c r="A4" s="4" t="s">
        <v>726</v>
      </c>
      <c r="B4" s="7" t="n">
        <v>59.7</v>
      </c>
      <c r="C4" s="7" t="n">
        <v>21.7</v>
      </c>
    </row>
    <row r="5" spans="1:3">
      <c r="A5" s="4" t="s">
        <v>727</v>
      </c>
      <c r="B5" s="8" t="n">
        <v>0.8</v>
      </c>
      <c r="C5" s="8" t="n">
        <v>-1.1</v>
      </c>
    </row>
    <row r="6" spans="1:3">
      <c r="A6" s="4" t="s">
        <v>728</v>
      </c>
      <c r="B6" s="8" t="n">
        <v>37.9</v>
      </c>
      <c r="C6" s="8" t="n">
        <v>11.7</v>
      </c>
    </row>
    <row r="7" spans="1:3">
      <c r="A7" s="4" t="s">
        <v>729</v>
      </c>
      <c r="B7" s="8" t="n">
        <v>97.59999999999999</v>
      </c>
      <c r="C7" s="8" t="n">
        <v>33.4</v>
      </c>
    </row>
    <row r="8" spans="1:3">
      <c r="A8" s="4" t="s">
        <v>730</v>
      </c>
    </row>
    <row r="9" spans="1:3">
      <c r="A9" s="3" t="s">
        <v>725</v>
      </c>
    </row>
    <row r="10" spans="1:3">
      <c r="A10" s="4" t="s">
        <v>726</v>
      </c>
      <c r="B10" s="5" t="n">
        <v>3</v>
      </c>
      <c r="C10" s="8" t="n">
        <v>0.8</v>
      </c>
    </row>
    <row r="11" spans="1:3">
      <c r="A11" s="4" t="s">
        <v>731</v>
      </c>
      <c r="B11" s="8" t="n">
        <v>4.6</v>
      </c>
      <c r="C11" s="8" t="n">
        <v>-1.5</v>
      </c>
    </row>
    <row r="12" spans="1:3">
      <c r="A12" s="4" t="s">
        <v>732</v>
      </c>
    </row>
    <row r="13" spans="1:3">
      <c r="A13" s="3" t="s">
        <v>725</v>
      </c>
    </row>
    <row r="14" spans="1:3">
      <c r="A14" s="4" t="s">
        <v>726</v>
      </c>
      <c r="B14" s="8" t="n">
        <v>56.7</v>
      </c>
      <c r="C14" s="8" t="n">
        <v>20.9</v>
      </c>
    </row>
    <row r="15" spans="1:3">
      <c r="A15" s="4" t="s">
        <v>731</v>
      </c>
      <c r="B15" s="7" t="n">
        <v>32.5</v>
      </c>
      <c r="C15" s="7" t="n">
        <v>14.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2</v>
      </c>
      <c r="C2" s="2" t="s">
        <v>23</v>
      </c>
    </row>
    <row r="3" spans="1:3">
      <c r="A3" s="3" t="s">
        <v>219</v>
      </c>
    </row>
    <row r="4" spans="1:3">
      <c r="A4" s="4" t="s">
        <v>72</v>
      </c>
      <c r="B4" s="7" t="n">
        <v>608.1</v>
      </c>
      <c r="C4" s="7" t="n">
        <v>95.2</v>
      </c>
    </row>
    <row r="5" spans="1:3">
      <c r="A5" s="4" t="s">
        <v>734</v>
      </c>
      <c r="B5" s="8" t="n">
        <v>161.8</v>
      </c>
      <c r="C5" s="8" t="n">
        <v>25.4</v>
      </c>
    </row>
    <row r="6" spans="1:3">
      <c r="A6" s="3" t="s">
        <v>735</v>
      </c>
    </row>
    <row r="7" spans="1:3">
      <c r="A7" s="4" t="s">
        <v>736</v>
      </c>
      <c r="B7" s="8" t="n">
        <v>1.4</v>
      </c>
      <c r="C7" s="8" t="n">
        <v>-20.4</v>
      </c>
    </row>
    <row r="8" spans="1:3">
      <c r="A8" s="3" t="s">
        <v>737</v>
      </c>
    </row>
    <row r="9" spans="1:3">
      <c r="A9" s="4" t="s">
        <v>738</v>
      </c>
      <c r="B9" s="8" t="n">
        <v>4.5</v>
      </c>
      <c r="C9" s="8" t="n">
        <v>22.2</v>
      </c>
    </row>
    <row r="10" spans="1:3">
      <c r="A10" s="4" t="s">
        <v>739</v>
      </c>
      <c r="B10" s="8" t="n">
        <v>-1.1</v>
      </c>
      <c r="C10" s="8" t="n">
        <v>-5.8</v>
      </c>
    </row>
    <row r="11" spans="1:3">
      <c r="A11" s="3" t="s">
        <v>740</v>
      </c>
    </row>
    <row r="12" spans="1:3">
      <c r="A12" s="4" t="s">
        <v>741</v>
      </c>
      <c r="B12" s="5" t="n">
        <v>6</v>
      </c>
      <c r="C12" s="5" t="n">
        <v>0</v>
      </c>
    </row>
    <row r="13" spans="1:3">
      <c r="A13" s="4" t="s">
        <v>742</v>
      </c>
      <c r="B13" s="8" t="n">
        <v>2.6</v>
      </c>
      <c r="C13" s="8" t="n">
        <v>2.8</v>
      </c>
    </row>
    <row r="14" spans="1:3">
      <c r="A14" s="4" t="s">
        <v>743</v>
      </c>
      <c r="B14" s="5" t="n">
        <v>0</v>
      </c>
      <c r="C14" s="8" t="n">
        <v>-0.2</v>
      </c>
    </row>
    <row r="15" spans="1:3">
      <c r="A15" s="4" t="s">
        <v>744</v>
      </c>
      <c r="B15" s="5" t="n">
        <v>6</v>
      </c>
      <c r="C15" s="8" t="n">
        <v>-7.6</v>
      </c>
    </row>
    <row r="16" spans="1:3">
      <c r="A16" s="4" t="s">
        <v>745</v>
      </c>
      <c r="B16" s="5" t="n">
        <v>0</v>
      </c>
      <c r="C16" s="8" t="n">
        <v>-5.8</v>
      </c>
    </row>
    <row r="17" spans="1:3">
      <c r="A17" s="4" t="s">
        <v>746</v>
      </c>
      <c r="B17" s="5" t="n">
        <v>1</v>
      </c>
      <c r="C17" s="8" t="n">
        <v>1.2</v>
      </c>
    </row>
    <row r="18" spans="1:3">
      <c r="A18" s="4" t="s">
        <v>747</v>
      </c>
      <c r="B18" s="8" t="n">
        <v>0.8</v>
      </c>
      <c r="C18" s="8" t="n">
        <v>-1.1</v>
      </c>
    </row>
    <row r="19" spans="1:3">
      <c r="A19" s="4" t="s">
        <v>109</v>
      </c>
      <c r="B19" s="8" t="n">
        <v>-3.2</v>
      </c>
      <c r="C19" s="8" t="n">
        <v>-0.6</v>
      </c>
    </row>
    <row r="20" spans="1:3">
      <c r="A20" s="3" t="s">
        <v>748</v>
      </c>
    </row>
    <row r="21" spans="1:3">
      <c r="A21" s="4" t="s">
        <v>749</v>
      </c>
      <c r="B21" s="5" t="n">
        <v>-84</v>
      </c>
      <c r="C21" s="8" t="n">
        <v>18.4</v>
      </c>
    </row>
    <row r="22" spans="1:3">
      <c r="A22" s="4" t="s">
        <v>750</v>
      </c>
      <c r="B22" s="8" t="n">
        <v>2.6</v>
      </c>
      <c r="C22" s="8" t="n">
        <v>3.8</v>
      </c>
    </row>
    <row r="23" spans="1:3">
      <c r="A23" s="4" t="s">
        <v>109</v>
      </c>
      <c r="B23" s="8" t="n">
        <v>-0.8</v>
      </c>
      <c r="C23" s="8" t="n">
        <v>1.1</v>
      </c>
    </row>
    <row r="24" spans="1:3">
      <c r="A24" s="4" t="s">
        <v>729</v>
      </c>
      <c r="B24" s="7" t="n">
        <v>97.59999999999999</v>
      </c>
      <c r="C24" s="7" t="n">
        <v>33.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2</v>
      </c>
      <c r="C1" s="2" t="s">
        <v>23</v>
      </c>
      <c r="D1" s="2" t="s">
        <v>504</v>
      </c>
    </row>
    <row r="2" spans="1:4">
      <c r="A2" s="3" t="s">
        <v>752</v>
      </c>
    </row>
    <row r="3" spans="1:4">
      <c r="A3" s="4" t="s">
        <v>753</v>
      </c>
      <c r="B3" s="6" t="n">
        <v>0</v>
      </c>
      <c r="C3" s="6" t="n">
        <v>0</v>
      </c>
    </row>
    <row r="4" spans="1:4">
      <c r="A4" s="4" t="s">
        <v>754</v>
      </c>
      <c r="B4" s="8" t="n">
        <v>-198.2</v>
      </c>
      <c r="C4" s="5" t="n">
        <v>-159</v>
      </c>
    </row>
    <row r="5" spans="1:4">
      <c r="A5" s="4" t="s">
        <v>755</v>
      </c>
      <c r="B5" s="8" t="n">
        <v>-198.2</v>
      </c>
      <c r="C5" s="5" t="n">
        <v>-159</v>
      </c>
      <c r="D5" s="7" t="n">
        <v>-145.8</v>
      </c>
    </row>
    <row r="6" spans="1:4">
      <c r="A6" s="4" t="s">
        <v>756</v>
      </c>
      <c r="B6" s="8" t="n">
        <v>1095.3</v>
      </c>
      <c r="C6" s="8" t="n">
        <v>1397.1</v>
      </c>
    </row>
    <row r="7" spans="1:4">
      <c r="A7" s="4" t="s">
        <v>757</v>
      </c>
    </row>
    <row r="8" spans="1:4">
      <c r="A8" s="3" t="s">
        <v>752</v>
      </c>
    </row>
    <row r="9" spans="1:4">
      <c r="A9" s="4" t="s">
        <v>753</v>
      </c>
      <c r="B9" s="8" t="n">
        <v>102.9</v>
      </c>
      <c r="C9" s="8" t="n">
        <v>123.1</v>
      </c>
    </row>
    <row r="10" spans="1:4">
      <c r="A10" s="4" t="s">
        <v>754</v>
      </c>
      <c r="B10" s="8" t="n">
        <v>-301.1</v>
      </c>
      <c r="C10" s="8" t="n">
        <v>-282.1</v>
      </c>
    </row>
    <row r="11" spans="1:4">
      <c r="A11" s="4" t="s">
        <v>34</v>
      </c>
    </row>
    <row r="12" spans="1:4">
      <c r="A12" s="3" t="s">
        <v>752</v>
      </c>
    </row>
    <row r="13" spans="1:4">
      <c r="A13" s="4" t="s">
        <v>753</v>
      </c>
      <c r="B13" s="5" t="n">
        <v>0</v>
      </c>
      <c r="C13" s="8" t="n">
        <v>109.1</v>
      </c>
      <c r="D13" s="8" t="n">
        <v>72.59999999999999</v>
      </c>
    </row>
    <row r="14" spans="1:4">
      <c r="A14" s="4" t="s">
        <v>756</v>
      </c>
      <c r="B14" s="8" t="n">
        <v>31.2</v>
      </c>
      <c r="C14" s="8" t="n">
        <v>163.7</v>
      </c>
    </row>
    <row r="15" spans="1:4">
      <c r="A15" s="4" t="s">
        <v>758</v>
      </c>
    </row>
    <row r="16" spans="1:4">
      <c r="A16" s="3" t="s">
        <v>752</v>
      </c>
    </row>
    <row r="17" spans="1:4">
      <c r="A17" s="4" t="s">
        <v>753</v>
      </c>
      <c r="B17" s="5" t="n">
        <v>0</v>
      </c>
      <c r="C17" s="8" t="n">
        <v>109.1</v>
      </c>
    </row>
    <row r="18" spans="1:4">
      <c r="A18" s="4" t="s">
        <v>759</v>
      </c>
    </row>
    <row r="19" spans="1:4">
      <c r="A19" s="3" t="s">
        <v>752</v>
      </c>
    </row>
    <row r="20" spans="1:4">
      <c r="A20" s="4" t="s">
        <v>753</v>
      </c>
      <c r="B20" s="8" t="n">
        <v>71.90000000000001</v>
      </c>
      <c r="C20" s="5" t="n">
        <v>0</v>
      </c>
      <c r="D20" s="8" t="n">
        <v>14.1</v>
      </c>
    </row>
    <row r="21" spans="1:4">
      <c r="A21" s="4" t="s">
        <v>756</v>
      </c>
      <c r="B21" s="8" t="n">
        <v>756.2</v>
      </c>
      <c r="C21" s="8" t="n">
        <v>981.9</v>
      </c>
    </row>
    <row r="22" spans="1:4">
      <c r="A22" s="4" t="s">
        <v>760</v>
      </c>
    </row>
    <row r="23" spans="1:4">
      <c r="A23" s="3" t="s">
        <v>752</v>
      </c>
    </row>
    <row r="24" spans="1:4">
      <c r="A24" s="4" t="s">
        <v>753</v>
      </c>
      <c r="B24" s="8" t="n">
        <v>71.90000000000001</v>
      </c>
      <c r="C24" s="5" t="n">
        <v>0</v>
      </c>
    </row>
    <row r="25" spans="1:4">
      <c r="A25" s="4" t="s">
        <v>308</v>
      </c>
    </row>
    <row r="26" spans="1:4">
      <c r="A26" s="3" t="s">
        <v>752</v>
      </c>
    </row>
    <row r="27" spans="1:4">
      <c r="A27" s="4" t="s">
        <v>753</v>
      </c>
      <c r="B27" s="8" t="n">
        <v>2.5</v>
      </c>
      <c r="C27" s="8" t="n">
        <v>3.7</v>
      </c>
      <c r="D27" s="8" t="n">
        <v>4.1</v>
      </c>
    </row>
    <row r="28" spans="1:4">
      <c r="A28" s="4" t="s">
        <v>756</v>
      </c>
      <c r="B28" s="8" t="n">
        <v>157.8</v>
      </c>
      <c r="C28" s="8" t="n">
        <v>153.4</v>
      </c>
    </row>
    <row r="29" spans="1:4">
      <c r="A29" s="4" t="s">
        <v>761</v>
      </c>
    </row>
    <row r="30" spans="1:4">
      <c r="A30" s="3" t="s">
        <v>752</v>
      </c>
    </row>
    <row r="31" spans="1:4">
      <c r="A31" s="4" t="s">
        <v>753</v>
      </c>
      <c r="B31" s="8" t="n">
        <v>2.5</v>
      </c>
      <c r="C31" s="8" t="n">
        <v>3.7</v>
      </c>
    </row>
    <row r="32" spans="1:4">
      <c r="A32" s="4" t="s">
        <v>109</v>
      </c>
    </row>
    <row r="33" spans="1:4">
      <c r="A33" s="3" t="s">
        <v>752</v>
      </c>
    </row>
    <row r="34" spans="1:4">
      <c r="A34" s="4" t="s">
        <v>753</v>
      </c>
      <c r="B34" s="8" t="n">
        <v>28.5</v>
      </c>
      <c r="C34" s="8" t="n">
        <v>10.3</v>
      </c>
      <c r="D34" s="8" t="n">
        <v>11.3</v>
      </c>
    </row>
    <row r="35" spans="1:4">
      <c r="A35" s="4" t="s">
        <v>756</v>
      </c>
      <c r="B35" s="8" t="n">
        <v>41.1</v>
      </c>
      <c r="C35" s="8" t="n">
        <v>30.7</v>
      </c>
    </row>
    <row r="36" spans="1:4">
      <c r="A36" s="4" t="s">
        <v>762</v>
      </c>
    </row>
    <row r="37" spans="1:4">
      <c r="A37" s="3" t="s">
        <v>752</v>
      </c>
    </row>
    <row r="38" spans="1:4">
      <c r="A38" s="4" t="s">
        <v>753</v>
      </c>
      <c r="B38" s="8" t="n">
        <v>28.5</v>
      </c>
      <c r="C38" s="8" t="n">
        <v>10.3</v>
      </c>
    </row>
    <row r="39" spans="1:4">
      <c r="A39" s="4" t="s">
        <v>754</v>
      </c>
      <c r="B39" s="8" t="n">
        <v>-4.9</v>
      </c>
      <c r="C39" s="8" t="n">
        <v>-29.6</v>
      </c>
    </row>
    <row r="40" spans="1:4">
      <c r="A40" s="4" t="s">
        <v>33</v>
      </c>
    </row>
    <row r="41" spans="1:4">
      <c r="A41" s="3" t="s">
        <v>752</v>
      </c>
    </row>
    <row r="42" spans="1:4">
      <c r="A42" s="4" t="s">
        <v>754</v>
      </c>
      <c r="B42" s="8" t="n">
        <v>-253.9</v>
      </c>
      <c r="C42" s="8" t="n">
        <v>-213.6</v>
      </c>
      <c r="D42" s="5" t="n">
        <v>-161</v>
      </c>
    </row>
    <row r="43" spans="1:4">
      <c r="A43" s="4" t="s">
        <v>763</v>
      </c>
    </row>
    <row r="44" spans="1:4">
      <c r="A44" s="3" t="s">
        <v>752</v>
      </c>
    </row>
    <row r="45" spans="1:4">
      <c r="A45" s="4" t="s">
        <v>754</v>
      </c>
      <c r="B45" s="8" t="n">
        <v>-253.9</v>
      </c>
      <c r="C45" s="8" t="n">
        <v>-213.6</v>
      </c>
    </row>
    <row r="46" spans="1:4">
      <c r="A46" s="4" t="s">
        <v>665</v>
      </c>
    </row>
    <row r="47" spans="1:4">
      <c r="A47" s="3" t="s">
        <v>752</v>
      </c>
    </row>
    <row r="48" spans="1:4">
      <c r="A48" s="4" t="s">
        <v>754</v>
      </c>
      <c r="B48" s="5" t="n">
        <v>-8</v>
      </c>
      <c r="C48" s="8" t="n">
        <v>-7.7</v>
      </c>
      <c r="D48" s="8" t="n">
        <v>-9.5</v>
      </c>
    </row>
    <row r="49" spans="1:4">
      <c r="A49" s="4" t="s">
        <v>764</v>
      </c>
    </row>
    <row r="50" spans="1:4">
      <c r="A50" s="3" t="s">
        <v>752</v>
      </c>
    </row>
    <row r="51" spans="1:4">
      <c r="A51" s="4" t="s">
        <v>754</v>
      </c>
      <c r="B51" s="5" t="n">
        <v>-8</v>
      </c>
      <c r="C51" s="8" t="n">
        <v>-7.7</v>
      </c>
    </row>
    <row r="52" spans="1:4">
      <c r="A52" s="4" t="s">
        <v>302</v>
      </c>
    </row>
    <row r="53" spans="1:4">
      <c r="A53" s="3" t="s">
        <v>752</v>
      </c>
    </row>
    <row r="54" spans="1:4">
      <c r="A54" s="4" t="s">
        <v>754</v>
      </c>
      <c r="B54" s="8" t="n">
        <v>-0.2</v>
      </c>
      <c r="C54" s="8" t="n">
        <v>-0.5</v>
      </c>
      <c r="D54" s="8" t="n">
        <v>-0.7</v>
      </c>
    </row>
    <row r="55" spans="1:4">
      <c r="A55" s="4" t="s">
        <v>765</v>
      </c>
    </row>
    <row r="56" spans="1:4">
      <c r="A56" s="3" t="s">
        <v>752</v>
      </c>
    </row>
    <row r="57" spans="1:4">
      <c r="A57" s="4" t="s">
        <v>754</v>
      </c>
      <c r="B57" s="8" t="n">
        <v>-0.2</v>
      </c>
      <c r="C57" s="8" t="n">
        <v>-0.5</v>
      </c>
    </row>
    <row r="58" spans="1:4">
      <c r="A58" s="4" t="s">
        <v>766</v>
      </c>
    </row>
    <row r="59" spans="1:4">
      <c r="A59" s="3" t="s">
        <v>752</v>
      </c>
    </row>
    <row r="60" spans="1:4">
      <c r="A60" s="4" t="s">
        <v>754</v>
      </c>
      <c r="B60" s="8" t="n">
        <v>-26.1</v>
      </c>
      <c r="C60" s="8" t="n">
        <v>-19.7</v>
      </c>
    </row>
    <row r="61" spans="1:4">
      <c r="A61" s="4" t="s">
        <v>767</v>
      </c>
    </row>
    <row r="62" spans="1:4">
      <c r="A62" s="3" t="s">
        <v>752</v>
      </c>
    </row>
    <row r="63" spans="1:4">
      <c r="A63" s="4" t="s">
        <v>754</v>
      </c>
      <c r="B63" s="8" t="n">
        <v>-1.5</v>
      </c>
      <c r="C63" s="8" t="n">
        <v>-0.9</v>
      </c>
      <c r="D63" s="8" t="n">
        <v>-0.3</v>
      </c>
    </row>
    <row r="64" spans="1:4">
      <c r="A64" s="4" t="s">
        <v>768</v>
      </c>
    </row>
    <row r="65" spans="1:4">
      <c r="A65" s="3" t="s">
        <v>752</v>
      </c>
    </row>
    <row r="66" spans="1:4">
      <c r="A66" s="4" t="s">
        <v>754</v>
      </c>
      <c r="B66" s="8" t="n">
        <v>-1.5</v>
      </c>
      <c r="C66" s="8" t="n">
        <v>-0.9</v>
      </c>
    </row>
    <row r="67" spans="1:4">
      <c r="A67" s="4" t="s">
        <v>769</v>
      </c>
    </row>
    <row r="68" spans="1:4">
      <c r="A68" s="3" t="s">
        <v>752</v>
      </c>
    </row>
    <row r="69" spans="1:4">
      <c r="A69" s="4" t="s">
        <v>754</v>
      </c>
      <c r="B69" s="8" t="n">
        <v>-6.5</v>
      </c>
      <c r="C69" s="8" t="n">
        <v>-10.1</v>
      </c>
      <c r="D69" s="5" t="n">
        <v>-6</v>
      </c>
    </row>
    <row r="70" spans="1:4">
      <c r="A70" s="4" t="s">
        <v>770</v>
      </c>
    </row>
    <row r="71" spans="1:4">
      <c r="A71" s="3" t="s">
        <v>752</v>
      </c>
    </row>
    <row r="72" spans="1:4">
      <c r="A72" s="4" t="s">
        <v>754</v>
      </c>
      <c r="B72" s="8" t="n">
        <v>-6.5</v>
      </c>
      <c r="C72" s="8" t="n">
        <v>-10.1</v>
      </c>
    </row>
    <row r="73" spans="1:4">
      <c r="A73" s="4" t="s">
        <v>771</v>
      </c>
    </row>
    <row r="74" spans="1:4">
      <c r="A74" s="3" t="s">
        <v>752</v>
      </c>
    </row>
    <row r="75" spans="1:4">
      <c r="A75" s="4" t="s">
        <v>756</v>
      </c>
      <c r="B75" s="8" t="n">
        <v>82.90000000000001</v>
      </c>
      <c r="C75" s="8" t="n">
        <v>47.7</v>
      </c>
    </row>
    <row r="76" spans="1:4">
      <c r="A76" s="4" t="s">
        <v>772</v>
      </c>
    </row>
    <row r="77" spans="1:4">
      <c r="A77" s="3" t="s">
        <v>752</v>
      </c>
    </row>
    <row r="78" spans="1:4">
      <c r="A78" s="4" t="s">
        <v>754</v>
      </c>
      <c r="B78" s="8" t="n">
        <v>-26.1</v>
      </c>
      <c r="C78" s="8" t="n">
        <v>-19.7</v>
      </c>
      <c r="D78" s="6" t="n">
        <v>-21</v>
      </c>
    </row>
    <row r="79" spans="1:4">
      <c r="A79" s="4" t="s">
        <v>756</v>
      </c>
      <c r="B79" s="7" t="n">
        <v>26.1</v>
      </c>
      <c r="C79" s="7" t="n">
        <v>19.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73</v>
      </c>
      <c r="B1" s="2" t="s">
        <v>1</v>
      </c>
    </row>
    <row r="2" spans="1:3">
      <c r="B2" s="2" t="s">
        <v>22</v>
      </c>
      <c r="C2" s="2" t="s">
        <v>23</v>
      </c>
    </row>
    <row r="3" spans="1:3">
      <c r="A3" s="3" t="s">
        <v>219</v>
      </c>
    </row>
    <row r="4" spans="1:3">
      <c r="A4" s="4" t="s">
        <v>774</v>
      </c>
      <c r="B4" s="7" t="n">
        <v>0.6</v>
      </c>
      <c r="C4" s="7" t="n">
        <v>1.2</v>
      </c>
    </row>
    <row r="5" spans="1:3">
      <c r="A5" s="4" t="s">
        <v>775</v>
      </c>
      <c r="B5" s="8" t="n">
        <v>0.3</v>
      </c>
      <c r="C5" s="8" t="n">
        <v>0.2</v>
      </c>
    </row>
    <row r="6" spans="1:3">
      <c r="A6" s="4" t="s">
        <v>776</v>
      </c>
      <c r="B6" s="7" t="n">
        <v>0.9</v>
      </c>
      <c r="C6" s="7" t="n">
        <v>1.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2</v>
      </c>
      <c r="C1" s="2" t="s">
        <v>23</v>
      </c>
    </row>
    <row r="2" spans="1:3">
      <c r="A2" s="3" t="s">
        <v>725</v>
      </c>
    </row>
    <row r="3" spans="1:3">
      <c r="A3" s="4" t="s">
        <v>778</v>
      </c>
      <c r="B3" s="7" t="n">
        <v>756.2</v>
      </c>
    </row>
    <row r="4" spans="1:3">
      <c r="A4" s="4" t="s">
        <v>779</v>
      </c>
      <c r="B4" s="8" t="n">
        <v>794.2</v>
      </c>
      <c r="C4" s="7" t="n">
        <v>722.1</v>
      </c>
    </row>
    <row r="5" spans="1:3">
      <c r="A5" s="5" t="n">
        <v>2018</v>
      </c>
    </row>
    <row r="6" spans="1:3">
      <c r="A6" s="3" t="s">
        <v>725</v>
      </c>
    </row>
    <row r="7" spans="1:3">
      <c r="A7" s="4" t="s">
        <v>778</v>
      </c>
      <c r="B7" s="8" t="n">
        <v>25.9</v>
      </c>
    </row>
    <row r="8" spans="1:3">
      <c r="A8" s="5" t="n">
        <v>2019</v>
      </c>
    </row>
    <row r="9" spans="1:3">
      <c r="A9" s="3" t="s">
        <v>725</v>
      </c>
    </row>
    <row r="10" spans="1:3">
      <c r="A10" s="4" t="s">
        <v>778</v>
      </c>
      <c r="B10" s="8" t="n">
        <v>12.2</v>
      </c>
    </row>
    <row r="11" spans="1:3">
      <c r="A11" s="5" t="n">
        <v>2020</v>
      </c>
    </row>
    <row r="12" spans="1:3">
      <c r="A12" s="3" t="s">
        <v>725</v>
      </c>
    </row>
    <row r="13" spans="1:3">
      <c r="A13" s="4" t="s">
        <v>778</v>
      </c>
      <c r="B13" s="8" t="n">
        <v>8.800000000000001</v>
      </c>
    </row>
    <row r="14" spans="1:3">
      <c r="A14" s="5" t="n">
        <v>2021</v>
      </c>
    </row>
    <row r="15" spans="1:3">
      <c r="A15" s="3" t="s">
        <v>725</v>
      </c>
    </row>
    <row r="16" spans="1:3">
      <c r="A16" s="4" t="s">
        <v>778</v>
      </c>
      <c r="B16" s="5" t="n">
        <v>2</v>
      </c>
    </row>
    <row r="17" spans="1:3">
      <c r="A17" s="4" t="s">
        <v>780</v>
      </c>
    </row>
    <row r="18" spans="1:3">
      <c r="A18" s="3" t="s">
        <v>725</v>
      </c>
    </row>
    <row r="19" spans="1:3">
      <c r="A19" s="4" t="s">
        <v>778</v>
      </c>
      <c r="B19" s="8" t="n">
        <v>506.4</v>
      </c>
    </row>
    <row r="20" spans="1:3">
      <c r="A20" s="4" t="s">
        <v>781</v>
      </c>
    </row>
    <row r="21" spans="1:3">
      <c r="A21" s="3" t="s">
        <v>725</v>
      </c>
    </row>
    <row r="22" spans="1:3">
      <c r="A22" s="4" t="s">
        <v>778</v>
      </c>
      <c r="B22" s="7" t="n">
        <v>20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82</v>
      </c>
      <c r="B1" s="2" t="s">
        <v>1</v>
      </c>
    </row>
    <row r="2" spans="1:3">
      <c r="B2" s="2" t="s">
        <v>22</v>
      </c>
      <c r="C2" s="2" t="s">
        <v>23</v>
      </c>
    </row>
    <row r="3" spans="1:3">
      <c r="A3" s="3" t="s">
        <v>783</v>
      </c>
    </row>
    <row r="4" spans="1:3">
      <c r="A4" s="4" t="s">
        <v>753</v>
      </c>
      <c r="B4" s="6" t="n">
        <v>0</v>
      </c>
    </row>
    <row r="5" spans="1:3">
      <c r="A5" s="4" t="s">
        <v>754</v>
      </c>
      <c r="B5" s="5" t="n">
        <v>-159</v>
      </c>
    </row>
    <row r="6" spans="1:3">
      <c r="A6" s="4" t="s">
        <v>755</v>
      </c>
      <c r="B6" s="5" t="n">
        <v>-159</v>
      </c>
      <c r="C6" s="7" t="n">
        <v>-145.8</v>
      </c>
    </row>
    <row r="7" spans="1:3">
      <c r="A7" s="4" t="s">
        <v>784</v>
      </c>
      <c r="B7" s="8" t="n">
        <v>-37.9</v>
      </c>
      <c r="C7" s="8" t="n">
        <v>-11.7</v>
      </c>
    </row>
    <row r="8" spans="1:3">
      <c r="A8" s="4" t="s">
        <v>785</v>
      </c>
      <c r="B8" s="8" t="n">
        <v>-0.9</v>
      </c>
      <c r="C8" s="8" t="n">
        <v>-1.4</v>
      </c>
    </row>
    <row r="9" spans="1:3">
      <c r="A9" s="4" t="s">
        <v>786</v>
      </c>
      <c r="B9" s="8" t="n">
        <v>-0.4</v>
      </c>
      <c r="C9" s="8" t="n">
        <v>-0.1</v>
      </c>
    </row>
    <row r="10" spans="1:3">
      <c r="A10" s="4" t="s">
        <v>753</v>
      </c>
      <c r="B10" s="5" t="n">
        <v>0</v>
      </c>
      <c r="C10" s="5" t="n">
        <v>0</v>
      </c>
    </row>
    <row r="11" spans="1:3">
      <c r="A11" s="4" t="s">
        <v>754</v>
      </c>
      <c r="B11" s="8" t="n">
        <v>-198.2</v>
      </c>
      <c r="C11" s="5" t="n">
        <v>-159</v>
      </c>
    </row>
    <row r="12" spans="1:3">
      <c r="A12" s="4" t="s">
        <v>755</v>
      </c>
      <c r="B12" s="8" t="n">
        <v>-198.2</v>
      </c>
      <c r="C12" s="5" t="n">
        <v>-159</v>
      </c>
    </row>
    <row r="13" spans="1:3">
      <c r="A13" s="4" t="s">
        <v>34</v>
      </c>
    </row>
    <row r="14" spans="1:3">
      <c r="A14" s="3" t="s">
        <v>783</v>
      </c>
    </row>
    <row r="15" spans="1:3">
      <c r="A15" s="4" t="s">
        <v>753</v>
      </c>
      <c r="B15" s="8" t="n">
        <v>109.1</v>
      </c>
      <c r="C15" s="8" t="n">
        <v>72.59999999999999</v>
      </c>
    </row>
    <row r="16" spans="1:3">
      <c r="A16" s="4" t="s">
        <v>784</v>
      </c>
      <c r="B16" s="8" t="n">
        <v>-109.1</v>
      </c>
      <c r="C16" s="8" t="n">
        <v>36.5</v>
      </c>
    </row>
    <row r="17" spans="1:3">
      <c r="A17" s="4" t="s">
        <v>753</v>
      </c>
      <c r="B17" s="5" t="n">
        <v>0</v>
      </c>
      <c r="C17" s="8" t="n">
        <v>109.1</v>
      </c>
    </row>
    <row r="18" spans="1:3">
      <c r="A18" s="4" t="s">
        <v>759</v>
      </c>
    </row>
    <row r="19" spans="1:3">
      <c r="A19" s="3" t="s">
        <v>783</v>
      </c>
    </row>
    <row r="20" spans="1:3">
      <c r="A20" s="4" t="s">
        <v>753</v>
      </c>
      <c r="B20" s="5" t="n">
        <v>0</v>
      </c>
      <c r="C20" s="8" t="n">
        <v>14.1</v>
      </c>
    </row>
    <row r="21" spans="1:3">
      <c r="A21" s="4" t="s">
        <v>784</v>
      </c>
      <c r="B21" s="8" t="n">
        <v>71.90000000000001</v>
      </c>
      <c r="C21" s="8" t="n">
        <v>-14.1</v>
      </c>
    </row>
    <row r="22" spans="1:3">
      <c r="A22" s="4" t="s">
        <v>753</v>
      </c>
      <c r="B22" s="8" t="n">
        <v>71.90000000000001</v>
      </c>
      <c r="C22" s="5" t="n">
        <v>0</v>
      </c>
    </row>
    <row r="23" spans="1:3">
      <c r="A23" s="4" t="s">
        <v>308</v>
      </c>
    </row>
    <row r="24" spans="1:3">
      <c r="A24" s="3" t="s">
        <v>783</v>
      </c>
    </row>
    <row r="25" spans="1:3">
      <c r="A25" s="4" t="s">
        <v>753</v>
      </c>
      <c r="B25" s="8" t="n">
        <v>3.7</v>
      </c>
      <c r="C25" s="8" t="n">
        <v>4.1</v>
      </c>
    </row>
    <row r="26" spans="1:3">
      <c r="A26" s="4" t="s">
        <v>784</v>
      </c>
      <c r="B26" s="8" t="n">
        <v>-1.2</v>
      </c>
      <c r="C26" s="8" t="n">
        <v>-0.4</v>
      </c>
    </row>
    <row r="27" spans="1:3">
      <c r="A27" s="4" t="s">
        <v>753</v>
      </c>
      <c r="B27" s="8" t="n">
        <v>2.5</v>
      </c>
      <c r="C27" s="8" t="n">
        <v>3.7</v>
      </c>
    </row>
    <row r="28" spans="1:3">
      <c r="A28" s="4" t="s">
        <v>109</v>
      </c>
    </row>
    <row r="29" spans="1:3">
      <c r="A29" s="3" t="s">
        <v>783</v>
      </c>
    </row>
    <row r="30" spans="1:3">
      <c r="A30" s="4" t="s">
        <v>753</v>
      </c>
      <c r="B30" s="8" t="n">
        <v>10.3</v>
      </c>
      <c r="C30" s="8" t="n">
        <v>11.3</v>
      </c>
    </row>
    <row r="31" spans="1:3">
      <c r="A31" s="4" t="s">
        <v>784</v>
      </c>
      <c r="B31" s="8" t="n">
        <v>18.2</v>
      </c>
      <c r="C31" s="5" t="n">
        <v>-1</v>
      </c>
    </row>
    <row r="32" spans="1:3">
      <c r="A32" s="4" t="s">
        <v>753</v>
      </c>
      <c r="B32" s="8" t="n">
        <v>28.5</v>
      </c>
      <c r="C32" s="8" t="n">
        <v>10.3</v>
      </c>
    </row>
    <row r="33" spans="1:3">
      <c r="A33" s="4" t="s">
        <v>33</v>
      </c>
    </row>
    <row r="34" spans="1:3">
      <c r="A34" s="3" t="s">
        <v>783</v>
      </c>
    </row>
    <row r="35" spans="1:3">
      <c r="A35" s="4" t="s">
        <v>754</v>
      </c>
      <c r="B35" s="8" t="n">
        <v>-213.6</v>
      </c>
      <c r="C35" s="5" t="n">
        <v>-161</v>
      </c>
    </row>
    <row r="36" spans="1:3">
      <c r="A36" s="4" t="s">
        <v>784</v>
      </c>
      <c r="B36" s="8" t="n">
        <v>-40.3</v>
      </c>
      <c r="C36" s="8" t="n">
        <v>-52.6</v>
      </c>
    </row>
    <row r="37" spans="1:3">
      <c r="A37" s="4" t="s">
        <v>754</v>
      </c>
      <c r="B37" s="8" t="n">
        <v>-253.9</v>
      </c>
      <c r="C37" s="8" t="n">
        <v>-213.6</v>
      </c>
    </row>
    <row r="38" spans="1:3">
      <c r="A38" s="4" t="s">
        <v>665</v>
      </c>
    </row>
    <row r="39" spans="1:3">
      <c r="A39" s="3" t="s">
        <v>783</v>
      </c>
    </row>
    <row r="40" spans="1:3">
      <c r="A40" s="4" t="s">
        <v>754</v>
      </c>
      <c r="B40" s="8" t="n">
        <v>-7.7</v>
      </c>
      <c r="C40" s="8" t="n">
        <v>-9.5</v>
      </c>
    </row>
    <row r="41" spans="1:3">
      <c r="A41" s="4" t="s">
        <v>784</v>
      </c>
      <c r="B41" s="8" t="n">
        <v>-0.3</v>
      </c>
      <c r="C41" s="8" t="n">
        <v>1.8</v>
      </c>
    </row>
    <row r="42" spans="1:3">
      <c r="A42" s="4" t="s">
        <v>754</v>
      </c>
      <c r="B42" s="5" t="n">
        <v>-8</v>
      </c>
      <c r="C42" s="8" t="n">
        <v>-7.7</v>
      </c>
    </row>
    <row r="43" spans="1:3">
      <c r="A43" s="4" t="s">
        <v>302</v>
      </c>
    </row>
    <row r="44" spans="1:3">
      <c r="A44" s="3" t="s">
        <v>783</v>
      </c>
    </row>
    <row r="45" spans="1:3">
      <c r="A45" s="4" t="s">
        <v>754</v>
      </c>
      <c r="B45" s="8" t="n">
        <v>-0.5</v>
      </c>
      <c r="C45" s="8" t="n">
        <v>-0.7</v>
      </c>
    </row>
    <row r="46" spans="1:3">
      <c r="A46" s="4" t="s">
        <v>784</v>
      </c>
      <c r="B46" s="8" t="n">
        <v>0.3</v>
      </c>
      <c r="C46" s="8" t="n">
        <v>0.2</v>
      </c>
    </row>
    <row r="47" spans="1:3">
      <c r="A47" s="4" t="s">
        <v>754</v>
      </c>
      <c r="B47" s="8" t="n">
        <v>-0.2</v>
      </c>
      <c r="C47" s="8" t="n">
        <v>-0.5</v>
      </c>
    </row>
    <row r="48" spans="1:3">
      <c r="A48" s="4" t="s">
        <v>772</v>
      </c>
    </row>
    <row r="49" spans="1:3">
      <c r="A49" s="3" t="s">
        <v>783</v>
      </c>
    </row>
    <row r="50" spans="1:3">
      <c r="A50" s="4" t="s">
        <v>754</v>
      </c>
      <c r="B50" s="8" t="n">
        <v>-19.7</v>
      </c>
      <c r="C50" s="5" t="n">
        <v>-21</v>
      </c>
    </row>
    <row r="51" spans="1:3">
      <c r="A51" s="4" t="s">
        <v>784</v>
      </c>
      <c r="B51" s="8" t="n">
        <v>-6.4</v>
      </c>
      <c r="C51" s="8" t="n">
        <v>1.3</v>
      </c>
    </row>
    <row r="52" spans="1:3">
      <c r="A52" s="4" t="s">
        <v>754</v>
      </c>
      <c r="B52" s="8" t="n">
        <v>-26.1</v>
      </c>
      <c r="C52" s="8" t="n">
        <v>-19.7</v>
      </c>
    </row>
    <row r="53" spans="1:3">
      <c r="A53" s="4" t="s">
        <v>767</v>
      </c>
    </row>
    <row r="54" spans="1:3">
      <c r="A54" s="3" t="s">
        <v>783</v>
      </c>
    </row>
    <row r="55" spans="1:3">
      <c r="A55" s="4" t="s">
        <v>754</v>
      </c>
      <c r="B55" s="8" t="n">
        <v>-0.9</v>
      </c>
      <c r="C55" s="8" t="n">
        <v>-0.3</v>
      </c>
    </row>
    <row r="56" spans="1:3">
      <c r="A56" s="4" t="s">
        <v>784</v>
      </c>
      <c r="B56" s="5" t="n">
        <v>0</v>
      </c>
      <c r="C56" s="8" t="n">
        <v>0.6</v>
      </c>
    </row>
    <row r="57" spans="1:3">
      <c r="A57" s="4" t="s">
        <v>785</v>
      </c>
      <c r="B57" s="8" t="n">
        <v>-0.6</v>
      </c>
      <c r="C57" s="8" t="n">
        <v>-1.2</v>
      </c>
    </row>
    <row r="58" spans="1:3">
      <c r="A58" s="4" t="s">
        <v>754</v>
      </c>
      <c r="B58" s="8" t="n">
        <v>-1.5</v>
      </c>
      <c r="C58" s="8" t="n">
        <v>-0.9</v>
      </c>
    </row>
    <row r="59" spans="1:3">
      <c r="A59" s="4" t="s">
        <v>769</v>
      </c>
    </row>
    <row r="60" spans="1:3">
      <c r="A60" s="3" t="s">
        <v>783</v>
      </c>
    </row>
    <row r="61" spans="1:3">
      <c r="A61" s="4" t="s">
        <v>754</v>
      </c>
      <c r="B61" s="8" t="n">
        <v>-10.1</v>
      </c>
      <c r="C61" s="5" t="n">
        <v>-6</v>
      </c>
    </row>
    <row r="62" spans="1:3">
      <c r="A62" s="4" t="s">
        <v>784</v>
      </c>
      <c r="B62" s="8" t="n">
        <v>3.6</v>
      </c>
      <c r="C62" s="8" t="n">
        <v>-4.1</v>
      </c>
    </row>
    <row r="63" spans="1:3">
      <c r="A63" s="4" t="s">
        <v>754</v>
      </c>
      <c r="B63" s="8" t="n">
        <v>-6.5</v>
      </c>
      <c r="C63" s="8" t="n">
        <v>-10.1</v>
      </c>
    </row>
    <row r="64" spans="1:3">
      <c r="A64" s="4" t="s">
        <v>109</v>
      </c>
    </row>
    <row r="65" spans="1:3">
      <c r="A65" s="3" t="s">
        <v>783</v>
      </c>
    </row>
    <row r="66" spans="1:3">
      <c r="A66" s="4" t="s">
        <v>754</v>
      </c>
      <c r="B66" s="8" t="n">
        <v>-29.6</v>
      </c>
      <c r="C66" s="8" t="n">
        <v>-49.4</v>
      </c>
    </row>
    <row r="67" spans="1:3">
      <c r="A67" s="4" t="s">
        <v>784</v>
      </c>
      <c r="B67" s="8" t="n">
        <v>25.4</v>
      </c>
      <c r="C67" s="8" t="n">
        <v>20.1</v>
      </c>
    </row>
    <row r="68" spans="1:3">
      <c r="A68" s="4" t="s">
        <v>785</v>
      </c>
      <c r="B68" s="8" t="n">
        <v>-0.3</v>
      </c>
      <c r="C68" s="8" t="n">
        <v>-0.2</v>
      </c>
    </row>
    <row r="69" spans="1:3">
      <c r="A69" s="4" t="s">
        <v>786</v>
      </c>
      <c r="B69" s="8" t="n">
        <v>-0.4</v>
      </c>
      <c r="C69" s="8" t="n">
        <v>-0.1</v>
      </c>
    </row>
    <row r="70" spans="1:3">
      <c r="A70" s="4" t="s">
        <v>754</v>
      </c>
      <c r="B70" s="7" t="n">
        <v>-4.9</v>
      </c>
      <c r="C70" s="7" t="n">
        <v>-29.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87</v>
      </c>
      <c r="B1" s="2" t="s">
        <v>164</v>
      </c>
      <c r="C1" s="2" t="s">
        <v>22</v>
      </c>
      <c r="D1" s="2" t="s">
        <v>23</v>
      </c>
    </row>
    <row r="2" spans="1:4">
      <c r="A2" s="3" t="s">
        <v>788</v>
      </c>
    </row>
    <row r="3" spans="1:4">
      <c r="A3" s="4" t="s">
        <v>632</v>
      </c>
      <c r="C3" s="6" t="n">
        <v>24100000</v>
      </c>
      <c r="D3" s="6" t="n">
        <v>17300000</v>
      </c>
    </row>
    <row r="4" spans="1:4">
      <c r="A4" s="4" t="s">
        <v>37</v>
      </c>
      <c r="C4" s="5" t="n">
        <v>3966900000</v>
      </c>
      <c r="D4" s="5" t="n">
        <v>3400500000</v>
      </c>
    </row>
    <row r="5" spans="1:4">
      <c r="A5" s="4" t="s">
        <v>789</v>
      </c>
    </row>
    <row r="6" spans="1:4">
      <c r="A6" s="3" t="s">
        <v>788</v>
      </c>
    </row>
    <row r="7" spans="1:4">
      <c r="A7" s="4" t="s">
        <v>37</v>
      </c>
      <c r="C7" s="5" t="n">
        <v>867200000</v>
      </c>
      <c r="D7" s="5" t="n">
        <v>799000000</v>
      </c>
    </row>
    <row r="8" spans="1:4">
      <c r="A8" s="4" t="s">
        <v>790</v>
      </c>
    </row>
    <row r="9" spans="1:4">
      <c r="A9" s="3" t="s">
        <v>788</v>
      </c>
    </row>
    <row r="10" spans="1:4">
      <c r="A10" s="4" t="s">
        <v>37</v>
      </c>
      <c r="C10" s="6" t="n">
        <v>6800000</v>
      </c>
      <c r="D10" s="6" t="n">
        <v>0</v>
      </c>
    </row>
    <row r="11" spans="1:4">
      <c r="A11" s="4" t="s">
        <v>791</v>
      </c>
    </row>
    <row r="12" spans="1:4">
      <c r="A12" s="3" t="s">
        <v>788</v>
      </c>
    </row>
    <row r="13" spans="1:4">
      <c r="A13" s="4" t="s">
        <v>792</v>
      </c>
      <c r="B13" s="6" t="n">
        <v>400000000</v>
      </c>
    </row>
    <row r="14" spans="1:4">
      <c r="A14" s="4" t="s">
        <v>632</v>
      </c>
      <c r="B14" s="6" t="n">
        <v>6400000</v>
      </c>
    </row>
    <row r="15" spans="1:4">
      <c r="A15" s="4" t="s">
        <v>793</v>
      </c>
      <c r="B15" s="4" t="s">
        <v>604</v>
      </c>
    </row>
    <row r="16" spans="1:4">
      <c r="A16" s="4" t="s">
        <v>794</v>
      </c>
      <c r="B16" s="4" t="s">
        <v>795</v>
      </c>
    </row>
    <row r="17" spans="1:4">
      <c r="A17" s="4" t="s">
        <v>796</v>
      </c>
      <c r="B17" s="6" t="n">
        <v>400000000</v>
      </c>
    </row>
    <row r="18" spans="1:4">
      <c r="A18" s="4" t="s">
        <v>797</v>
      </c>
      <c r="B18" s="4" t="s">
        <v>798</v>
      </c>
    </row>
    <row r="19" spans="1:4">
      <c r="A19" s="4" t="s">
        <v>799</v>
      </c>
      <c r="B19" s="6" t="n">
        <v>50000000</v>
      </c>
    </row>
    <row r="20" spans="1:4">
      <c r="A20" s="4" t="s">
        <v>800</v>
      </c>
    </row>
    <row r="21" spans="1:4">
      <c r="A21" s="3" t="s">
        <v>788</v>
      </c>
    </row>
    <row r="22" spans="1:4">
      <c r="A22" s="4" t="s">
        <v>801</v>
      </c>
      <c r="B22" s="4" t="s">
        <v>802</v>
      </c>
    </row>
    <row r="23" spans="1:4">
      <c r="A23" s="4" t="s">
        <v>803</v>
      </c>
    </row>
    <row r="24" spans="1:4">
      <c r="A24" s="3" t="s">
        <v>788</v>
      </c>
    </row>
    <row r="25" spans="1:4">
      <c r="A25" s="4" t="s">
        <v>801</v>
      </c>
      <c r="B25" s="4" t="s">
        <v>804</v>
      </c>
    </row>
    <row r="26" spans="1:4">
      <c r="A26" s="4" t="s">
        <v>805</v>
      </c>
    </row>
    <row r="27" spans="1:4">
      <c r="A27" s="3" t="s">
        <v>788</v>
      </c>
    </row>
    <row r="28" spans="1:4">
      <c r="A28" s="4" t="s">
        <v>801</v>
      </c>
      <c r="B28" s="4" t="s">
        <v>806</v>
      </c>
    </row>
    <row r="29" spans="1:4">
      <c r="A29" s="4" t="s">
        <v>807</v>
      </c>
    </row>
    <row r="30" spans="1:4">
      <c r="A30" s="3" t="s">
        <v>788</v>
      </c>
    </row>
    <row r="31" spans="1:4">
      <c r="A31" s="4" t="s">
        <v>801</v>
      </c>
      <c r="B31" s="4" t="s">
        <v>479</v>
      </c>
    </row>
    <row r="32" spans="1:4">
      <c r="A32" s="4" t="s">
        <v>808</v>
      </c>
    </row>
    <row r="33" spans="1:4">
      <c r="A33" s="3" t="s">
        <v>788</v>
      </c>
    </row>
    <row r="34" spans="1:4">
      <c r="A34" s="4" t="s">
        <v>801</v>
      </c>
      <c r="B34" s="4" t="s">
        <v>479</v>
      </c>
    </row>
    <row r="35" spans="1:4">
      <c r="A35" s="4" t="s">
        <v>809</v>
      </c>
    </row>
    <row r="36" spans="1:4">
      <c r="A36" s="3" t="s">
        <v>788</v>
      </c>
    </row>
    <row r="37" spans="1:4">
      <c r="A37" s="4" t="s">
        <v>168</v>
      </c>
      <c r="B37" s="4" t="s">
        <v>171</v>
      </c>
      <c r="C37" s="4" t="s">
        <v>17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164</v>
      </c>
      <c r="C1" s="2" t="s">
        <v>22</v>
      </c>
      <c r="D1" s="2" t="s">
        <v>23</v>
      </c>
    </row>
    <row r="2" spans="1:4">
      <c r="A2" s="3" t="s">
        <v>811</v>
      </c>
    </row>
    <row r="3" spans="1:4">
      <c r="A3" s="4" t="s">
        <v>632</v>
      </c>
      <c r="C3" s="7" t="n">
        <v>24.1</v>
      </c>
      <c r="D3" s="7" t="n">
        <v>17.3</v>
      </c>
    </row>
    <row r="4" spans="1:4">
      <c r="A4" s="4" t="s">
        <v>812</v>
      </c>
    </row>
    <row r="5" spans="1:4">
      <c r="A5" s="3" t="s">
        <v>811</v>
      </c>
    </row>
    <row r="6" spans="1:4">
      <c r="A6" s="4" t="s">
        <v>632</v>
      </c>
      <c r="C6" s="8" t="n">
        <v>5.8</v>
      </c>
      <c r="D6" s="5" t="n">
        <v>4</v>
      </c>
    </row>
    <row r="7" spans="1:4">
      <c r="A7" s="4" t="s">
        <v>791</v>
      </c>
    </row>
    <row r="8" spans="1:4">
      <c r="A8" s="3" t="s">
        <v>811</v>
      </c>
    </row>
    <row r="9" spans="1:4">
      <c r="A9" s="4" t="s">
        <v>632</v>
      </c>
      <c r="B9" s="7" t="n">
        <v>6.4</v>
      </c>
    </row>
    <row r="10" spans="1:4">
      <c r="A10" s="4" t="s">
        <v>813</v>
      </c>
      <c r="C10" s="5" t="n">
        <v>610</v>
      </c>
    </row>
    <row r="11" spans="1:4">
      <c r="A11" s="4" t="s">
        <v>814</v>
      </c>
    </row>
    <row r="12" spans="1:4">
      <c r="A12" s="3" t="s">
        <v>811</v>
      </c>
    </row>
    <row r="13" spans="1:4">
      <c r="A13" s="4" t="s">
        <v>815</v>
      </c>
      <c r="C13" s="5" t="n">
        <v>400</v>
      </c>
      <c r="D13" s="8" t="n">
        <v>489.1</v>
      </c>
    </row>
    <row r="14" spans="1:4">
      <c r="A14" s="4" t="s">
        <v>816</v>
      </c>
    </row>
    <row r="15" spans="1:4">
      <c r="A15" s="3" t="s">
        <v>811</v>
      </c>
    </row>
    <row r="16" spans="1:4">
      <c r="A16" s="4" t="s">
        <v>813</v>
      </c>
      <c r="C16" s="5" t="n">
        <v>28</v>
      </c>
    </row>
    <row r="17" spans="1:4">
      <c r="A17" s="4" t="s">
        <v>817</v>
      </c>
    </row>
    <row r="18" spans="1:4">
      <c r="A18" s="3" t="s">
        <v>811</v>
      </c>
    </row>
    <row r="19" spans="1:4">
      <c r="A19" s="4" t="s">
        <v>813</v>
      </c>
      <c r="C19" s="5" t="n">
        <v>56</v>
      </c>
    </row>
    <row r="20" spans="1:4">
      <c r="A20" s="4" t="s">
        <v>818</v>
      </c>
    </row>
    <row r="21" spans="1:4">
      <c r="A21" s="3" t="s">
        <v>811</v>
      </c>
    </row>
    <row r="22" spans="1:4">
      <c r="A22" s="4" t="s">
        <v>813</v>
      </c>
      <c r="C22" s="5" t="n">
        <v>56</v>
      </c>
    </row>
    <row r="23" spans="1:4">
      <c r="A23" s="4" t="s">
        <v>819</v>
      </c>
    </row>
    <row r="24" spans="1:4">
      <c r="A24" s="3" t="s">
        <v>811</v>
      </c>
    </row>
    <row r="25" spans="1:4">
      <c r="A25" s="4" t="s">
        <v>813</v>
      </c>
      <c r="C25" s="6" t="n">
        <v>470</v>
      </c>
    </row>
    <row r="26" spans="1:4">
      <c r="A26" s="4" t="s">
        <v>820</v>
      </c>
    </row>
    <row r="27" spans="1:4">
      <c r="A27" s="3" t="s">
        <v>811</v>
      </c>
    </row>
    <row r="28" spans="1:4">
      <c r="A28" s="4" t="s">
        <v>815</v>
      </c>
      <c r="B28" s="7" t="n">
        <v>485.4</v>
      </c>
    </row>
    <row r="29" spans="1:4">
      <c r="A29" s="4" t="s">
        <v>813</v>
      </c>
      <c r="D29" s="8" t="n">
        <v>621.1</v>
      </c>
    </row>
    <row r="30" spans="1:4">
      <c r="A30" s="4" t="s">
        <v>821</v>
      </c>
    </row>
    <row r="31" spans="1:4">
      <c r="A31" s="3" t="s">
        <v>811</v>
      </c>
    </row>
    <row r="32" spans="1:4">
      <c r="A32" s="4" t="s">
        <v>815</v>
      </c>
      <c r="D32" s="8" t="n">
        <v>489.1</v>
      </c>
    </row>
    <row r="33" spans="1:4">
      <c r="A33" s="4" t="s">
        <v>822</v>
      </c>
    </row>
    <row r="34" spans="1:4">
      <c r="A34" s="3" t="s">
        <v>811</v>
      </c>
    </row>
    <row r="35" spans="1:4">
      <c r="A35" s="4" t="s">
        <v>813</v>
      </c>
      <c r="D35" s="5" t="n">
        <v>33</v>
      </c>
    </row>
    <row r="36" spans="1:4">
      <c r="A36" s="4" t="s">
        <v>823</v>
      </c>
    </row>
    <row r="37" spans="1:4">
      <c r="A37" s="3" t="s">
        <v>811</v>
      </c>
    </row>
    <row r="38" spans="1:4">
      <c r="A38" s="4" t="s">
        <v>813</v>
      </c>
      <c r="D38" s="5" t="n">
        <v>66</v>
      </c>
    </row>
    <row r="39" spans="1:4">
      <c r="A39" s="4" t="s">
        <v>824</v>
      </c>
    </row>
    <row r="40" spans="1:4">
      <c r="A40" s="3" t="s">
        <v>811</v>
      </c>
    </row>
    <row r="41" spans="1:4">
      <c r="A41" s="4" t="s">
        <v>813</v>
      </c>
      <c r="D41" s="8" t="n">
        <v>522.1</v>
      </c>
    </row>
    <row r="42" spans="1:4">
      <c r="A42" s="4" t="s">
        <v>825</v>
      </c>
    </row>
    <row r="43" spans="1:4">
      <c r="A43" s="3" t="s">
        <v>811</v>
      </c>
    </row>
    <row r="44" spans="1:4">
      <c r="A44" s="4" t="s">
        <v>813</v>
      </c>
      <c r="D44"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6</v>
      </c>
      <c r="B1" s="2" t="s">
        <v>164</v>
      </c>
      <c r="C1" s="2" t="s">
        <v>827</v>
      </c>
      <c r="D1" s="2" t="s">
        <v>828</v>
      </c>
      <c r="E1" s="2" t="s">
        <v>22</v>
      </c>
      <c r="F1" s="2" t="s">
        <v>23</v>
      </c>
      <c r="G1" s="2" t="s">
        <v>829</v>
      </c>
      <c r="H1" s="2" t="s">
        <v>165</v>
      </c>
    </row>
    <row r="2" spans="1:8">
      <c r="A2" s="3" t="s">
        <v>788</v>
      </c>
    </row>
    <row r="3" spans="1:8">
      <c r="A3" s="4" t="s">
        <v>830</v>
      </c>
      <c r="E3" s="6" t="n">
        <v>505600000</v>
      </c>
      <c r="F3" s="6" t="n">
        <v>141500000</v>
      </c>
    </row>
    <row r="4" spans="1:8">
      <c r="A4" s="4" t="s">
        <v>831</v>
      </c>
      <c r="E4" s="6" t="n">
        <v>-20200000</v>
      </c>
      <c r="F4" s="5" t="n">
        <v>4000000</v>
      </c>
    </row>
    <row r="5" spans="1:8">
      <c r="A5" s="4" t="s">
        <v>820</v>
      </c>
    </row>
    <row r="6" spans="1:8">
      <c r="A6" s="3" t="s">
        <v>788</v>
      </c>
    </row>
    <row r="7" spans="1:8">
      <c r="A7" s="4" t="s">
        <v>792</v>
      </c>
      <c r="H7" s="6" t="n">
        <v>650000000</v>
      </c>
    </row>
    <row r="8" spans="1:8">
      <c r="A8" s="4" t="s">
        <v>832</v>
      </c>
      <c r="D8" s="6" t="n">
        <v>145900000</v>
      </c>
      <c r="G8" s="6" t="n">
        <v>15000000</v>
      </c>
    </row>
    <row r="9" spans="1:8">
      <c r="A9" s="4" t="s">
        <v>830</v>
      </c>
      <c r="B9" s="6" t="n">
        <v>505600000</v>
      </c>
      <c r="C9" s="6" t="n">
        <v>505600000</v>
      </c>
      <c r="D9" s="5" t="n">
        <v>141500000</v>
      </c>
    </row>
    <row r="10" spans="1:8">
      <c r="A10" s="4" t="s">
        <v>831</v>
      </c>
      <c r="C10" s="6" t="n">
        <v>-20200000</v>
      </c>
      <c r="D10" s="6" t="n">
        <v>4000000</v>
      </c>
    </row>
    <row r="11" spans="1:8">
      <c r="A11" s="4" t="s">
        <v>815</v>
      </c>
      <c r="B11" s="6" t="n">
        <v>485400000</v>
      </c>
    </row>
    <row r="12" spans="1:8">
      <c r="A12" s="4" t="s">
        <v>813</v>
      </c>
      <c r="F12" s="6" t="n">
        <v>621100000</v>
      </c>
    </row>
    <row r="13" spans="1:8">
      <c r="A13" s="4" t="s">
        <v>833</v>
      </c>
    </row>
    <row r="14" spans="1:8">
      <c r="A14" s="3" t="s">
        <v>788</v>
      </c>
    </row>
    <row r="15" spans="1:8">
      <c r="A15" s="4" t="s">
        <v>168</v>
      </c>
      <c r="B15" s="4" t="s">
        <v>169</v>
      </c>
      <c r="F15" s="4" t="s">
        <v>169</v>
      </c>
      <c r="H15" s="4" t="s">
        <v>1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834</v>
      </c>
      <c r="B1" s="2" t="s">
        <v>835</v>
      </c>
      <c r="C1" s="2" t="s">
        <v>836</v>
      </c>
      <c r="D1" s="2" t="s">
        <v>22</v>
      </c>
      <c r="E1" s="2" t="s">
        <v>23</v>
      </c>
      <c r="F1" s="2" t="s">
        <v>837</v>
      </c>
      <c r="G1" s="2" t="s">
        <v>838</v>
      </c>
    </row>
    <row r="2" spans="1:7">
      <c r="A2" s="3" t="s">
        <v>788</v>
      </c>
    </row>
    <row r="3" spans="1:7">
      <c r="A3" s="4" t="s">
        <v>155</v>
      </c>
      <c r="D3" s="6" t="n">
        <v>0</v>
      </c>
      <c r="E3" s="6" t="n">
        <v>70000000</v>
      </c>
    </row>
    <row r="4" spans="1:7">
      <c r="A4" s="4" t="s">
        <v>680</v>
      </c>
      <c r="D4" s="5" t="n">
        <v>1300000</v>
      </c>
      <c r="E4" s="5" t="n">
        <v>3200000</v>
      </c>
    </row>
    <row r="5" spans="1:7">
      <c r="A5" s="4" t="s">
        <v>839</v>
      </c>
    </row>
    <row r="6" spans="1:7">
      <c r="A6" s="3" t="s">
        <v>788</v>
      </c>
    </row>
    <row r="7" spans="1:7">
      <c r="A7" s="4" t="s">
        <v>840</v>
      </c>
      <c r="B7" s="4" t="s">
        <v>841</v>
      </c>
    </row>
    <row r="8" spans="1:7">
      <c r="A8" s="4" t="s">
        <v>842</v>
      </c>
      <c r="B8" s="6" t="n">
        <v>100000000</v>
      </c>
      <c r="E8" s="5" t="n">
        <v>170000000</v>
      </c>
      <c r="G8" s="6" t="n">
        <v>250000000</v>
      </c>
    </row>
    <row r="9" spans="1:7">
      <c r="A9" s="4" t="s">
        <v>843</v>
      </c>
      <c r="B9" s="6" t="n">
        <v>150000000</v>
      </c>
      <c r="E9" s="5" t="n">
        <v>80000000</v>
      </c>
    </row>
    <row r="10" spans="1:7">
      <c r="A10" s="4" t="s">
        <v>844</v>
      </c>
      <c r="F10" s="6" t="n">
        <v>100000000</v>
      </c>
    </row>
    <row r="11" spans="1:7">
      <c r="A11" s="4" t="s">
        <v>845</v>
      </c>
    </row>
    <row r="12" spans="1:7">
      <c r="A12" s="3" t="s">
        <v>788</v>
      </c>
    </row>
    <row r="13" spans="1:7">
      <c r="A13" s="4" t="s">
        <v>680</v>
      </c>
      <c r="D13" s="6" t="n">
        <v>1300000</v>
      </c>
      <c r="E13" s="5" t="n">
        <v>2800000</v>
      </c>
    </row>
    <row r="14" spans="1:7">
      <c r="A14" s="4" t="s">
        <v>846</v>
      </c>
    </row>
    <row r="15" spans="1:7">
      <c r="A15" s="3" t="s">
        <v>788</v>
      </c>
    </row>
    <row r="16" spans="1:7">
      <c r="A16" s="4" t="s">
        <v>840</v>
      </c>
      <c r="B16" s="4" t="s">
        <v>841</v>
      </c>
    </row>
    <row r="17" spans="1:7">
      <c r="A17" s="4" t="s">
        <v>842</v>
      </c>
      <c r="B17" s="6" t="n">
        <v>500000000</v>
      </c>
    </row>
    <row r="18" spans="1:7">
      <c r="A18" s="4" t="s">
        <v>155</v>
      </c>
      <c r="C18" s="6" t="n">
        <v>70000000</v>
      </c>
    </row>
    <row r="19" spans="1:7">
      <c r="A19" s="4" t="s">
        <v>847</v>
      </c>
    </row>
    <row r="20" spans="1:7">
      <c r="A20" s="3" t="s">
        <v>788</v>
      </c>
    </row>
    <row r="21" spans="1:7">
      <c r="A21" s="4" t="s">
        <v>680</v>
      </c>
      <c r="E21" s="6" t="n">
        <v>4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848</v>
      </c>
      <c r="B1" s="2" t="s">
        <v>543</v>
      </c>
      <c r="C1" s="2" t="s">
        <v>544</v>
      </c>
      <c r="D1" s="2" t="s">
        <v>545</v>
      </c>
    </row>
    <row r="2" spans="1:4">
      <c r="A2" s="4" t="s">
        <v>549</v>
      </c>
    </row>
    <row r="3" spans="1:4">
      <c r="A3" s="3" t="s">
        <v>788</v>
      </c>
    </row>
    <row r="4" spans="1:4">
      <c r="A4" s="4" t="s">
        <v>550</v>
      </c>
      <c r="B4" s="6" t="n">
        <v>101600000</v>
      </c>
      <c r="C4" s="10" t="n">
        <v>127.2</v>
      </c>
      <c r="D4"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49</v>
      </c>
      <c r="B1" s="2" t="s">
        <v>22</v>
      </c>
      <c r="C1" s="2" t="s">
        <v>164</v>
      </c>
      <c r="D1" s="2" t="s">
        <v>23</v>
      </c>
    </row>
    <row r="2" spans="1:4">
      <c r="A2" s="3" t="s">
        <v>552</v>
      </c>
    </row>
    <row r="3" spans="1:4">
      <c r="A3" s="4" t="s">
        <v>25</v>
      </c>
      <c r="B3" s="7" t="n">
        <v>791.3</v>
      </c>
      <c r="D3" s="6" t="n">
        <v>652</v>
      </c>
    </row>
    <row r="4" spans="1:4">
      <c r="A4" s="4" t="s">
        <v>39</v>
      </c>
      <c r="B4" s="8" t="n">
        <v>196.2</v>
      </c>
      <c r="D4" s="8" t="n">
        <v>162.9</v>
      </c>
    </row>
    <row r="5" spans="1:4">
      <c r="A5" s="4" t="s">
        <v>42</v>
      </c>
      <c r="B5" s="8" t="n">
        <v>2.9</v>
      </c>
      <c r="D5" s="8" t="n">
        <v>2.1</v>
      </c>
    </row>
    <row r="6" spans="1:4">
      <c r="A6" s="4" t="s">
        <v>820</v>
      </c>
    </row>
    <row r="7" spans="1:4">
      <c r="A7" s="3" t="s">
        <v>552</v>
      </c>
    </row>
    <row r="8" spans="1:4">
      <c r="A8" s="4" t="s">
        <v>815</v>
      </c>
      <c r="C8" s="7" t="n">
        <v>485.4</v>
      </c>
    </row>
    <row r="9" spans="1:4">
      <c r="A9" s="4" t="s">
        <v>850</v>
      </c>
    </row>
    <row r="10" spans="1:4">
      <c r="A10" s="3" t="s">
        <v>552</v>
      </c>
    </row>
    <row r="11" spans="1:4">
      <c r="A11" s="4" t="s">
        <v>815</v>
      </c>
      <c r="B11" s="6" t="n">
        <v>400</v>
      </c>
      <c r="D11" s="8" t="n">
        <v>489.1</v>
      </c>
    </row>
    <row r="12" spans="1:4">
      <c r="A12" s="4" t="s">
        <v>851</v>
      </c>
    </row>
    <row r="13" spans="1:4">
      <c r="A13" s="3" t="s">
        <v>552</v>
      </c>
    </row>
    <row r="14" spans="1:4">
      <c r="A14" s="4" t="s">
        <v>815</v>
      </c>
      <c r="D14" s="7" t="n">
        <v>489.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2</v>
      </c>
      <c r="C2" s="2" t="s">
        <v>23</v>
      </c>
    </row>
    <row r="3" spans="1:3">
      <c r="A3" s="3" t="s">
        <v>222</v>
      </c>
    </row>
    <row r="4" spans="1:3">
      <c r="A4" s="4" t="s">
        <v>853</v>
      </c>
      <c r="B4" s="7" t="n">
        <v>14.5</v>
      </c>
      <c r="C4" s="7" t="n">
        <v>0.1</v>
      </c>
    </row>
    <row r="5" spans="1:3">
      <c r="A5" s="4" t="s">
        <v>854</v>
      </c>
      <c r="B5" s="8" t="n">
        <v>-25.4</v>
      </c>
      <c r="C5" s="8" t="n">
        <v>-2.9</v>
      </c>
    </row>
    <row r="6" spans="1:3">
      <c r="A6" s="4" t="s">
        <v>855</v>
      </c>
      <c r="B6" s="7" t="n">
        <v>-10.9</v>
      </c>
      <c r="C6" s="7" t="n">
        <v>-2.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2</v>
      </c>
      <c r="C2" s="2" t="s">
        <v>23</v>
      </c>
    </row>
    <row r="3" spans="1:3">
      <c r="A3" s="3" t="s">
        <v>857</v>
      </c>
    </row>
    <row r="4" spans="1:3">
      <c r="A4" s="4" t="s">
        <v>858</v>
      </c>
      <c r="B4" s="7" t="n">
        <v>16.5</v>
      </c>
      <c r="C4" s="7" t="n">
        <v>5.2</v>
      </c>
    </row>
    <row r="5" spans="1:3">
      <c r="A5" s="4" t="s">
        <v>859</v>
      </c>
      <c r="B5" s="8" t="n">
        <v>-1.9</v>
      </c>
      <c r="C5" s="8" t="n">
        <v>-4.2</v>
      </c>
    </row>
    <row r="6" spans="1:3">
      <c r="A6" s="4" t="s">
        <v>860</v>
      </c>
      <c r="B6" s="8" t="n">
        <v>14.6</v>
      </c>
      <c r="C6" s="5" t="n">
        <v>1</v>
      </c>
    </row>
    <row r="7" spans="1:3">
      <c r="A7" s="3" t="s">
        <v>861</v>
      </c>
    </row>
    <row r="8" spans="1:3">
      <c r="A8" s="4" t="s">
        <v>861</v>
      </c>
      <c r="B8" s="8" t="n">
        <v>-5.1</v>
      </c>
      <c r="C8" s="8" t="n">
        <v>6.5</v>
      </c>
    </row>
    <row r="9" spans="1:3">
      <c r="A9" s="4" t="s">
        <v>862</v>
      </c>
      <c r="B9" s="5" t="n">
        <v>0</v>
      </c>
      <c r="C9" s="5" t="n">
        <v>0</v>
      </c>
    </row>
    <row r="10" spans="1:3">
      <c r="A10" s="4" t="s">
        <v>863</v>
      </c>
      <c r="B10" s="8" t="n">
        <v>-5.1</v>
      </c>
      <c r="C10" s="8" t="n">
        <v>6.5</v>
      </c>
    </row>
    <row r="11" spans="1:3">
      <c r="A11" s="4" t="s">
        <v>864</v>
      </c>
    </row>
    <row r="12" spans="1:3">
      <c r="A12" s="3" t="s">
        <v>857</v>
      </c>
    </row>
    <row r="13" spans="1:3">
      <c r="A13" s="4" t="s">
        <v>858</v>
      </c>
      <c r="B13" s="8" t="n">
        <v>6.8</v>
      </c>
      <c r="C13" s="8" t="n">
        <v>0.7</v>
      </c>
    </row>
    <row r="14" spans="1:3">
      <c r="A14" s="3" t="s">
        <v>861</v>
      </c>
    </row>
    <row r="15" spans="1:3">
      <c r="A15" s="4" t="s">
        <v>861</v>
      </c>
      <c r="B15" s="8" t="n">
        <v>-2.5</v>
      </c>
      <c r="C15" s="5" t="n">
        <v>6</v>
      </c>
    </row>
    <row r="16" spans="1:3">
      <c r="A16" s="4" t="s">
        <v>865</v>
      </c>
    </row>
    <row r="17" spans="1:3">
      <c r="A17" s="3" t="s">
        <v>857</v>
      </c>
    </row>
    <row r="18" spans="1:3">
      <c r="A18" s="4" t="s">
        <v>858</v>
      </c>
      <c r="B18" s="8" t="n">
        <v>6.5</v>
      </c>
      <c r="C18" s="8" t="n">
        <v>0.9</v>
      </c>
    </row>
    <row r="19" spans="1:3">
      <c r="A19" s="3" t="s">
        <v>861</v>
      </c>
    </row>
    <row r="20" spans="1:3">
      <c r="A20" s="4" t="s">
        <v>861</v>
      </c>
      <c r="B20" s="8" t="n">
        <v>-2.3</v>
      </c>
      <c r="C20" s="8" t="n">
        <v>-1.3</v>
      </c>
    </row>
    <row r="21" spans="1:3">
      <c r="A21" s="4" t="s">
        <v>866</v>
      </c>
    </row>
    <row r="22" spans="1:3">
      <c r="A22" s="3" t="s">
        <v>857</v>
      </c>
    </row>
    <row r="23" spans="1:3">
      <c r="A23" s="4" t="s">
        <v>858</v>
      </c>
      <c r="B23" s="8" t="n">
        <v>3.2</v>
      </c>
      <c r="C23" s="8" t="n">
        <v>3.6</v>
      </c>
    </row>
    <row r="24" spans="1:3">
      <c r="A24" s="3" t="s">
        <v>861</v>
      </c>
    </row>
    <row r="25" spans="1:3">
      <c r="A25" s="4" t="s">
        <v>861</v>
      </c>
      <c r="B25" s="7" t="n">
        <v>-0.3</v>
      </c>
      <c r="C25" s="7" t="n">
        <v>1.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2</v>
      </c>
      <c r="C2" s="2" t="s">
        <v>23</v>
      </c>
    </row>
    <row r="3" spans="1:3">
      <c r="A3" s="3" t="s">
        <v>868</v>
      </c>
    </row>
    <row r="4" spans="1:3">
      <c r="A4" s="4" t="s">
        <v>869</v>
      </c>
      <c r="B4" s="7" t="n">
        <v>-1.1</v>
      </c>
      <c r="C4" s="7" t="n">
        <v>0.1</v>
      </c>
    </row>
    <row r="5" spans="1:3">
      <c r="A5" s="4" t="s">
        <v>93</v>
      </c>
      <c r="B5" s="5" t="n">
        <v>-4</v>
      </c>
      <c r="C5" s="8" t="n">
        <v>6.4</v>
      </c>
    </row>
    <row r="6" spans="1:3">
      <c r="A6" s="4" t="s">
        <v>861</v>
      </c>
      <c r="B6" s="8" t="n">
        <v>-5.1</v>
      </c>
      <c r="C6" s="8" t="n">
        <v>6.5</v>
      </c>
    </row>
    <row r="7" spans="1:3">
      <c r="A7" s="4" t="s">
        <v>61</v>
      </c>
    </row>
    <row r="8" spans="1:3">
      <c r="A8" s="3" t="s">
        <v>868</v>
      </c>
    </row>
    <row r="9" spans="1:3">
      <c r="A9" s="4" t="s">
        <v>93</v>
      </c>
      <c r="B9" s="8" t="n">
        <v>-3.3</v>
      </c>
      <c r="C9" s="8" t="n">
        <v>4.4</v>
      </c>
    </row>
    <row r="10" spans="1:3">
      <c r="A10" s="4" t="s">
        <v>63</v>
      </c>
    </row>
    <row r="11" spans="1:3">
      <c r="A11" s="3" t="s">
        <v>868</v>
      </c>
    </row>
    <row r="12" spans="1:3">
      <c r="A12" s="4" t="s">
        <v>93</v>
      </c>
      <c r="B12" s="7" t="n">
        <v>-0.7</v>
      </c>
      <c r="C12" s="6" t="n">
        <v>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20"/>
  </cols>
  <sheetData>
    <row r="1" spans="1:3">
      <c r="A1" s="1" t="s">
        <v>870</v>
      </c>
      <c r="B1" s="2" t="s">
        <v>871</v>
      </c>
      <c r="C1" s="2" t="s">
        <v>872</v>
      </c>
    </row>
    <row r="2" spans="1:3">
      <c r="A2" s="4" t="s">
        <v>873</v>
      </c>
    </row>
    <row r="3" spans="1:3">
      <c r="A3" s="3" t="s">
        <v>874</v>
      </c>
    </row>
    <row r="4" spans="1:3">
      <c r="A4" s="4" t="s">
        <v>875</v>
      </c>
      <c r="B4" s="11" t="n">
        <v>155</v>
      </c>
    </row>
    <row r="5" spans="1:3">
      <c r="A5" s="4" t="s">
        <v>876</v>
      </c>
    </row>
    <row r="6" spans="1:3">
      <c r="A6" s="3" t="s">
        <v>874</v>
      </c>
    </row>
    <row r="7" spans="1:3">
      <c r="A7" s="4" t="s">
        <v>877</v>
      </c>
      <c r="B7" s="13" t="n">
        <v>1.3</v>
      </c>
      <c r="C7" s="13" t="n">
        <v>1.3</v>
      </c>
    </row>
    <row r="8" spans="1:3">
      <c r="A8" s="4" t="s">
        <v>878</v>
      </c>
    </row>
    <row r="9" spans="1:3">
      <c r="A9" s="3" t="s">
        <v>874</v>
      </c>
    </row>
    <row r="10" spans="1:3">
      <c r="A10" s="4" t="s">
        <v>877</v>
      </c>
      <c r="B10" s="13" t="n">
        <v>1.45</v>
      </c>
      <c r="C10" s="13" t="n">
        <v>1.45</v>
      </c>
    </row>
    <row r="11" spans="1:3">
      <c r="A11" s="4" t="s">
        <v>879</v>
      </c>
    </row>
    <row r="12" spans="1:3">
      <c r="A12" s="3" t="s">
        <v>874</v>
      </c>
    </row>
    <row r="13" spans="1:3">
      <c r="A13" s="4" t="s">
        <v>877</v>
      </c>
      <c r="B13" s="13" t="n">
        <v>1.42</v>
      </c>
      <c r="C13" s="13" t="n">
        <v>1.42</v>
      </c>
    </row>
    <row r="14" spans="1:3">
      <c r="A14" s="4" t="s">
        <v>880</v>
      </c>
    </row>
    <row r="15" spans="1:3">
      <c r="A15" s="3" t="s">
        <v>874</v>
      </c>
    </row>
    <row r="16" spans="1:3">
      <c r="A16" s="4" t="s">
        <v>877</v>
      </c>
      <c r="B16" s="13" t="n">
        <v>1.45</v>
      </c>
      <c r="C16" s="13" t="n">
        <v>1.45</v>
      </c>
    </row>
    <row r="17" spans="1:3">
      <c r="A17" s="4" t="s">
        <v>881</v>
      </c>
    </row>
    <row r="18" spans="1:3">
      <c r="A18" s="3" t="s">
        <v>874</v>
      </c>
    </row>
    <row r="19" spans="1:3">
      <c r="A19" s="4" t="s">
        <v>877</v>
      </c>
      <c r="B19" s="13" t="n">
        <v>1.3</v>
      </c>
      <c r="C19" s="13" t="n">
        <v>1.3</v>
      </c>
    </row>
    <row r="20" spans="1:3">
      <c r="A20" s="4" t="s">
        <v>882</v>
      </c>
    </row>
    <row r="21" spans="1:3">
      <c r="A21" s="3" t="s">
        <v>874</v>
      </c>
    </row>
    <row r="22" spans="1:3">
      <c r="A22" s="4" t="s">
        <v>877</v>
      </c>
      <c r="B22" s="13" t="n">
        <v>1.3</v>
      </c>
      <c r="C22" s="13" t="n">
        <v>1.3</v>
      </c>
    </row>
    <row r="23" spans="1:3">
      <c r="A23" s="4" t="s">
        <v>883</v>
      </c>
    </row>
    <row r="24" spans="1:3">
      <c r="A24" s="3" t="s">
        <v>874</v>
      </c>
    </row>
    <row r="25" spans="1:3">
      <c r="A25" s="4" t="s">
        <v>884</v>
      </c>
      <c r="C25" s="14" t="n">
        <v>93</v>
      </c>
    </row>
    <row r="26" spans="1:3">
      <c r="A26" s="4" t="s">
        <v>885</v>
      </c>
    </row>
    <row r="27" spans="1:3">
      <c r="A27" s="3" t="s">
        <v>874</v>
      </c>
    </row>
    <row r="28" spans="1:3">
      <c r="A28" s="4" t="s">
        <v>886</v>
      </c>
      <c r="B28" s="13" t="n">
        <v>1.08</v>
      </c>
      <c r="C28" s="13" t="n">
        <v>1.08</v>
      </c>
    </row>
    <row r="29" spans="1:3">
      <c r="A29" s="4" t="s">
        <v>887</v>
      </c>
    </row>
    <row r="30" spans="1:3">
      <c r="A30" s="3" t="s">
        <v>874</v>
      </c>
    </row>
    <row r="31" spans="1:3">
      <c r="A31" s="4" t="s">
        <v>886</v>
      </c>
      <c r="B31" s="13" t="n">
        <v>1.19</v>
      </c>
      <c r="C31" s="13" t="n">
        <v>1.1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2</v>
      </c>
      <c r="C2" s="2" t="s">
        <v>23</v>
      </c>
    </row>
    <row r="3" spans="1:3">
      <c r="A3" s="4" t="s">
        <v>873</v>
      </c>
    </row>
    <row r="4" spans="1:3">
      <c r="A4" s="3" t="s">
        <v>868</v>
      </c>
    </row>
    <row r="5" spans="1:3">
      <c r="A5" s="4" t="s">
        <v>889</v>
      </c>
      <c r="B5" s="7" t="n">
        <v>5.3</v>
      </c>
    </row>
    <row r="6" spans="1:3">
      <c r="A6" s="4" t="s">
        <v>890</v>
      </c>
      <c r="B6" s="8" t="n">
        <v>-0.9</v>
      </c>
    </row>
    <row r="7" spans="1:3">
      <c r="A7" s="4" t="s">
        <v>891</v>
      </c>
      <c r="B7" s="8" t="n">
        <v>17.9</v>
      </c>
    </row>
    <row r="8" spans="1:3">
      <c r="A8" s="4" t="s">
        <v>883</v>
      </c>
    </row>
    <row r="9" spans="1:3">
      <c r="A9" s="3" t="s">
        <v>868</v>
      </c>
    </row>
    <row r="10" spans="1:3">
      <c r="A10" s="4" t="s">
        <v>889</v>
      </c>
      <c r="B10" s="8" t="n">
        <v>4.4</v>
      </c>
    </row>
    <row r="11" spans="1:3">
      <c r="A11" s="4" t="s">
        <v>890</v>
      </c>
      <c r="B11" s="5" t="n">
        <v>-1</v>
      </c>
    </row>
    <row r="12" spans="1:3">
      <c r="A12" s="4" t="s">
        <v>891</v>
      </c>
      <c r="B12" s="8" t="n">
        <v>16.2</v>
      </c>
    </row>
    <row r="13" spans="1:3">
      <c r="A13" s="4" t="s">
        <v>892</v>
      </c>
    </row>
    <row r="14" spans="1:3">
      <c r="A14" s="3" t="s">
        <v>868</v>
      </c>
    </row>
    <row r="15" spans="1:3">
      <c r="A15" s="4" t="s">
        <v>893</v>
      </c>
      <c r="B15" s="8" t="n">
        <v>9.699999999999999</v>
      </c>
      <c r="C15" s="7" t="n">
        <v>2.3</v>
      </c>
    </row>
    <row r="16" spans="1:3">
      <c r="A16" s="4" t="s">
        <v>894</v>
      </c>
      <c r="B16" s="5" t="n">
        <v>0</v>
      </c>
      <c r="C16" s="5" t="n">
        <v>-2</v>
      </c>
    </row>
    <row r="17" spans="1:3">
      <c r="A17" s="4" t="s">
        <v>895</v>
      </c>
      <c r="B17" s="8" t="n">
        <v>8.300000000000001</v>
      </c>
      <c r="C17" s="8" t="n">
        <v>-0.2</v>
      </c>
    </row>
    <row r="18" spans="1:3">
      <c r="A18" s="4" t="s">
        <v>896</v>
      </c>
      <c r="B18" s="8" t="n">
        <v>8.300000000000001</v>
      </c>
      <c r="C18" s="8" t="n">
        <v>-0.2</v>
      </c>
    </row>
    <row r="19" spans="1:3">
      <c r="A19" s="4" t="s">
        <v>897</v>
      </c>
      <c r="B19" s="8" t="n">
        <v>-8.300000000000001</v>
      </c>
      <c r="C19" s="8" t="n">
        <v>0.2</v>
      </c>
    </row>
    <row r="20" spans="1:3">
      <c r="A20" s="4" t="s">
        <v>898</v>
      </c>
    </row>
    <row r="21" spans="1:3">
      <c r="A21" s="3" t="s">
        <v>868</v>
      </c>
    </row>
    <row r="22" spans="1:3">
      <c r="A22" s="4" t="s">
        <v>893</v>
      </c>
      <c r="B22" s="8" t="n">
        <v>5.3</v>
      </c>
      <c r="C22" s="8" t="n">
        <v>2.1</v>
      </c>
    </row>
    <row r="23" spans="1:3">
      <c r="A23" s="4" t="s">
        <v>894</v>
      </c>
      <c r="B23" s="5" t="n">
        <v>0</v>
      </c>
      <c r="C23" s="5" t="n">
        <v>0</v>
      </c>
    </row>
    <row r="24" spans="1:3">
      <c r="A24" s="4" t="s">
        <v>895</v>
      </c>
      <c r="B24" s="8" t="n">
        <v>4.5</v>
      </c>
      <c r="C24" s="8" t="n">
        <v>0.2</v>
      </c>
    </row>
    <row r="25" spans="1:3">
      <c r="A25" s="4" t="s">
        <v>896</v>
      </c>
      <c r="B25" s="8" t="n">
        <v>4.5</v>
      </c>
      <c r="C25" s="8" t="n">
        <v>0.2</v>
      </c>
    </row>
    <row r="26" spans="1:3">
      <c r="A26" s="4" t="s">
        <v>897</v>
      </c>
      <c r="B26" s="8" t="n">
        <v>-4.5</v>
      </c>
      <c r="C26" s="8" t="n">
        <v>-0.2</v>
      </c>
    </row>
    <row r="27" spans="1:3">
      <c r="A27" s="4" t="s">
        <v>899</v>
      </c>
    </row>
    <row r="28" spans="1:3">
      <c r="A28" s="3" t="s">
        <v>868</v>
      </c>
    </row>
    <row r="29" spans="1:3">
      <c r="A29" s="4" t="s">
        <v>893</v>
      </c>
      <c r="B29" s="8" t="n">
        <v>4.4</v>
      </c>
      <c r="C29" s="8" t="n">
        <v>0.2</v>
      </c>
    </row>
    <row r="30" spans="1:3">
      <c r="A30" s="4" t="s">
        <v>894</v>
      </c>
      <c r="B30" s="5" t="n">
        <v>0</v>
      </c>
      <c r="C30" s="5" t="n">
        <v>-2</v>
      </c>
    </row>
    <row r="31" spans="1:3">
      <c r="A31" s="4" t="s">
        <v>895</v>
      </c>
      <c r="B31" s="8" t="n">
        <v>3.8</v>
      </c>
      <c r="C31" s="8" t="n">
        <v>-0.4</v>
      </c>
    </row>
    <row r="32" spans="1:3">
      <c r="A32" s="4" t="s">
        <v>896</v>
      </c>
      <c r="B32" s="8" t="n">
        <v>3.8</v>
      </c>
      <c r="C32" s="8" t="n">
        <v>-0.4</v>
      </c>
    </row>
    <row r="33" spans="1:3">
      <c r="A33" s="4" t="s">
        <v>897</v>
      </c>
      <c r="B33" s="7" t="n">
        <v>-3.8</v>
      </c>
      <c r="C33" s="7" t="n">
        <v>0.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4"/>
  </cols>
  <sheetData>
    <row r="1" spans="1:2">
      <c r="A1" s="1" t="s">
        <v>900</v>
      </c>
      <c r="B1" s="2" t="s">
        <v>901</v>
      </c>
    </row>
    <row r="2" spans="1:2">
      <c r="A2" s="4" t="s">
        <v>902</v>
      </c>
    </row>
    <row r="3" spans="1:2">
      <c r="A3" s="3" t="s">
        <v>874</v>
      </c>
    </row>
    <row r="4" spans="1:2">
      <c r="A4" s="4" t="s">
        <v>903</v>
      </c>
      <c r="B4" s="5" t="n">
        <v>1187</v>
      </c>
    </row>
    <row r="5" spans="1:2">
      <c r="A5" s="4" t="s">
        <v>904</v>
      </c>
    </row>
    <row r="6" spans="1:2">
      <c r="A6" s="3" t="s">
        <v>874</v>
      </c>
    </row>
    <row r="7" spans="1:2">
      <c r="A7" s="4" t="s">
        <v>903</v>
      </c>
      <c r="B7" s="5" t="n">
        <v>488</v>
      </c>
    </row>
    <row r="8" spans="1:2">
      <c r="A8" s="4" t="s">
        <v>905</v>
      </c>
    </row>
    <row r="9" spans="1:2">
      <c r="A9" s="3" t="s">
        <v>874</v>
      </c>
    </row>
    <row r="10" spans="1:2">
      <c r="A10" s="4" t="s">
        <v>906</v>
      </c>
      <c r="B10" s="5" t="n">
        <v>42</v>
      </c>
    </row>
    <row r="11" spans="1:2">
      <c r="A11" s="4" t="s">
        <v>907</v>
      </c>
    </row>
    <row r="12" spans="1:2">
      <c r="A12" s="3" t="s">
        <v>874</v>
      </c>
    </row>
    <row r="13" spans="1:2">
      <c r="A13" s="4" t="s">
        <v>906</v>
      </c>
      <c r="B13" s="5" t="n">
        <v>60</v>
      </c>
    </row>
    <row r="14" spans="1:2">
      <c r="A14" s="4" t="s">
        <v>908</v>
      </c>
    </row>
    <row r="15" spans="1:2">
      <c r="A15" s="3" t="s">
        <v>874</v>
      </c>
    </row>
    <row r="16" spans="1:2">
      <c r="A16" s="4" t="s">
        <v>903</v>
      </c>
      <c r="B16" s="5" t="n">
        <v>366</v>
      </c>
    </row>
    <row r="17" spans="1:2">
      <c r="A17" s="4" t="s">
        <v>909</v>
      </c>
    </row>
    <row r="18" spans="1:2">
      <c r="A18" s="3" t="s">
        <v>874</v>
      </c>
    </row>
    <row r="19" spans="1:2">
      <c r="A19" s="4" t="s">
        <v>906</v>
      </c>
      <c r="B19" s="5" t="n">
        <v>44</v>
      </c>
    </row>
    <row r="20" spans="1:2">
      <c r="A20" s="4" t="s">
        <v>910</v>
      </c>
    </row>
    <row r="21" spans="1:2">
      <c r="A21" s="3" t="s">
        <v>874</v>
      </c>
    </row>
    <row r="22" spans="1:2">
      <c r="A22" s="4" t="s">
        <v>906</v>
      </c>
      <c r="B22" s="5" t="n">
        <v>60</v>
      </c>
    </row>
    <row r="23" spans="1:2">
      <c r="A23" s="4" t="s">
        <v>911</v>
      </c>
    </row>
    <row r="24" spans="1:2">
      <c r="A24" s="3" t="s">
        <v>874</v>
      </c>
    </row>
    <row r="25" spans="1:2">
      <c r="A25" s="4" t="s">
        <v>903</v>
      </c>
      <c r="B25" s="5" t="n">
        <v>333</v>
      </c>
    </row>
    <row r="26" spans="1:2">
      <c r="A26" s="4" t="s">
        <v>912</v>
      </c>
    </row>
    <row r="27" spans="1:2">
      <c r="A27" s="3" t="s">
        <v>874</v>
      </c>
    </row>
    <row r="28" spans="1:2">
      <c r="A28" s="4" t="s">
        <v>906</v>
      </c>
      <c r="B28" s="5" t="n">
        <v>50</v>
      </c>
    </row>
    <row r="29" spans="1:2">
      <c r="A29" s="4" t="s">
        <v>913</v>
      </c>
    </row>
    <row r="30" spans="1:2">
      <c r="A30" s="3" t="s">
        <v>874</v>
      </c>
    </row>
    <row r="31" spans="1:2">
      <c r="A31" s="4" t="s">
        <v>906</v>
      </c>
      <c r="B31" s="5" t="n">
        <v>62</v>
      </c>
    </row>
    <row r="32" spans="1:2">
      <c r="A32" s="4" t="s">
        <v>914</v>
      </c>
    </row>
    <row r="33" spans="1:2">
      <c r="A33" s="3" t="s">
        <v>874</v>
      </c>
    </row>
    <row r="34" spans="1:2">
      <c r="A34" s="4" t="s">
        <v>903</v>
      </c>
      <c r="B34" s="5" t="n">
        <v>1221</v>
      </c>
    </row>
    <row r="35" spans="1:2">
      <c r="A35" s="4" t="s">
        <v>915</v>
      </c>
    </row>
    <row r="36" spans="1:2">
      <c r="A36" s="3" t="s">
        <v>874</v>
      </c>
    </row>
    <row r="37" spans="1:2">
      <c r="A37" s="4" t="s">
        <v>903</v>
      </c>
      <c r="B37" s="5" t="n">
        <v>390</v>
      </c>
    </row>
    <row r="38" spans="1:2">
      <c r="A38" s="4" t="s">
        <v>916</v>
      </c>
    </row>
    <row r="39" spans="1:2">
      <c r="A39" s="3" t="s">
        <v>874</v>
      </c>
    </row>
    <row r="40" spans="1:2">
      <c r="A40" s="4" t="s">
        <v>906</v>
      </c>
      <c r="B40" s="5" t="n">
        <v>36</v>
      </c>
    </row>
    <row r="41" spans="1:2">
      <c r="A41" s="4" t="s">
        <v>917</v>
      </c>
    </row>
    <row r="42" spans="1:2">
      <c r="A42" s="3" t="s">
        <v>874</v>
      </c>
    </row>
    <row r="43" spans="1:2">
      <c r="A43" s="4" t="s">
        <v>906</v>
      </c>
      <c r="B43" s="5" t="n">
        <v>60</v>
      </c>
    </row>
    <row r="44" spans="1:2">
      <c r="A44" s="4" t="s">
        <v>918</v>
      </c>
    </row>
    <row r="45" spans="1:2">
      <c r="A45" s="3" t="s">
        <v>874</v>
      </c>
    </row>
    <row r="46" spans="1:2">
      <c r="A46" s="4" t="s">
        <v>903</v>
      </c>
      <c r="B46" s="5" t="n">
        <v>426</v>
      </c>
    </row>
    <row r="47" spans="1:2">
      <c r="A47" s="4" t="s">
        <v>919</v>
      </c>
    </row>
    <row r="48" spans="1:2">
      <c r="A48" s="3" t="s">
        <v>874</v>
      </c>
    </row>
    <row r="49" spans="1:2">
      <c r="A49" s="4" t="s">
        <v>906</v>
      </c>
      <c r="B49" s="5" t="n">
        <v>42</v>
      </c>
    </row>
    <row r="50" spans="1:2">
      <c r="A50" s="4" t="s">
        <v>920</v>
      </c>
    </row>
    <row r="51" spans="1:2">
      <c r="A51" s="3" t="s">
        <v>874</v>
      </c>
    </row>
    <row r="52" spans="1:2">
      <c r="A52" s="4" t="s">
        <v>906</v>
      </c>
      <c r="B52" s="5" t="n">
        <v>60</v>
      </c>
    </row>
    <row r="53" spans="1:2">
      <c r="A53" s="4" t="s">
        <v>921</v>
      </c>
    </row>
    <row r="54" spans="1:2">
      <c r="A54" s="3" t="s">
        <v>874</v>
      </c>
    </row>
    <row r="55" spans="1:2">
      <c r="A55" s="4" t="s">
        <v>903</v>
      </c>
      <c r="B55" s="5" t="n">
        <v>405</v>
      </c>
    </row>
    <row r="56" spans="1:2">
      <c r="A56" s="4" t="s">
        <v>922</v>
      </c>
    </row>
    <row r="57" spans="1:2">
      <c r="A57" s="3" t="s">
        <v>874</v>
      </c>
    </row>
    <row r="58" spans="1:2">
      <c r="A58" s="4" t="s">
        <v>906</v>
      </c>
      <c r="B58" s="5" t="n">
        <v>43</v>
      </c>
    </row>
    <row r="59" spans="1:2">
      <c r="A59" s="4" t="s">
        <v>923</v>
      </c>
    </row>
    <row r="60" spans="1:2">
      <c r="A60" s="3" t="s">
        <v>874</v>
      </c>
    </row>
    <row r="61" spans="1:2">
      <c r="A61" s="4" t="s">
        <v>906</v>
      </c>
      <c r="B61" s="5" t="n">
        <v>6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2</v>
      </c>
      <c r="C2" s="2" t="s">
        <v>23</v>
      </c>
    </row>
    <row r="3" spans="1:3">
      <c r="A3" s="3" t="s">
        <v>868</v>
      </c>
    </row>
    <row r="4" spans="1:3">
      <c r="A4" s="4" t="s">
        <v>893</v>
      </c>
      <c r="B4" s="7" t="n">
        <v>8.800000000000001</v>
      </c>
      <c r="C4" s="7" t="n">
        <v>6.2</v>
      </c>
    </row>
    <row r="5" spans="1:3">
      <c r="A5" s="4" t="s">
        <v>894</v>
      </c>
      <c r="B5" s="5" t="n">
        <v>0</v>
      </c>
      <c r="C5" s="5" t="n">
        <v>0</v>
      </c>
    </row>
    <row r="6" spans="1:3">
      <c r="A6" s="4" t="s">
        <v>895</v>
      </c>
      <c r="B6" s="8" t="n">
        <v>2.8</v>
      </c>
      <c r="C6" s="5" t="n">
        <v>0</v>
      </c>
    </row>
    <row r="7" spans="1:3">
      <c r="A7" s="4" t="s">
        <v>896</v>
      </c>
      <c r="B7" s="8" t="n">
        <v>2.8</v>
      </c>
      <c r="C7" s="5" t="n">
        <v>0</v>
      </c>
    </row>
    <row r="8" spans="1:3">
      <c r="A8" s="4" t="s">
        <v>897</v>
      </c>
      <c r="B8" s="8" t="n">
        <v>-2.8</v>
      </c>
      <c r="C8" s="5" t="n">
        <v>0</v>
      </c>
    </row>
    <row r="9" spans="1:3">
      <c r="A9" s="4" t="s">
        <v>902</v>
      </c>
    </row>
    <row r="10" spans="1:3">
      <c r="A10" s="3" t="s">
        <v>868</v>
      </c>
    </row>
    <row r="11" spans="1:3">
      <c r="A11" s="4" t="s">
        <v>889</v>
      </c>
      <c r="B11" s="8" t="n">
        <v>6.1</v>
      </c>
    </row>
    <row r="12" spans="1:3">
      <c r="A12" s="4" t="s">
        <v>890</v>
      </c>
      <c r="B12" s="8" t="n">
        <v>12.3</v>
      </c>
    </row>
    <row r="13" spans="1:3">
      <c r="A13" s="4" t="s">
        <v>891</v>
      </c>
      <c r="B13" s="8" t="n">
        <v>0.9</v>
      </c>
    </row>
    <row r="14" spans="1:3">
      <c r="A14" s="4" t="s">
        <v>893</v>
      </c>
      <c r="B14" s="8" t="n">
        <v>6.1</v>
      </c>
      <c r="C14" s="5" t="n">
        <v>4</v>
      </c>
    </row>
    <row r="15" spans="1:3">
      <c r="A15" s="4" t="s">
        <v>894</v>
      </c>
      <c r="B15" s="5" t="n">
        <v>0</v>
      </c>
      <c r="C15" s="5" t="n">
        <v>0</v>
      </c>
    </row>
    <row r="16" spans="1:3">
      <c r="A16" s="4" t="s">
        <v>895</v>
      </c>
      <c r="B16" s="8" t="n">
        <v>2.7</v>
      </c>
      <c r="C16" s="5" t="n">
        <v>0</v>
      </c>
    </row>
    <row r="17" spans="1:3">
      <c r="A17" s="4" t="s">
        <v>896</v>
      </c>
      <c r="B17" s="8" t="n">
        <v>2.7</v>
      </c>
      <c r="C17" s="5" t="n">
        <v>0</v>
      </c>
    </row>
    <row r="18" spans="1:3">
      <c r="A18" s="4" t="s">
        <v>897</v>
      </c>
      <c r="B18" s="8" t="n">
        <v>-2.7</v>
      </c>
      <c r="C18" s="5" t="n">
        <v>0</v>
      </c>
    </row>
    <row r="19" spans="1:3">
      <c r="A19" s="4" t="s">
        <v>914</v>
      </c>
    </row>
    <row r="20" spans="1:3">
      <c r="A20" s="3" t="s">
        <v>868</v>
      </c>
    </row>
    <row r="21" spans="1:3">
      <c r="A21" s="4" t="s">
        <v>889</v>
      </c>
      <c r="B21" s="8" t="n">
        <v>2.7</v>
      </c>
    </row>
    <row r="22" spans="1:3">
      <c r="A22" s="4" t="s">
        <v>890</v>
      </c>
      <c r="B22" s="8" t="n">
        <v>7.7</v>
      </c>
    </row>
    <row r="23" spans="1:3">
      <c r="A23" s="4" t="s">
        <v>891</v>
      </c>
      <c r="B23" s="8" t="n">
        <v>-0.8</v>
      </c>
    </row>
    <row r="24" spans="1:3">
      <c r="A24" s="4" t="s">
        <v>893</v>
      </c>
      <c r="B24" s="8" t="n">
        <v>2.7</v>
      </c>
      <c r="C24" s="8" t="n">
        <v>2.2</v>
      </c>
    </row>
    <row r="25" spans="1:3">
      <c r="A25" s="4" t="s">
        <v>894</v>
      </c>
      <c r="B25" s="5" t="n">
        <v>0</v>
      </c>
      <c r="C25" s="5" t="n">
        <v>0</v>
      </c>
    </row>
    <row r="26" spans="1:3">
      <c r="A26" s="4" t="s">
        <v>895</v>
      </c>
      <c r="B26" s="8" t="n">
        <v>0.1</v>
      </c>
      <c r="C26" s="5" t="n">
        <v>0</v>
      </c>
    </row>
    <row r="27" spans="1:3">
      <c r="A27" s="4" t="s">
        <v>896</v>
      </c>
      <c r="B27" s="8" t="n">
        <v>0.1</v>
      </c>
      <c r="C27" s="5" t="n">
        <v>0</v>
      </c>
    </row>
    <row r="28" spans="1:3">
      <c r="A28" s="4" t="s">
        <v>897</v>
      </c>
      <c r="B28" s="7" t="n">
        <v>-0.1</v>
      </c>
      <c r="C28" s="6"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2</v>
      </c>
      <c r="C2" s="2" t="s">
        <v>23</v>
      </c>
    </row>
    <row r="3" spans="1:3">
      <c r="A3" s="3" t="s">
        <v>222</v>
      </c>
    </row>
    <row r="4" spans="1:3">
      <c r="A4" s="4" t="s">
        <v>926</v>
      </c>
      <c r="B4" s="7" t="n">
        <v>2.6</v>
      </c>
      <c r="C4" s="6" t="n">
        <v>0</v>
      </c>
    </row>
    <row r="5" spans="1:3">
      <c r="A5" s="4" t="s">
        <v>927</v>
      </c>
      <c r="B5" s="8" t="n">
        <v>0.5</v>
      </c>
      <c r="C5" s="8" t="n">
        <v>2.3</v>
      </c>
    </row>
    <row r="6" spans="1:3">
      <c r="A6" s="4" t="s">
        <v>928</v>
      </c>
      <c r="B6" s="7" t="n">
        <v>3.1</v>
      </c>
      <c r="C6" s="7" t="n">
        <v>2.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9</v>
      </c>
      <c r="B1" s="2" t="s">
        <v>22</v>
      </c>
      <c r="C1" s="2" t="s">
        <v>164</v>
      </c>
      <c r="D1" s="2" t="s">
        <v>23</v>
      </c>
      <c r="E1" s="2" t="s">
        <v>165</v>
      </c>
    </row>
    <row r="2" spans="1:5">
      <c r="A2" s="3" t="s">
        <v>662</v>
      </c>
    </row>
    <row r="3" spans="1:5">
      <c r="A3" s="4" t="s">
        <v>37</v>
      </c>
      <c r="B3" s="6" t="n">
        <v>3966900000</v>
      </c>
      <c r="D3" s="6" t="n">
        <v>3400500000</v>
      </c>
    </row>
    <row r="4" spans="1:5">
      <c r="A4" s="4" t="s">
        <v>47</v>
      </c>
      <c r="B4" s="6" t="n">
        <v>-1120100000</v>
      </c>
      <c r="D4" s="6" t="n">
        <v>-1129400000</v>
      </c>
    </row>
    <row r="5" spans="1:5">
      <c r="A5" s="4" t="s">
        <v>166</v>
      </c>
    </row>
    <row r="6" spans="1:5">
      <c r="A6" s="3" t="s">
        <v>662</v>
      </c>
    </row>
    <row r="7" spans="1:5">
      <c r="A7" s="4" t="s">
        <v>168</v>
      </c>
      <c r="C7" s="4" t="s">
        <v>169</v>
      </c>
      <c r="D7" s="4" t="s">
        <v>169</v>
      </c>
      <c r="E7" s="4" t="s">
        <v>169</v>
      </c>
    </row>
    <row r="8" spans="1:5">
      <c r="A8" s="4" t="s">
        <v>170</v>
      </c>
    </row>
    <row r="9" spans="1:5">
      <c r="A9" s="3" t="s">
        <v>662</v>
      </c>
    </row>
    <row r="10" spans="1:5">
      <c r="A10" s="4" t="s">
        <v>168</v>
      </c>
      <c r="B10" s="4" t="s">
        <v>171</v>
      </c>
      <c r="C10" s="4" t="s">
        <v>171</v>
      </c>
    </row>
    <row r="11" spans="1:5">
      <c r="A11" s="4" t="s">
        <v>789</v>
      </c>
    </row>
    <row r="12" spans="1:5">
      <c r="A12" s="3" t="s">
        <v>662</v>
      </c>
    </row>
    <row r="13" spans="1:5">
      <c r="A13" s="4" t="s">
        <v>37</v>
      </c>
      <c r="B13" s="6" t="n">
        <v>867200000</v>
      </c>
      <c r="D13" s="6" t="n">
        <v>799000000</v>
      </c>
    </row>
    <row r="14" spans="1:5">
      <c r="A14" s="4" t="s">
        <v>47</v>
      </c>
      <c r="B14" s="5" t="n">
        <v>-400000000</v>
      </c>
      <c r="D14" s="5" t="n">
        <v>-487100000</v>
      </c>
    </row>
    <row r="15" spans="1:5">
      <c r="A15" s="4" t="s">
        <v>930</v>
      </c>
    </row>
    <row r="16" spans="1:5">
      <c r="A16" s="3" t="s">
        <v>662</v>
      </c>
    </row>
    <row r="17" spans="1:5">
      <c r="A17" s="4" t="s">
        <v>47</v>
      </c>
      <c r="B17" s="5" t="n">
        <v>0</v>
      </c>
      <c r="D17" s="5" t="n">
        <v>-2000000</v>
      </c>
    </row>
    <row r="18" spans="1:5">
      <c r="A18" s="4" t="s">
        <v>931</v>
      </c>
    </row>
    <row r="19" spans="1:5">
      <c r="A19" s="3" t="s">
        <v>662</v>
      </c>
    </row>
    <row r="20" spans="1:5">
      <c r="A20" s="4" t="s">
        <v>47</v>
      </c>
      <c r="B20" s="5" t="n">
        <v>-400000000</v>
      </c>
      <c r="D20" s="5" t="n">
        <v>-485100000</v>
      </c>
    </row>
    <row r="21" spans="1:5">
      <c r="A21" s="4" t="s">
        <v>932</v>
      </c>
    </row>
    <row r="22" spans="1:5">
      <c r="A22" s="3" t="s">
        <v>662</v>
      </c>
    </row>
    <row r="23" spans="1:5">
      <c r="A23" s="4" t="s">
        <v>37</v>
      </c>
      <c r="B23" s="5" t="n">
        <v>664100000</v>
      </c>
      <c r="D23" s="5" t="n">
        <v>652000000</v>
      </c>
    </row>
    <row r="24" spans="1:5">
      <c r="A24" s="4" t="s">
        <v>933</v>
      </c>
    </row>
    <row r="25" spans="1:5">
      <c r="A25" s="3" t="s">
        <v>662</v>
      </c>
    </row>
    <row r="26" spans="1:5">
      <c r="A26" s="4" t="s">
        <v>37</v>
      </c>
      <c r="B26" s="5" t="n">
        <v>24500000</v>
      </c>
      <c r="D26" s="5" t="n">
        <v>110700000</v>
      </c>
    </row>
    <row r="27" spans="1:5">
      <c r="A27" s="4" t="s">
        <v>934</v>
      </c>
    </row>
    <row r="28" spans="1:5">
      <c r="A28" s="3" t="s">
        <v>662</v>
      </c>
    </row>
    <row r="29" spans="1:5">
      <c r="A29" s="4" t="s">
        <v>37</v>
      </c>
      <c r="B29" s="5" t="n">
        <v>127200000</v>
      </c>
    </row>
    <row r="30" spans="1:5">
      <c r="A30" s="4" t="s">
        <v>935</v>
      </c>
    </row>
    <row r="31" spans="1:5">
      <c r="A31" s="3" t="s">
        <v>662</v>
      </c>
    </row>
    <row r="32" spans="1:5">
      <c r="A32" s="4" t="s">
        <v>37</v>
      </c>
      <c r="B32" s="5" t="n">
        <v>24200000</v>
      </c>
      <c r="D32" s="5" t="n">
        <v>21900000</v>
      </c>
    </row>
    <row r="33" spans="1:5">
      <c r="A33" s="4" t="s">
        <v>936</v>
      </c>
    </row>
    <row r="34" spans="1:5">
      <c r="A34" s="3" t="s">
        <v>662</v>
      </c>
    </row>
    <row r="35" spans="1:5">
      <c r="A35" s="4" t="s">
        <v>37</v>
      </c>
      <c r="B35" s="5" t="n">
        <v>1900000</v>
      </c>
      <c r="D35" s="5" t="n">
        <v>5900000</v>
      </c>
    </row>
    <row r="36" spans="1:5">
      <c r="A36" s="4" t="s">
        <v>930</v>
      </c>
    </row>
    <row r="37" spans="1:5">
      <c r="A37" s="3" t="s">
        <v>662</v>
      </c>
    </row>
    <row r="38" spans="1:5">
      <c r="A38" s="4" t="s">
        <v>37</v>
      </c>
      <c r="B38" s="5" t="n">
        <v>9700000</v>
      </c>
      <c r="D38" s="5" t="n">
        <v>2300000</v>
      </c>
    </row>
    <row r="39" spans="1:5">
      <c r="A39" s="4" t="s">
        <v>937</v>
      </c>
    </row>
    <row r="40" spans="1:5">
      <c r="A40" s="3" t="s">
        <v>662</v>
      </c>
    </row>
    <row r="41" spans="1:5">
      <c r="A41" s="4" t="s">
        <v>37</v>
      </c>
      <c r="B41" s="5" t="n">
        <v>8800000</v>
      </c>
      <c r="D41" s="5" t="n">
        <v>6200000</v>
      </c>
    </row>
    <row r="42" spans="1:5">
      <c r="A42" s="4" t="s">
        <v>790</v>
      </c>
    </row>
    <row r="43" spans="1:5">
      <c r="A43" s="3" t="s">
        <v>662</v>
      </c>
    </row>
    <row r="44" spans="1:5">
      <c r="A44" s="4" t="s">
        <v>37</v>
      </c>
      <c r="B44" s="5" t="n">
        <v>6800000</v>
      </c>
      <c r="D44" s="5" t="n">
        <v>0</v>
      </c>
    </row>
    <row r="45" spans="1:5">
      <c r="A45" s="4" t="s">
        <v>938</v>
      </c>
    </row>
    <row r="46" spans="1:5">
      <c r="A46" s="3" t="s">
        <v>662</v>
      </c>
    </row>
    <row r="47" spans="1:5">
      <c r="A47" s="4" t="s">
        <v>37</v>
      </c>
      <c r="B47" s="5" t="n">
        <v>867200000</v>
      </c>
      <c r="D47" s="5" t="n">
        <v>799000000</v>
      </c>
    </row>
    <row r="48" spans="1:5">
      <c r="A48" s="4" t="s">
        <v>47</v>
      </c>
      <c r="B48" s="5" t="n">
        <v>-413900000</v>
      </c>
      <c r="D48" s="5" t="n">
        <v>-476000000</v>
      </c>
    </row>
    <row r="49" spans="1:5">
      <c r="A49" s="4" t="s">
        <v>939</v>
      </c>
    </row>
    <row r="50" spans="1:5">
      <c r="A50" s="3" t="s">
        <v>662</v>
      </c>
    </row>
    <row r="51" spans="1:5">
      <c r="A51" s="4" t="s">
        <v>47</v>
      </c>
      <c r="B51" s="5" t="n">
        <v>0</v>
      </c>
      <c r="D51" s="5" t="n">
        <v>-2000000</v>
      </c>
    </row>
    <row r="52" spans="1:5">
      <c r="A52" s="4" t="s">
        <v>940</v>
      </c>
    </row>
    <row r="53" spans="1:5">
      <c r="A53" s="3" t="s">
        <v>662</v>
      </c>
    </row>
    <row r="54" spans="1:5">
      <c r="A54" s="4" t="s">
        <v>47</v>
      </c>
      <c r="B54" s="5" t="n">
        <v>-413900000</v>
      </c>
      <c r="D54" s="5" t="n">
        <v>-474000000</v>
      </c>
    </row>
    <row r="55" spans="1:5">
      <c r="A55" s="4" t="s">
        <v>941</v>
      </c>
    </row>
    <row r="56" spans="1:5">
      <c r="A56" s="3" t="s">
        <v>662</v>
      </c>
    </row>
    <row r="57" spans="1:5">
      <c r="A57" s="4" t="s">
        <v>37</v>
      </c>
      <c r="B57" s="5" t="n">
        <v>664100000</v>
      </c>
      <c r="D57" s="5" t="n">
        <v>652000000</v>
      </c>
    </row>
    <row r="58" spans="1:5">
      <c r="A58" s="4" t="s">
        <v>942</v>
      </c>
    </row>
    <row r="59" spans="1:5">
      <c r="A59" s="3" t="s">
        <v>662</v>
      </c>
    </row>
    <row r="60" spans="1:5">
      <c r="A60" s="4" t="s">
        <v>37</v>
      </c>
      <c r="B60" s="5" t="n">
        <v>24500000</v>
      </c>
      <c r="D60" s="5" t="n">
        <v>110700000</v>
      </c>
    </row>
    <row r="61" spans="1:5">
      <c r="A61" s="4" t="s">
        <v>943</v>
      </c>
    </row>
    <row r="62" spans="1:5">
      <c r="A62" s="3" t="s">
        <v>662</v>
      </c>
    </row>
    <row r="63" spans="1:5">
      <c r="A63" s="4" t="s">
        <v>37</v>
      </c>
      <c r="B63" s="5" t="n">
        <v>127200000</v>
      </c>
    </row>
    <row r="64" spans="1:5">
      <c r="A64" s="4" t="s">
        <v>944</v>
      </c>
    </row>
    <row r="65" spans="1:5">
      <c r="A65" s="3" t="s">
        <v>662</v>
      </c>
    </row>
    <row r="66" spans="1:5">
      <c r="A66" s="4" t="s">
        <v>37</v>
      </c>
      <c r="B66" s="5" t="n">
        <v>24200000</v>
      </c>
      <c r="D66" s="5" t="n">
        <v>21900000</v>
      </c>
    </row>
    <row r="67" spans="1:5">
      <c r="A67" s="4" t="s">
        <v>945</v>
      </c>
    </row>
    <row r="68" spans="1:5">
      <c r="A68" s="3" t="s">
        <v>662</v>
      </c>
    </row>
    <row r="69" spans="1:5">
      <c r="A69" s="4" t="s">
        <v>37</v>
      </c>
      <c r="B69" s="5" t="n">
        <v>1900000</v>
      </c>
      <c r="D69" s="5" t="n">
        <v>5900000</v>
      </c>
    </row>
    <row r="70" spans="1:5">
      <c r="A70" s="4" t="s">
        <v>939</v>
      </c>
    </row>
    <row r="71" spans="1:5">
      <c r="A71" s="3" t="s">
        <v>662</v>
      </c>
    </row>
    <row r="72" spans="1:5">
      <c r="A72" s="4" t="s">
        <v>37</v>
      </c>
      <c r="B72" s="5" t="n">
        <v>9700000</v>
      </c>
      <c r="D72" s="5" t="n">
        <v>2300000</v>
      </c>
    </row>
    <row r="73" spans="1:5">
      <c r="A73" s="4" t="s">
        <v>946</v>
      </c>
    </row>
    <row r="74" spans="1:5">
      <c r="A74" s="3" t="s">
        <v>662</v>
      </c>
    </row>
    <row r="75" spans="1:5">
      <c r="A75" s="4" t="s">
        <v>37</v>
      </c>
      <c r="B75" s="5" t="n">
        <v>8800000</v>
      </c>
      <c r="D75" s="5" t="n">
        <v>6200000</v>
      </c>
    </row>
    <row r="76" spans="1:5">
      <c r="A76" s="4" t="s">
        <v>947</v>
      </c>
    </row>
    <row r="77" spans="1:5">
      <c r="A77" s="3" t="s">
        <v>662</v>
      </c>
    </row>
    <row r="78" spans="1:5">
      <c r="A78" s="4" t="s">
        <v>37</v>
      </c>
      <c r="B78" s="5" t="n">
        <v>6800000</v>
      </c>
    </row>
    <row r="79" spans="1:5">
      <c r="A79" s="4" t="s">
        <v>948</v>
      </c>
    </row>
    <row r="80" spans="1:5">
      <c r="A80" s="3" t="s">
        <v>662</v>
      </c>
    </row>
    <row r="81" spans="1:5">
      <c r="A81" s="4" t="s">
        <v>37</v>
      </c>
      <c r="B81" s="5" t="n">
        <v>836500000</v>
      </c>
      <c r="D81" s="5" t="n">
        <v>785600000</v>
      </c>
    </row>
    <row r="82" spans="1:5">
      <c r="A82" s="4" t="s">
        <v>47</v>
      </c>
      <c r="B82" s="5" t="n">
        <v>-413900000</v>
      </c>
      <c r="D82" s="5" t="n">
        <v>-474000000</v>
      </c>
    </row>
    <row r="83" spans="1:5">
      <c r="A83" s="4" t="s">
        <v>949</v>
      </c>
    </row>
    <row r="84" spans="1:5">
      <c r="A84" s="3" t="s">
        <v>662</v>
      </c>
    </row>
    <row r="85" spans="1:5">
      <c r="A85" s="4" t="s">
        <v>47</v>
      </c>
      <c r="B85" s="5" t="n">
        <v>0</v>
      </c>
      <c r="D85" s="5" t="n">
        <v>0</v>
      </c>
    </row>
    <row r="86" spans="1:5">
      <c r="A86" s="4" t="s">
        <v>950</v>
      </c>
    </row>
    <row r="87" spans="1:5">
      <c r="A87" s="3" t="s">
        <v>662</v>
      </c>
    </row>
    <row r="88" spans="1:5">
      <c r="A88" s="4" t="s">
        <v>47</v>
      </c>
      <c r="B88" s="5" t="n">
        <v>-413900000</v>
      </c>
      <c r="D88" s="5" t="n">
        <v>-474000000</v>
      </c>
    </row>
    <row r="89" spans="1:5">
      <c r="A89" s="4" t="s">
        <v>951</v>
      </c>
    </row>
    <row r="90" spans="1:5">
      <c r="A90" s="3" t="s">
        <v>662</v>
      </c>
    </row>
    <row r="91" spans="1:5">
      <c r="A91" s="4" t="s">
        <v>37</v>
      </c>
      <c r="B91" s="5" t="n">
        <v>664100000</v>
      </c>
      <c r="D91" s="5" t="n">
        <v>652000000</v>
      </c>
    </row>
    <row r="92" spans="1:5">
      <c r="A92" s="4" t="s">
        <v>952</v>
      </c>
    </row>
    <row r="93" spans="1:5">
      <c r="A93" s="3" t="s">
        <v>662</v>
      </c>
    </row>
    <row r="94" spans="1:5">
      <c r="A94" s="4" t="s">
        <v>37</v>
      </c>
      <c r="B94" s="5" t="n">
        <v>24500000</v>
      </c>
      <c r="D94" s="5" t="n">
        <v>110700000</v>
      </c>
    </row>
    <row r="95" spans="1:5">
      <c r="A95" s="4" t="s">
        <v>953</v>
      </c>
    </row>
    <row r="96" spans="1:5">
      <c r="A96" s="3" t="s">
        <v>662</v>
      </c>
    </row>
    <row r="97" spans="1:5">
      <c r="A97" s="4" t="s">
        <v>37</v>
      </c>
      <c r="B97" s="5" t="n">
        <v>127200000</v>
      </c>
    </row>
    <row r="98" spans="1:5">
      <c r="A98" s="4" t="s">
        <v>954</v>
      </c>
    </row>
    <row r="99" spans="1:5">
      <c r="A99" s="3" t="s">
        <v>662</v>
      </c>
    </row>
    <row r="100" spans="1:5">
      <c r="A100" s="4" t="s">
        <v>37</v>
      </c>
      <c r="B100" s="5" t="n">
        <v>18800000</v>
      </c>
      <c r="D100" s="5" t="n">
        <v>17000000</v>
      </c>
    </row>
    <row r="101" spans="1:5">
      <c r="A101" s="4" t="s">
        <v>955</v>
      </c>
    </row>
    <row r="102" spans="1:5">
      <c r="A102" s="3" t="s">
        <v>662</v>
      </c>
    </row>
    <row r="103" spans="1:5">
      <c r="A103" s="4" t="s">
        <v>37</v>
      </c>
      <c r="B103" s="5" t="n">
        <v>1900000</v>
      </c>
      <c r="D103" s="5" t="n">
        <v>5900000</v>
      </c>
    </row>
    <row r="104" spans="1:5">
      <c r="A104" s="4" t="s">
        <v>949</v>
      </c>
    </row>
    <row r="105" spans="1:5">
      <c r="A105" s="3" t="s">
        <v>662</v>
      </c>
    </row>
    <row r="106" spans="1:5">
      <c r="A106" s="4" t="s">
        <v>37</v>
      </c>
      <c r="B106" s="5" t="n">
        <v>0</v>
      </c>
      <c r="D106" s="5" t="n">
        <v>0</v>
      </c>
    </row>
    <row r="107" spans="1:5">
      <c r="A107" s="4" t="s">
        <v>956</v>
      </c>
    </row>
    <row r="108" spans="1:5">
      <c r="A108" s="3" t="s">
        <v>662</v>
      </c>
    </row>
    <row r="109" spans="1:5">
      <c r="A109" s="4" t="s">
        <v>37</v>
      </c>
      <c r="B109" s="5" t="n">
        <v>0</v>
      </c>
      <c r="D109" s="5" t="n">
        <v>0</v>
      </c>
    </row>
    <row r="110" spans="1:5">
      <c r="A110" s="4" t="s">
        <v>957</v>
      </c>
    </row>
    <row r="111" spans="1:5">
      <c r="A111" s="3" t="s">
        <v>662</v>
      </c>
    </row>
    <row r="112" spans="1:5">
      <c r="A112" s="4" t="s">
        <v>37</v>
      </c>
      <c r="B112" s="5" t="n">
        <v>0</v>
      </c>
    </row>
    <row r="113" spans="1:5">
      <c r="A113" s="4" t="s">
        <v>958</v>
      </c>
    </row>
    <row r="114" spans="1:5">
      <c r="A114" s="3" t="s">
        <v>662</v>
      </c>
    </row>
    <row r="115" spans="1:5">
      <c r="A115" s="4" t="s">
        <v>37</v>
      </c>
      <c r="B115" s="5" t="n">
        <v>30700000</v>
      </c>
      <c r="D115" s="5" t="n">
        <v>13400000</v>
      </c>
    </row>
    <row r="116" spans="1:5">
      <c r="A116" s="4" t="s">
        <v>47</v>
      </c>
      <c r="B116" s="5" t="n">
        <v>0</v>
      </c>
      <c r="D116" s="5" t="n">
        <v>-2000000</v>
      </c>
    </row>
    <row r="117" spans="1:5">
      <c r="A117" s="4" t="s">
        <v>959</v>
      </c>
    </row>
    <row r="118" spans="1:5">
      <c r="A118" s="3" t="s">
        <v>662</v>
      </c>
    </row>
    <row r="119" spans="1:5">
      <c r="A119" s="4" t="s">
        <v>47</v>
      </c>
      <c r="B119" s="5" t="n">
        <v>0</v>
      </c>
      <c r="D119" s="5" t="n">
        <v>-2000000</v>
      </c>
    </row>
    <row r="120" spans="1:5">
      <c r="A120" s="4" t="s">
        <v>960</v>
      </c>
    </row>
    <row r="121" spans="1:5">
      <c r="A121" s="3" t="s">
        <v>662</v>
      </c>
    </row>
    <row r="122" spans="1:5">
      <c r="A122" s="4" t="s">
        <v>47</v>
      </c>
      <c r="B122" s="5" t="n">
        <v>0</v>
      </c>
      <c r="D122" s="5" t="n">
        <v>0</v>
      </c>
    </row>
    <row r="123" spans="1:5">
      <c r="A123" s="4" t="s">
        <v>961</v>
      </c>
    </row>
    <row r="124" spans="1:5">
      <c r="A124" s="3" t="s">
        <v>662</v>
      </c>
    </row>
    <row r="125" spans="1:5">
      <c r="A125" s="4" t="s">
        <v>37</v>
      </c>
      <c r="B125" s="5" t="n">
        <v>0</v>
      </c>
      <c r="D125" s="5" t="n">
        <v>0</v>
      </c>
    </row>
    <row r="126" spans="1:5">
      <c r="A126" s="4" t="s">
        <v>962</v>
      </c>
    </row>
    <row r="127" spans="1:5">
      <c r="A127" s="3" t="s">
        <v>662</v>
      </c>
    </row>
    <row r="128" spans="1:5">
      <c r="A128" s="4" t="s">
        <v>37</v>
      </c>
      <c r="B128" s="5" t="n">
        <v>0</v>
      </c>
      <c r="D128" s="5" t="n">
        <v>0</v>
      </c>
    </row>
    <row r="129" spans="1:5">
      <c r="A129" s="4" t="s">
        <v>963</v>
      </c>
    </row>
    <row r="130" spans="1:5">
      <c r="A130" s="3" t="s">
        <v>662</v>
      </c>
    </row>
    <row r="131" spans="1:5">
      <c r="A131" s="4" t="s">
        <v>37</v>
      </c>
      <c r="B131" s="5" t="n">
        <v>0</v>
      </c>
    </row>
    <row r="132" spans="1:5">
      <c r="A132" s="4" t="s">
        <v>964</v>
      </c>
    </row>
    <row r="133" spans="1:5">
      <c r="A133" s="3" t="s">
        <v>662</v>
      </c>
    </row>
    <row r="134" spans="1:5">
      <c r="A134" s="4" t="s">
        <v>37</v>
      </c>
      <c r="B134" s="5" t="n">
        <v>5400000</v>
      </c>
      <c r="D134" s="5" t="n">
        <v>4900000</v>
      </c>
    </row>
    <row r="135" spans="1:5">
      <c r="A135" s="4" t="s">
        <v>965</v>
      </c>
    </row>
    <row r="136" spans="1:5">
      <c r="A136" s="3" t="s">
        <v>662</v>
      </c>
    </row>
    <row r="137" spans="1:5">
      <c r="A137" s="4" t="s">
        <v>37</v>
      </c>
      <c r="B137" s="5" t="n">
        <v>0</v>
      </c>
      <c r="D137" s="5" t="n">
        <v>0</v>
      </c>
    </row>
    <row r="138" spans="1:5">
      <c r="A138" s="4" t="s">
        <v>959</v>
      </c>
    </row>
    <row r="139" spans="1:5">
      <c r="A139" s="3" t="s">
        <v>662</v>
      </c>
    </row>
    <row r="140" spans="1:5">
      <c r="A140" s="4" t="s">
        <v>37</v>
      </c>
      <c r="B140" s="5" t="n">
        <v>9700000</v>
      </c>
      <c r="D140" s="5" t="n">
        <v>2300000</v>
      </c>
    </row>
    <row r="141" spans="1:5">
      <c r="A141" s="4" t="s">
        <v>966</v>
      </c>
    </row>
    <row r="142" spans="1:5">
      <c r="A142" s="3" t="s">
        <v>662</v>
      </c>
    </row>
    <row r="143" spans="1:5">
      <c r="A143" s="4" t="s">
        <v>37</v>
      </c>
      <c r="B143" s="5" t="n">
        <v>8800000</v>
      </c>
      <c r="D143" s="5" t="n">
        <v>6200000</v>
      </c>
    </row>
    <row r="144" spans="1:5">
      <c r="A144" s="4" t="s">
        <v>967</v>
      </c>
    </row>
    <row r="145" spans="1:5">
      <c r="A145" s="3" t="s">
        <v>662</v>
      </c>
    </row>
    <row r="146" spans="1:5">
      <c r="A146" s="4" t="s">
        <v>37</v>
      </c>
      <c r="B146" s="5" t="n">
        <v>6800000</v>
      </c>
    </row>
    <row r="147" spans="1:5">
      <c r="A147" s="4" t="s">
        <v>968</v>
      </c>
    </row>
    <row r="148" spans="1:5">
      <c r="A148" s="3" t="s">
        <v>662</v>
      </c>
    </row>
    <row r="149" spans="1:5">
      <c r="A149" s="4" t="s">
        <v>37</v>
      </c>
      <c r="B149" s="5" t="n">
        <v>0</v>
      </c>
      <c r="D149" s="5" t="n">
        <v>0</v>
      </c>
    </row>
    <row r="150" spans="1:5">
      <c r="A150" s="4" t="s">
        <v>47</v>
      </c>
      <c r="B150" s="5" t="n">
        <v>0</v>
      </c>
      <c r="D150" s="5" t="n">
        <v>0</v>
      </c>
    </row>
    <row r="151" spans="1:5">
      <c r="A151" s="4" t="s">
        <v>969</v>
      </c>
    </row>
    <row r="152" spans="1:5">
      <c r="A152" s="3" t="s">
        <v>662</v>
      </c>
    </row>
    <row r="153" spans="1:5">
      <c r="A153" s="4" t="s">
        <v>47</v>
      </c>
      <c r="B153" s="5" t="n">
        <v>0</v>
      </c>
      <c r="D153" s="5" t="n">
        <v>0</v>
      </c>
    </row>
    <row r="154" spans="1:5">
      <c r="A154" s="4" t="s">
        <v>970</v>
      </c>
    </row>
    <row r="155" spans="1:5">
      <c r="A155" s="3" t="s">
        <v>662</v>
      </c>
    </row>
    <row r="156" spans="1:5">
      <c r="A156" s="4" t="s">
        <v>47</v>
      </c>
      <c r="B156" s="5" t="n">
        <v>0</v>
      </c>
      <c r="D156" s="5" t="n">
        <v>0</v>
      </c>
    </row>
    <row r="157" spans="1:5">
      <c r="A157" s="4" t="s">
        <v>971</v>
      </c>
    </row>
    <row r="158" spans="1:5">
      <c r="A158" s="3" t="s">
        <v>662</v>
      </c>
    </row>
    <row r="159" spans="1:5">
      <c r="A159" s="4" t="s">
        <v>37</v>
      </c>
      <c r="B159" s="5" t="n">
        <v>0</v>
      </c>
      <c r="D159" s="5" t="n">
        <v>0</v>
      </c>
    </row>
    <row r="160" spans="1:5">
      <c r="A160" s="4" t="s">
        <v>972</v>
      </c>
    </row>
    <row r="161" spans="1:5">
      <c r="A161" s="3" t="s">
        <v>662</v>
      </c>
    </row>
    <row r="162" spans="1:5">
      <c r="A162" s="4" t="s">
        <v>37</v>
      </c>
      <c r="B162" s="5" t="n">
        <v>0</v>
      </c>
      <c r="D162" s="5" t="n">
        <v>0</v>
      </c>
    </row>
    <row r="163" spans="1:5">
      <c r="A163" s="4" t="s">
        <v>973</v>
      </c>
    </row>
    <row r="164" spans="1:5">
      <c r="A164" s="3" t="s">
        <v>662</v>
      </c>
    </row>
    <row r="165" spans="1:5">
      <c r="A165" s="4" t="s">
        <v>37</v>
      </c>
      <c r="B165" s="5" t="n">
        <v>0</v>
      </c>
    </row>
    <row r="166" spans="1:5">
      <c r="A166" s="4" t="s">
        <v>974</v>
      </c>
    </row>
    <row r="167" spans="1:5">
      <c r="A167" s="3" t="s">
        <v>662</v>
      </c>
    </row>
    <row r="168" spans="1:5">
      <c r="A168" s="4" t="s">
        <v>37</v>
      </c>
      <c r="B168" s="5" t="n">
        <v>0</v>
      </c>
      <c r="D168" s="5" t="n">
        <v>0</v>
      </c>
    </row>
    <row r="169" spans="1:5">
      <c r="A169" s="4" t="s">
        <v>975</v>
      </c>
    </row>
    <row r="170" spans="1:5">
      <c r="A170" s="3" t="s">
        <v>662</v>
      </c>
    </row>
    <row r="171" spans="1:5">
      <c r="A171" s="4" t="s">
        <v>37</v>
      </c>
      <c r="B171" s="5" t="n">
        <v>0</v>
      </c>
      <c r="D171" s="5" t="n">
        <v>0</v>
      </c>
    </row>
    <row r="172" spans="1:5">
      <c r="A172" s="4" t="s">
        <v>969</v>
      </c>
    </row>
    <row r="173" spans="1:5">
      <c r="A173" s="3" t="s">
        <v>662</v>
      </c>
    </row>
    <row r="174" spans="1:5">
      <c r="A174" s="4" t="s">
        <v>37</v>
      </c>
      <c r="B174" s="5" t="n">
        <v>0</v>
      </c>
      <c r="D174" s="5" t="n">
        <v>0</v>
      </c>
    </row>
    <row r="175" spans="1:5">
      <c r="A175" s="4" t="s">
        <v>976</v>
      </c>
    </row>
    <row r="176" spans="1:5">
      <c r="A176" s="3" t="s">
        <v>662</v>
      </c>
    </row>
    <row r="177" spans="1:5">
      <c r="A177" s="4" t="s">
        <v>37</v>
      </c>
      <c r="B177" s="5" t="n">
        <v>0</v>
      </c>
      <c r="D177" s="6" t="n">
        <v>0</v>
      </c>
    </row>
    <row r="178" spans="1:5">
      <c r="A178" s="4" t="s">
        <v>977</v>
      </c>
    </row>
    <row r="179" spans="1:5">
      <c r="A179" s="3" t="s">
        <v>662</v>
      </c>
    </row>
    <row r="180" spans="1:5">
      <c r="A180" s="4" t="s">
        <v>37</v>
      </c>
      <c r="B180"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78</v>
      </c>
      <c r="B1" s="2" t="s">
        <v>22</v>
      </c>
      <c r="C1" s="2" t="s">
        <v>23</v>
      </c>
    </row>
    <row r="2" spans="1:3">
      <c r="A2" s="3" t="s">
        <v>662</v>
      </c>
    </row>
    <row r="3" spans="1:3">
      <c r="A3" s="4" t="s">
        <v>37</v>
      </c>
      <c r="B3" s="7" t="n">
        <v>3966.9</v>
      </c>
      <c r="C3" s="7" t="n">
        <v>3400.5</v>
      </c>
    </row>
    <row r="4" spans="1:3">
      <c r="A4" s="4" t="s">
        <v>47</v>
      </c>
      <c r="B4" s="8" t="n">
        <v>1120.1</v>
      </c>
      <c r="C4" s="8" t="n">
        <v>1129.4</v>
      </c>
    </row>
    <row r="5" spans="1:3">
      <c r="A5" s="4" t="s">
        <v>938</v>
      </c>
    </row>
    <row r="6" spans="1:3">
      <c r="A6" s="3" t="s">
        <v>662</v>
      </c>
    </row>
    <row r="7" spans="1:3">
      <c r="A7" s="4" t="s">
        <v>37</v>
      </c>
      <c r="B7" s="8" t="n">
        <v>867.2</v>
      </c>
      <c r="C7" s="5" t="n">
        <v>799</v>
      </c>
    </row>
    <row r="8" spans="1:3">
      <c r="A8" s="4" t="s">
        <v>47</v>
      </c>
      <c r="B8" s="8" t="n">
        <v>413.9</v>
      </c>
      <c r="C8" s="5" t="n">
        <v>476</v>
      </c>
    </row>
    <row r="9" spans="1:3">
      <c r="A9" s="4" t="s">
        <v>940</v>
      </c>
    </row>
    <row r="10" spans="1:3">
      <c r="A10" s="3" t="s">
        <v>662</v>
      </c>
    </row>
    <row r="11" spans="1:3">
      <c r="A11" s="4" t="s">
        <v>47</v>
      </c>
      <c r="B11" s="8" t="n">
        <v>413.9</v>
      </c>
      <c r="C11" s="6" t="n">
        <v>474</v>
      </c>
    </row>
    <row r="12" spans="1:3">
      <c r="A12" s="4" t="s">
        <v>979</v>
      </c>
    </row>
    <row r="13" spans="1:3">
      <c r="A13" s="3" t="s">
        <v>662</v>
      </c>
    </row>
    <row r="14" spans="1:3">
      <c r="A14" s="4" t="s">
        <v>37</v>
      </c>
      <c r="B14" s="7" t="n">
        <v>6.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80</v>
      </c>
      <c r="B1" s="2" t="s">
        <v>1</v>
      </c>
    </row>
    <row r="2" spans="1:4">
      <c r="B2" s="2" t="s">
        <v>22</v>
      </c>
      <c r="C2" s="2" t="s">
        <v>23</v>
      </c>
      <c r="D2" s="2" t="s">
        <v>504</v>
      </c>
    </row>
    <row r="3" spans="1:4">
      <c r="A3" s="3" t="s">
        <v>788</v>
      </c>
    </row>
    <row r="4" spans="1:4">
      <c r="A4" s="4" t="s">
        <v>25</v>
      </c>
      <c r="B4" s="7" t="n">
        <v>664.1</v>
      </c>
      <c r="C4" s="6" t="n">
        <v>652</v>
      </c>
      <c r="D4" s="6" t="n">
        <v>481</v>
      </c>
    </row>
    <row r="5" spans="1:4">
      <c r="A5" s="4" t="s">
        <v>27</v>
      </c>
      <c r="B5" s="8" t="n">
        <v>127.2</v>
      </c>
      <c r="C5" s="5" t="n">
        <v>0</v>
      </c>
    </row>
    <row r="6" spans="1:4">
      <c r="A6" s="4" t="s">
        <v>981</v>
      </c>
      <c r="B6" s="8" t="n">
        <v>791.3</v>
      </c>
      <c r="C6" s="5" t="n">
        <v>652</v>
      </c>
    </row>
    <row r="7" spans="1:4">
      <c r="A7" s="4" t="s">
        <v>982</v>
      </c>
      <c r="B7" s="8" t="n">
        <v>248.7</v>
      </c>
      <c r="C7" s="8" t="n">
        <v>167.2</v>
      </c>
    </row>
    <row r="8" spans="1:4">
      <c r="A8" s="4" t="s">
        <v>49</v>
      </c>
      <c r="B8" s="8" t="n">
        <v>2677.8</v>
      </c>
      <c r="C8" s="8" t="n">
        <v>2628.2</v>
      </c>
    </row>
    <row r="9" spans="1:4">
      <c r="A9" s="4" t="s">
        <v>983</v>
      </c>
      <c r="B9" s="8" t="n">
        <v>3326.5</v>
      </c>
      <c r="C9" s="8" t="n">
        <v>3284.5</v>
      </c>
    </row>
    <row r="10" spans="1:4">
      <c r="A10" s="4" t="s">
        <v>812</v>
      </c>
    </row>
    <row r="11" spans="1:4">
      <c r="A11" s="3" t="s">
        <v>788</v>
      </c>
    </row>
    <row r="12" spans="1:4">
      <c r="A12" s="4" t="s">
        <v>632</v>
      </c>
      <c r="B12" s="8" t="n">
        <v>5.8</v>
      </c>
      <c r="C12" s="5" t="n">
        <v>4</v>
      </c>
    </row>
    <row r="13" spans="1:4">
      <c r="A13" s="4" t="s">
        <v>814</v>
      </c>
    </row>
    <row r="14" spans="1:4">
      <c r="A14" s="3" t="s">
        <v>788</v>
      </c>
    </row>
    <row r="15" spans="1:4">
      <c r="A15" s="4" t="s">
        <v>46</v>
      </c>
      <c r="B15" s="6" t="n">
        <v>400</v>
      </c>
      <c r="C15" s="7" t="n">
        <v>489.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2</v>
      </c>
      <c r="C2" s="2" t="s">
        <v>23</v>
      </c>
    </row>
    <row r="3" spans="1:3">
      <c r="A3" s="3" t="s">
        <v>985</v>
      </c>
    </row>
    <row r="4" spans="1:3">
      <c r="A4" s="4" t="s">
        <v>986</v>
      </c>
      <c r="B4" s="8" t="n">
        <v>453.8</v>
      </c>
      <c r="C4" s="8" t="n">
        <v>393.4</v>
      </c>
    </row>
    <row r="5" spans="1:3">
      <c r="A5" s="4" t="s">
        <v>987</v>
      </c>
      <c r="B5" s="8" t="n">
        <v>7.9</v>
      </c>
      <c r="C5" s="8" t="n">
        <v>44.7</v>
      </c>
    </row>
    <row r="6" spans="1:3">
      <c r="A6" s="4" t="s">
        <v>106</v>
      </c>
      <c r="B6" s="8" t="n">
        <v>3.4</v>
      </c>
      <c r="C6" s="8" t="n">
        <v>15.1</v>
      </c>
    </row>
    <row r="7" spans="1:3">
      <c r="A7" s="4" t="s">
        <v>988</v>
      </c>
      <c r="B7" s="8" t="n">
        <v>0.8</v>
      </c>
      <c r="C7" s="8" t="n">
        <v>0.6</v>
      </c>
    </row>
    <row r="8" spans="1:3">
      <c r="A8" s="4" t="s">
        <v>989</v>
      </c>
      <c r="B8" s="8" t="n">
        <v>465.9</v>
      </c>
      <c r="C8" s="8" t="n">
        <v>453.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37"/>
    <col customWidth="1" max="5" min="5" width="20"/>
    <col customWidth="1" max="6" min="6" width="37"/>
    <col customWidth="1" max="7" min="7" width="27"/>
    <col customWidth="1" max="8" min="8" width="35"/>
    <col customWidth="1" max="9" min="9" width="27"/>
    <col customWidth="1" max="10" min="10" width="27"/>
    <col customWidth="1" max="11" min="11" width="35"/>
  </cols>
  <sheetData>
    <row r="1" spans="1:11">
      <c r="A1" s="1" t="s">
        <v>990</v>
      </c>
      <c r="B1" s="2" t="s">
        <v>991</v>
      </c>
      <c r="C1" s="2" t="s">
        <v>992</v>
      </c>
      <c r="D1" s="2" t="s">
        <v>993</v>
      </c>
      <c r="E1" s="2" t="s">
        <v>994</v>
      </c>
      <c r="F1" s="2" t="s">
        <v>995</v>
      </c>
      <c r="G1" s="2" t="s">
        <v>996</v>
      </c>
      <c r="H1" s="2" t="s">
        <v>997</v>
      </c>
      <c r="I1" s="2" t="s">
        <v>998</v>
      </c>
      <c r="J1" s="2" t="s">
        <v>999</v>
      </c>
      <c r="K1" s="2" t="s">
        <v>1000</v>
      </c>
    </row>
    <row r="2" spans="1:11">
      <c r="A2" s="3" t="s">
        <v>1001</v>
      </c>
    </row>
    <row r="3" spans="1:11">
      <c r="A3" s="4" t="s">
        <v>153</v>
      </c>
      <c r="I3" s="6" t="n">
        <v>0</v>
      </c>
      <c r="J3" s="6" t="n">
        <v>220100000</v>
      </c>
    </row>
    <row r="4" spans="1:11">
      <c r="A4" s="4" t="s">
        <v>42</v>
      </c>
      <c r="I4" s="5" t="n">
        <v>200000</v>
      </c>
      <c r="J4" s="5" t="n">
        <v>0</v>
      </c>
    </row>
    <row r="5" spans="1:11">
      <c r="A5" s="4" t="s">
        <v>49</v>
      </c>
      <c r="I5" s="5" t="n">
        <v>2677800000</v>
      </c>
      <c r="J5" s="5" t="n">
        <v>2628200000</v>
      </c>
    </row>
    <row r="6" spans="1:11">
      <c r="A6" s="4" t="s">
        <v>1002</v>
      </c>
      <c r="I6" s="5" t="n">
        <v>3600000</v>
      </c>
      <c r="J6" s="5" t="n">
        <v>3700000</v>
      </c>
    </row>
    <row r="7" spans="1:11">
      <c r="A7" s="4" t="s">
        <v>1003</v>
      </c>
      <c r="I7" s="5" t="n">
        <v>13400000</v>
      </c>
      <c r="J7" s="5" t="n">
        <v>4100000</v>
      </c>
    </row>
    <row r="8" spans="1:11">
      <c r="A8" s="4" t="s">
        <v>1004</v>
      </c>
      <c r="D8" s="5" t="n">
        <v>44700</v>
      </c>
      <c r="E8" s="5" t="n">
        <v>44700</v>
      </c>
    </row>
    <row r="9" spans="1:11">
      <c r="A9" s="4" t="s">
        <v>1005</v>
      </c>
      <c r="D9" s="6" t="n">
        <v>220100000</v>
      </c>
    </row>
    <row r="10" spans="1:11">
      <c r="A10" s="4" t="s">
        <v>1006</v>
      </c>
      <c r="D10" s="5" t="n">
        <v>230000000</v>
      </c>
    </row>
    <row r="11" spans="1:11">
      <c r="A11" s="4" t="s">
        <v>511</v>
      </c>
      <c r="D11" s="6" t="n">
        <v>9900000</v>
      </c>
    </row>
    <row r="12" spans="1:11">
      <c r="A12" s="4" t="s">
        <v>1007</v>
      </c>
    </row>
    <row r="13" spans="1:11">
      <c r="A13" s="3" t="s">
        <v>1001</v>
      </c>
    </row>
    <row r="14" spans="1:11">
      <c r="A14" s="4" t="s">
        <v>1008</v>
      </c>
      <c r="B14" s="5" t="n">
        <v>3125</v>
      </c>
    </row>
    <row r="15" spans="1:11">
      <c r="A15" s="4" t="s">
        <v>1004</v>
      </c>
      <c r="B15" s="5" t="n">
        <v>1042</v>
      </c>
    </row>
    <row r="16" spans="1:11">
      <c r="A16" s="4" t="s">
        <v>1009</v>
      </c>
      <c r="B16" s="6" t="n">
        <v>5900000</v>
      </c>
    </row>
    <row r="17" spans="1:11">
      <c r="A17" s="4" t="s">
        <v>34</v>
      </c>
    </row>
    <row r="18" spans="1:11">
      <c r="A18" s="3" t="s">
        <v>1001</v>
      </c>
    </row>
    <row r="19" spans="1:11">
      <c r="A19" s="4" t="s">
        <v>1003</v>
      </c>
      <c r="C19" s="6" t="n">
        <v>10000000</v>
      </c>
    </row>
    <row r="20" spans="1:11">
      <c r="A20" s="4" t="s">
        <v>1010</v>
      </c>
      <c r="C20" s="5" t="n">
        <v>3125</v>
      </c>
    </row>
    <row r="21" spans="1:11">
      <c r="A21" s="4" t="s">
        <v>1011</v>
      </c>
      <c r="C21" s="5" t="n">
        <v>3</v>
      </c>
    </row>
    <row r="22" spans="1:11">
      <c r="A22" s="4" t="s">
        <v>1012</v>
      </c>
      <c r="C22" s="4" t="s">
        <v>1013</v>
      </c>
    </row>
    <row r="23" spans="1:11">
      <c r="A23" s="4" t="s">
        <v>1014</v>
      </c>
      <c r="C23" s="4" t="s">
        <v>1015</v>
      </c>
    </row>
    <row r="24" spans="1:11">
      <c r="A24" s="4" t="s">
        <v>1016</v>
      </c>
      <c r="C24" s="6" t="n">
        <v>10000000</v>
      </c>
    </row>
    <row r="25" spans="1:11">
      <c r="A25" s="4" t="s">
        <v>1017</v>
      </c>
      <c r="C25" s="4" t="s">
        <v>1018</v>
      </c>
    </row>
    <row r="26" spans="1:11">
      <c r="A26" s="4" t="s">
        <v>1019</v>
      </c>
    </row>
    <row r="27" spans="1:11">
      <c r="A27" s="3" t="s">
        <v>1001</v>
      </c>
    </row>
    <row r="28" spans="1:11">
      <c r="A28" s="4" t="s">
        <v>49</v>
      </c>
      <c r="G28" s="6" t="n">
        <v>13400000</v>
      </c>
    </row>
    <row r="29" spans="1:11">
      <c r="A29" s="4" t="s">
        <v>1020</v>
      </c>
      <c r="I29" s="5" t="n">
        <v>0</v>
      </c>
    </row>
    <row r="30" spans="1:11">
      <c r="A30" s="4" t="s">
        <v>1021</v>
      </c>
    </row>
    <row r="31" spans="1:11">
      <c r="A31" s="3" t="s">
        <v>1001</v>
      </c>
    </row>
    <row r="32" spans="1:11">
      <c r="A32" s="4" t="s">
        <v>49</v>
      </c>
      <c r="J32" s="5" t="n">
        <v>3300000</v>
      </c>
    </row>
    <row r="33" spans="1:11">
      <c r="A33" s="4" t="s">
        <v>1020</v>
      </c>
      <c r="I33" s="5" t="n">
        <v>0</v>
      </c>
    </row>
    <row r="34" spans="1:11">
      <c r="A34" s="4" t="s">
        <v>1022</v>
      </c>
    </row>
    <row r="35" spans="1:11">
      <c r="A35" s="3" t="s">
        <v>1001</v>
      </c>
    </row>
    <row r="36" spans="1:11">
      <c r="A36" s="4" t="s">
        <v>49</v>
      </c>
      <c r="J36" s="6" t="n">
        <v>8100000</v>
      </c>
    </row>
    <row r="37" spans="1:11">
      <c r="A37" s="4" t="s">
        <v>1020</v>
      </c>
      <c r="I37" s="6" t="n">
        <v>0</v>
      </c>
    </row>
    <row r="38" spans="1:11">
      <c r="A38" s="4" t="s">
        <v>1023</v>
      </c>
    </row>
    <row r="39" spans="1:11">
      <c r="A39" s="3" t="s">
        <v>1001</v>
      </c>
    </row>
    <row r="40" spans="1:11">
      <c r="A40" s="4" t="s">
        <v>1024</v>
      </c>
      <c r="F40" s="9" t="n">
        <v>5.15</v>
      </c>
    </row>
    <row r="41" spans="1:11">
      <c r="A41" s="4" t="s">
        <v>1004</v>
      </c>
      <c r="F41" s="5" t="n">
        <v>38900</v>
      </c>
    </row>
    <row r="42" spans="1:11">
      <c r="A42" s="4" t="s">
        <v>1005</v>
      </c>
      <c r="F42" s="6" t="n">
        <v>200000000</v>
      </c>
    </row>
    <row r="43" spans="1:11">
      <c r="A43" s="4" t="s">
        <v>1025</v>
      </c>
    </row>
    <row r="44" spans="1:11">
      <c r="A44" s="3" t="s">
        <v>1001</v>
      </c>
    </row>
    <row r="45" spans="1:11">
      <c r="A45" s="4" t="s">
        <v>1024</v>
      </c>
      <c r="D45" s="9" t="n">
        <v>5.15</v>
      </c>
    </row>
    <row r="46" spans="1:11">
      <c r="A46" s="4" t="s">
        <v>1004</v>
      </c>
      <c r="D46" s="5" t="n">
        <v>5800</v>
      </c>
      <c r="E46" s="5" t="n">
        <v>5800</v>
      </c>
    </row>
    <row r="47" spans="1:11">
      <c r="A47" s="4" t="s">
        <v>1026</v>
      </c>
      <c r="E47" s="4" t="s">
        <v>1027</v>
      </c>
    </row>
    <row r="48" spans="1:11">
      <c r="A48" s="4" t="s">
        <v>49</v>
      </c>
    </row>
    <row r="49" spans="1:11">
      <c r="A49" s="3" t="s">
        <v>1001</v>
      </c>
    </row>
    <row r="50" spans="1:11">
      <c r="A50" s="4" t="s">
        <v>1028</v>
      </c>
      <c r="I50" s="5" t="n">
        <v>3400</v>
      </c>
      <c r="J50" s="5" t="n">
        <v>15100</v>
      </c>
      <c r="K50" s="5" t="n">
        <v>15100</v>
      </c>
    </row>
    <row r="51" spans="1:11">
      <c r="A51" s="4" t="s">
        <v>1029</v>
      </c>
    </row>
    <row r="52" spans="1:11">
      <c r="A52" s="3" t="s">
        <v>1001</v>
      </c>
    </row>
    <row r="53" spans="1:11">
      <c r="A53" s="4" t="s">
        <v>1028</v>
      </c>
      <c r="G53" s="5" t="n">
        <v>3400</v>
      </c>
      <c r="H53" s="5" t="n">
        <v>3400</v>
      </c>
    </row>
    <row r="54" spans="1:11">
      <c r="A54" s="4" t="s">
        <v>1030</v>
      </c>
      <c r="H54" s="15" t="n">
        <v>5.91</v>
      </c>
    </row>
    <row r="55" spans="1:11">
      <c r="A55" s="4" t="s">
        <v>153</v>
      </c>
      <c r="G55" s="6" t="n">
        <v>15100000</v>
      </c>
      <c r="H55" s="11" t="n">
        <v>20</v>
      </c>
    </row>
    <row r="56" spans="1:11">
      <c r="A56" s="4" t="s">
        <v>42</v>
      </c>
      <c r="G56" s="6" t="n">
        <v>1700000</v>
      </c>
    </row>
    <row r="57" spans="1:11">
      <c r="A57" s="4" t="s">
        <v>1031</v>
      </c>
    </row>
    <row r="58" spans="1:11">
      <c r="A58" s="3" t="s">
        <v>1001</v>
      </c>
    </row>
    <row r="59" spans="1:11">
      <c r="A59" s="4" t="s">
        <v>1028</v>
      </c>
      <c r="J59" s="5" t="n">
        <v>900</v>
      </c>
      <c r="K59" s="5" t="n">
        <v>900</v>
      </c>
    </row>
    <row r="60" spans="1:11">
      <c r="A60" s="4" t="s">
        <v>153</v>
      </c>
      <c r="J60" s="6" t="n">
        <v>4400000</v>
      </c>
      <c r="K60" s="10" t="n">
        <v>5.9</v>
      </c>
    </row>
    <row r="61" spans="1:11">
      <c r="A61" s="4" t="s">
        <v>42</v>
      </c>
      <c r="J61" s="6" t="n">
        <v>1100000</v>
      </c>
    </row>
    <row r="62" spans="1:11">
      <c r="A62" s="4" t="s">
        <v>1032</v>
      </c>
    </row>
    <row r="63" spans="1:11">
      <c r="A63" s="3" t="s">
        <v>1001</v>
      </c>
    </row>
    <row r="64" spans="1:11">
      <c r="A64" s="4" t="s">
        <v>1030</v>
      </c>
      <c r="K64" s="15" t="n">
        <v>6.56</v>
      </c>
    </row>
    <row r="65" spans="1:11">
      <c r="A65" s="4" t="s">
        <v>1033</v>
      </c>
    </row>
    <row r="66" spans="1:11">
      <c r="A66" s="3" t="s">
        <v>1001</v>
      </c>
    </row>
    <row r="67" spans="1:11">
      <c r="A67" s="4" t="s">
        <v>1030</v>
      </c>
      <c r="K67" s="15" t="n">
        <v>6.63</v>
      </c>
    </row>
    <row r="68" spans="1:11">
      <c r="A68" s="4" t="s">
        <v>1034</v>
      </c>
    </row>
    <row r="69" spans="1:11">
      <c r="A69" s="3" t="s">
        <v>1001</v>
      </c>
    </row>
    <row r="70" spans="1:11">
      <c r="A70" s="4" t="s">
        <v>1028</v>
      </c>
      <c r="J70" s="5" t="n">
        <v>2200</v>
      </c>
      <c r="K70" s="5" t="n">
        <v>2200</v>
      </c>
    </row>
    <row r="71" spans="1:11">
      <c r="A71" s="4" t="s">
        <v>153</v>
      </c>
      <c r="J71" s="6" t="n">
        <v>8900000</v>
      </c>
      <c r="K71" s="10" t="n">
        <v>11.9</v>
      </c>
    </row>
    <row r="72" spans="1:11">
      <c r="A72" s="4" t="s">
        <v>42</v>
      </c>
      <c r="J72" s="6" t="n">
        <v>800000</v>
      </c>
    </row>
    <row r="73" spans="1:11">
      <c r="A73" s="4" t="s">
        <v>1035</v>
      </c>
    </row>
    <row r="74" spans="1:11">
      <c r="A74" s="3" t="s">
        <v>1001</v>
      </c>
    </row>
    <row r="75" spans="1:11">
      <c r="A75" s="4" t="s">
        <v>1030</v>
      </c>
      <c r="K75" s="15" t="n">
        <v>5.34</v>
      </c>
    </row>
    <row r="76" spans="1:11">
      <c r="A76" s="4" t="s">
        <v>1036</v>
      </c>
    </row>
    <row r="77" spans="1:11">
      <c r="A77" s="3" t="s">
        <v>1001</v>
      </c>
    </row>
    <row r="78" spans="1:11">
      <c r="A78" s="4" t="s">
        <v>1030</v>
      </c>
      <c r="K78" s="15" t="n">
        <v>5.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37</v>
      </c>
      <c r="B1" s="2" t="s">
        <v>1</v>
      </c>
    </row>
    <row r="2" spans="1:3">
      <c r="B2" s="2" t="s">
        <v>22</v>
      </c>
      <c r="C2" s="2" t="s">
        <v>23</v>
      </c>
    </row>
    <row r="3" spans="1:3">
      <c r="A3" s="3" t="s">
        <v>1038</v>
      </c>
    </row>
    <row r="4" spans="1:3">
      <c r="A4" s="4" t="s">
        <v>1039</v>
      </c>
      <c r="B4" s="7" t="n">
        <v>55.2</v>
      </c>
      <c r="C4" s="7" t="n">
        <v>49.4</v>
      </c>
    </row>
    <row r="5" spans="1:3">
      <c r="A5" s="4" t="s">
        <v>1040</v>
      </c>
      <c r="B5" s="8" t="n">
        <v>8.9</v>
      </c>
      <c r="C5" s="8" t="n">
        <v>9.199999999999999</v>
      </c>
    </row>
    <row r="6" spans="1:3">
      <c r="A6" s="4" t="s">
        <v>24</v>
      </c>
      <c r="B6" s="5" t="n">
        <v>1161</v>
      </c>
      <c r="C6" s="8" t="n">
        <v>1012.9</v>
      </c>
    </row>
    <row r="7" spans="1:3">
      <c r="A7" s="4" t="s">
        <v>608</v>
      </c>
      <c r="B7" s="8" t="n">
        <v>2805.9</v>
      </c>
      <c r="C7" s="8" t="n">
        <v>2387.6</v>
      </c>
    </row>
    <row r="8" spans="1:3">
      <c r="A8" s="4" t="s">
        <v>38</v>
      </c>
      <c r="B8" s="8" t="n">
        <v>-231.1</v>
      </c>
      <c r="C8" s="8" t="n">
        <v>-195.5</v>
      </c>
    </row>
    <row r="9" spans="1:3">
      <c r="A9" s="4" t="s">
        <v>43</v>
      </c>
      <c r="B9" s="5" t="n">
        <v>-889</v>
      </c>
      <c r="C9" s="8" t="n">
        <v>-933.9</v>
      </c>
    </row>
    <row r="10" spans="1:3">
      <c r="A10" s="4" t="s">
        <v>60</v>
      </c>
      <c r="B10" s="8" t="n">
        <v>1094.9</v>
      </c>
      <c r="C10" s="8" t="n">
        <v>987.1</v>
      </c>
    </row>
    <row r="11" spans="1:3">
      <c r="A11" s="4" t="s">
        <v>1041</v>
      </c>
      <c r="B11" s="5" t="n">
        <v>528</v>
      </c>
      <c r="C11" s="8" t="n">
        <v>72.2</v>
      </c>
    </row>
    <row r="12" spans="1:3">
      <c r="A12" s="4" t="s">
        <v>135</v>
      </c>
      <c r="B12" s="8" t="n">
        <v>295.3</v>
      </c>
      <c r="C12" s="8" t="n">
        <v>311.1</v>
      </c>
    </row>
    <row r="13" spans="1:3">
      <c r="A13" s="4" t="s">
        <v>148</v>
      </c>
      <c r="B13" s="8" t="n">
        <v>-177.4</v>
      </c>
      <c r="C13" s="8" t="n">
        <v>-161.4</v>
      </c>
    </row>
    <row r="14" spans="1:3">
      <c r="A14" s="4" t="s">
        <v>1042</v>
      </c>
      <c r="B14" s="8" t="n">
        <v>-117.2</v>
      </c>
      <c r="C14" s="8" t="n">
        <v>21.9</v>
      </c>
    </row>
    <row r="15" spans="1:3">
      <c r="A15" s="4" t="s">
        <v>159</v>
      </c>
      <c r="B15" s="7" t="n">
        <v>12.1</v>
      </c>
      <c r="C15" s="6" t="n">
        <v>171</v>
      </c>
    </row>
    <row r="16" spans="1:3">
      <c r="A16" s="4" t="s">
        <v>472</v>
      </c>
    </row>
    <row r="17" spans="1:3">
      <c r="A17" s="3" t="s">
        <v>1038</v>
      </c>
    </row>
    <row r="18" spans="1:3">
      <c r="A18" s="4" t="s">
        <v>1043</v>
      </c>
      <c r="B18" s="4" t="s">
        <v>1044</v>
      </c>
      <c r="C18" s="4" t="s">
        <v>1044</v>
      </c>
    </row>
    <row r="19" spans="1:3">
      <c r="A19" s="4" t="s">
        <v>1039</v>
      </c>
      <c r="B19" s="7" t="n">
        <v>25.5</v>
      </c>
      <c r="C19" s="7" t="n">
        <v>25.8</v>
      </c>
    </row>
    <row r="20" spans="1:3">
      <c r="A20" s="4" t="s">
        <v>1040</v>
      </c>
      <c r="B20" s="8" t="n">
        <v>0.6</v>
      </c>
      <c r="C20" s="8" t="n">
        <v>6.5</v>
      </c>
    </row>
    <row r="21" spans="1:3">
      <c r="A21" s="4" t="s">
        <v>1045</v>
      </c>
      <c r="B21" s="5" t="n">
        <v>1</v>
      </c>
      <c r="C21" s="5" t="n">
        <v>0</v>
      </c>
    </row>
    <row r="22" spans="1:3">
      <c r="A22" s="4" t="s">
        <v>24</v>
      </c>
      <c r="B22" s="8" t="n">
        <v>220.5</v>
      </c>
      <c r="C22" s="8" t="n">
        <v>216.3</v>
      </c>
    </row>
    <row r="23" spans="1:3">
      <c r="A23" s="4" t="s">
        <v>608</v>
      </c>
      <c r="B23" s="8" t="n">
        <v>848.4</v>
      </c>
      <c r="C23" s="8" t="n">
        <v>882.9</v>
      </c>
    </row>
    <row r="24" spans="1:3">
      <c r="A24" s="4" t="s">
        <v>38</v>
      </c>
      <c r="B24" s="8" t="n">
        <v>-88.09999999999999</v>
      </c>
      <c r="C24" s="8" t="n">
        <v>-70.7</v>
      </c>
    </row>
    <row r="25" spans="1:3">
      <c r="A25" s="4" t="s">
        <v>43</v>
      </c>
      <c r="B25" s="8" t="n">
        <v>-552.6</v>
      </c>
      <c r="C25" s="8" t="n">
        <v>-598.4</v>
      </c>
    </row>
    <row r="26" spans="1:3">
      <c r="A26" s="4" t="s">
        <v>509</v>
      </c>
      <c r="B26" s="8" t="n">
        <v>428.2</v>
      </c>
      <c r="C26" s="8" t="n">
        <v>430.1</v>
      </c>
    </row>
    <row r="27" spans="1:3">
      <c r="A27" s="4" t="s">
        <v>60</v>
      </c>
      <c r="B27" s="8" t="n">
        <v>547.4</v>
      </c>
      <c r="C27" s="8" t="n">
        <v>529.1</v>
      </c>
    </row>
    <row r="28" spans="1:3">
      <c r="A28" s="4" t="s">
        <v>1041</v>
      </c>
      <c r="B28" s="8" t="n">
        <v>8.199999999999999</v>
      </c>
      <c r="C28" s="8" t="n">
        <v>65.90000000000001</v>
      </c>
    </row>
    <row r="29" spans="1:3">
      <c r="A29" s="4" t="s">
        <v>135</v>
      </c>
      <c r="B29" s="8" t="n">
        <v>215.5</v>
      </c>
      <c r="C29" s="8" t="n">
        <v>236.7</v>
      </c>
    </row>
    <row r="30" spans="1:3">
      <c r="A30" s="4" t="s">
        <v>148</v>
      </c>
      <c r="B30" s="8" t="n">
        <v>-85.7</v>
      </c>
      <c r="C30" s="8" t="n">
        <v>-115.2</v>
      </c>
    </row>
    <row r="31" spans="1:3">
      <c r="A31" s="4" t="s">
        <v>1042</v>
      </c>
      <c r="B31" s="8" t="n">
        <v>-127.7</v>
      </c>
      <c r="C31" s="8" t="n">
        <v>-120.6</v>
      </c>
    </row>
    <row r="32" spans="1:3">
      <c r="A32" s="4" t="s">
        <v>159</v>
      </c>
      <c r="B32" s="7" t="n">
        <v>2.1</v>
      </c>
      <c r="C32" s="7" t="n">
        <v>0.9</v>
      </c>
    </row>
    <row r="33" spans="1:3">
      <c r="A33" s="4" t="s">
        <v>476</v>
      </c>
    </row>
    <row r="34" spans="1:3">
      <c r="A34" s="3" t="s">
        <v>1038</v>
      </c>
    </row>
    <row r="35" spans="1:3">
      <c r="A35" s="4" t="s">
        <v>1043</v>
      </c>
      <c r="B35" s="4" t="s">
        <v>1046</v>
      </c>
      <c r="C35" s="4" t="s">
        <v>1046</v>
      </c>
    </row>
    <row r="36" spans="1:3">
      <c r="A36" s="4" t="s">
        <v>1039</v>
      </c>
      <c r="B36" s="7" t="n">
        <v>25.9</v>
      </c>
      <c r="C36" s="7" t="n">
        <v>21.2</v>
      </c>
    </row>
    <row r="37" spans="1:3">
      <c r="A37" s="4" t="s">
        <v>1040</v>
      </c>
      <c r="B37" s="8" t="n">
        <v>5.7</v>
      </c>
      <c r="C37" s="8" t="n">
        <v>1.1</v>
      </c>
    </row>
    <row r="38" spans="1:3">
      <c r="A38" s="4" t="s">
        <v>1045</v>
      </c>
      <c r="B38" s="5" t="n">
        <v>1</v>
      </c>
      <c r="C38" s="5" t="n">
        <v>0</v>
      </c>
    </row>
    <row r="39" spans="1:3">
      <c r="A39" s="4" t="s">
        <v>24</v>
      </c>
      <c r="B39" s="5" t="n">
        <v>181</v>
      </c>
      <c r="C39" s="8" t="n">
        <v>153.5</v>
      </c>
    </row>
    <row r="40" spans="1:3">
      <c r="A40" s="4" t="s">
        <v>608</v>
      </c>
      <c r="B40" s="8" t="n">
        <v>645.4</v>
      </c>
      <c r="C40" s="5" t="n">
        <v>522</v>
      </c>
    </row>
    <row r="41" spans="1:3">
      <c r="A41" s="4" t="s">
        <v>38</v>
      </c>
      <c r="B41" s="8" t="n">
        <v>-72.40000000000001</v>
      </c>
      <c r="C41" s="8" t="n">
        <v>-57.5</v>
      </c>
    </row>
    <row r="42" spans="1:3">
      <c r="A42" s="4" t="s">
        <v>43</v>
      </c>
      <c r="B42" s="8" t="n">
        <v>-183.6</v>
      </c>
      <c r="C42" s="8" t="n">
        <v>-140.6</v>
      </c>
    </row>
    <row r="43" spans="1:3">
      <c r="A43" s="4" t="s">
        <v>509</v>
      </c>
      <c r="B43" s="8" t="n">
        <v>570.4</v>
      </c>
      <c r="C43" s="8" t="n">
        <v>477.4</v>
      </c>
    </row>
    <row r="44" spans="1:3">
      <c r="A44" s="4" t="s">
        <v>60</v>
      </c>
      <c r="B44" s="8" t="n">
        <v>385.6</v>
      </c>
      <c r="C44" s="8" t="n">
        <v>369.6</v>
      </c>
    </row>
    <row r="45" spans="1:3">
      <c r="A45" s="4" t="s">
        <v>1041</v>
      </c>
      <c r="B45" s="8" t="n">
        <v>113.1</v>
      </c>
      <c r="C45" s="8" t="n">
        <v>22.8</v>
      </c>
    </row>
    <row r="46" spans="1:3">
      <c r="A46" s="4" t="s">
        <v>135</v>
      </c>
      <c r="B46" s="8" t="n">
        <v>124.5</v>
      </c>
      <c r="C46" s="8" t="n">
        <v>140.1</v>
      </c>
    </row>
    <row r="47" spans="1:3">
      <c r="A47" s="4" t="s">
        <v>148</v>
      </c>
      <c r="B47" s="8" t="n">
        <v>-63.1</v>
      </c>
      <c r="C47" s="8" t="n">
        <v>-88.3</v>
      </c>
    </row>
    <row r="48" spans="1:3">
      <c r="A48" s="4" t="s">
        <v>1042</v>
      </c>
      <c r="B48" s="8" t="n">
        <v>-25.5</v>
      </c>
      <c r="C48" s="8" t="n">
        <v>-3.9</v>
      </c>
    </row>
    <row r="49" spans="1:3">
      <c r="A49" s="4" t="s">
        <v>159</v>
      </c>
      <c r="B49" s="8" t="n">
        <v>35.9</v>
      </c>
      <c r="C49" s="8" t="n">
        <v>47.9</v>
      </c>
    </row>
    <row r="50" spans="1:3">
      <c r="A50" s="4" t="s">
        <v>1047</v>
      </c>
    </row>
    <row r="51" spans="1:3">
      <c r="A51" s="3" t="s">
        <v>1038</v>
      </c>
    </row>
    <row r="52" spans="1:3">
      <c r="A52" s="4" t="s">
        <v>1045</v>
      </c>
      <c r="B52" s="7" t="n">
        <v>1.1</v>
      </c>
      <c r="C52" s="7" t="n">
        <v>1.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2</v>
      </c>
      <c r="C2" s="2" t="s">
        <v>23</v>
      </c>
    </row>
    <row r="3" spans="1:3">
      <c r="A3" s="3" t="s">
        <v>1049</v>
      </c>
    </row>
    <row r="4" spans="1:3">
      <c r="A4" s="4" t="s">
        <v>1050</v>
      </c>
      <c r="B4" s="7" t="n">
        <v>501.6</v>
      </c>
      <c r="C4" s="7" t="n">
        <v>52.6</v>
      </c>
    </row>
    <row r="5" spans="1:3">
      <c r="A5" s="3" t="s">
        <v>1051</v>
      </c>
    </row>
    <row r="6" spans="1:3">
      <c r="A6" s="4" t="s">
        <v>1052</v>
      </c>
      <c r="B6" s="5" t="n">
        <v>463</v>
      </c>
      <c r="C6" s="8" t="n">
        <v>420.8</v>
      </c>
    </row>
    <row r="7" spans="1:3">
      <c r="A7" s="4" t="s">
        <v>1053</v>
      </c>
      <c r="B7" s="9" t="n">
        <v>1.08</v>
      </c>
      <c r="C7" s="9" t="n">
        <v>0.13</v>
      </c>
    </row>
    <row r="8" spans="1:3">
      <c r="A8" s="4" t="s">
        <v>1054</v>
      </c>
      <c r="B8" s="8" t="n">
        <v>1.2</v>
      </c>
      <c r="C8" s="8" t="n">
        <v>0.4</v>
      </c>
    </row>
    <row r="9" spans="1:3">
      <c r="A9" s="4" t="s">
        <v>1055</v>
      </c>
      <c r="B9" s="8" t="n">
        <v>3.3</v>
      </c>
      <c r="C9" s="8" t="n">
        <v>2.7</v>
      </c>
    </row>
    <row r="10" spans="1:3">
      <c r="A10" s="4" t="s">
        <v>1056</v>
      </c>
      <c r="B10" s="8" t="n">
        <v>467.5</v>
      </c>
      <c r="C10" s="8" t="n">
        <v>423.9</v>
      </c>
    </row>
    <row r="11" spans="1:3">
      <c r="A11" s="4" t="s">
        <v>1057</v>
      </c>
      <c r="B11" s="9" t="n">
        <v>1.07</v>
      </c>
      <c r="C11" s="9" t="n">
        <v>0.12</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2</v>
      </c>
      <c r="C2" s="2" t="s">
        <v>23</v>
      </c>
    </row>
    <row r="3" spans="1:3">
      <c r="A3" s="3" t="s">
        <v>1059</v>
      </c>
    </row>
    <row r="4" spans="1:3">
      <c r="A4" s="4" t="s">
        <v>1060</v>
      </c>
      <c r="B4" s="8" t="n">
        <v>4.5</v>
      </c>
      <c r="C4" s="5" t="n">
        <v>7</v>
      </c>
    </row>
    <row r="5" spans="1:3">
      <c r="A5" s="4" t="s">
        <v>1061</v>
      </c>
    </row>
    <row r="6" spans="1:3">
      <c r="A6" s="3" t="s">
        <v>1059</v>
      </c>
    </row>
    <row r="7" spans="1:3">
      <c r="A7" s="4" t="s">
        <v>1060</v>
      </c>
      <c r="B7" s="8" t="n">
        <v>2.4</v>
      </c>
      <c r="C7" s="8" t="n">
        <v>3.9</v>
      </c>
    </row>
    <row r="8" spans="1:3">
      <c r="A8" s="4" t="s">
        <v>1062</v>
      </c>
    </row>
    <row r="9" spans="1:3">
      <c r="A9" s="3" t="s">
        <v>1059</v>
      </c>
    </row>
    <row r="10" spans="1:3">
      <c r="A10" s="4" t="s">
        <v>1060</v>
      </c>
      <c r="B10" s="8" t="n">
        <v>2.1</v>
      </c>
      <c r="C10" s="8" t="n">
        <v>3.1</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2</v>
      </c>
      <c r="C2" s="2" t="s">
        <v>23</v>
      </c>
    </row>
    <row r="3" spans="1:3">
      <c r="A3" s="3" t="s">
        <v>1064</v>
      </c>
    </row>
    <row r="4" spans="1:3">
      <c r="A4" s="4" t="s">
        <v>1065</v>
      </c>
      <c r="B4" s="7" t="n">
        <v>5.9</v>
      </c>
      <c r="C4" s="7" t="n">
        <v>5.1</v>
      </c>
    </row>
    <row r="5" spans="1:3">
      <c r="A5" s="4" t="s">
        <v>1066</v>
      </c>
    </row>
    <row r="6" spans="1:3">
      <c r="A6" s="3" t="s">
        <v>1064</v>
      </c>
    </row>
    <row r="7" spans="1:3">
      <c r="A7" s="4" t="s">
        <v>1065</v>
      </c>
      <c r="B7" s="5" t="n">
        <v>2</v>
      </c>
      <c r="C7" s="5" t="n">
        <v>2</v>
      </c>
    </row>
    <row r="8" spans="1:3">
      <c r="A8" s="4" t="s">
        <v>1067</v>
      </c>
    </row>
    <row r="9" spans="1:3">
      <c r="A9" s="3" t="s">
        <v>1064</v>
      </c>
    </row>
    <row r="10" spans="1:3">
      <c r="A10" s="4" t="s">
        <v>1065</v>
      </c>
      <c r="B10" s="7" t="n">
        <v>3.9</v>
      </c>
      <c r="C10" s="7" t="n">
        <v>3.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068</v>
      </c>
      <c r="B1" s="2" t="s">
        <v>1</v>
      </c>
    </row>
    <row r="2" spans="1:4">
      <c r="B2" s="2" t="s">
        <v>2</v>
      </c>
      <c r="C2" s="2" t="s">
        <v>1069</v>
      </c>
      <c r="D2" s="2" t="s">
        <v>1070</v>
      </c>
    </row>
    <row r="3" spans="1:4">
      <c r="A3" s="3" t="s">
        <v>1064</v>
      </c>
    </row>
    <row r="4" spans="1:4">
      <c r="A4" s="4" t="s">
        <v>1071</v>
      </c>
      <c r="B4" s="5" t="n">
        <v>6697704</v>
      </c>
      <c r="C4" s="5" t="n">
        <v>6000000</v>
      </c>
      <c r="D4" s="5" t="n">
        <v>5300000</v>
      </c>
    </row>
    <row r="5" spans="1:4">
      <c r="A5" s="4" t="s">
        <v>1072</v>
      </c>
      <c r="B5" s="5" t="n">
        <v>4573066</v>
      </c>
      <c r="C5" s="5" t="n">
        <v>3700000</v>
      </c>
      <c r="D5" s="5" t="n">
        <v>2100000</v>
      </c>
    </row>
    <row r="6" spans="1:4">
      <c r="A6" s="4" t="s">
        <v>1066</v>
      </c>
    </row>
    <row r="7" spans="1:4">
      <c r="A7" s="3" t="s">
        <v>1064</v>
      </c>
    </row>
    <row r="8" spans="1:4">
      <c r="A8" s="4" t="s">
        <v>1073</v>
      </c>
      <c r="B8" s="4" t="s">
        <v>1074</v>
      </c>
    </row>
    <row r="9" spans="1:4">
      <c r="A9" s="4" t="s">
        <v>1075</v>
      </c>
      <c r="B9" s="5" t="n">
        <v>25505624</v>
      </c>
    </row>
    <row r="10" spans="1:4">
      <c r="A10" s="4" t="s">
        <v>1076</v>
      </c>
      <c r="B10" s="5" t="n">
        <v>11498233</v>
      </c>
    </row>
    <row r="11" spans="1:4">
      <c r="A11" s="4" t="s">
        <v>1077</v>
      </c>
      <c r="B11" s="5" t="n">
        <v>4800529</v>
      </c>
    </row>
    <row r="12" spans="1:4">
      <c r="A12" s="4" t="s">
        <v>1067</v>
      </c>
    </row>
    <row r="13" spans="1:4">
      <c r="A13" s="3" t="s">
        <v>1064</v>
      </c>
    </row>
    <row r="14" spans="1:4">
      <c r="A14" s="4" t="s">
        <v>1075</v>
      </c>
      <c r="B14" s="5" t="n">
        <v>8756762</v>
      </c>
    </row>
    <row r="15" spans="1:4">
      <c r="A15" s="4" t="s">
        <v>1076</v>
      </c>
      <c r="B15" s="5" t="n">
        <v>6280695</v>
      </c>
    </row>
    <row r="16" spans="1:4">
      <c r="A16" s="4" t="s">
        <v>1077</v>
      </c>
      <c r="B16" s="5" t="n">
        <v>1707629</v>
      </c>
    </row>
    <row r="17" spans="1:4">
      <c r="A17" s="4" t="s">
        <v>1078</v>
      </c>
    </row>
    <row r="18" spans="1:4">
      <c r="A18" s="3" t="s">
        <v>1064</v>
      </c>
    </row>
    <row r="19" spans="1:4">
      <c r="A19" s="4" t="s">
        <v>1079</v>
      </c>
      <c r="B19" s="4" t="s">
        <v>1080</v>
      </c>
    </row>
    <row r="20" spans="1:4">
      <c r="A20" s="4" t="s">
        <v>1081</v>
      </c>
      <c r="B20" s="4" t="s">
        <v>1082</v>
      </c>
    </row>
    <row r="21" spans="1:4">
      <c r="A21" s="4" t="s">
        <v>1083</v>
      </c>
      <c r="B21" s="4" t="s">
        <v>1046</v>
      </c>
    </row>
    <row r="22" spans="1:4">
      <c r="A22" s="4" t="s">
        <v>1084</v>
      </c>
      <c r="B22" s="4" t="s">
        <v>1085</v>
      </c>
    </row>
    <row r="23" spans="1:4">
      <c r="A23" s="4" t="s">
        <v>1086</v>
      </c>
    </row>
    <row r="24" spans="1:4">
      <c r="A24" s="3" t="s">
        <v>1064</v>
      </c>
    </row>
    <row r="25" spans="1:4">
      <c r="A25" s="4" t="s">
        <v>1087</v>
      </c>
      <c r="B25" s="4" t="s">
        <v>841</v>
      </c>
    </row>
    <row r="26" spans="1:4">
      <c r="A26" s="4" t="s">
        <v>1088</v>
      </c>
    </row>
    <row r="27" spans="1:4">
      <c r="A27" s="3" t="s">
        <v>1064</v>
      </c>
    </row>
    <row r="28" spans="1:4">
      <c r="A28" s="4" t="s">
        <v>1087</v>
      </c>
      <c r="B28" s="4" t="s">
        <v>1013</v>
      </c>
    </row>
    <row r="29" spans="1:4">
      <c r="A29" s="4" t="s">
        <v>1089</v>
      </c>
    </row>
    <row r="30" spans="1:4">
      <c r="A30" s="3" t="s">
        <v>1064</v>
      </c>
    </row>
    <row r="31" spans="1:4">
      <c r="A31" s="4" t="s">
        <v>1090</v>
      </c>
      <c r="B31" s="4" t="s">
        <v>1091</v>
      </c>
    </row>
    <row r="32" spans="1:4">
      <c r="A32" s="4" t="s">
        <v>1092</v>
      </c>
    </row>
    <row r="33" spans="1:4">
      <c r="A33" s="3" t="s">
        <v>1064</v>
      </c>
    </row>
    <row r="34" spans="1:4">
      <c r="A34" s="4" t="s">
        <v>1087</v>
      </c>
      <c r="B34" s="4" t="s">
        <v>1093</v>
      </c>
    </row>
    <row r="35" spans="1:4">
      <c r="A35" s="4" t="s">
        <v>1094</v>
      </c>
    </row>
    <row r="36" spans="1:4">
      <c r="A36" s="3" t="s">
        <v>1064</v>
      </c>
    </row>
    <row r="37" spans="1:4">
      <c r="A37" s="4" t="s">
        <v>1087</v>
      </c>
      <c r="B37" s="4" t="s">
        <v>1095</v>
      </c>
    </row>
    <row r="38" spans="1:4">
      <c r="A38" s="4" t="s">
        <v>1096</v>
      </c>
    </row>
    <row r="39" spans="1:4">
      <c r="A39" s="3" t="s">
        <v>1064</v>
      </c>
    </row>
    <row r="40" spans="1:4">
      <c r="A40" s="4" t="s">
        <v>1090</v>
      </c>
      <c r="B40" s="4" t="s">
        <v>104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30"/>
    <col customWidth="1" max="3" min="3" width="23"/>
  </cols>
  <sheetData>
    <row r="1" spans="1:3">
      <c r="A1" s="1" t="s">
        <v>1097</v>
      </c>
      <c r="B1" s="2" t="s">
        <v>1</v>
      </c>
    </row>
    <row r="2" spans="1:3">
      <c r="B2" s="2" t="s">
        <v>1098</v>
      </c>
      <c r="C2" s="2" t="s">
        <v>1099</v>
      </c>
    </row>
    <row r="3" spans="1:3">
      <c r="A3" s="3" t="s">
        <v>241</v>
      </c>
    </row>
    <row r="4" spans="1:3">
      <c r="A4" s="4" t="s">
        <v>1100</v>
      </c>
      <c r="B4" s="5" t="n">
        <v>6000000</v>
      </c>
      <c r="C4" s="5" t="n">
        <v>5300000</v>
      </c>
    </row>
    <row r="5" spans="1:3">
      <c r="A5" s="4" t="s">
        <v>1101</v>
      </c>
      <c r="B5" s="5" t="n">
        <v>1600000</v>
      </c>
      <c r="C5" s="5" t="n">
        <v>1200000</v>
      </c>
    </row>
    <row r="6" spans="1:3">
      <c r="A6" s="4" t="s">
        <v>1102</v>
      </c>
      <c r="B6" s="5" t="n">
        <v>-700000</v>
      </c>
      <c r="C6" s="5" t="n">
        <v>-500000</v>
      </c>
    </row>
    <row r="7" spans="1:3">
      <c r="A7" s="4" t="s">
        <v>1103</v>
      </c>
      <c r="B7" s="5" t="n">
        <v>-200000</v>
      </c>
      <c r="C7" s="5" t="n">
        <v>0</v>
      </c>
    </row>
    <row r="8" spans="1:3">
      <c r="A8" s="4" t="s">
        <v>1104</v>
      </c>
      <c r="B8" s="5" t="n">
        <v>6697704</v>
      </c>
      <c r="C8" s="5" t="n">
        <v>6000000</v>
      </c>
    </row>
    <row r="9" spans="1:3">
      <c r="A9" s="4" t="s">
        <v>1105</v>
      </c>
      <c r="B9" s="5" t="n">
        <v>3300000</v>
      </c>
      <c r="C9" s="5" t="n">
        <v>3000000</v>
      </c>
    </row>
    <row r="10" spans="1:3">
      <c r="A10" s="4" t="s">
        <v>1106</v>
      </c>
      <c r="B10" s="15" t="n">
        <v>7.79</v>
      </c>
      <c r="C10" s="15" t="n">
        <v>8.92</v>
      </c>
    </row>
    <row r="11" spans="1:3">
      <c r="A11" s="4" t="s">
        <v>1107</v>
      </c>
      <c r="B11" s="13" t="n">
        <v>5.24</v>
      </c>
      <c r="C11" s="13" t="n">
        <v>3.26</v>
      </c>
    </row>
    <row r="12" spans="1:3">
      <c r="A12" s="4" t="s">
        <v>1108</v>
      </c>
      <c r="B12" s="13" t="n">
        <v>4.23</v>
      </c>
      <c r="C12" s="5" t="n">
        <v>0</v>
      </c>
    </row>
    <row r="13" spans="1:3">
      <c r="A13" s="4" t="s">
        <v>1109</v>
      </c>
      <c r="B13" s="13" t="n">
        <v>12.87</v>
      </c>
      <c r="C13" s="13" t="n">
        <v>9.44</v>
      </c>
    </row>
    <row r="14" spans="1:3">
      <c r="A14" s="4" t="s">
        <v>1110</v>
      </c>
      <c r="B14" s="13" t="n">
        <v>6.81</v>
      </c>
      <c r="C14" s="13" t="n">
        <v>7.79</v>
      </c>
    </row>
    <row r="15" spans="1:3">
      <c r="A15" s="4" t="s">
        <v>1111</v>
      </c>
      <c r="B15" s="15" t="n">
        <v>9.1</v>
      </c>
      <c r="C15" s="15" t="n">
        <v>10.47</v>
      </c>
    </row>
    <row r="16" spans="1:3">
      <c r="A16" s="4" t="s">
        <v>1112</v>
      </c>
      <c r="B16" s="16" t="n">
        <v>0.7987</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3"/>
  </cols>
  <sheetData>
    <row r="1" spans="1:4">
      <c r="A1" s="1" t="s">
        <v>1113</v>
      </c>
      <c r="B1" s="2" t="s">
        <v>1114</v>
      </c>
      <c r="C1" s="2" t="s">
        <v>1099</v>
      </c>
      <c r="D1" s="2" t="s">
        <v>1115</v>
      </c>
    </row>
    <row r="2" spans="1:4">
      <c r="A2" s="3" t="s">
        <v>1116</v>
      </c>
    </row>
    <row r="3" spans="1:4">
      <c r="A3" s="4" t="s">
        <v>1117</v>
      </c>
      <c r="B3" s="5" t="n">
        <v>6697704</v>
      </c>
      <c r="C3" s="5" t="n">
        <v>6000000</v>
      </c>
      <c r="D3" s="5" t="n">
        <v>5300000</v>
      </c>
    </row>
    <row r="4" spans="1:4">
      <c r="A4" s="4" t="s">
        <v>1118</v>
      </c>
      <c r="B4" s="8" t="n">
        <v>3.7</v>
      </c>
    </row>
    <row r="5" spans="1:4">
      <c r="A5" s="4" t="s">
        <v>1119</v>
      </c>
      <c r="B5" s="15" t="n">
        <v>6.81</v>
      </c>
      <c r="C5" s="15" t="n">
        <v>7.79</v>
      </c>
      <c r="D5" s="15" t="n">
        <v>8.92</v>
      </c>
    </row>
    <row r="6" spans="1:4">
      <c r="A6" s="4" t="s">
        <v>1120</v>
      </c>
    </row>
    <row r="7" spans="1:4">
      <c r="A7" s="3" t="s">
        <v>1116</v>
      </c>
    </row>
    <row r="8" spans="1:4">
      <c r="A8" s="4" t="s">
        <v>1117</v>
      </c>
      <c r="B8" s="5" t="n">
        <v>2800000</v>
      </c>
    </row>
    <row r="9" spans="1:4">
      <c r="A9" s="4" t="s">
        <v>1118</v>
      </c>
      <c r="B9" s="8" t="n">
        <v>4.2</v>
      </c>
    </row>
    <row r="10" spans="1:4">
      <c r="A10" s="4" t="s">
        <v>1119</v>
      </c>
      <c r="B10" s="15" t="n">
        <v>3.55</v>
      </c>
    </row>
    <row r="11" spans="1:4">
      <c r="A11" s="4" t="s">
        <v>1121</v>
      </c>
    </row>
    <row r="12" spans="1:4">
      <c r="A12" s="3" t="s">
        <v>1116</v>
      </c>
    </row>
    <row r="13" spans="1:4">
      <c r="A13" s="4" t="s">
        <v>1117</v>
      </c>
      <c r="B13" s="5" t="n">
        <v>2600000</v>
      </c>
    </row>
    <row r="14" spans="1:4">
      <c r="A14" s="4" t="s">
        <v>1118</v>
      </c>
      <c r="B14" s="8" t="n">
        <v>4.4</v>
      </c>
    </row>
    <row r="15" spans="1:4">
      <c r="A15" s="4" t="s">
        <v>1119</v>
      </c>
      <c r="B15" s="15" t="n">
        <v>6.28</v>
      </c>
    </row>
    <row r="16" spans="1:4">
      <c r="A16" s="4" t="s">
        <v>1122</v>
      </c>
    </row>
    <row r="17" spans="1:4">
      <c r="A17" s="3" t="s">
        <v>1116</v>
      </c>
    </row>
    <row r="18" spans="1:4">
      <c r="A18" s="4" t="s">
        <v>1117</v>
      </c>
      <c r="B18" s="5" t="n">
        <v>800000</v>
      </c>
    </row>
    <row r="19" spans="1:4">
      <c r="A19" s="4" t="s">
        <v>1118</v>
      </c>
      <c r="B19" s="8" t="n">
        <v>1.3</v>
      </c>
    </row>
    <row r="20" spans="1:4">
      <c r="A20" s="4" t="s">
        <v>1119</v>
      </c>
      <c r="B20" s="15" t="n">
        <v>13.17</v>
      </c>
    </row>
    <row r="21" spans="1:4">
      <c r="A21" s="4" t="s">
        <v>1123</v>
      </c>
    </row>
    <row r="22" spans="1:4">
      <c r="A22" s="3" t="s">
        <v>1116</v>
      </c>
    </row>
    <row r="23" spans="1:4">
      <c r="A23" s="4" t="s">
        <v>1117</v>
      </c>
      <c r="B23" s="5" t="n">
        <v>400000</v>
      </c>
    </row>
    <row r="24" spans="1:4">
      <c r="A24" s="4" t="s">
        <v>1118</v>
      </c>
      <c r="B24" s="8" t="n">
        <v>0.5</v>
      </c>
    </row>
    <row r="25" spans="1:4">
      <c r="A25" s="4" t="s">
        <v>1119</v>
      </c>
      <c r="B25" s="15" t="n">
        <v>18.37</v>
      </c>
    </row>
    <row r="26" spans="1:4">
      <c r="A26" s="4" t="s">
        <v>1124</v>
      </c>
    </row>
    <row r="27" spans="1:4">
      <c r="A27" s="3" t="s">
        <v>1116</v>
      </c>
    </row>
    <row r="28" spans="1:4">
      <c r="A28" s="4" t="s">
        <v>1117</v>
      </c>
      <c r="B28" s="5" t="n">
        <v>100000</v>
      </c>
    </row>
    <row r="29" spans="1:4">
      <c r="A29" s="4" t="s">
        <v>1118</v>
      </c>
      <c r="B29" s="8" t="n">
        <v>0.3</v>
      </c>
    </row>
    <row r="30" spans="1:4">
      <c r="A30" s="4" t="s">
        <v>1119</v>
      </c>
      <c r="B30" s="15" t="n">
        <v>21.18</v>
      </c>
    </row>
    <row r="31" spans="1:4">
      <c r="A31" s="4" t="s">
        <v>1125</v>
      </c>
    </row>
    <row r="32" spans="1:4">
      <c r="A32" s="3" t="s">
        <v>1116</v>
      </c>
    </row>
    <row r="33" spans="1:4">
      <c r="A33" s="4" t="s">
        <v>1126</v>
      </c>
      <c r="B33" s="13" t="n">
        <v>1.01</v>
      </c>
    </row>
    <row r="34" spans="1:4">
      <c r="A34" s="4" t="s">
        <v>1127</v>
      </c>
    </row>
    <row r="35" spans="1:4">
      <c r="A35" s="3" t="s">
        <v>1116</v>
      </c>
    </row>
    <row r="36" spans="1:4">
      <c r="A36" s="4" t="s">
        <v>1126</v>
      </c>
      <c r="B36" s="13" t="n">
        <v>5.01</v>
      </c>
    </row>
    <row r="37" spans="1:4">
      <c r="A37" s="4" t="s">
        <v>1128</v>
      </c>
    </row>
    <row r="38" spans="1:4">
      <c r="A38" s="3" t="s">
        <v>1116</v>
      </c>
    </row>
    <row r="39" spans="1:4">
      <c r="A39" s="4" t="s">
        <v>1126</v>
      </c>
      <c r="B39" s="13" t="n">
        <v>10.01</v>
      </c>
    </row>
    <row r="40" spans="1:4">
      <c r="A40" s="4" t="s">
        <v>1129</v>
      </c>
    </row>
    <row r="41" spans="1:4">
      <c r="A41" s="3" t="s">
        <v>1116</v>
      </c>
    </row>
    <row r="42" spans="1:4">
      <c r="A42" s="4" t="s">
        <v>1126</v>
      </c>
      <c r="B42" s="13" t="n">
        <v>15.01</v>
      </c>
    </row>
    <row r="43" spans="1:4">
      <c r="A43" s="4" t="s">
        <v>1130</v>
      </c>
    </row>
    <row r="44" spans="1:4">
      <c r="A44" s="3" t="s">
        <v>1116</v>
      </c>
    </row>
    <row r="45" spans="1:4">
      <c r="A45" s="4" t="s">
        <v>1126</v>
      </c>
      <c r="B45" s="13" t="n">
        <v>20.01</v>
      </c>
    </row>
    <row r="46" spans="1:4">
      <c r="A46" s="4" t="s">
        <v>1131</v>
      </c>
    </row>
    <row r="47" spans="1:4">
      <c r="A47" s="3" t="s">
        <v>1116</v>
      </c>
    </row>
    <row r="48" spans="1:4">
      <c r="A48" s="4" t="s">
        <v>1126</v>
      </c>
      <c r="B48" s="5" t="n">
        <v>5</v>
      </c>
    </row>
    <row r="49" spans="1:4">
      <c r="A49" s="4" t="s">
        <v>1132</v>
      </c>
    </row>
    <row r="50" spans="1:4">
      <c r="A50" s="3" t="s">
        <v>1116</v>
      </c>
    </row>
    <row r="51" spans="1:4">
      <c r="A51" s="4" t="s">
        <v>1126</v>
      </c>
      <c r="B51" s="5" t="n">
        <v>10</v>
      </c>
    </row>
    <row r="52" spans="1:4">
      <c r="A52" s="4" t="s">
        <v>1133</v>
      </c>
    </row>
    <row r="53" spans="1:4">
      <c r="A53" s="3" t="s">
        <v>1116</v>
      </c>
    </row>
    <row r="54" spans="1:4">
      <c r="A54" s="4" t="s">
        <v>1126</v>
      </c>
      <c r="B54" s="5" t="n">
        <v>15</v>
      </c>
    </row>
    <row r="55" spans="1:4">
      <c r="A55" s="4" t="s">
        <v>1134</v>
      </c>
    </row>
    <row r="56" spans="1:4">
      <c r="A56" s="3" t="s">
        <v>1116</v>
      </c>
    </row>
    <row r="57" spans="1:4">
      <c r="A57" s="4" t="s">
        <v>1126</v>
      </c>
      <c r="B57" s="5" t="n">
        <v>20</v>
      </c>
    </row>
    <row r="58" spans="1:4">
      <c r="A58" s="4" t="s">
        <v>1135</v>
      </c>
    </row>
    <row r="59" spans="1:4">
      <c r="A59" s="3" t="s">
        <v>1116</v>
      </c>
    </row>
    <row r="60" spans="1:4">
      <c r="A60" s="4" t="s">
        <v>1126</v>
      </c>
      <c r="B60" s="11" t="n">
        <v>2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5"/>
    <col customWidth="1" max="5" min="5" width="21"/>
    <col customWidth="1" max="6" min="6" width="17"/>
    <col customWidth="1" max="7" min="7" width="17"/>
  </cols>
  <sheetData>
    <row r="1" spans="1:7">
      <c r="A1" s="1" t="s">
        <v>1136</v>
      </c>
      <c r="B1" s="2" t="s">
        <v>1</v>
      </c>
    </row>
    <row r="2" spans="1:7">
      <c r="B2" s="2" t="s">
        <v>1137</v>
      </c>
      <c r="C2" s="2" t="s">
        <v>1138</v>
      </c>
      <c r="D2" s="2" t="s">
        <v>1139</v>
      </c>
      <c r="E2" s="2" t="s">
        <v>1140</v>
      </c>
      <c r="F2" s="2" t="s">
        <v>544</v>
      </c>
      <c r="G2" s="2" t="s">
        <v>1141</v>
      </c>
    </row>
    <row r="3" spans="1:7">
      <c r="A3" s="4" t="s">
        <v>1061</v>
      </c>
    </row>
    <row r="4" spans="1:7">
      <c r="A4" s="4" t="s">
        <v>1142</v>
      </c>
      <c r="B4" s="4" t="s">
        <v>1143</v>
      </c>
      <c r="C4" s="4" t="s">
        <v>1143</v>
      </c>
      <c r="D4" s="4" t="s">
        <v>1144</v>
      </c>
      <c r="E4" s="4" t="s">
        <v>1144</v>
      </c>
    </row>
    <row r="5" spans="1:7">
      <c r="A5" s="4" t="s">
        <v>1145</v>
      </c>
      <c r="B5" s="4" t="s">
        <v>1146</v>
      </c>
      <c r="C5" s="4" t="s">
        <v>1146</v>
      </c>
      <c r="D5" s="4" t="s">
        <v>1147</v>
      </c>
      <c r="E5" s="4" t="s">
        <v>1147</v>
      </c>
    </row>
    <row r="6" spans="1:7">
      <c r="A6" s="4" t="s">
        <v>1148</v>
      </c>
      <c r="B6" s="4" t="s">
        <v>1149</v>
      </c>
      <c r="C6" s="4" t="s">
        <v>1149</v>
      </c>
      <c r="D6" s="4" t="s">
        <v>1149</v>
      </c>
      <c r="E6" s="4" t="s">
        <v>1149</v>
      </c>
    </row>
    <row r="7" spans="1:7">
      <c r="A7" s="4" t="s">
        <v>1150</v>
      </c>
      <c r="B7" s="5" t="n">
        <v>5</v>
      </c>
      <c r="C7" s="5" t="n">
        <v>5</v>
      </c>
      <c r="D7" s="5" t="n">
        <v>5</v>
      </c>
      <c r="E7" s="5" t="n">
        <v>5</v>
      </c>
    </row>
    <row r="8" spans="1:7">
      <c r="A8" s="4" t="s">
        <v>1151</v>
      </c>
      <c r="B8" s="9" t="n">
        <v>2.89</v>
      </c>
      <c r="D8" s="9" t="n">
        <v>1.68</v>
      </c>
    </row>
    <row r="9" spans="1:7">
      <c r="A9" s="4" t="s">
        <v>1152</v>
      </c>
      <c r="B9" s="13" t="n">
        <v>5.24</v>
      </c>
      <c r="D9" s="13" t="n">
        <v>3.26</v>
      </c>
    </row>
    <row r="10" spans="1:7">
      <c r="A10" s="4" t="s">
        <v>1153</v>
      </c>
      <c r="B10" s="9" t="n">
        <v>5.24</v>
      </c>
      <c r="D10" s="9" t="n">
        <v>3.26</v>
      </c>
    </row>
    <row r="11" spans="1:7">
      <c r="A11" s="4" t="s">
        <v>1154</v>
      </c>
    </row>
    <row r="12" spans="1:7">
      <c r="A12" s="4" t="s">
        <v>1142</v>
      </c>
      <c r="B12" s="4" t="s">
        <v>1155</v>
      </c>
      <c r="C12" s="4" t="s">
        <v>1155</v>
      </c>
      <c r="D12" s="4" t="s">
        <v>1149</v>
      </c>
      <c r="E12" s="4" t="s">
        <v>1149</v>
      </c>
    </row>
    <row r="13" spans="1:7">
      <c r="A13" s="4" t="s">
        <v>1145</v>
      </c>
      <c r="B13" s="4" t="s">
        <v>1156</v>
      </c>
      <c r="C13" s="4" t="s">
        <v>1156</v>
      </c>
      <c r="D13" s="4" t="s">
        <v>1149</v>
      </c>
      <c r="E13" s="4" t="s">
        <v>1149</v>
      </c>
    </row>
    <row r="14" spans="1:7">
      <c r="A14" s="4" t="s">
        <v>1148</v>
      </c>
      <c r="B14" s="4" t="s">
        <v>1149</v>
      </c>
      <c r="C14" s="4" t="s">
        <v>1149</v>
      </c>
      <c r="D14" s="4" t="s">
        <v>1149</v>
      </c>
      <c r="E14" s="4" t="s">
        <v>1149</v>
      </c>
    </row>
    <row r="15" spans="1:7">
      <c r="A15" s="4" t="s">
        <v>1150</v>
      </c>
      <c r="B15" s="5" t="n">
        <v>1</v>
      </c>
      <c r="C15" s="5" t="n">
        <v>1</v>
      </c>
      <c r="D15" s="5" t="n">
        <v>0</v>
      </c>
      <c r="E15" s="5" t="n">
        <v>0</v>
      </c>
    </row>
    <row r="16" spans="1:7">
      <c r="A16" s="4" t="s">
        <v>1157</v>
      </c>
      <c r="F16" s="15" t="n">
        <v>5.19</v>
      </c>
      <c r="G16" s="11" t="n">
        <v>0</v>
      </c>
    </row>
    <row r="17" spans="1:7">
      <c r="A17" s="4" t="s">
        <v>1158</v>
      </c>
      <c r="C17" s="15" t="n">
        <v>5.19</v>
      </c>
      <c r="E17" s="11" t="n">
        <v>0</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59</v>
      </c>
      <c r="B1" s="2" t="s">
        <v>1</v>
      </c>
    </row>
    <row r="2" spans="1:3">
      <c r="B2" s="2" t="s">
        <v>22</v>
      </c>
      <c r="C2" s="2" t="s">
        <v>23</v>
      </c>
    </row>
    <row r="3" spans="1:3">
      <c r="A3" s="3" t="s">
        <v>241</v>
      </c>
    </row>
    <row r="4" spans="1:3">
      <c r="A4" s="4" t="s">
        <v>1160</v>
      </c>
      <c r="B4" s="5" t="n">
        <v>3700000</v>
      </c>
      <c r="C4" s="5" t="n">
        <v>2100000</v>
      </c>
    </row>
    <row r="5" spans="1:3">
      <c r="A5" s="4" t="s">
        <v>1161</v>
      </c>
      <c r="B5" s="5" t="n">
        <v>2200000</v>
      </c>
      <c r="C5" s="5" t="n">
        <v>2600000</v>
      </c>
    </row>
    <row r="6" spans="1:3">
      <c r="A6" s="4" t="s">
        <v>1162</v>
      </c>
      <c r="B6" s="5" t="n">
        <v>-600000</v>
      </c>
      <c r="C6" s="5" t="n">
        <v>-600000</v>
      </c>
    </row>
    <row r="7" spans="1:3">
      <c r="A7" s="4" t="s">
        <v>1163</v>
      </c>
      <c r="B7" s="5" t="n">
        <v>-700000</v>
      </c>
      <c r="C7" s="5" t="n">
        <v>-400000</v>
      </c>
    </row>
    <row r="8" spans="1:3">
      <c r="A8" s="4" t="s">
        <v>1164</v>
      </c>
      <c r="B8" s="5" t="n">
        <v>4573066</v>
      </c>
      <c r="C8" s="5" t="n">
        <v>3700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1165</v>
      </c>
      <c r="B1" s="2" t="s">
        <v>1</v>
      </c>
    </row>
    <row r="2" spans="1:3">
      <c r="B2" s="2" t="s">
        <v>1138</v>
      </c>
      <c r="C2" s="2" t="s">
        <v>1140</v>
      </c>
    </row>
    <row r="3" spans="1:3">
      <c r="A3" s="3" t="s">
        <v>241</v>
      </c>
    </row>
    <row r="4" spans="1:3">
      <c r="A4" s="4" t="s">
        <v>1142</v>
      </c>
      <c r="B4" s="4" t="s">
        <v>1166</v>
      </c>
      <c r="C4" s="4" t="s">
        <v>1167</v>
      </c>
    </row>
    <row r="5" spans="1:3">
      <c r="A5" s="4" t="s">
        <v>1145</v>
      </c>
      <c r="B5" s="4" t="s">
        <v>1168</v>
      </c>
      <c r="C5" s="4" t="s">
        <v>481</v>
      </c>
    </row>
    <row r="6" spans="1:3">
      <c r="A6" s="4" t="s">
        <v>1148</v>
      </c>
      <c r="B6" s="4" t="s">
        <v>1149</v>
      </c>
      <c r="C6" s="4" t="s">
        <v>1149</v>
      </c>
    </row>
    <row r="7" spans="1:3">
      <c r="A7" s="4" t="s">
        <v>1169</v>
      </c>
      <c r="B7" s="8" t="n">
        <v>2.9</v>
      </c>
      <c r="C7" s="8" t="n">
        <v>2.7</v>
      </c>
    </row>
    <row r="8" spans="1:3">
      <c r="A8" s="4" t="s">
        <v>1151</v>
      </c>
      <c r="B8" s="15" t="n">
        <v>5.24</v>
      </c>
      <c r="C8" s="15" t="n">
        <v>2.88</v>
      </c>
    </row>
    <row r="9" spans="1:3">
      <c r="A9" s="4" t="s">
        <v>1152</v>
      </c>
      <c r="B9" s="15" t="n">
        <v>5.24</v>
      </c>
      <c r="C9" s="15" t="n">
        <v>2.88</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170</v>
      </c>
      <c r="B1" s="2" t="s">
        <v>1</v>
      </c>
    </row>
    <row r="2" spans="1:3">
      <c r="B2" s="2" t="s">
        <v>22</v>
      </c>
      <c r="C2" s="2" t="s">
        <v>23</v>
      </c>
    </row>
    <row r="3" spans="1:3">
      <c r="A3" s="3" t="s">
        <v>244</v>
      </c>
    </row>
    <row r="4" spans="1:3">
      <c r="A4" s="4" t="s">
        <v>1171</v>
      </c>
      <c r="B4" s="7" t="n">
        <v>632.3</v>
      </c>
      <c r="C4" s="7" t="n">
        <v>580.2</v>
      </c>
    </row>
    <row r="5" spans="1:3">
      <c r="A5" s="4" t="s">
        <v>1172</v>
      </c>
      <c r="B5" s="8" t="n">
        <v>44.3</v>
      </c>
      <c r="C5" s="8" t="n">
        <v>43.4</v>
      </c>
    </row>
    <row r="6" spans="1:3">
      <c r="A6" s="4" t="s">
        <v>119</v>
      </c>
      <c r="B6" s="8" t="n">
        <v>265.4</v>
      </c>
      <c r="C6" s="8" t="n">
        <v>261.3</v>
      </c>
    </row>
    <row r="7" spans="1:3">
      <c r="A7" s="4" t="s">
        <v>61</v>
      </c>
      <c r="B7" s="6" t="n">
        <v>942</v>
      </c>
      <c r="C7" s="7" t="n">
        <v>884.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73</v>
      </c>
      <c r="B1" s="2" t="s">
        <v>1</v>
      </c>
    </row>
    <row r="2" spans="1:3">
      <c r="B2" s="2" t="s">
        <v>22</v>
      </c>
      <c r="C2" s="2" t="s">
        <v>23</v>
      </c>
    </row>
    <row r="3" spans="1:3">
      <c r="A3" s="3" t="s">
        <v>244</v>
      </c>
    </row>
    <row r="4" spans="1:3">
      <c r="A4" s="4" t="s">
        <v>1174</v>
      </c>
      <c r="B4" s="6" t="n">
        <v>24</v>
      </c>
      <c r="C4" s="6" t="n">
        <v>20</v>
      </c>
    </row>
    <row r="5" spans="1:3">
      <c r="A5" s="4" t="s">
        <v>1175</v>
      </c>
      <c r="B5" s="5" t="n">
        <v>1</v>
      </c>
      <c r="C5" s="8" t="n">
        <v>0.9</v>
      </c>
    </row>
    <row r="6" spans="1:3">
      <c r="A6" s="4" t="s">
        <v>1176</v>
      </c>
      <c r="B6" s="8" t="n">
        <v>5.8</v>
      </c>
      <c r="C6" s="8" t="n">
        <v>5.5</v>
      </c>
    </row>
    <row r="7" spans="1:3">
      <c r="A7" s="4" t="s">
        <v>1177</v>
      </c>
      <c r="B7" s="8" t="n">
        <v>4.4</v>
      </c>
      <c r="C7" s="8" t="n">
        <v>3.9</v>
      </c>
    </row>
    <row r="8" spans="1:3">
      <c r="A8" s="4" t="s">
        <v>108</v>
      </c>
      <c r="B8" s="8" t="n">
        <v>5.2</v>
      </c>
      <c r="C8" s="8" t="n">
        <v>4.3</v>
      </c>
    </row>
    <row r="9" spans="1:3">
      <c r="A9" s="4" t="s">
        <v>1178</v>
      </c>
      <c r="B9" s="8" t="n">
        <v>-0.7</v>
      </c>
      <c r="C9" s="5" t="n">
        <v>2</v>
      </c>
    </row>
    <row r="10" spans="1:3">
      <c r="A10" s="4" t="s">
        <v>119</v>
      </c>
      <c r="B10" s="8" t="n">
        <v>0.6</v>
      </c>
      <c r="C10" s="8" t="n">
        <v>2.2</v>
      </c>
    </row>
    <row r="11" spans="1:3">
      <c r="A11" s="4" t="s">
        <v>1179</v>
      </c>
      <c r="B11" s="7" t="n">
        <v>40.3</v>
      </c>
      <c r="C11" s="7" t="n">
        <v>38.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180</v>
      </c>
      <c r="B1" s="2" t="s">
        <v>1</v>
      </c>
    </row>
    <row r="2" spans="1:3">
      <c r="B2" s="2" t="s">
        <v>22</v>
      </c>
      <c r="C2" s="2" t="s">
        <v>23</v>
      </c>
    </row>
    <row r="3" spans="1:3">
      <c r="A3" s="3" t="s">
        <v>244</v>
      </c>
    </row>
    <row r="4" spans="1:3">
      <c r="A4" s="4" t="s">
        <v>1181</v>
      </c>
      <c r="B4" s="7" t="n">
        <v>7.5</v>
      </c>
      <c r="C4" s="7" t="n">
        <v>-9.800000000000001</v>
      </c>
    </row>
    <row r="5" spans="1:3">
      <c r="A5" s="4" t="s">
        <v>1182</v>
      </c>
      <c r="B5" s="8" t="n">
        <v>2.3</v>
      </c>
      <c r="C5" s="8" t="n">
        <v>5.3</v>
      </c>
    </row>
    <row r="6" spans="1:3">
      <c r="A6" s="4" t="s">
        <v>109</v>
      </c>
      <c r="B6" s="8" t="n">
        <v>8.5</v>
      </c>
      <c r="C6" s="8" t="n">
        <v>3.7</v>
      </c>
    </row>
    <row r="7" spans="1:3">
      <c r="A7" s="4" t="s">
        <v>1183</v>
      </c>
      <c r="B7" s="7" t="n">
        <v>18.3</v>
      </c>
      <c r="C7" s="7" t="n">
        <v>-0.8</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184</v>
      </c>
      <c r="B1" s="2" t="s">
        <v>1</v>
      </c>
    </row>
    <row r="2" spans="1:3">
      <c r="B2" s="2" t="s">
        <v>22</v>
      </c>
      <c r="C2" s="2" t="s">
        <v>23</v>
      </c>
    </row>
    <row r="3" spans="1:3">
      <c r="A3" s="3" t="s">
        <v>252</v>
      </c>
    </row>
    <row r="4" spans="1:3">
      <c r="A4" s="4" t="s">
        <v>1185</v>
      </c>
      <c r="B4" s="7" t="n">
        <v>7.1</v>
      </c>
      <c r="C4" s="6" t="n">
        <v>23</v>
      </c>
    </row>
    <row r="5" spans="1:3">
      <c r="A5" s="4" t="s">
        <v>1186</v>
      </c>
      <c r="B5" s="8" t="n">
        <v>2.9</v>
      </c>
      <c r="C5" s="8" t="n">
        <v>1.6</v>
      </c>
    </row>
    <row r="6" spans="1:3">
      <c r="A6" s="4" t="s">
        <v>685</v>
      </c>
      <c r="B6" s="8" t="n">
        <v>0.9</v>
      </c>
      <c r="C6" s="8" t="n">
        <v>0.6</v>
      </c>
    </row>
    <row r="7" spans="1:3">
      <c r="A7" s="4" t="s">
        <v>69</v>
      </c>
      <c r="B7" s="8" t="n">
        <v>10.9</v>
      </c>
      <c r="C7" s="8" t="n">
        <v>25.2</v>
      </c>
    </row>
    <row r="8" spans="1:3">
      <c r="A8" s="4" t="s">
        <v>154</v>
      </c>
      <c r="B8" s="7" t="n">
        <v>32.7</v>
      </c>
      <c r="C8" s="7" t="n">
        <v>41.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87</v>
      </c>
      <c r="B1" s="2" t="s">
        <v>163</v>
      </c>
      <c r="C1" s="2" t="s">
        <v>827</v>
      </c>
      <c r="D1" s="2" t="s">
        <v>828</v>
      </c>
      <c r="E1" s="2" t="s">
        <v>22</v>
      </c>
      <c r="F1" s="2" t="s">
        <v>23</v>
      </c>
      <c r="G1" s="2" t="s">
        <v>164</v>
      </c>
      <c r="H1" s="2" t="s">
        <v>165</v>
      </c>
    </row>
    <row r="2" spans="1:8">
      <c r="A2" s="3" t="s">
        <v>244</v>
      </c>
    </row>
    <row r="3" spans="1:8">
      <c r="A3" s="4" t="s">
        <v>121</v>
      </c>
      <c r="E3" s="7" t="n">
        <v>9.4</v>
      </c>
      <c r="F3" s="7" t="n">
        <v>3.3</v>
      </c>
    </row>
    <row r="4" spans="1:8">
      <c r="A4" s="4" t="s">
        <v>1188</v>
      </c>
      <c r="E4" s="8" t="n">
        <v>3.1</v>
      </c>
      <c r="F4" s="8" t="n">
        <v>2.3</v>
      </c>
    </row>
    <row r="5" spans="1:8">
      <c r="A5" s="4" t="s">
        <v>122</v>
      </c>
      <c r="E5" s="8" t="n">
        <v>19.2</v>
      </c>
      <c r="F5" s="5" t="n">
        <v>0</v>
      </c>
    </row>
    <row r="6" spans="1:8">
      <c r="A6" s="4" t="s">
        <v>1002</v>
      </c>
      <c r="E6" s="8" t="n">
        <v>3.6</v>
      </c>
      <c r="F6" s="8" t="n">
        <v>3.7</v>
      </c>
    </row>
    <row r="7" spans="1:8">
      <c r="A7" s="4" t="s">
        <v>831</v>
      </c>
      <c r="E7" s="8" t="n">
        <v>-20.2</v>
      </c>
      <c r="F7" s="5" t="n">
        <v>4</v>
      </c>
    </row>
    <row r="8" spans="1:8">
      <c r="A8" s="4" t="s">
        <v>125</v>
      </c>
      <c r="E8" s="5" t="n">
        <v>0</v>
      </c>
      <c r="F8" s="8" t="n">
        <v>72.90000000000001</v>
      </c>
    </row>
    <row r="9" spans="1:8">
      <c r="A9" s="4" t="s">
        <v>1189</v>
      </c>
      <c r="E9" s="8" t="n">
        <v>1.6</v>
      </c>
      <c r="F9" s="8" t="n">
        <v>0.8</v>
      </c>
    </row>
    <row r="10" spans="1:8">
      <c r="A10" s="4" t="s">
        <v>71</v>
      </c>
      <c r="E10" s="7" t="n">
        <v>16.7</v>
      </c>
      <c r="F10" s="6" t="n">
        <v>87</v>
      </c>
    </row>
    <row r="11" spans="1:8">
      <c r="A11" s="4" t="s">
        <v>820</v>
      </c>
    </row>
    <row r="12" spans="1:8">
      <c r="A12" s="3" t="s">
        <v>244</v>
      </c>
    </row>
    <row r="13" spans="1:8">
      <c r="A13" s="4" t="s">
        <v>831</v>
      </c>
      <c r="C13" s="7" t="n">
        <v>-20.2</v>
      </c>
      <c r="D13" s="6" t="n">
        <v>4</v>
      </c>
    </row>
    <row r="14" spans="1:8">
      <c r="A14" s="4" t="s">
        <v>833</v>
      </c>
    </row>
    <row r="15" spans="1:8">
      <c r="A15" s="3" t="s">
        <v>167</v>
      </c>
    </row>
    <row r="16" spans="1:8">
      <c r="A16" s="4" t="s">
        <v>168</v>
      </c>
      <c r="F16" s="4" t="s">
        <v>169</v>
      </c>
      <c r="G16" s="4" t="s">
        <v>169</v>
      </c>
      <c r="H16" s="4" t="s">
        <v>169</v>
      </c>
    </row>
    <row r="17" spans="1:8">
      <c r="A17" s="4" t="s">
        <v>172</v>
      </c>
    </row>
    <row r="18" spans="1:8">
      <c r="A18" s="3" t="s">
        <v>244</v>
      </c>
    </row>
    <row r="19" spans="1:8">
      <c r="A19" s="4" t="s">
        <v>122</v>
      </c>
      <c r="B19" s="7" t="n">
        <v>19.2</v>
      </c>
    </row>
    <row r="20" spans="1:8">
      <c r="A20" s="3" t="s">
        <v>167</v>
      </c>
    </row>
    <row r="21" spans="1:8">
      <c r="A21" s="4" t="s">
        <v>173</v>
      </c>
      <c r="B21" s="4" t="s">
        <v>174</v>
      </c>
      <c r="E21" s="4" t="s">
        <v>17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90</v>
      </c>
      <c r="B1" s="2" t="s">
        <v>1</v>
      </c>
    </row>
    <row r="2" spans="1:3">
      <c r="B2" s="2" t="s">
        <v>22</v>
      </c>
      <c r="C2" s="2" t="s">
        <v>23</v>
      </c>
    </row>
    <row r="3" spans="1:3">
      <c r="A3" s="3" t="s">
        <v>244</v>
      </c>
    </row>
    <row r="4" spans="1:3">
      <c r="A4" s="4" t="s">
        <v>1191</v>
      </c>
      <c r="B4" s="7" t="n">
        <v>208.7</v>
      </c>
      <c r="C4" s="7" t="n">
        <v>194.2</v>
      </c>
    </row>
    <row r="5" spans="1:3">
      <c r="A5" s="4" t="s">
        <v>108</v>
      </c>
      <c r="B5" s="8" t="n">
        <v>5.5</v>
      </c>
      <c r="C5" s="8" t="n">
        <v>4.8</v>
      </c>
    </row>
    <row r="6" spans="1:3">
      <c r="A6" s="4" t="s">
        <v>109</v>
      </c>
      <c r="B6" s="8" t="n">
        <v>3.3</v>
      </c>
      <c r="C6" s="8" t="n">
        <v>3.8</v>
      </c>
    </row>
    <row r="7" spans="1:3">
      <c r="A7" s="4" t="s">
        <v>1192</v>
      </c>
      <c r="B7" s="7" t="n">
        <v>217.5</v>
      </c>
      <c r="C7" s="7" t="n">
        <v>202.8</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22</v>
      </c>
      <c r="C2" s="2" t="s">
        <v>23</v>
      </c>
    </row>
    <row r="3" spans="1:3">
      <c r="A3" s="3" t="s">
        <v>259</v>
      </c>
    </row>
    <row r="4" spans="1:3">
      <c r="A4" s="4" t="s">
        <v>108</v>
      </c>
      <c r="B4" s="7" t="n">
        <v>5.9</v>
      </c>
      <c r="C4" s="7" t="n">
        <v>5.1</v>
      </c>
    </row>
    <row r="5" spans="1:3">
      <c r="A5" s="4" t="s">
        <v>1194</v>
      </c>
      <c r="B5" s="8" t="n">
        <v>-1.6</v>
      </c>
      <c r="C5" s="5" t="n">
        <v>-1</v>
      </c>
    </row>
    <row r="6" spans="1:3">
      <c r="A6" s="4" t="s">
        <v>1002</v>
      </c>
      <c r="B6" s="8" t="n">
        <v>-3.6</v>
      </c>
      <c r="C6" s="8" t="n">
        <v>-3.7</v>
      </c>
    </row>
    <row r="7" spans="1:3">
      <c r="A7" s="4" t="s">
        <v>1195</v>
      </c>
      <c r="B7" s="8" t="n">
        <v>7.5</v>
      </c>
      <c r="C7" s="8" t="n">
        <v>-9.800000000000001</v>
      </c>
    </row>
    <row r="8" spans="1:3">
      <c r="A8" s="4" t="s">
        <v>831</v>
      </c>
      <c r="B8" s="8" t="n">
        <v>20.2</v>
      </c>
      <c r="C8" s="5" t="n">
        <v>-4</v>
      </c>
    </row>
    <row r="9" spans="1:3">
      <c r="A9" s="4" t="s">
        <v>1182</v>
      </c>
      <c r="B9" s="8" t="n">
        <v>2.3</v>
      </c>
      <c r="C9" s="8" t="n">
        <v>5.3</v>
      </c>
    </row>
    <row r="10" spans="1:3">
      <c r="A10" s="4" t="s">
        <v>1196</v>
      </c>
      <c r="B10" s="8" t="n">
        <v>0.2</v>
      </c>
      <c r="C10" s="8" t="n">
        <v>0.3</v>
      </c>
    </row>
    <row r="11" spans="1:3">
      <c r="A11" s="4" t="s">
        <v>109</v>
      </c>
      <c r="B11" s="8" t="n">
        <v>1.4</v>
      </c>
      <c r="C11" s="8" t="n">
        <v>5.6</v>
      </c>
    </row>
    <row r="12" spans="1:3">
      <c r="A12" s="4" t="s">
        <v>1197</v>
      </c>
      <c r="B12" s="7" t="n">
        <v>12.1</v>
      </c>
      <c r="C12" s="7" t="n">
        <v>-2.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22</v>
      </c>
      <c r="C2" s="2" t="s">
        <v>23</v>
      </c>
    </row>
    <row r="3" spans="1:3">
      <c r="A3" s="3" t="s">
        <v>259</v>
      </c>
    </row>
    <row r="4" spans="1:3">
      <c r="A4" s="4" t="s">
        <v>29</v>
      </c>
      <c r="B4" s="7" t="n">
        <v>-1.8</v>
      </c>
      <c r="C4" s="7" t="n">
        <v>-6.7</v>
      </c>
    </row>
    <row r="5" spans="1:3">
      <c r="A5" s="4" t="s">
        <v>1199</v>
      </c>
      <c r="B5" s="8" t="n">
        <v>-21.3</v>
      </c>
      <c r="C5" s="8" t="n">
        <v>6.2</v>
      </c>
    </row>
    <row r="6" spans="1:3">
      <c r="A6" s="4" t="s">
        <v>39</v>
      </c>
      <c r="B6" s="8" t="n">
        <v>24.4</v>
      </c>
      <c r="C6" s="8" t="n">
        <v>20.1</v>
      </c>
    </row>
    <row r="7" spans="1:3">
      <c r="A7" s="4" t="s">
        <v>132</v>
      </c>
      <c r="B7" s="7" t="n">
        <v>1.3</v>
      </c>
      <c r="C7" s="7" t="n">
        <v>19.6</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2</v>
      </c>
      <c r="C2" s="2" t="s">
        <v>23</v>
      </c>
    </row>
    <row r="3" spans="1:3">
      <c r="A3" s="3" t="s">
        <v>259</v>
      </c>
    </row>
    <row r="4" spans="1:3">
      <c r="A4" s="4" t="s">
        <v>1201</v>
      </c>
      <c r="B4" s="6" t="n">
        <v>9</v>
      </c>
      <c r="C4" s="7" t="n">
        <v>0.5</v>
      </c>
    </row>
    <row r="5" spans="1:3">
      <c r="A5" s="4" t="s">
        <v>1202</v>
      </c>
      <c r="B5" s="8" t="n">
        <v>-5.9</v>
      </c>
      <c r="C5" s="8" t="n">
        <v>-4.4</v>
      </c>
    </row>
    <row r="6" spans="1:3">
      <c r="A6" s="4" t="s">
        <v>1203</v>
      </c>
      <c r="B6" s="5" t="n">
        <v>1</v>
      </c>
      <c r="C6" s="8" t="n">
        <v>2.6</v>
      </c>
    </row>
    <row r="7" spans="1:3">
      <c r="A7" s="4" t="s">
        <v>109</v>
      </c>
      <c r="B7" s="8" t="n">
        <v>0.3</v>
      </c>
      <c r="C7" s="8" t="n">
        <v>0.8</v>
      </c>
    </row>
    <row r="8" spans="1:3">
      <c r="A8" s="4" t="s">
        <v>147</v>
      </c>
      <c r="B8" s="7" t="n">
        <v>4.4</v>
      </c>
      <c r="C8" s="7" t="n">
        <v>-0.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2</v>
      </c>
    </row>
    <row r="3" spans="1:2">
      <c r="A3" s="3" t="s">
        <v>192</v>
      </c>
    </row>
    <row r="4" spans="1:2">
      <c r="A4" s="4" t="s">
        <v>194</v>
      </c>
      <c r="B4" s="4" t="s">
        <v>19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04</v>
      </c>
      <c r="B1" s="2" t="s">
        <v>1</v>
      </c>
    </row>
    <row r="2" spans="1:3">
      <c r="B2" s="2" t="s">
        <v>22</v>
      </c>
      <c r="C2" s="2" t="s">
        <v>23</v>
      </c>
    </row>
    <row r="3" spans="1:3">
      <c r="A3" s="3" t="s">
        <v>259</v>
      </c>
    </row>
    <row r="4" spans="1:3">
      <c r="A4" s="4" t="s">
        <v>1205</v>
      </c>
      <c r="B4" s="7" t="n">
        <v>-0.1</v>
      </c>
      <c r="C4" s="7" t="n">
        <v>-1.1</v>
      </c>
    </row>
    <row r="5" spans="1:3">
      <c r="A5" s="4" t="s">
        <v>1206</v>
      </c>
      <c r="B5" s="8" t="n">
        <v>-3.1</v>
      </c>
      <c r="C5" s="8" t="n">
        <v>-1.5</v>
      </c>
    </row>
    <row r="6" spans="1:3">
      <c r="A6" s="4" t="s">
        <v>1207</v>
      </c>
      <c r="B6" s="8" t="n">
        <v>-3.6</v>
      </c>
      <c r="C6" s="8" t="n">
        <v>-3.1</v>
      </c>
    </row>
    <row r="7" spans="1:3">
      <c r="A7" s="4" t="s">
        <v>157</v>
      </c>
      <c r="B7" s="7" t="n">
        <v>-6.8</v>
      </c>
      <c r="C7" s="7" t="n">
        <v>-5.7</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8</v>
      </c>
      <c r="B1" s="2" t="s">
        <v>1</v>
      </c>
    </row>
    <row r="2" spans="1:5">
      <c r="B2" s="2" t="s">
        <v>22</v>
      </c>
      <c r="C2" s="2" t="s">
        <v>23</v>
      </c>
      <c r="D2" s="2" t="s">
        <v>164</v>
      </c>
      <c r="E2" s="2" t="s">
        <v>165</v>
      </c>
    </row>
    <row r="3" spans="1:5">
      <c r="A3" s="4" t="s">
        <v>166</v>
      </c>
    </row>
    <row r="4" spans="1:5">
      <c r="A4" s="3" t="s">
        <v>1209</v>
      </c>
    </row>
    <row r="5" spans="1:5">
      <c r="A5" s="4" t="s">
        <v>168</v>
      </c>
      <c r="C5" s="4" t="s">
        <v>169</v>
      </c>
      <c r="D5" s="4" t="s">
        <v>169</v>
      </c>
      <c r="E5" s="4" t="s">
        <v>169</v>
      </c>
    </row>
    <row r="6" spans="1:5">
      <c r="A6" s="4" t="s">
        <v>170</v>
      </c>
    </row>
    <row r="7" spans="1:5">
      <c r="A7" s="3" t="s">
        <v>1209</v>
      </c>
    </row>
    <row r="8" spans="1:5">
      <c r="A8" s="4" t="s">
        <v>168</v>
      </c>
      <c r="B8" s="4" t="s">
        <v>171</v>
      </c>
      <c r="D8" s="4" t="s">
        <v>171</v>
      </c>
    </row>
    <row r="9" spans="1:5">
      <c r="A9" s="4" t="s">
        <v>46</v>
      </c>
    </row>
    <row r="10" spans="1:5">
      <c r="A10" s="3" t="s">
        <v>1210</v>
      </c>
    </row>
    <row r="11" spans="1:5">
      <c r="A11" s="4" t="s">
        <v>1211</v>
      </c>
      <c r="B11" s="7" t="n">
        <v>485.1</v>
      </c>
      <c r="C11" s="7" t="n">
        <v>628.1</v>
      </c>
    </row>
    <row r="12" spans="1:5">
      <c r="A12" s="4" t="s">
        <v>1212</v>
      </c>
      <c r="B12" s="8" t="n">
        <v>393.6</v>
      </c>
      <c r="C12" s="5" t="n">
        <v>0</v>
      </c>
    </row>
    <row r="13" spans="1:5">
      <c r="A13" s="3" t="s">
        <v>1213</v>
      </c>
    </row>
    <row r="14" spans="1:5">
      <c r="A14" s="4" t="s">
        <v>1214</v>
      </c>
      <c r="B14" s="8" t="n">
        <v>0.9</v>
      </c>
      <c r="C14" s="8" t="n">
        <v>2.5</v>
      </c>
    </row>
    <row r="15" spans="1:5">
      <c r="A15" s="4" t="s">
        <v>926</v>
      </c>
      <c r="B15" s="8" t="n">
        <v>-2.6</v>
      </c>
      <c r="C15" s="5" t="n">
        <v>0</v>
      </c>
    </row>
    <row r="16" spans="1:5">
      <c r="A16" s="4" t="s">
        <v>1215</v>
      </c>
      <c r="B16" s="8" t="n">
        <v>20.2</v>
      </c>
      <c r="C16" s="5" t="n">
        <v>-4</v>
      </c>
    </row>
    <row r="17" spans="1:5">
      <c r="A17" s="3" t="s">
        <v>1209</v>
      </c>
    </row>
    <row r="18" spans="1:5">
      <c r="A18" s="4" t="s">
        <v>1216</v>
      </c>
      <c r="B18" s="8" t="n">
        <v>-505.6</v>
      </c>
      <c r="C18" s="8" t="n">
        <v>-141.5</v>
      </c>
    </row>
    <row r="19" spans="1:5">
      <c r="A19" s="4" t="s">
        <v>1217</v>
      </c>
      <c r="B19" s="7" t="n">
        <v>391.6</v>
      </c>
      <c r="C19" s="7" t="n">
        <v>485.1</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s>
  <sheetData>
    <row r="1" spans="1:4">
      <c r="A1" s="1" t="s">
        <v>1218</v>
      </c>
      <c r="B1" s="2" t="s">
        <v>522</v>
      </c>
      <c r="C1" s="2" t="s">
        <v>1219</v>
      </c>
      <c r="D1" s="2" t="s">
        <v>545</v>
      </c>
    </row>
    <row r="2" spans="1:4">
      <c r="A2" s="3" t="s">
        <v>1220</v>
      </c>
    </row>
    <row r="3" spans="1:4">
      <c r="A3" s="4" t="s">
        <v>65</v>
      </c>
      <c r="C3" s="7" t="n">
        <v>524.1</v>
      </c>
      <c r="D3" s="6" t="n">
        <v>0</v>
      </c>
    </row>
    <row r="4" spans="1:4">
      <c r="A4" s="4" t="s">
        <v>480</v>
      </c>
    </row>
    <row r="5" spans="1:4">
      <c r="A5" s="3" t="s">
        <v>1220</v>
      </c>
    </row>
    <row r="6" spans="1:4">
      <c r="A6" s="4" t="s">
        <v>173</v>
      </c>
      <c r="B6" s="4" t="s">
        <v>174</v>
      </c>
    </row>
    <row r="7" spans="1:4">
      <c r="A7" s="4" t="s">
        <v>1221</v>
      </c>
    </row>
    <row r="8" spans="1:4">
      <c r="A8" s="3" t="s">
        <v>1220</v>
      </c>
    </row>
    <row r="9" spans="1:4">
      <c r="A9" s="4" t="s">
        <v>1222</v>
      </c>
      <c r="C9" s="4" t="s">
        <v>1223</v>
      </c>
    </row>
    <row r="10" spans="1:4">
      <c r="A10" s="4" t="s">
        <v>1224</v>
      </c>
      <c r="C10" s="5" t="n">
        <v>1225</v>
      </c>
    </row>
    <row r="11" spans="1:4">
      <c r="A11" s="4" t="s">
        <v>1225</v>
      </c>
      <c r="C11" s="5" t="n">
        <v>1200</v>
      </c>
    </row>
    <row r="12" spans="1:4">
      <c r="A12" s="4" t="s">
        <v>1226</v>
      </c>
      <c r="C12" s="4" t="s">
        <v>1227</v>
      </c>
    </row>
    <row r="13" spans="1:4">
      <c r="A13" s="4" t="s">
        <v>1228</v>
      </c>
      <c r="C13" s="5" t="n">
        <v>45</v>
      </c>
    </row>
    <row r="14" spans="1:4">
      <c r="A14" s="4" t="s">
        <v>33</v>
      </c>
    </row>
    <row r="15" spans="1:4">
      <c r="A15" s="3" t="s">
        <v>1220</v>
      </c>
    </row>
    <row r="16" spans="1:4">
      <c r="A16" s="4" t="s">
        <v>65</v>
      </c>
      <c r="C16" s="7" t="n">
        <v>124.1</v>
      </c>
      <c r="D16" s="5" t="n">
        <v>0</v>
      </c>
    </row>
    <row r="17" spans="1:4">
      <c r="A17" s="4" t="s">
        <v>1229</v>
      </c>
      <c r="C17" s="8" t="n">
        <v>79.90000000000001</v>
      </c>
    </row>
    <row r="18" spans="1:4">
      <c r="A18" s="4" t="s">
        <v>34</v>
      </c>
    </row>
    <row r="19" spans="1:4">
      <c r="A19" s="3" t="s">
        <v>1220</v>
      </c>
    </row>
    <row r="20" spans="1:4">
      <c r="A20" s="4" t="s">
        <v>65</v>
      </c>
      <c r="C20" s="6" t="n">
        <v>400</v>
      </c>
      <c r="D20" s="6" t="n">
        <v>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2</v>
      </c>
      <c r="C2" s="2" t="s">
        <v>23</v>
      </c>
    </row>
    <row r="3" spans="1:3">
      <c r="A3" s="3" t="s">
        <v>1231</v>
      </c>
    </row>
    <row r="4" spans="1:3">
      <c r="A4" s="4" t="s">
        <v>1232</v>
      </c>
      <c r="B4" s="7" t="n">
        <v>76.40000000000001</v>
      </c>
      <c r="C4" s="7" t="n">
        <v>53.2</v>
      </c>
    </row>
    <row r="5" spans="1:3">
      <c r="A5" s="4" t="s">
        <v>1233</v>
      </c>
      <c r="C5" s="8" t="n">
        <v>4.6</v>
      </c>
    </row>
    <row r="6" spans="1:3">
      <c r="A6" s="4" t="s">
        <v>1234</v>
      </c>
      <c r="B6" s="8" t="n">
        <v>17.5</v>
      </c>
      <c r="C6" s="8" t="n">
        <v>4.3</v>
      </c>
    </row>
    <row r="7" spans="1:3">
      <c r="A7" s="4" t="s">
        <v>1235</v>
      </c>
      <c r="C7" s="8" t="n">
        <v>62.1</v>
      </c>
    </row>
    <row r="8" spans="1:3">
      <c r="A8" s="4" t="s">
        <v>1172</v>
      </c>
      <c r="B8" s="8" t="n">
        <v>44.3</v>
      </c>
      <c r="C8" s="8" t="n">
        <v>43.4</v>
      </c>
    </row>
    <row r="9" spans="1:3">
      <c r="A9" s="4" t="s">
        <v>472</v>
      </c>
    </row>
    <row r="10" spans="1:3">
      <c r="A10" s="3" t="s">
        <v>1231</v>
      </c>
    </row>
    <row r="11" spans="1:3">
      <c r="A11" s="4" t="s">
        <v>1172</v>
      </c>
      <c r="B11" s="7" t="n">
        <v>22.3</v>
      </c>
      <c r="C11" s="8" t="n">
        <v>22.3</v>
      </c>
    </row>
    <row r="12" spans="1:3">
      <c r="A12" s="4" t="s">
        <v>1236</v>
      </c>
      <c r="B12" s="4" t="s">
        <v>1237</v>
      </c>
    </row>
    <row r="13" spans="1:3">
      <c r="A13" s="4" t="s">
        <v>1238</v>
      </c>
      <c r="B13" s="4" t="s">
        <v>1239</v>
      </c>
    </row>
    <row r="14" spans="1:3">
      <c r="A14" s="4" t="s">
        <v>1240</v>
      </c>
      <c r="B14" s="4" t="s">
        <v>1046</v>
      </c>
    </row>
    <row r="15" spans="1:3">
      <c r="A15" s="4" t="s">
        <v>476</v>
      </c>
    </row>
    <row r="16" spans="1:3">
      <c r="A16" s="3" t="s">
        <v>1231</v>
      </c>
    </row>
    <row r="17" spans="1:3">
      <c r="A17" s="4" t="s">
        <v>1172</v>
      </c>
      <c r="B17" s="6" t="n">
        <v>22</v>
      </c>
      <c r="C17" s="7" t="n">
        <v>21.1</v>
      </c>
    </row>
    <row r="18" spans="1:3">
      <c r="A18" s="4" t="s">
        <v>1241</v>
      </c>
      <c r="B18" s="4" t="s">
        <v>1242</v>
      </c>
    </row>
    <row r="19" spans="1:3">
      <c r="A19" s="4" t="s">
        <v>1243</v>
      </c>
      <c r="B19" s="4" t="s">
        <v>1244</v>
      </c>
    </row>
    <row r="20" spans="1:3">
      <c r="A20" s="4" t="s">
        <v>1245</v>
      </c>
      <c r="B20" s="4" t="s">
        <v>1246</v>
      </c>
    </row>
    <row r="21" spans="1:3">
      <c r="A21" s="4" t="s">
        <v>1247</v>
      </c>
    </row>
    <row r="22" spans="1:3">
      <c r="A22" s="3" t="s">
        <v>1231</v>
      </c>
    </row>
    <row r="23" spans="1:3">
      <c r="A23" s="4" t="s">
        <v>1232</v>
      </c>
      <c r="B23" s="7" t="n">
        <v>75.2</v>
      </c>
    </row>
    <row r="24" spans="1:3">
      <c r="A24" s="4" t="s">
        <v>1234</v>
      </c>
      <c r="B24" s="8" t="n">
        <v>4.5</v>
      </c>
    </row>
    <row r="25" spans="1:3">
      <c r="A25" s="4" t="s">
        <v>1248</v>
      </c>
    </row>
    <row r="26" spans="1:3">
      <c r="A26" s="3" t="s">
        <v>1231</v>
      </c>
    </row>
    <row r="27" spans="1:3">
      <c r="A27" s="4" t="s">
        <v>1232</v>
      </c>
      <c r="B27" s="8" t="n">
        <v>0.7</v>
      </c>
    </row>
    <row r="28" spans="1:3">
      <c r="A28" s="4" t="s">
        <v>1234</v>
      </c>
      <c r="B28" s="8" t="n">
        <v>10.5</v>
      </c>
    </row>
    <row r="29" spans="1:3">
      <c r="A29" s="4" t="s">
        <v>1249</v>
      </c>
    </row>
    <row r="30" spans="1:3">
      <c r="A30" s="3" t="s">
        <v>1231</v>
      </c>
    </row>
    <row r="31" spans="1:3">
      <c r="A31" s="4" t="s">
        <v>1232</v>
      </c>
      <c r="B31" s="8" t="n">
        <v>0.3</v>
      </c>
    </row>
    <row r="32" spans="1:3">
      <c r="A32" s="4" t="s">
        <v>1234</v>
      </c>
      <c r="B32" s="8" t="n">
        <v>2.5</v>
      </c>
    </row>
    <row r="33" spans="1:3">
      <c r="A33" s="4" t="s">
        <v>1250</v>
      </c>
    </row>
    <row r="34" spans="1:3">
      <c r="A34" s="3" t="s">
        <v>1231</v>
      </c>
    </row>
    <row r="35" spans="1:3">
      <c r="A35" s="4" t="s">
        <v>1232</v>
      </c>
      <c r="B35" s="8" t="n">
        <v>0.2</v>
      </c>
    </row>
    <row r="36" spans="1:3">
      <c r="A36" s="4" t="s">
        <v>1233</v>
      </c>
      <c r="B36" s="5" t="n">
        <v>0</v>
      </c>
    </row>
    <row r="37" spans="1:3">
      <c r="A37" s="4" t="s">
        <v>1234</v>
      </c>
      <c r="B37" s="5" t="n">
        <v>0</v>
      </c>
    </row>
    <row r="38" spans="1:3">
      <c r="A38" s="4" t="s">
        <v>1235</v>
      </c>
      <c r="B38" s="7" t="n">
        <v>0.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2</v>
      </c>
      <c r="C2" s="2" t="s">
        <v>23</v>
      </c>
    </row>
    <row r="3" spans="1:3">
      <c r="A3" s="4" t="s">
        <v>1252</v>
      </c>
    </row>
    <row r="4" spans="1:3">
      <c r="A4" s="3" t="s">
        <v>1253</v>
      </c>
    </row>
    <row r="5" spans="1:3">
      <c r="A5" s="4" t="s">
        <v>1254</v>
      </c>
      <c r="B5" s="6" t="n">
        <v>1</v>
      </c>
    </row>
    <row r="6" spans="1:3">
      <c r="A6" s="4" t="s">
        <v>1255</v>
      </c>
      <c r="B6" s="5" t="n">
        <v>0</v>
      </c>
      <c r="C6" s="6" t="n">
        <v>1</v>
      </c>
    </row>
    <row r="7" spans="1:3">
      <c r="A7" s="4" t="s">
        <v>1256</v>
      </c>
    </row>
    <row r="8" spans="1:3">
      <c r="A8" s="3" t="s">
        <v>1253</v>
      </c>
    </row>
    <row r="9" spans="1:3">
      <c r="A9" s="4" t="s">
        <v>1254</v>
      </c>
      <c r="B9" s="8" t="n">
        <v>0.2</v>
      </c>
      <c r="C9" s="8" t="n">
        <v>0.2</v>
      </c>
    </row>
    <row r="10" spans="1:3">
      <c r="A10" s="4" t="s">
        <v>1257</v>
      </c>
      <c r="B10" s="8" t="n">
        <v>0.9</v>
      </c>
      <c r="C10" s="8" t="n">
        <v>0.5</v>
      </c>
    </row>
    <row r="11" spans="1:3">
      <c r="A11" s="4" t="s">
        <v>1258</v>
      </c>
      <c r="B11" s="5" t="n">
        <v>-1</v>
      </c>
      <c r="C11" s="8" t="n">
        <v>-0.5</v>
      </c>
    </row>
    <row r="12" spans="1:3">
      <c r="A12" s="4" t="s">
        <v>1255</v>
      </c>
      <c r="B12" s="8" t="n">
        <v>0.1</v>
      </c>
      <c r="C12" s="8" t="n">
        <v>0.2</v>
      </c>
    </row>
    <row r="13" spans="1:3">
      <c r="A13" s="4" t="s">
        <v>1259</v>
      </c>
    </row>
    <row r="14" spans="1:3">
      <c r="A14" s="3" t="s">
        <v>1253</v>
      </c>
    </row>
    <row r="15" spans="1:3">
      <c r="A15" s="4" t="s">
        <v>1254</v>
      </c>
      <c r="B15" s="5" t="n">
        <v>1</v>
      </c>
      <c r="C15" s="5" t="n">
        <v>0</v>
      </c>
    </row>
    <row r="16" spans="1:3">
      <c r="A16" s="4" t="s">
        <v>1257</v>
      </c>
      <c r="B16" s="5" t="n">
        <v>0</v>
      </c>
      <c r="C16" s="8" t="n">
        <v>1.5</v>
      </c>
    </row>
    <row r="17" spans="1:3">
      <c r="A17" s="4" t="s">
        <v>1258</v>
      </c>
      <c r="B17" s="5" t="n">
        <v>0</v>
      </c>
      <c r="C17" s="8" t="n">
        <v>-2.1</v>
      </c>
    </row>
    <row r="18" spans="1:3">
      <c r="A18" s="4" t="s">
        <v>1260</v>
      </c>
      <c r="B18" s="5" t="n">
        <v>0</v>
      </c>
      <c r="C18" s="8" t="n">
        <v>1.6</v>
      </c>
    </row>
    <row r="19" spans="1:3">
      <c r="A19" s="4" t="s">
        <v>1261</v>
      </c>
      <c r="B19" s="5" t="n">
        <v>-1</v>
      </c>
      <c r="C19" s="5" t="n">
        <v>0</v>
      </c>
    </row>
    <row r="20" spans="1:3">
      <c r="A20" s="4" t="s">
        <v>1255</v>
      </c>
      <c r="C20" s="5" t="n">
        <v>1</v>
      </c>
    </row>
    <row r="21" spans="1:3">
      <c r="A21" s="4" t="s">
        <v>1262</v>
      </c>
    </row>
    <row r="22" spans="1:3">
      <c r="A22" s="3" t="s">
        <v>1253</v>
      </c>
    </row>
    <row r="23" spans="1:3">
      <c r="A23" s="4" t="s">
        <v>1254</v>
      </c>
      <c r="B23" s="8" t="n">
        <v>31.3</v>
      </c>
      <c r="C23" s="8" t="n">
        <v>29.3</v>
      </c>
    </row>
    <row r="24" spans="1:3">
      <c r="A24" s="4" t="s">
        <v>1257</v>
      </c>
      <c r="B24" s="5" t="n">
        <v>5</v>
      </c>
      <c r="C24" s="8" t="n">
        <v>2.4</v>
      </c>
    </row>
    <row r="25" spans="1:3">
      <c r="A25" s="4" t="s">
        <v>1260</v>
      </c>
      <c r="B25" s="5" t="n">
        <v>0</v>
      </c>
      <c r="C25" s="8" t="n">
        <v>-0.4</v>
      </c>
    </row>
    <row r="26" spans="1:3">
      <c r="A26" s="4" t="s">
        <v>1255</v>
      </c>
      <c r="B26" s="7" t="n">
        <v>36.3</v>
      </c>
      <c r="C26" s="7" t="n">
        <v>31.3</v>
      </c>
    </row>
    <row r="27" spans="1:3">
      <c r="A27" s="4" t="s">
        <v>1263</v>
      </c>
    </row>
    <row r="28" spans="1:3">
      <c r="A28" s="3" t="s">
        <v>1253</v>
      </c>
    </row>
    <row r="29" spans="1:3">
      <c r="A29" s="4" t="s">
        <v>1264</v>
      </c>
      <c r="B29" s="4" t="s">
        <v>1242</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22</v>
      </c>
      <c r="C2" s="2" t="s">
        <v>23</v>
      </c>
    </row>
    <row r="3" spans="1:3">
      <c r="A3" s="3" t="s">
        <v>268</v>
      </c>
    </row>
    <row r="4" spans="1:3">
      <c r="A4" s="4" t="s">
        <v>1266</v>
      </c>
      <c r="B4" s="7" t="n">
        <v>5.4</v>
      </c>
      <c r="C4" s="6" t="n">
        <v>4</v>
      </c>
    </row>
    <row r="5" spans="1:3">
      <c r="A5" s="4" t="s">
        <v>1267</v>
      </c>
      <c r="B5" s="8" t="n">
        <v>3.6</v>
      </c>
      <c r="C5" s="5" t="n">
        <v>3</v>
      </c>
    </row>
    <row r="6" spans="1:3">
      <c r="A6" s="4" t="s">
        <v>1268</v>
      </c>
      <c r="B6" s="6" t="n">
        <v>9</v>
      </c>
      <c r="C6" s="6" t="n">
        <v>7</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69</v>
      </c>
      <c r="B1" s="2" t="s">
        <v>1</v>
      </c>
    </row>
    <row r="2" spans="1:3">
      <c r="B2" s="2" t="s">
        <v>22</v>
      </c>
      <c r="C2" s="2" t="s">
        <v>23</v>
      </c>
    </row>
    <row r="3" spans="1:3">
      <c r="A3" s="3" t="s">
        <v>1270</v>
      </c>
    </row>
    <row r="4" spans="1:3">
      <c r="A4" s="4" t="s">
        <v>608</v>
      </c>
      <c r="B4" s="7" t="n">
        <v>2805.9</v>
      </c>
      <c r="C4" s="7" t="n">
        <v>2387.6</v>
      </c>
    </row>
    <row r="5" spans="1:3">
      <c r="A5" s="4" t="s">
        <v>1271</v>
      </c>
      <c r="B5" s="8" t="n">
        <v>3966.9</v>
      </c>
      <c r="C5" s="8" t="n">
        <v>3400.5</v>
      </c>
    </row>
    <row r="6" spans="1:3">
      <c r="A6" s="4" t="s">
        <v>1272</v>
      </c>
      <c r="B6" s="8" t="n">
        <v>1120.1</v>
      </c>
      <c r="C6" s="8" t="n">
        <v>1129.4</v>
      </c>
    </row>
    <row r="7" spans="1:3">
      <c r="A7" s="4" t="s">
        <v>1273</v>
      </c>
    </row>
    <row r="8" spans="1:3">
      <c r="A8" s="3" t="s">
        <v>1270</v>
      </c>
    </row>
    <row r="9" spans="1:3">
      <c r="A9" s="4" t="s">
        <v>608</v>
      </c>
      <c r="B9" s="8" t="n">
        <v>2189.6</v>
      </c>
      <c r="C9" s="8" t="n">
        <v>2071.2</v>
      </c>
    </row>
    <row r="10" spans="1:3">
      <c r="A10" s="4" t="s">
        <v>1271</v>
      </c>
      <c r="B10" s="8" t="n">
        <v>2613.1</v>
      </c>
      <c r="C10" s="8" t="n">
        <v>2550.6</v>
      </c>
    </row>
    <row r="11" spans="1:3">
      <c r="A11" s="4" t="s">
        <v>1272</v>
      </c>
      <c r="B11" s="8" t="n">
        <v>666.1</v>
      </c>
      <c r="C11" s="8" t="n">
        <v>583.8</v>
      </c>
    </row>
    <row r="12" spans="1:3">
      <c r="A12" s="4" t="s">
        <v>1274</v>
      </c>
    </row>
    <row r="13" spans="1:3">
      <c r="A13" s="3" t="s">
        <v>1270</v>
      </c>
    </row>
    <row r="14" spans="1:3">
      <c r="A14" s="4" t="s">
        <v>608</v>
      </c>
      <c r="B14" s="8" t="n">
        <v>849.3</v>
      </c>
      <c r="C14" s="8" t="n">
        <v>883.4</v>
      </c>
    </row>
    <row r="15" spans="1:3">
      <c r="A15" s="4" t="s">
        <v>1271</v>
      </c>
      <c r="B15" s="8" t="n">
        <v>1070.7</v>
      </c>
      <c r="C15" s="8" t="n">
        <v>1099.6</v>
      </c>
    </row>
    <row r="16" spans="1:3">
      <c r="A16" s="4" t="s">
        <v>1272</v>
      </c>
      <c r="B16" s="8" t="n">
        <v>204.8</v>
      </c>
      <c r="C16" s="8" t="n">
        <v>189.9</v>
      </c>
    </row>
    <row r="17" spans="1:3">
      <c r="A17" s="4" t="s">
        <v>1275</v>
      </c>
    </row>
    <row r="18" spans="1:3">
      <c r="A18" s="3" t="s">
        <v>1270</v>
      </c>
    </row>
    <row r="19" spans="1:3">
      <c r="A19" s="4" t="s">
        <v>608</v>
      </c>
      <c r="B19" s="8" t="n">
        <v>643.3</v>
      </c>
      <c r="C19" s="8" t="n">
        <v>512.8</v>
      </c>
    </row>
    <row r="20" spans="1:3">
      <c r="A20" s="4" t="s">
        <v>1271</v>
      </c>
      <c r="B20" s="8" t="n">
        <v>825.4</v>
      </c>
      <c r="C20" s="8" t="n">
        <v>667.3</v>
      </c>
    </row>
    <row r="21" spans="1:3">
      <c r="A21" s="4" t="s">
        <v>1272</v>
      </c>
      <c r="B21" s="5" t="n">
        <v>256</v>
      </c>
      <c r="C21" s="8" t="n">
        <v>198.1</v>
      </c>
    </row>
    <row r="22" spans="1:3">
      <c r="A22" s="4" t="s">
        <v>1276</v>
      </c>
    </row>
    <row r="23" spans="1:3">
      <c r="A23" s="3" t="s">
        <v>1270</v>
      </c>
    </row>
    <row r="24" spans="1:3">
      <c r="A24" s="4" t="s">
        <v>608</v>
      </c>
      <c r="B24" s="5" t="n">
        <v>697</v>
      </c>
      <c r="C24" s="5" t="n">
        <v>675</v>
      </c>
    </row>
    <row r="25" spans="1:3">
      <c r="A25" s="4" t="s">
        <v>1271</v>
      </c>
      <c r="B25" s="5" t="n">
        <v>717</v>
      </c>
      <c r="C25" s="8" t="n">
        <v>783.7</v>
      </c>
    </row>
    <row r="26" spans="1:3">
      <c r="A26" s="4" t="s">
        <v>1272</v>
      </c>
      <c r="B26" s="8" t="n">
        <v>205.3</v>
      </c>
      <c r="C26" s="8" t="n">
        <v>195.8</v>
      </c>
    </row>
    <row r="27" spans="1:3">
      <c r="A27" s="4" t="s">
        <v>1277</v>
      </c>
    </row>
    <row r="28" spans="1:3">
      <c r="A28" s="3" t="s">
        <v>1270</v>
      </c>
    </row>
    <row r="29" spans="1:3">
      <c r="A29" s="4" t="s">
        <v>608</v>
      </c>
      <c r="B29" s="8" t="n">
        <v>437.8</v>
      </c>
      <c r="C29" s="8" t="n">
        <v>163.1</v>
      </c>
    </row>
    <row r="30" spans="1:3">
      <c r="A30" s="4" t="s">
        <v>1271</v>
      </c>
      <c r="B30" s="8" t="n">
        <v>483.4</v>
      </c>
      <c r="C30" s="8" t="n">
        <v>193.2</v>
      </c>
    </row>
    <row r="31" spans="1:3">
      <c r="A31" s="4" t="s">
        <v>1272</v>
      </c>
      <c r="B31" s="8" t="n">
        <v>9.6</v>
      </c>
      <c r="C31" s="8" t="n">
        <v>8.4</v>
      </c>
    </row>
    <row r="32" spans="1:3">
      <c r="A32" s="4" t="s">
        <v>1278</v>
      </c>
    </row>
    <row r="33" spans="1:3">
      <c r="A33" s="3" t="s">
        <v>1270</v>
      </c>
    </row>
    <row r="34" spans="1:3">
      <c r="A34" s="4" t="s">
        <v>608</v>
      </c>
      <c r="B34" s="8" t="n">
        <v>178.5</v>
      </c>
      <c r="C34" s="8" t="n">
        <v>153.3</v>
      </c>
    </row>
    <row r="35" spans="1:3">
      <c r="A35" s="4" t="s">
        <v>1271</v>
      </c>
      <c r="B35" s="8" t="n">
        <v>870.4</v>
      </c>
      <c r="C35" s="8" t="n">
        <v>656.7</v>
      </c>
    </row>
    <row r="36" spans="1:3">
      <c r="A36" s="4" t="s">
        <v>1272</v>
      </c>
      <c r="B36" s="7" t="n">
        <v>444.4</v>
      </c>
      <c r="C36" s="7" t="n">
        <v>537.2</v>
      </c>
    </row>
    <row r="37" spans="1:3">
      <c r="A37" s="4" t="s">
        <v>485</v>
      </c>
    </row>
    <row r="38" spans="1:3">
      <c r="A38" s="3" t="s">
        <v>1270</v>
      </c>
    </row>
    <row r="39" spans="1:3">
      <c r="A39" s="4" t="s">
        <v>525</v>
      </c>
      <c r="B39" s="4" t="s">
        <v>488</v>
      </c>
      <c r="C39" s="4" t="s">
        <v>488</v>
      </c>
    </row>
    <row r="40" spans="1:3">
      <c r="A40" s="4" t="s">
        <v>608</v>
      </c>
      <c r="B40" s="7" t="n">
        <v>128.9</v>
      </c>
      <c r="C40" s="7" t="n">
        <v>116.5</v>
      </c>
    </row>
    <row r="41" spans="1:3">
      <c r="A41" s="4" t="s">
        <v>1271</v>
      </c>
      <c r="B41" s="8" t="n">
        <v>179.9</v>
      </c>
      <c r="C41" s="8" t="n">
        <v>160.2</v>
      </c>
    </row>
    <row r="42" spans="1:3">
      <c r="A42" s="4" t="s">
        <v>1272</v>
      </c>
      <c r="B42" s="7" t="n">
        <v>149.6</v>
      </c>
      <c r="C42" s="7" t="n">
        <v>144.1</v>
      </c>
    </row>
    <row r="43" spans="1:3">
      <c r="A43" s="4" t="s">
        <v>593</v>
      </c>
    </row>
    <row r="44" spans="1:3">
      <c r="A44" s="3" t="s">
        <v>1270</v>
      </c>
    </row>
    <row r="45" spans="1:3">
      <c r="A45" s="4" t="s">
        <v>525</v>
      </c>
      <c r="B45" s="4" t="s">
        <v>604</v>
      </c>
      <c r="C45" s="4" t="s">
        <v>60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9</v>
      </c>
      <c r="B1" s="2" t="s">
        <v>1</v>
      </c>
    </row>
    <row r="2" spans="1:3">
      <c r="B2" s="2" t="s">
        <v>22</v>
      </c>
      <c r="C2" s="2" t="s">
        <v>23</v>
      </c>
    </row>
    <row r="3" spans="1:3">
      <c r="A3" s="3" t="s">
        <v>1270</v>
      </c>
    </row>
    <row r="4" spans="1:3">
      <c r="A4" s="4" t="s">
        <v>60</v>
      </c>
      <c r="B4" s="7" t="n">
        <v>1094.9</v>
      </c>
      <c r="C4" s="7" t="n">
        <v>987.1</v>
      </c>
    </row>
    <row r="5" spans="1:3">
      <c r="A5" s="4" t="s">
        <v>61</v>
      </c>
      <c r="B5" s="8" t="n">
        <v>676.6</v>
      </c>
      <c r="C5" s="8" t="n">
        <v>623.6</v>
      </c>
    </row>
    <row r="6" spans="1:3">
      <c r="A6" s="4" t="s">
        <v>119</v>
      </c>
      <c r="B6" s="8" t="n">
        <v>265.4</v>
      </c>
      <c r="C6" s="8" t="n">
        <v>261.3</v>
      </c>
    </row>
    <row r="7" spans="1:3">
      <c r="A7" s="4" t="s">
        <v>1179</v>
      </c>
      <c r="B7" s="8" t="n">
        <v>40.3</v>
      </c>
      <c r="C7" s="8" t="n">
        <v>38.8</v>
      </c>
    </row>
    <row r="8" spans="1:3">
      <c r="A8" s="4" t="s">
        <v>1280</v>
      </c>
      <c r="B8" s="8" t="n">
        <v>38.4</v>
      </c>
      <c r="C8" s="8" t="n">
        <v>31.7</v>
      </c>
    </row>
    <row r="9" spans="1:3">
      <c r="A9" s="4" t="s">
        <v>1281</v>
      </c>
      <c r="B9" s="8" t="n">
        <v>-524.1</v>
      </c>
      <c r="C9" s="5" t="n">
        <v>0</v>
      </c>
    </row>
    <row r="10" spans="1:3">
      <c r="A10" s="4" t="s">
        <v>1282</v>
      </c>
      <c r="C10" s="8" t="n">
        <v>-0.8</v>
      </c>
    </row>
    <row r="11" spans="1:3">
      <c r="A11" s="4" t="s">
        <v>607</v>
      </c>
      <c r="B11" s="8" t="n">
        <v>18.3</v>
      </c>
      <c r="C11" s="8" t="n">
        <v>-0.8</v>
      </c>
    </row>
    <row r="12" spans="1:3">
      <c r="A12" s="4" t="s">
        <v>67</v>
      </c>
      <c r="B12" s="5" t="n">
        <v>580</v>
      </c>
      <c r="C12" s="8" t="n">
        <v>32.5</v>
      </c>
    </row>
    <row r="13" spans="1:3">
      <c r="A13" s="4" t="s">
        <v>1283</v>
      </c>
      <c r="B13" s="8" t="n">
        <v>210.5</v>
      </c>
      <c r="C13" s="8" t="n">
        <v>274.7</v>
      </c>
    </row>
    <row r="14" spans="1:3">
      <c r="A14" s="4" t="s">
        <v>1284</v>
      </c>
    </row>
    <row r="15" spans="1:3">
      <c r="A15" s="3" t="s">
        <v>1270</v>
      </c>
    </row>
    <row r="16" spans="1:3">
      <c r="A16" s="4" t="s">
        <v>60</v>
      </c>
      <c r="B16" s="5" t="n">
        <v>1177</v>
      </c>
      <c r="C16" s="8" t="n">
        <v>1080.5</v>
      </c>
    </row>
    <row r="17" spans="1:3">
      <c r="A17" s="4" t="s">
        <v>61</v>
      </c>
      <c r="B17" s="5" t="n">
        <v>736</v>
      </c>
      <c r="C17" s="8" t="n">
        <v>700.1</v>
      </c>
    </row>
    <row r="18" spans="1:3">
      <c r="A18" s="4" t="s">
        <v>119</v>
      </c>
      <c r="B18" s="5" t="n">
        <v>267</v>
      </c>
      <c r="C18" s="5" t="n">
        <v>265</v>
      </c>
    </row>
    <row r="19" spans="1:3">
      <c r="A19" s="4" t="s">
        <v>1179</v>
      </c>
      <c r="B19" s="8" t="n">
        <v>40.3</v>
      </c>
      <c r="C19" s="8" t="n">
        <v>38.8</v>
      </c>
    </row>
    <row r="20" spans="1:3">
      <c r="A20" s="4" t="s">
        <v>1280</v>
      </c>
      <c r="B20" s="8" t="n">
        <v>39.8</v>
      </c>
      <c r="C20" s="8" t="n">
        <v>32.3</v>
      </c>
    </row>
    <row r="21" spans="1:3">
      <c r="A21" s="4" t="s">
        <v>1281</v>
      </c>
      <c r="B21" s="8" t="n">
        <v>-524.1</v>
      </c>
      <c r="C21" s="5" t="n">
        <v>0</v>
      </c>
    </row>
    <row r="22" spans="1:3">
      <c r="A22" s="4" t="s">
        <v>607</v>
      </c>
      <c r="B22" s="8" t="n">
        <v>18.3</v>
      </c>
      <c r="C22" s="8" t="n">
        <v>1.8</v>
      </c>
    </row>
    <row r="23" spans="1:3">
      <c r="A23" s="4" t="s">
        <v>67</v>
      </c>
      <c r="B23" s="8" t="n">
        <v>599.7</v>
      </c>
      <c r="C23" s="8" t="n">
        <v>42.5</v>
      </c>
    </row>
    <row r="24" spans="1:3">
      <c r="A24" s="4" t="s">
        <v>1283</v>
      </c>
      <c r="B24" s="8" t="n">
        <v>220.5</v>
      </c>
      <c r="C24" s="8" t="n">
        <v>279.6</v>
      </c>
    </row>
    <row r="25" spans="1:3">
      <c r="A25" s="4" t="s">
        <v>485</v>
      </c>
    </row>
    <row r="26" spans="1:3">
      <c r="A26" s="3" t="s">
        <v>1270</v>
      </c>
    </row>
    <row r="27" spans="1:3">
      <c r="A27" s="4" t="s">
        <v>60</v>
      </c>
      <c r="B27" s="8" t="n">
        <v>82.09999999999999</v>
      </c>
      <c r="C27" s="8" t="n">
        <v>93.40000000000001</v>
      </c>
    </row>
    <row r="28" spans="1:3">
      <c r="A28" s="4" t="s">
        <v>61</v>
      </c>
      <c r="B28" s="8" t="n">
        <v>59.4</v>
      </c>
      <c r="C28" s="8" t="n">
        <v>76.5</v>
      </c>
    </row>
    <row r="29" spans="1:3">
      <c r="A29" s="4" t="s">
        <v>119</v>
      </c>
      <c r="B29" s="8" t="n">
        <v>1.6</v>
      </c>
      <c r="C29" s="8" t="n">
        <v>3.7</v>
      </c>
    </row>
    <row r="30" spans="1:3">
      <c r="A30" s="4" t="s">
        <v>1179</v>
      </c>
      <c r="B30" s="5" t="n">
        <v>0</v>
      </c>
      <c r="C30" s="5" t="n">
        <v>0</v>
      </c>
    </row>
    <row r="31" spans="1:3">
      <c r="A31" s="4" t="s">
        <v>1280</v>
      </c>
      <c r="B31" s="8" t="n">
        <v>1.4</v>
      </c>
      <c r="C31" s="8" t="n">
        <v>0.6</v>
      </c>
    </row>
    <row r="32" spans="1:3">
      <c r="A32" s="4" t="s">
        <v>1281</v>
      </c>
      <c r="B32" s="5" t="n">
        <v>0</v>
      </c>
      <c r="C32" s="5" t="n">
        <v>0</v>
      </c>
    </row>
    <row r="33" spans="1:3">
      <c r="A33" s="4" t="s">
        <v>607</v>
      </c>
      <c r="B33" s="5" t="n">
        <v>0</v>
      </c>
      <c r="C33" s="8" t="n">
        <v>2.6</v>
      </c>
    </row>
    <row r="34" spans="1:3">
      <c r="A34" s="4" t="s">
        <v>67</v>
      </c>
      <c r="B34" s="8" t="n">
        <v>19.7</v>
      </c>
      <c r="C34" s="5" t="n">
        <v>10</v>
      </c>
    </row>
    <row r="35" spans="1:3">
      <c r="A35" s="4" t="s">
        <v>1283</v>
      </c>
      <c r="B35" s="5" t="n">
        <v>10</v>
      </c>
      <c r="C35" s="8" t="n">
        <v>4.9</v>
      </c>
    </row>
    <row r="36" spans="1:3">
      <c r="A36" s="4" t="s">
        <v>1273</v>
      </c>
    </row>
    <row r="37" spans="1:3">
      <c r="A37" s="3" t="s">
        <v>1270</v>
      </c>
    </row>
    <row r="38" spans="1:3">
      <c r="A38" s="4" t="s">
        <v>60</v>
      </c>
      <c r="B38" s="8" t="n">
        <v>1094.5</v>
      </c>
      <c r="C38" s="8" t="n">
        <v>986.9</v>
      </c>
    </row>
    <row r="39" spans="1:3">
      <c r="A39" s="4" t="s">
        <v>61</v>
      </c>
      <c r="B39" s="8" t="n">
        <v>676.6</v>
      </c>
      <c r="C39" s="8" t="n">
        <v>622.7</v>
      </c>
    </row>
    <row r="40" spans="1:3">
      <c r="A40" s="4" t="s">
        <v>119</v>
      </c>
      <c r="B40" s="8" t="n">
        <v>261.7</v>
      </c>
      <c r="C40" s="8" t="n">
        <v>256.7</v>
      </c>
    </row>
    <row r="41" spans="1:3">
      <c r="A41" s="4" t="s">
        <v>1179</v>
      </c>
      <c r="B41" s="5" t="n">
        <v>0</v>
      </c>
      <c r="C41" s="5" t="n">
        <v>0</v>
      </c>
    </row>
    <row r="42" spans="1:3">
      <c r="A42" s="4" t="s">
        <v>1280</v>
      </c>
      <c r="B42" s="5" t="n">
        <v>5</v>
      </c>
      <c r="C42" s="8" t="n">
        <v>6.9</v>
      </c>
    </row>
    <row r="43" spans="1:3">
      <c r="A43" s="4" t="s">
        <v>1281</v>
      </c>
      <c r="B43" s="5" t="n">
        <v>-116</v>
      </c>
      <c r="C43" s="5" t="n">
        <v>0</v>
      </c>
    </row>
    <row r="44" spans="1:3">
      <c r="A44" s="4" t="s">
        <v>1282</v>
      </c>
      <c r="C44" s="8" t="n">
        <v>-3.5</v>
      </c>
    </row>
    <row r="45" spans="1:3">
      <c r="A45" s="4" t="s">
        <v>607</v>
      </c>
      <c r="B45" s="8" t="n">
        <v>8.9</v>
      </c>
    </row>
    <row r="46" spans="1:3">
      <c r="A46" s="4" t="s">
        <v>67</v>
      </c>
      <c r="B46" s="8" t="n">
        <v>258.3</v>
      </c>
      <c r="C46" s="8" t="n">
        <v>104.1</v>
      </c>
    </row>
    <row r="47" spans="1:3">
      <c r="A47" s="4" t="s">
        <v>1283</v>
      </c>
      <c r="B47" s="8" t="n">
        <v>202.9</v>
      </c>
      <c r="C47" s="8" t="n">
        <v>270.3</v>
      </c>
    </row>
    <row r="48" spans="1:3">
      <c r="A48" s="4" t="s">
        <v>1274</v>
      </c>
    </row>
    <row r="49" spans="1:3">
      <c r="A49" s="3" t="s">
        <v>1270</v>
      </c>
    </row>
    <row r="50" spans="1:3">
      <c r="A50" s="4" t="s">
        <v>60</v>
      </c>
      <c r="B50" s="8" t="n">
        <v>547.4</v>
      </c>
      <c r="C50" s="8" t="n">
        <v>529.1</v>
      </c>
    </row>
    <row r="51" spans="1:3">
      <c r="A51" s="4" t="s">
        <v>61</v>
      </c>
      <c r="B51" s="8" t="n">
        <v>340.1</v>
      </c>
      <c r="C51" s="8" t="n">
        <v>303.2</v>
      </c>
    </row>
    <row r="52" spans="1:3">
      <c r="A52" s="4" t="s">
        <v>119</v>
      </c>
      <c r="B52" s="8" t="n">
        <v>132.6</v>
      </c>
      <c r="C52" s="8" t="n">
        <v>108.5</v>
      </c>
    </row>
    <row r="53" spans="1:3">
      <c r="A53" s="4" t="s">
        <v>1179</v>
      </c>
      <c r="B53" s="5" t="n">
        <v>0</v>
      </c>
      <c r="C53" s="5" t="n">
        <v>0</v>
      </c>
    </row>
    <row r="54" spans="1:3">
      <c r="A54" s="4" t="s">
        <v>1280</v>
      </c>
      <c r="B54" s="5" t="n">
        <v>0</v>
      </c>
      <c r="C54" s="5" t="n">
        <v>0</v>
      </c>
    </row>
    <row r="55" spans="1:3">
      <c r="A55" s="4" t="s">
        <v>1281</v>
      </c>
      <c r="B55" s="5" t="n">
        <v>0</v>
      </c>
      <c r="C55" s="5" t="n">
        <v>0</v>
      </c>
    </row>
    <row r="56" spans="1:3">
      <c r="A56" s="4" t="s">
        <v>607</v>
      </c>
      <c r="B56" s="5" t="n">
        <v>0</v>
      </c>
      <c r="C56" s="8" t="n">
        <v>1.1</v>
      </c>
    </row>
    <row r="57" spans="1:3">
      <c r="A57" s="4" t="s">
        <v>67</v>
      </c>
      <c r="B57" s="8" t="n">
        <v>74.7</v>
      </c>
      <c r="C57" s="8" t="n">
        <v>116.3</v>
      </c>
    </row>
    <row r="58" spans="1:3">
      <c r="A58" s="4" t="s">
        <v>1283</v>
      </c>
      <c r="B58" s="8" t="n">
        <v>82.40000000000001</v>
      </c>
      <c r="C58" s="8" t="n">
        <v>106.2</v>
      </c>
    </row>
    <row r="59" spans="1:3">
      <c r="A59" s="4" t="s">
        <v>1275</v>
      </c>
    </row>
    <row r="60" spans="1:3">
      <c r="A60" s="3" t="s">
        <v>1270</v>
      </c>
    </row>
    <row r="61" spans="1:3">
      <c r="A61" s="4" t="s">
        <v>60</v>
      </c>
      <c r="B61" s="8" t="n">
        <v>385.6</v>
      </c>
      <c r="C61" s="8" t="n">
        <v>369.6</v>
      </c>
    </row>
    <row r="62" spans="1:3">
      <c r="A62" s="4" t="s">
        <v>61</v>
      </c>
      <c r="B62" s="5" t="n">
        <v>231</v>
      </c>
      <c r="C62" s="8" t="n">
        <v>229.1</v>
      </c>
    </row>
    <row r="63" spans="1:3">
      <c r="A63" s="4" t="s">
        <v>119</v>
      </c>
      <c r="B63" s="8" t="n">
        <v>83.8</v>
      </c>
      <c r="C63" s="8" t="n">
        <v>95.8</v>
      </c>
    </row>
    <row r="64" spans="1:3">
      <c r="A64" s="4" t="s">
        <v>1179</v>
      </c>
      <c r="B64" s="5" t="n">
        <v>0</v>
      </c>
      <c r="C64" s="5" t="n">
        <v>0</v>
      </c>
    </row>
    <row r="65" spans="1:3">
      <c r="A65" s="4" t="s">
        <v>1280</v>
      </c>
      <c r="B65" s="5" t="n">
        <v>5</v>
      </c>
      <c r="C65" s="8" t="n">
        <v>6.9</v>
      </c>
    </row>
    <row r="66" spans="1:3">
      <c r="A66" s="4" t="s">
        <v>1281</v>
      </c>
      <c r="B66" s="5" t="n">
        <v>-116</v>
      </c>
      <c r="C66" s="5" t="n">
        <v>0</v>
      </c>
    </row>
    <row r="67" spans="1:3">
      <c r="A67" s="4" t="s">
        <v>607</v>
      </c>
      <c r="B67" s="8" t="n">
        <v>2.7</v>
      </c>
      <c r="C67" s="8" t="n">
        <v>3.9</v>
      </c>
    </row>
    <row r="68" spans="1:3">
      <c r="A68" s="4" t="s">
        <v>67</v>
      </c>
      <c r="B68" s="8" t="n">
        <v>179.1</v>
      </c>
      <c r="C68" s="8" t="n">
        <v>33.9</v>
      </c>
    </row>
    <row r="69" spans="1:3">
      <c r="A69" s="4" t="s">
        <v>1283</v>
      </c>
      <c r="B69" s="8" t="n">
        <v>59.4</v>
      </c>
      <c r="C69" s="8" t="n">
        <v>78.3</v>
      </c>
    </row>
    <row r="70" spans="1:3">
      <c r="A70" s="4" t="s">
        <v>1276</v>
      </c>
    </row>
    <row r="71" spans="1:3">
      <c r="A71" s="3" t="s">
        <v>1270</v>
      </c>
    </row>
    <row r="72" spans="1:3">
      <c r="A72" s="4" t="s">
        <v>60</v>
      </c>
      <c r="B72" s="8" t="n">
        <v>161.5</v>
      </c>
      <c r="C72" s="8" t="n">
        <v>88.2</v>
      </c>
    </row>
    <row r="73" spans="1:3">
      <c r="A73" s="4" t="s">
        <v>61</v>
      </c>
      <c r="B73" s="8" t="n">
        <v>105.5</v>
      </c>
      <c r="C73" s="8" t="n">
        <v>90.40000000000001</v>
      </c>
    </row>
    <row r="74" spans="1:3">
      <c r="A74" s="4" t="s">
        <v>119</v>
      </c>
      <c r="B74" s="8" t="n">
        <v>45.3</v>
      </c>
      <c r="C74" s="8" t="n">
        <v>52.4</v>
      </c>
    </row>
    <row r="75" spans="1:3">
      <c r="A75" s="4" t="s">
        <v>1179</v>
      </c>
      <c r="B75" s="5" t="n">
        <v>0</v>
      </c>
      <c r="C75" s="5" t="n">
        <v>0</v>
      </c>
    </row>
    <row r="76" spans="1:3">
      <c r="A76" s="4" t="s">
        <v>1280</v>
      </c>
      <c r="B76" s="5" t="n">
        <v>0</v>
      </c>
      <c r="C76" s="5" t="n">
        <v>0</v>
      </c>
    </row>
    <row r="77" spans="1:3">
      <c r="A77" s="4" t="s">
        <v>1281</v>
      </c>
      <c r="B77" s="5" t="n">
        <v>0</v>
      </c>
      <c r="C77" s="5" t="n">
        <v>0</v>
      </c>
    </row>
    <row r="78" spans="1:3">
      <c r="A78" s="4" t="s">
        <v>1282</v>
      </c>
      <c r="C78" s="8" t="n">
        <v>-8.5</v>
      </c>
    </row>
    <row r="79" spans="1:3">
      <c r="A79" s="4" t="s">
        <v>607</v>
      </c>
      <c r="B79" s="8" t="n">
        <v>6.2</v>
      </c>
    </row>
    <row r="80" spans="1:3">
      <c r="A80" s="4" t="s">
        <v>67</v>
      </c>
      <c r="B80" s="8" t="n">
        <v>4.5</v>
      </c>
      <c r="C80" s="8" t="n">
        <v>-46.1</v>
      </c>
    </row>
    <row r="81" spans="1:3">
      <c r="A81" s="4" t="s">
        <v>1283</v>
      </c>
      <c r="B81" s="8" t="n">
        <v>61.1</v>
      </c>
      <c r="C81" s="8" t="n">
        <v>85.8</v>
      </c>
    </row>
    <row r="82" spans="1:3">
      <c r="A82" s="4" t="s">
        <v>1277</v>
      </c>
    </row>
    <row r="83" spans="1:3">
      <c r="A83" s="3" t="s">
        <v>1270</v>
      </c>
    </row>
    <row r="84" spans="1:3">
      <c r="A84" s="4" t="s">
        <v>60</v>
      </c>
      <c r="B84" s="5" t="n">
        <v>0</v>
      </c>
      <c r="C84" s="5" t="n">
        <v>0</v>
      </c>
    </row>
    <row r="85" spans="1:3">
      <c r="A85" s="4" t="s">
        <v>61</v>
      </c>
      <c r="B85" s="5" t="n">
        <v>0</v>
      </c>
      <c r="C85" s="5" t="n">
        <v>0</v>
      </c>
    </row>
    <row r="86" spans="1:3">
      <c r="A86" s="4" t="s">
        <v>119</v>
      </c>
      <c r="B86" s="8" t="n">
        <v>0.2</v>
      </c>
      <c r="C86" s="8" t="n">
        <v>0.3</v>
      </c>
    </row>
    <row r="87" spans="1:3">
      <c r="A87" s="4" t="s">
        <v>1179</v>
      </c>
      <c r="B87" s="8" t="n">
        <v>0.2</v>
      </c>
      <c r="C87" s="8" t="n">
        <v>0.4</v>
      </c>
    </row>
    <row r="88" spans="1:3">
      <c r="A88" s="4" t="s">
        <v>1280</v>
      </c>
      <c r="B88" s="8" t="n">
        <v>33.4</v>
      </c>
      <c r="C88" s="8" t="n">
        <v>24.8</v>
      </c>
    </row>
    <row r="89" spans="1:3">
      <c r="A89" s="4" t="s">
        <v>1281</v>
      </c>
      <c r="B89" s="5" t="n">
        <v>-400</v>
      </c>
      <c r="C89" s="5" t="n">
        <v>0</v>
      </c>
    </row>
    <row r="90" spans="1:3">
      <c r="A90" s="4" t="s">
        <v>607</v>
      </c>
      <c r="B90" s="8" t="n">
        <v>0.9</v>
      </c>
      <c r="C90" s="8" t="n">
        <v>0.7</v>
      </c>
    </row>
    <row r="91" spans="1:3">
      <c r="A91" s="4" t="s">
        <v>67</v>
      </c>
      <c r="B91" s="8" t="n">
        <v>365.3</v>
      </c>
      <c r="C91" s="8" t="n">
        <v>-26.2</v>
      </c>
    </row>
    <row r="92" spans="1:3">
      <c r="A92" s="4" t="s">
        <v>1283</v>
      </c>
      <c r="B92" s="8" t="n">
        <v>5.3</v>
      </c>
      <c r="C92" s="8" t="n">
        <v>3.5</v>
      </c>
    </row>
    <row r="93" spans="1:3">
      <c r="A93" s="4" t="s">
        <v>1278</v>
      </c>
    </row>
    <row r="94" spans="1:3">
      <c r="A94" s="3" t="s">
        <v>1270</v>
      </c>
    </row>
    <row r="95" spans="1:3">
      <c r="A95" s="4" t="s">
        <v>60</v>
      </c>
      <c r="B95" s="8" t="n">
        <v>0.4</v>
      </c>
      <c r="C95" s="8" t="n">
        <v>0.2</v>
      </c>
    </row>
    <row r="96" spans="1:3">
      <c r="A96" s="4" t="s">
        <v>61</v>
      </c>
      <c r="B96" s="5" t="n">
        <v>0</v>
      </c>
      <c r="C96" s="8" t="n">
        <v>0.9</v>
      </c>
    </row>
    <row r="97" spans="1:3">
      <c r="A97" s="4" t="s">
        <v>119</v>
      </c>
      <c r="B97" s="8" t="n">
        <v>3.5</v>
      </c>
      <c r="C97" s="8" t="n">
        <v>4.3</v>
      </c>
    </row>
    <row r="98" spans="1:3">
      <c r="A98" s="4" t="s">
        <v>1179</v>
      </c>
      <c r="B98" s="8" t="n">
        <v>40.1</v>
      </c>
      <c r="C98" s="8" t="n">
        <v>38.4</v>
      </c>
    </row>
    <row r="99" spans="1:3">
      <c r="A99" s="4" t="s">
        <v>1280</v>
      </c>
      <c r="B99" s="5" t="n">
        <v>0</v>
      </c>
      <c r="C99" s="5" t="n">
        <v>0</v>
      </c>
    </row>
    <row r="100" spans="1:3">
      <c r="A100" s="4" t="s">
        <v>1281</v>
      </c>
      <c r="B100" s="8" t="n">
        <v>-8.1</v>
      </c>
      <c r="C100" s="5" t="n">
        <v>0</v>
      </c>
    </row>
    <row r="101" spans="1:3">
      <c r="A101" s="4" t="s">
        <v>607</v>
      </c>
      <c r="B101" s="8" t="n">
        <v>8.5</v>
      </c>
      <c r="C101" s="5" t="n">
        <v>2</v>
      </c>
    </row>
    <row r="102" spans="1:3">
      <c r="A102" s="4" t="s">
        <v>67</v>
      </c>
      <c r="B102" s="8" t="n">
        <v>-43.6</v>
      </c>
      <c r="C102" s="8" t="n">
        <v>-45.4</v>
      </c>
    </row>
    <row r="103" spans="1:3">
      <c r="A103" s="4" t="s">
        <v>1283</v>
      </c>
      <c r="B103" s="7" t="n">
        <v>2.3</v>
      </c>
      <c r="C103" s="7" t="n">
        <v>0.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2</v>
      </c>
    </row>
    <row r="3" spans="1:2">
      <c r="A3" s="3" t="s">
        <v>192</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2</v>
      </c>
    </row>
    <row r="3" spans="1:2">
      <c r="A3" s="3" t="s">
        <v>192</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2</v>
      </c>
    </row>
    <row r="3" spans="1:2">
      <c r="A3" s="3" t="s">
        <v>192</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21</v>
      </c>
      <c r="B1" s="2" t="s">
        <v>22</v>
      </c>
      <c r="C1" s="2" t="s">
        <v>23</v>
      </c>
    </row>
    <row r="2" spans="1:3">
      <c r="A2" s="3" t="s">
        <v>24</v>
      </c>
    </row>
    <row r="3" spans="1:3">
      <c r="A3" s="4" t="s">
        <v>25</v>
      </c>
      <c r="B3" s="6" t="n">
        <v>664100000</v>
      </c>
      <c r="C3" s="6" t="n">
        <v>652000000</v>
      </c>
    </row>
    <row r="4" spans="1:3">
      <c r="A4" s="4" t="s">
        <v>26</v>
      </c>
      <c r="B4" s="5" t="n">
        <v>0</v>
      </c>
      <c r="C4" s="5" t="n">
        <v>92000000</v>
      </c>
    </row>
    <row r="5" spans="1:3">
      <c r="A5" s="4" t="s">
        <v>27</v>
      </c>
      <c r="B5" s="5" t="n">
        <v>127200000</v>
      </c>
      <c r="C5" s="5" t="n">
        <v>0</v>
      </c>
    </row>
    <row r="6" spans="1:3">
      <c r="A6" s="4" t="s">
        <v>28</v>
      </c>
      <c r="B6" s="5" t="n">
        <v>93800000</v>
      </c>
      <c r="C6" s="5" t="n">
        <v>0</v>
      </c>
    </row>
    <row r="7" spans="1:3">
      <c r="A7" s="4" t="s">
        <v>29</v>
      </c>
      <c r="B7" s="5" t="n">
        <v>75900000</v>
      </c>
      <c r="C7" s="5" t="n">
        <v>61000000</v>
      </c>
    </row>
    <row r="8" spans="1:3">
      <c r="A8" s="4" t="s">
        <v>30</v>
      </c>
      <c r="B8" s="5" t="n">
        <v>200000000</v>
      </c>
      <c r="C8" s="5" t="n">
        <v>207900000</v>
      </c>
    </row>
    <row r="9" spans="1:3">
      <c r="A9" s="4" t="s">
        <v>24</v>
      </c>
      <c r="B9" s="5" t="n">
        <v>1161000000</v>
      </c>
      <c r="C9" s="5" t="n">
        <v>1012900000</v>
      </c>
    </row>
    <row r="10" spans="1:3">
      <c r="A10" s="3" t="s">
        <v>31</v>
      </c>
    </row>
    <row r="11" spans="1:3">
      <c r="A11" s="4" t="s">
        <v>32</v>
      </c>
      <c r="B11" s="5" t="n">
        <v>69000000</v>
      </c>
      <c r="C11" s="5" t="n">
        <v>52600000</v>
      </c>
    </row>
    <row r="12" spans="1:3">
      <c r="A12" s="4" t="s">
        <v>33</v>
      </c>
      <c r="B12" s="5" t="n">
        <v>1940200000</v>
      </c>
      <c r="C12" s="5" t="n">
        <v>1868200000</v>
      </c>
    </row>
    <row r="13" spans="1:3">
      <c r="A13" s="4" t="s">
        <v>34</v>
      </c>
      <c r="B13" s="5" t="n">
        <v>474600000</v>
      </c>
      <c r="C13" s="5" t="n">
        <v>169200000</v>
      </c>
    </row>
    <row r="14" spans="1:3">
      <c r="A14" s="4" t="s">
        <v>35</v>
      </c>
      <c r="B14" s="5" t="n">
        <v>17300000</v>
      </c>
      <c r="C14" s="5" t="n">
        <v>29200000</v>
      </c>
    </row>
    <row r="15" spans="1:3">
      <c r="A15" s="4" t="s">
        <v>26</v>
      </c>
      <c r="B15" s="5" t="n">
        <v>24500000</v>
      </c>
      <c r="C15" s="5" t="n">
        <v>18700000</v>
      </c>
    </row>
    <row r="16" spans="1:3">
      <c r="A16" s="4" t="s">
        <v>30</v>
      </c>
      <c r="B16" s="5" t="n">
        <v>177600000</v>
      </c>
      <c r="C16" s="5" t="n">
        <v>156000000</v>
      </c>
    </row>
    <row r="17" spans="1:3">
      <c r="A17" s="4" t="s">
        <v>36</v>
      </c>
      <c r="B17" s="5" t="n">
        <v>102700000</v>
      </c>
      <c r="C17" s="5" t="n">
        <v>93700000</v>
      </c>
    </row>
    <row r="18" spans="1:3">
      <c r="A18" s="4" t="s">
        <v>31</v>
      </c>
      <c r="B18" s="5" t="n">
        <v>2805900000</v>
      </c>
      <c r="C18" s="5" t="n">
        <v>2387600000</v>
      </c>
    </row>
    <row r="19" spans="1:3">
      <c r="A19" s="4" t="s">
        <v>37</v>
      </c>
      <c r="B19" s="5" t="n">
        <v>3966900000</v>
      </c>
      <c r="C19" s="5" t="n">
        <v>3400500000</v>
      </c>
    </row>
    <row r="20" spans="1:3">
      <c r="A20" s="3" t="s">
        <v>38</v>
      </c>
    </row>
    <row r="21" spans="1:3">
      <c r="A21" s="4" t="s">
        <v>39</v>
      </c>
      <c r="B21" s="5" t="n">
        <v>196200000</v>
      </c>
      <c r="C21" s="5" t="n">
        <v>162900000</v>
      </c>
    </row>
    <row r="22" spans="1:3">
      <c r="A22" s="4" t="s">
        <v>40</v>
      </c>
      <c r="B22" s="5" t="n">
        <v>14900000</v>
      </c>
      <c r="C22" s="5" t="n">
        <v>14700000</v>
      </c>
    </row>
    <row r="23" spans="1:3">
      <c r="A23" s="4" t="s">
        <v>41</v>
      </c>
      <c r="B23" s="5" t="n">
        <v>17100000</v>
      </c>
      <c r="C23" s="5" t="n">
        <v>15800000</v>
      </c>
    </row>
    <row r="24" spans="1:3">
      <c r="A24" s="4" t="s">
        <v>42</v>
      </c>
      <c r="B24" s="5" t="n">
        <v>2900000</v>
      </c>
      <c r="C24" s="5" t="n">
        <v>2100000</v>
      </c>
    </row>
    <row r="25" spans="1:3">
      <c r="A25" s="4" t="s">
        <v>38</v>
      </c>
      <c r="B25" s="5" t="n">
        <v>231100000</v>
      </c>
      <c r="C25" s="5" t="n">
        <v>195500000</v>
      </c>
    </row>
    <row r="26" spans="1:3">
      <c r="A26" s="3" t="s">
        <v>43</v>
      </c>
    </row>
    <row r="27" spans="1:3">
      <c r="A27" s="4" t="s">
        <v>44</v>
      </c>
      <c r="B27" s="5" t="n">
        <v>198200000</v>
      </c>
      <c r="C27" s="5" t="n">
        <v>159000000</v>
      </c>
    </row>
    <row r="28" spans="1:3">
      <c r="A28" s="4" t="s">
        <v>45</v>
      </c>
      <c r="B28" s="5" t="n">
        <v>299000000</v>
      </c>
      <c r="C28" s="5" t="n">
        <v>289800000</v>
      </c>
    </row>
    <row r="29" spans="1:3">
      <c r="A29" s="4" t="s">
        <v>46</v>
      </c>
      <c r="B29" s="5" t="n">
        <v>391600000</v>
      </c>
      <c r="C29" s="5" t="n">
        <v>485100000</v>
      </c>
    </row>
    <row r="30" spans="1:3">
      <c r="A30" s="4" t="s">
        <v>42</v>
      </c>
      <c r="B30" s="5" t="n">
        <v>200000</v>
      </c>
      <c r="C30" s="5" t="n">
        <v>0</v>
      </c>
    </row>
    <row r="31" spans="1:3">
      <c r="A31" s="4" t="s">
        <v>43</v>
      </c>
      <c r="B31" s="5" t="n">
        <v>889000000</v>
      </c>
      <c r="C31" s="5" t="n">
        <v>933900000</v>
      </c>
    </row>
    <row r="32" spans="1:3">
      <c r="A32" s="4" t="s">
        <v>47</v>
      </c>
      <c r="B32" s="5" t="n">
        <v>1120100000</v>
      </c>
      <c r="C32" s="5" t="n">
        <v>1129400000</v>
      </c>
    </row>
    <row r="33" spans="1:3">
      <c r="A33" s="3" t="s">
        <v>48</v>
      </c>
    </row>
    <row r="34" spans="1:3">
      <c r="A34" s="4" t="s">
        <v>49</v>
      </c>
      <c r="B34" s="5" t="n">
        <v>2677800000</v>
      </c>
      <c r="C34" s="5" t="n">
        <v>2628200000</v>
      </c>
    </row>
    <row r="35" spans="1:3">
      <c r="A35" s="4" t="s">
        <v>50</v>
      </c>
      <c r="B35" s="5" t="n">
        <v>43000000</v>
      </c>
      <c r="C35" s="5" t="n">
        <v>40100000</v>
      </c>
    </row>
    <row r="36" spans="1:3">
      <c r="A36" s="4" t="s">
        <v>51</v>
      </c>
      <c r="B36" s="5" t="n">
        <v>91300000</v>
      </c>
      <c r="C36" s="5" t="n">
        <v>-409700000</v>
      </c>
    </row>
    <row r="37" spans="1:3">
      <c r="A37" s="4" t="s">
        <v>52</v>
      </c>
      <c r="B37" s="5" t="n">
        <v>-20500000</v>
      </c>
      <c r="C37" s="5" t="n">
        <v>-36900000</v>
      </c>
    </row>
    <row r="38" spans="1:3">
      <c r="A38" s="4" t="s">
        <v>53</v>
      </c>
      <c r="B38" s="5" t="n">
        <v>2791600000</v>
      </c>
      <c r="C38" s="5" t="n">
        <v>2221700000</v>
      </c>
    </row>
    <row r="39" spans="1:3">
      <c r="A39" s="4" t="s">
        <v>54</v>
      </c>
      <c r="B39" s="5" t="n">
        <v>55200000</v>
      </c>
      <c r="C39" s="5" t="n">
        <v>49400000</v>
      </c>
    </row>
    <row r="40" spans="1:3">
      <c r="A40" s="4" t="s">
        <v>48</v>
      </c>
      <c r="B40" s="5" t="n">
        <v>2846800000</v>
      </c>
      <c r="C40" s="5" t="n">
        <v>2271100000</v>
      </c>
    </row>
    <row r="41" spans="1:3">
      <c r="A41" s="4" t="s">
        <v>55</v>
      </c>
      <c r="B41" s="4" t="s">
        <v>56</v>
      </c>
      <c r="C41" s="4" t="s">
        <v>56</v>
      </c>
    </row>
    <row r="42" spans="1:3">
      <c r="A42" s="4" t="s">
        <v>57</v>
      </c>
      <c r="B42" s="6" t="n">
        <v>3966900000</v>
      </c>
      <c r="C42" s="6" t="n">
        <v>34005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2</v>
      </c>
    </row>
    <row r="3" spans="1:2">
      <c r="A3" s="3" t="s">
        <v>192</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2</v>
      </c>
    </row>
    <row r="3" spans="1:2">
      <c r="A3" s="3" t="s">
        <v>192</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2</v>
      </c>
    </row>
    <row r="3" spans="1:2">
      <c r="A3" s="3" t="s">
        <v>222</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2</v>
      </c>
    </row>
    <row r="3" spans="1:2">
      <c r="A3" s="3" t="s">
        <v>176</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2</v>
      </c>
      <c r="C2" s="2" t="s">
        <v>23</v>
      </c>
    </row>
    <row r="3" spans="1:3">
      <c r="A3" s="3" t="s">
        <v>59</v>
      </c>
    </row>
    <row r="4" spans="1:3">
      <c r="A4" s="4" t="s">
        <v>60</v>
      </c>
      <c r="B4" s="7" t="n">
        <v>1094.9</v>
      </c>
      <c r="C4" s="7" t="n">
        <v>987.1</v>
      </c>
    </row>
    <row r="5" spans="1:3">
      <c r="A5" s="4" t="s">
        <v>61</v>
      </c>
      <c r="B5" s="5" t="n">
        <v>942</v>
      </c>
      <c r="C5" s="8" t="n">
        <v>884.9</v>
      </c>
    </row>
    <row r="6" spans="1:3">
      <c r="A6" s="4" t="s">
        <v>62</v>
      </c>
      <c r="B6" s="8" t="n">
        <v>152.9</v>
      </c>
      <c r="C6" s="8" t="n">
        <v>102.2</v>
      </c>
    </row>
    <row r="7" spans="1:3">
      <c r="A7" s="4" t="s">
        <v>63</v>
      </c>
      <c r="B7" s="8" t="n">
        <v>-40.3</v>
      </c>
      <c r="C7" s="8" t="n">
        <v>-38.8</v>
      </c>
    </row>
    <row r="8" spans="1:3">
      <c r="A8" s="4" t="s">
        <v>64</v>
      </c>
      <c r="B8" s="8" t="n">
        <v>-38.4</v>
      </c>
      <c r="C8" s="8" t="n">
        <v>-31.7</v>
      </c>
    </row>
    <row r="9" spans="1:3">
      <c r="A9" s="4" t="s">
        <v>65</v>
      </c>
      <c r="B9" s="8" t="n">
        <v>524.1</v>
      </c>
      <c r="C9" s="5" t="n">
        <v>0</v>
      </c>
    </row>
    <row r="10" spans="1:3">
      <c r="A10" s="4" t="s">
        <v>66</v>
      </c>
      <c r="B10" s="8" t="n">
        <v>-18.3</v>
      </c>
      <c r="C10" s="8" t="n">
        <v>0.8</v>
      </c>
    </row>
    <row r="11" spans="1:3">
      <c r="A11" s="4" t="s">
        <v>67</v>
      </c>
      <c r="B11" s="5" t="n">
        <v>580</v>
      </c>
      <c r="C11" s="8" t="n">
        <v>32.5</v>
      </c>
    </row>
    <row r="12" spans="1:3">
      <c r="A12" s="4" t="s">
        <v>68</v>
      </c>
      <c r="B12" s="5" t="n">
        <v>15</v>
      </c>
      <c r="C12" s="8" t="n">
        <v>6.1</v>
      </c>
    </row>
    <row r="13" spans="1:3">
      <c r="A13" s="4" t="s">
        <v>69</v>
      </c>
      <c r="B13" s="8" t="n">
        <v>-10.9</v>
      </c>
      <c r="C13" s="8" t="n">
        <v>-25.2</v>
      </c>
    </row>
    <row r="14" spans="1:3">
      <c r="A14" s="4" t="s">
        <v>70</v>
      </c>
      <c r="B14" s="8" t="n">
        <v>7.3</v>
      </c>
      <c r="C14" s="8" t="n">
        <v>-5.2</v>
      </c>
    </row>
    <row r="15" spans="1:3">
      <c r="A15" s="4" t="s">
        <v>71</v>
      </c>
      <c r="B15" s="8" t="n">
        <v>16.7</v>
      </c>
      <c r="C15" s="5" t="n">
        <v>87</v>
      </c>
    </row>
    <row r="16" spans="1:3">
      <c r="A16" s="4" t="s">
        <v>72</v>
      </c>
      <c r="B16" s="8" t="n">
        <v>608.1</v>
      </c>
      <c r="C16" s="8" t="n">
        <v>95.2</v>
      </c>
    </row>
    <row r="17" spans="1:3">
      <c r="A17" s="4" t="s">
        <v>73</v>
      </c>
      <c r="B17" s="8" t="n">
        <v>-97.59999999999999</v>
      </c>
      <c r="C17" s="8" t="n">
        <v>-33.4</v>
      </c>
    </row>
    <row r="18" spans="1:3">
      <c r="A18" s="4" t="s">
        <v>74</v>
      </c>
      <c r="B18" s="8" t="n">
        <v>510.5</v>
      </c>
      <c r="C18" s="8" t="n">
        <v>61.8</v>
      </c>
    </row>
    <row r="19" spans="1:3">
      <c r="A19" s="3" t="s">
        <v>75</v>
      </c>
    </row>
    <row r="20" spans="1:3">
      <c r="A20" s="4" t="s">
        <v>76</v>
      </c>
      <c r="B20" s="8" t="n">
        <v>501.6</v>
      </c>
      <c r="C20" s="8" t="n">
        <v>52.6</v>
      </c>
    </row>
    <row r="21" spans="1:3">
      <c r="A21" s="4" t="s">
        <v>54</v>
      </c>
      <c r="B21" s="8" t="n">
        <v>8.9</v>
      </c>
      <c r="C21" s="8" t="n">
        <v>9.199999999999999</v>
      </c>
    </row>
    <row r="22" spans="1:3">
      <c r="A22" s="4" t="s">
        <v>74</v>
      </c>
      <c r="B22" s="7" t="n">
        <v>510.5</v>
      </c>
      <c r="C22" s="7" t="n">
        <v>61.8</v>
      </c>
    </row>
    <row r="23" spans="1:3">
      <c r="A23" s="3" t="s">
        <v>77</v>
      </c>
    </row>
    <row r="24" spans="1:3">
      <c r="A24" s="4" t="s">
        <v>78</v>
      </c>
      <c r="B24" s="5" t="n">
        <v>463</v>
      </c>
      <c r="C24" s="8" t="n">
        <v>420.8</v>
      </c>
    </row>
    <row r="25" spans="1:3">
      <c r="A25" s="4" t="s">
        <v>79</v>
      </c>
      <c r="B25" s="8" t="n">
        <v>467.5</v>
      </c>
      <c r="C25" s="8" t="n">
        <v>423.9</v>
      </c>
    </row>
    <row r="26" spans="1:3">
      <c r="A26" s="3" t="s">
        <v>80</v>
      </c>
    </row>
    <row r="27" spans="1:3">
      <c r="A27" s="4" t="s">
        <v>81</v>
      </c>
      <c r="B27" s="9" t="n">
        <v>1.08</v>
      </c>
      <c r="C27" s="9" t="n">
        <v>0.13</v>
      </c>
    </row>
    <row r="28" spans="1:3">
      <c r="A28" s="4" t="s">
        <v>82</v>
      </c>
      <c r="B28" s="9" t="n">
        <v>1.07</v>
      </c>
      <c r="C28" s="9" t="n">
        <v>0.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2</v>
      </c>
    </row>
    <row r="3" spans="1:2">
      <c r="A3" s="3" t="s">
        <v>235</v>
      </c>
    </row>
    <row r="4" spans="1:2">
      <c r="A4" s="4" t="s">
        <v>234</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2</v>
      </c>
    </row>
    <row r="3" spans="1:2">
      <c r="A3" s="3" t="s">
        <v>238</v>
      </c>
    </row>
    <row r="4" spans="1:2">
      <c r="A4" s="4" t="s">
        <v>237</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2</v>
      </c>
    </row>
    <row r="3" spans="1:2">
      <c r="A3" s="3" t="s">
        <v>241</v>
      </c>
    </row>
    <row r="4" spans="1:2">
      <c r="A4" s="4" t="s">
        <v>240</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2</v>
      </c>
    </row>
    <row r="3" spans="1:2">
      <c r="A3" s="3" t="s">
        <v>244</v>
      </c>
    </row>
    <row r="4" spans="1:2">
      <c r="A4" s="4" t="s">
        <v>243</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2</v>
      </c>
    </row>
    <row r="3" spans="1:2">
      <c r="A3" s="3" t="s">
        <v>244</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2</v>
      </c>
    </row>
    <row r="3" spans="1:2">
      <c r="A3" s="3" t="s">
        <v>244</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2</v>
      </c>
    </row>
    <row r="3" spans="1:2">
      <c r="A3" s="3" t="s">
        <v>252</v>
      </c>
    </row>
    <row r="4" spans="1:2">
      <c r="A4" s="4" t="s">
        <v>251</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2</v>
      </c>
    </row>
    <row r="3" spans="1:2">
      <c r="A3" s="3" t="s">
        <v>244</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2</v>
      </c>
    </row>
    <row r="3" spans="1:2">
      <c r="A3" s="3" t="s">
        <v>244</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2</v>
      </c>
      <c r="C2" s="2" t="s">
        <v>23</v>
      </c>
    </row>
    <row r="3" spans="1:3">
      <c r="A3" s="3" t="s">
        <v>84</v>
      </c>
    </row>
    <row r="4" spans="1:3">
      <c r="A4" s="4" t="s">
        <v>74</v>
      </c>
      <c r="B4" s="7" t="n">
        <v>510.5</v>
      </c>
      <c r="C4" s="7" t="n">
        <v>61.8</v>
      </c>
    </row>
    <row r="5" spans="1:3">
      <c r="A5" s="3" t="s">
        <v>85</v>
      </c>
    </row>
    <row r="6" spans="1:3">
      <c r="A6" s="4" t="s">
        <v>86</v>
      </c>
      <c r="B6" s="8" t="n">
        <v>17.9</v>
      </c>
      <c r="C6" s="8" t="n">
        <v>7.5</v>
      </c>
    </row>
    <row r="7" spans="1:3">
      <c r="A7" s="4" t="s">
        <v>87</v>
      </c>
      <c r="B7" s="8" t="n">
        <v>-10.9</v>
      </c>
      <c r="C7" s="8" t="n">
        <v>-2.8</v>
      </c>
    </row>
    <row r="8" spans="1:3">
      <c r="A8" s="4" t="s">
        <v>88</v>
      </c>
      <c r="B8" s="8" t="n">
        <v>-0.6</v>
      </c>
      <c r="C8" s="8" t="n">
        <v>-1.2</v>
      </c>
    </row>
    <row r="9" spans="1:3">
      <c r="A9" s="4" t="s">
        <v>89</v>
      </c>
      <c r="B9" s="8" t="n">
        <v>6.4</v>
      </c>
      <c r="C9" s="8" t="n">
        <v>3.5</v>
      </c>
    </row>
    <row r="10" spans="1:3">
      <c r="A10" s="3" t="s">
        <v>90</v>
      </c>
    </row>
    <row r="11" spans="1:3">
      <c r="A11" s="4" t="s">
        <v>91</v>
      </c>
      <c r="B11" s="8" t="n">
        <v>16.5</v>
      </c>
      <c r="C11" s="8" t="n">
        <v>5.2</v>
      </c>
    </row>
    <row r="12" spans="1:3">
      <c r="A12" s="4" t="s">
        <v>92</v>
      </c>
      <c r="B12" s="8" t="n">
        <v>-1.9</v>
      </c>
      <c r="C12" s="8" t="n">
        <v>-4.2</v>
      </c>
    </row>
    <row r="13" spans="1:3">
      <c r="A13" s="4" t="s">
        <v>93</v>
      </c>
      <c r="B13" s="5" t="n">
        <v>-4</v>
      </c>
      <c r="C13" s="8" t="n">
        <v>6.4</v>
      </c>
    </row>
    <row r="14" spans="1:3">
      <c r="A14" s="4" t="s">
        <v>88</v>
      </c>
      <c r="B14" s="8" t="n">
        <v>-0.3</v>
      </c>
      <c r="C14" s="8" t="n">
        <v>-0.2</v>
      </c>
    </row>
    <row r="15" spans="1:3">
      <c r="A15" s="4" t="s">
        <v>94</v>
      </c>
      <c r="B15" s="8" t="n">
        <v>10.3</v>
      </c>
      <c r="C15" s="8" t="n">
        <v>7.2</v>
      </c>
    </row>
    <row r="16" spans="1:3">
      <c r="A16" s="4" t="s">
        <v>95</v>
      </c>
      <c r="B16" s="8" t="n">
        <v>0.8</v>
      </c>
      <c r="C16" s="8" t="n">
        <v>-0.3</v>
      </c>
    </row>
    <row r="17" spans="1:3">
      <c r="A17" s="4" t="s">
        <v>96</v>
      </c>
      <c r="B17" s="8" t="n">
        <v>17.5</v>
      </c>
      <c r="C17" s="8" t="n">
        <v>10.4</v>
      </c>
    </row>
    <row r="18" spans="1:3">
      <c r="A18" s="4" t="s">
        <v>97</v>
      </c>
      <c r="B18" s="5" t="n">
        <v>528</v>
      </c>
      <c r="C18" s="8" t="n">
        <v>72.2</v>
      </c>
    </row>
    <row r="19" spans="1:3">
      <c r="A19" s="3" t="s">
        <v>98</v>
      </c>
    </row>
    <row r="20" spans="1:3">
      <c r="A20" s="4" t="s">
        <v>76</v>
      </c>
      <c r="B20" s="8" t="n">
        <v>519.1</v>
      </c>
      <c r="C20" s="5" t="n">
        <v>63</v>
      </c>
    </row>
    <row r="21" spans="1:3">
      <c r="A21" s="4" t="s">
        <v>54</v>
      </c>
      <c r="B21" s="8" t="n">
        <v>8.9</v>
      </c>
      <c r="C21" s="8" t="n">
        <v>9.199999999999999</v>
      </c>
    </row>
    <row r="22" spans="1:3">
      <c r="A22" s="4" t="s">
        <v>97</v>
      </c>
      <c r="B22" s="6" t="n">
        <v>528</v>
      </c>
      <c r="C22" s="7" t="n">
        <v>7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2</v>
      </c>
    </row>
    <row r="3" spans="1:2">
      <c r="A3" s="3" t="s">
        <v>259</v>
      </c>
    </row>
    <row r="4" spans="1:2">
      <c r="A4" s="4" t="s">
        <v>258</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2</v>
      </c>
    </row>
    <row r="3" spans="1:2">
      <c r="A3" s="3" t="s">
        <v>262</v>
      </c>
    </row>
    <row r="4" spans="1:2">
      <c r="A4" s="4" t="s">
        <v>261</v>
      </c>
      <c r="B4"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2</v>
      </c>
    </row>
    <row r="3" spans="1:2">
      <c r="A3" s="3" t="s">
        <v>265</v>
      </c>
    </row>
    <row r="4" spans="1:2">
      <c r="A4" s="4" t="s">
        <v>264</v>
      </c>
      <c r="B4"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2</v>
      </c>
    </row>
    <row r="3" spans="1:2">
      <c r="A3" s="3" t="s">
        <v>268</v>
      </c>
    </row>
    <row r="4" spans="1:2">
      <c r="A4" s="4" t="s">
        <v>267</v>
      </c>
      <c r="B4"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2</v>
      </c>
    </row>
    <row r="3" spans="1:2">
      <c r="A3" s="3" t="s">
        <v>271</v>
      </c>
    </row>
    <row r="4" spans="1:2">
      <c r="A4" s="4" t="s">
        <v>270</v>
      </c>
      <c r="B4" s="4" t="s">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2</v>
      </c>
    </row>
    <row r="3" spans="1:2">
      <c r="A3" s="3" t="s">
        <v>17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30</v>
      </c>
      <c r="B12" s="4" t="s">
        <v>290</v>
      </c>
    </row>
    <row r="13" spans="1:2">
      <c r="A13" s="4" t="s">
        <v>33</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73</v>
      </c>
      <c r="B24" s="4" t="s">
        <v>312</v>
      </c>
    </row>
    <row r="25" spans="1:2">
      <c r="A25" s="4" t="s">
        <v>313</v>
      </c>
      <c r="B25" s="4" t="s">
        <v>314</v>
      </c>
    </row>
    <row r="26" spans="1:2">
      <c r="A26" s="4" t="s">
        <v>80</v>
      </c>
      <c r="B26" s="4" t="s">
        <v>315</v>
      </c>
    </row>
    <row r="27" spans="1:2">
      <c r="A27" s="4" t="s">
        <v>108</v>
      </c>
      <c r="B27" s="4" t="s">
        <v>316</v>
      </c>
    </row>
    <row r="28" spans="1:2">
      <c r="A28" s="4" t="s">
        <v>317</v>
      </c>
      <c r="B28" s="4" t="s">
        <v>318</v>
      </c>
    </row>
    <row r="29" spans="1:2">
      <c r="A29" s="4" t="s">
        <v>319</v>
      </c>
      <c r="B29" s="4" t="s">
        <v>320</v>
      </c>
    </row>
    <row r="30" spans="1:2">
      <c r="A30" s="4" t="s">
        <v>321</v>
      </c>
      <c r="B30" s="4" t="s">
        <v>322</v>
      </c>
    </row>
    <row r="31" spans="1:2">
      <c r="A31" s="4" t="s">
        <v>323</v>
      </c>
      <c r="B31"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2</v>
      </c>
    </row>
    <row r="3" spans="1:2">
      <c r="A3" s="3" t="s">
        <v>176</v>
      </c>
    </row>
    <row r="4" spans="1:2">
      <c r="A4" s="4" t="s">
        <v>326</v>
      </c>
      <c r="B4" s="4" t="s">
        <v>236</v>
      </c>
    </row>
    <row r="5" spans="1:2">
      <c r="A5" s="4" t="s">
        <v>327</v>
      </c>
      <c r="B5"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2</v>
      </c>
    </row>
    <row r="3" spans="1:2">
      <c r="A3" s="3" t="s">
        <v>186</v>
      </c>
    </row>
    <row r="4" spans="1:2">
      <c r="A4" s="4" t="s">
        <v>330</v>
      </c>
      <c r="B4"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2</v>
      </c>
    </row>
    <row r="3" spans="1:2">
      <c r="A3" s="3" t="s">
        <v>189</v>
      </c>
    </row>
    <row r="4" spans="1:2">
      <c r="A4" s="4" t="s">
        <v>333</v>
      </c>
      <c r="B4" s="4"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2</v>
      </c>
    </row>
    <row r="3" spans="1:2">
      <c r="A3" s="3" t="s">
        <v>192</v>
      </c>
    </row>
    <row r="4" spans="1:2">
      <c r="A4" s="4" t="s">
        <v>336</v>
      </c>
      <c r="B4"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1"/>
    <col customWidth="1" max="3" min="3" width="61"/>
    <col customWidth="1" max="4" min="4" width="14"/>
    <col customWidth="1" max="5" min="5" width="20"/>
    <col customWidth="1" max="6" min="6" width="28"/>
    <col customWidth="1" max="7" min="7" width="37"/>
    <col customWidth="1" max="8" min="8" width="41"/>
    <col customWidth="1" max="9" min="9" width="35"/>
    <col customWidth="1" max="10" min="10" width="32"/>
    <col customWidth="1" max="11" min="11" width="26"/>
  </cols>
  <sheetData>
    <row r="1" spans="1:11">
      <c r="A1" s="1" t="s">
        <v>99</v>
      </c>
      <c r="B1" s="2" t="s">
        <v>100</v>
      </c>
      <c r="C1" s="2" t="s">
        <v>101</v>
      </c>
      <c r="D1" s="2" t="s">
        <v>49</v>
      </c>
      <c r="E1" s="2" t="s">
        <v>50</v>
      </c>
      <c r="F1" s="2" t="s">
        <v>51</v>
      </c>
      <c r="G1" s="2" t="s">
        <v>52</v>
      </c>
      <c r="H1" s="2" t="s">
        <v>102</v>
      </c>
      <c r="I1" s="2" t="s">
        <v>103</v>
      </c>
      <c r="J1" s="2" t="s">
        <v>95</v>
      </c>
      <c r="K1" s="2" t="s">
        <v>54</v>
      </c>
    </row>
    <row r="2" spans="1:11">
      <c r="A2" s="4" t="s">
        <v>104</v>
      </c>
      <c r="D2" s="7" t="n">
        <v>2366.2</v>
      </c>
      <c r="E2" s="7" t="n">
        <v>38.2</v>
      </c>
      <c r="F2" s="7" t="n">
        <v>-461.2</v>
      </c>
      <c r="H2" s="7" t="n">
        <v>-32.5</v>
      </c>
      <c r="I2" s="7" t="n">
        <v>-11.1</v>
      </c>
      <c r="J2" s="7" t="n">
        <v>-3.8</v>
      </c>
      <c r="K2" s="7" t="n">
        <v>42.1</v>
      </c>
    </row>
    <row r="3" spans="1:11">
      <c r="A3" s="4" t="s">
        <v>105</v>
      </c>
      <c r="D3" s="8" t="n">
        <v>220.1</v>
      </c>
    </row>
    <row r="4" spans="1:11">
      <c r="A4" s="4" t="s">
        <v>106</v>
      </c>
      <c r="D4" s="8" t="n">
        <v>38.9</v>
      </c>
    </row>
    <row r="5" spans="1:11">
      <c r="A5" s="4" t="s">
        <v>107</v>
      </c>
      <c r="D5" s="5" t="n">
        <v>3</v>
      </c>
      <c r="E5" s="8" t="n">
        <v>-3.2</v>
      </c>
    </row>
    <row r="6" spans="1:11">
      <c r="A6" s="4" t="s">
        <v>108</v>
      </c>
      <c r="E6" s="8" t="n">
        <v>5.1</v>
      </c>
    </row>
    <row r="7" spans="1:11">
      <c r="A7" s="4" t="s">
        <v>109</v>
      </c>
      <c r="E7" s="5" t="n">
        <v>0</v>
      </c>
      <c r="F7" s="8" t="n">
        <v>-1.1</v>
      </c>
      <c r="K7" s="8" t="n">
        <v>-0.4</v>
      </c>
    </row>
    <row r="8" spans="1:11">
      <c r="A8" s="4" t="s">
        <v>110</v>
      </c>
      <c r="B8" s="7" t="n">
        <v>61.8</v>
      </c>
      <c r="F8" s="8" t="n">
        <v>52.6</v>
      </c>
      <c r="K8" s="8" t="n">
        <v>9.199999999999999</v>
      </c>
    </row>
    <row r="9" spans="1:11">
      <c r="A9" s="4" t="s">
        <v>111</v>
      </c>
      <c r="B9" s="8" t="n">
        <v>10.4</v>
      </c>
      <c r="H9" s="8" t="n">
        <v>3.5</v>
      </c>
      <c r="I9" s="8" t="n">
        <v>7.2</v>
      </c>
      <c r="J9" s="8" t="n">
        <v>-0.3</v>
      </c>
    </row>
    <row r="10" spans="1:11">
      <c r="A10" s="4" t="s">
        <v>112</v>
      </c>
      <c r="I10" s="8" t="n">
        <v>0.1</v>
      </c>
    </row>
    <row r="11" spans="1:11">
      <c r="A11" s="4" t="s">
        <v>113</v>
      </c>
      <c r="K11" s="8" t="n">
        <v>-1.5</v>
      </c>
    </row>
    <row r="12" spans="1:11">
      <c r="A12" s="4" t="s">
        <v>114</v>
      </c>
      <c r="B12" s="8" t="n">
        <v>2271.1</v>
      </c>
      <c r="C12" s="7" t="n">
        <v>2221.7</v>
      </c>
      <c r="D12" s="8" t="n">
        <v>2628.2</v>
      </c>
      <c r="E12" s="8" t="n">
        <v>40.1</v>
      </c>
      <c r="F12" s="8" t="n">
        <v>-409.7</v>
      </c>
      <c r="G12" s="7" t="n">
        <v>-36.9</v>
      </c>
      <c r="H12" s="5" t="n">
        <v>-29</v>
      </c>
      <c r="I12" s="8" t="n">
        <v>-3.8</v>
      </c>
      <c r="J12" s="8" t="n">
        <v>-4.1</v>
      </c>
      <c r="K12" s="8" t="n">
        <v>49.4</v>
      </c>
    </row>
    <row r="13" spans="1:11">
      <c r="A13" s="4" t="s">
        <v>105</v>
      </c>
      <c r="D13" s="8" t="n">
        <v>33.3</v>
      </c>
    </row>
    <row r="14" spans="1:11">
      <c r="A14" s="4" t="s">
        <v>106</v>
      </c>
      <c r="D14" s="8" t="n">
        <v>13.4</v>
      </c>
    </row>
    <row r="15" spans="1:11">
      <c r="A15" s="4" t="s">
        <v>107</v>
      </c>
      <c r="D15" s="8" t="n">
        <v>2.9</v>
      </c>
      <c r="E15" s="8" t="n">
        <v>-2.9</v>
      </c>
    </row>
    <row r="16" spans="1:11">
      <c r="A16" s="4" t="s">
        <v>108</v>
      </c>
      <c r="E16" s="8" t="n">
        <v>5.9</v>
      </c>
    </row>
    <row r="17" spans="1:11">
      <c r="A17" s="4" t="s">
        <v>109</v>
      </c>
      <c r="E17" s="8" t="n">
        <v>-0.1</v>
      </c>
      <c r="F17" s="8" t="n">
        <v>-0.6</v>
      </c>
      <c r="K17" s="5" t="n">
        <v>0</v>
      </c>
    </row>
    <row r="18" spans="1:11">
      <c r="A18" s="4" t="s">
        <v>110</v>
      </c>
      <c r="B18" s="8" t="n">
        <v>510.5</v>
      </c>
      <c r="F18" s="8" t="n">
        <v>501.6</v>
      </c>
      <c r="K18" s="8" t="n">
        <v>8.9</v>
      </c>
    </row>
    <row r="19" spans="1:11">
      <c r="A19" s="4" t="s">
        <v>111</v>
      </c>
      <c r="B19" s="8" t="n">
        <v>17.5</v>
      </c>
      <c r="H19" s="8" t="n">
        <v>6.4</v>
      </c>
      <c r="I19" s="8" t="n">
        <v>10.3</v>
      </c>
      <c r="J19" s="8" t="n">
        <v>0.8</v>
      </c>
    </row>
    <row r="20" spans="1:11">
      <c r="A20" s="4" t="s">
        <v>112</v>
      </c>
      <c r="I20" s="8" t="n">
        <v>-1.1</v>
      </c>
    </row>
    <row r="21" spans="1:11">
      <c r="A21" s="4" t="s">
        <v>113</v>
      </c>
      <c r="K21" s="8" t="n">
        <v>-3.1</v>
      </c>
    </row>
    <row r="22" spans="1:11">
      <c r="A22" s="4" t="s">
        <v>115</v>
      </c>
      <c r="B22" s="7" t="n">
        <v>2846.8</v>
      </c>
      <c r="C22" s="7" t="n">
        <v>2791.6</v>
      </c>
      <c r="D22" s="7" t="n">
        <v>2677.8</v>
      </c>
      <c r="E22" s="6" t="n">
        <v>43</v>
      </c>
      <c r="F22" s="7" t="n">
        <v>91.3</v>
      </c>
      <c r="G22" s="7" t="n">
        <v>-20.5</v>
      </c>
      <c r="H22" s="7" t="n">
        <v>-22.6</v>
      </c>
      <c r="I22" s="7" t="n">
        <v>5.4</v>
      </c>
      <c r="J22" s="7" t="n">
        <v>-3.3</v>
      </c>
      <c r="K22" s="7" t="n">
        <v>5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2</v>
      </c>
    </row>
    <row r="3" spans="1:2">
      <c r="A3" s="3" t="s">
        <v>192</v>
      </c>
    </row>
    <row r="4" spans="1:2">
      <c r="A4" s="4" t="s">
        <v>339</v>
      </c>
      <c r="B4" s="4" t="s">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2</v>
      </c>
    </row>
    <row r="3" spans="1:2">
      <c r="A3" s="3" t="s">
        <v>192</v>
      </c>
    </row>
    <row r="4" spans="1:2">
      <c r="A4" s="4" t="s">
        <v>342</v>
      </c>
      <c r="B4"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2</v>
      </c>
    </row>
    <row r="3" spans="1:2">
      <c r="A3" s="3" t="s">
        <v>192</v>
      </c>
    </row>
    <row r="4" spans="1:2">
      <c r="A4" s="4" t="s">
        <v>345</v>
      </c>
      <c r="B4" s="4" t="s">
        <v>3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2</v>
      </c>
    </row>
    <row r="3" spans="1:2">
      <c r="A3" s="3" t="s">
        <v>203</v>
      </c>
    </row>
    <row r="4" spans="1:2">
      <c r="A4" s="4" t="s">
        <v>348</v>
      </c>
      <c r="B4" s="4" t="s">
        <v>349</v>
      </c>
    </row>
    <row r="5" spans="1:2">
      <c r="A5" s="4" t="s">
        <v>327</v>
      </c>
      <c r="B5" s="4" t="s">
        <v>350</v>
      </c>
    </row>
    <row r="6" spans="1:2">
      <c r="A6" s="4" t="s">
        <v>351</v>
      </c>
      <c r="B6" s="4" t="s">
        <v>352</v>
      </c>
    </row>
    <row r="7" spans="1:2">
      <c r="A7" s="4" t="s">
        <v>353</v>
      </c>
      <c r="B7" s="4" t="s">
        <v>3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2</v>
      </c>
    </row>
    <row r="3" spans="1:2">
      <c r="A3" s="3" t="s">
        <v>206</v>
      </c>
    </row>
    <row r="4" spans="1:2">
      <c r="A4" s="4" t="s">
        <v>355</v>
      </c>
      <c r="B4" s="4" t="s">
        <v>3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2</v>
      </c>
    </row>
    <row r="3" spans="1:2">
      <c r="A3" s="3" t="s">
        <v>209</v>
      </c>
    </row>
    <row r="4" spans="1:2">
      <c r="A4" s="4" t="s">
        <v>358</v>
      </c>
      <c r="B4" s="4" t="s">
        <v>3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2</v>
      </c>
    </row>
    <row r="3" spans="1:2">
      <c r="A3" s="3" t="s">
        <v>192</v>
      </c>
    </row>
    <row r="4" spans="1:2">
      <c r="A4" s="4" t="s">
        <v>360</v>
      </c>
      <c r="B4" s="4" t="s">
        <v>3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2</v>
      </c>
    </row>
    <row r="3" spans="1:2">
      <c r="A3" s="3" t="s">
        <v>21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2</v>
      </c>
    </row>
    <row r="3" spans="1:2">
      <c r="A3" s="3" t="s">
        <v>192</v>
      </c>
    </row>
    <row r="4" spans="1:2">
      <c r="A4" s="4" t="s">
        <v>368</v>
      </c>
      <c r="B4" s="4" t="s">
        <v>3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2</v>
      </c>
    </row>
    <row r="3" spans="1:2">
      <c r="A3" s="3" t="s">
        <v>219</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2</v>
      </c>
      <c r="C2" s="2" t="s">
        <v>23</v>
      </c>
    </row>
    <row r="3" spans="1:3">
      <c r="A3" s="3" t="s">
        <v>117</v>
      </c>
    </row>
    <row r="4" spans="1:3">
      <c r="A4" s="4" t="s">
        <v>74</v>
      </c>
      <c r="B4" s="7" t="n">
        <v>510.5</v>
      </c>
      <c r="C4" s="7" t="n">
        <v>61.8</v>
      </c>
    </row>
    <row r="5" spans="1:3">
      <c r="A5" s="3" t="s">
        <v>118</v>
      </c>
    </row>
    <row r="6" spans="1:3">
      <c r="A6" s="4" t="s">
        <v>69</v>
      </c>
      <c r="B6" s="8" t="n">
        <v>10.9</v>
      </c>
      <c r="C6" s="8" t="n">
        <v>25.2</v>
      </c>
    </row>
    <row r="7" spans="1:3">
      <c r="A7" s="4" t="s">
        <v>119</v>
      </c>
      <c r="B7" s="5" t="n">
        <v>266</v>
      </c>
      <c r="C7" s="8" t="n">
        <v>263.5</v>
      </c>
    </row>
    <row r="8" spans="1:3">
      <c r="A8" s="4" t="s">
        <v>120</v>
      </c>
      <c r="B8" s="8" t="n">
        <v>-6.9</v>
      </c>
      <c r="C8" s="5" t="n">
        <v>3</v>
      </c>
    </row>
    <row r="9" spans="1:3">
      <c r="A9" s="4" t="s">
        <v>73</v>
      </c>
      <c r="B9" s="8" t="n">
        <v>97.59999999999999</v>
      </c>
      <c r="C9" s="8" t="n">
        <v>33.4</v>
      </c>
    </row>
    <row r="10" spans="1:3">
      <c r="A10" s="4" t="s">
        <v>121</v>
      </c>
      <c r="B10" s="8" t="n">
        <v>-9.4</v>
      </c>
      <c r="C10" s="8" t="n">
        <v>-3.3</v>
      </c>
    </row>
    <row r="11" spans="1:3">
      <c r="A11" s="4" t="s">
        <v>65</v>
      </c>
      <c r="B11" s="8" t="n">
        <v>-524.1</v>
      </c>
      <c r="C11" s="5" t="n">
        <v>0</v>
      </c>
    </row>
    <row r="12" spans="1:3">
      <c r="A12" s="4" t="s">
        <v>122</v>
      </c>
      <c r="B12" s="8" t="n">
        <v>-19.2</v>
      </c>
      <c r="C12" s="5" t="n">
        <v>0</v>
      </c>
    </row>
    <row r="13" spans="1:3">
      <c r="A13" s="4" t="s">
        <v>68</v>
      </c>
      <c r="B13" s="5" t="n">
        <v>-15</v>
      </c>
      <c r="C13" s="8" t="n">
        <v>-6.1</v>
      </c>
    </row>
    <row r="14" spans="1:3">
      <c r="A14" s="4" t="s">
        <v>123</v>
      </c>
      <c r="B14" s="8" t="n">
        <v>14.2</v>
      </c>
      <c r="C14" s="8" t="n">
        <v>5.7</v>
      </c>
    </row>
    <row r="15" spans="1:3">
      <c r="A15" s="4" t="s">
        <v>124</v>
      </c>
      <c r="B15" s="8" t="n">
        <v>20.2</v>
      </c>
      <c r="C15" s="5" t="n">
        <v>-4</v>
      </c>
    </row>
    <row r="16" spans="1:3">
      <c r="A16" s="4" t="s">
        <v>125</v>
      </c>
      <c r="B16" s="5" t="n">
        <v>0</v>
      </c>
      <c r="C16" s="8" t="n">
        <v>-72.90000000000001</v>
      </c>
    </row>
    <row r="17" spans="1:3">
      <c r="A17" s="4" t="s">
        <v>126</v>
      </c>
      <c r="B17" s="8" t="n">
        <v>-11.4</v>
      </c>
      <c r="C17" s="8" t="n">
        <v>0.6</v>
      </c>
    </row>
    <row r="18" spans="1:3">
      <c r="A18" s="4" t="s">
        <v>127</v>
      </c>
      <c r="B18" s="8" t="n">
        <v>12.1</v>
      </c>
      <c r="C18" s="8" t="n">
        <v>-2.2</v>
      </c>
    </row>
    <row r="19" spans="1:3">
      <c r="A19" s="3" t="s">
        <v>128</v>
      </c>
    </row>
    <row r="20" spans="1:3">
      <c r="A20" s="4" t="s">
        <v>129</v>
      </c>
      <c r="B20" s="8" t="n">
        <v>2.1</v>
      </c>
      <c r="C20" s="8" t="n">
        <v>11.3</v>
      </c>
    </row>
    <row r="21" spans="1:3">
      <c r="A21" s="4" t="s">
        <v>130</v>
      </c>
      <c r="B21" s="8" t="n">
        <v>1.4</v>
      </c>
      <c r="C21" s="8" t="n">
        <v>-9.5</v>
      </c>
    </row>
    <row r="22" spans="1:3">
      <c r="A22" s="4" t="s">
        <v>131</v>
      </c>
      <c r="B22" s="5" t="n">
        <v>-5</v>
      </c>
      <c r="C22" s="8" t="n">
        <v>-2.7</v>
      </c>
    </row>
    <row r="23" spans="1:3">
      <c r="A23" s="4" t="s">
        <v>132</v>
      </c>
      <c r="B23" s="8" t="n">
        <v>1.3</v>
      </c>
      <c r="C23" s="8" t="n">
        <v>19.6</v>
      </c>
    </row>
    <row r="24" spans="1:3">
      <c r="A24" s="4" t="s">
        <v>133</v>
      </c>
      <c r="B24" s="8" t="n">
        <v>345.3</v>
      </c>
      <c r="C24" s="8" t="n">
        <v>327.4</v>
      </c>
    </row>
    <row r="25" spans="1:3">
      <c r="A25" s="4" t="s">
        <v>134</v>
      </c>
      <c r="B25" s="5" t="n">
        <v>-50</v>
      </c>
      <c r="C25" s="8" t="n">
        <v>-16.3</v>
      </c>
    </row>
    <row r="26" spans="1:3">
      <c r="A26" s="4" t="s">
        <v>135</v>
      </c>
      <c r="B26" s="8" t="n">
        <v>295.3</v>
      </c>
      <c r="C26" s="8" t="n">
        <v>311.1</v>
      </c>
    </row>
    <row r="27" spans="1:3">
      <c r="A27" s="3" t="s">
        <v>136</v>
      </c>
    </row>
    <row r="28" spans="1:3">
      <c r="A28" s="4" t="s">
        <v>137</v>
      </c>
      <c r="B28" s="5" t="n">
        <v>-197</v>
      </c>
      <c r="C28" s="8" t="n">
        <v>-269.5</v>
      </c>
    </row>
    <row r="29" spans="1:3">
      <c r="A29" s="4" t="s">
        <v>138</v>
      </c>
      <c r="B29" s="8" t="n">
        <v>-24.1</v>
      </c>
      <c r="C29" s="8" t="n">
        <v>-17.3</v>
      </c>
    </row>
    <row r="30" spans="1:3">
      <c r="A30" s="4" t="s">
        <v>139</v>
      </c>
      <c r="B30" s="8" t="n">
        <v>-127.2</v>
      </c>
      <c r="C30" s="5" t="n">
        <v>0</v>
      </c>
    </row>
    <row r="31" spans="1:3">
      <c r="A31" s="4" t="s">
        <v>140</v>
      </c>
      <c r="B31" s="8" t="n">
        <v>96.5</v>
      </c>
      <c r="C31" s="5" t="n">
        <v>0</v>
      </c>
    </row>
    <row r="32" spans="1:3">
      <c r="A32" s="4" t="s">
        <v>141</v>
      </c>
      <c r="B32" s="8" t="n">
        <v>88.09999999999999</v>
      </c>
      <c r="C32" s="8" t="n">
        <v>-33.6</v>
      </c>
    </row>
    <row r="33" spans="1:3">
      <c r="A33" s="4" t="s">
        <v>142</v>
      </c>
      <c r="B33" s="8" t="n">
        <v>-13.4</v>
      </c>
      <c r="C33" s="8" t="n">
        <v>-4.1</v>
      </c>
    </row>
    <row r="34" spans="1:3">
      <c r="A34" s="4" t="s">
        <v>143</v>
      </c>
      <c r="B34" s="8" t="n">
        <v>7.7</v>
      </c>
      <c r="C34" s="8" t="n">
        <v>3.3</v>
      </c>
    </row>
    <row r="35" spans="1:3">
      <c r="A35" s="4" t="s">
        <v>144</v>
      </c>
      <c r="B35" s="5" t="n">
        <v>-5</v>
      </c>
      <c r="C35" s="5" t="n">
        <v>-10</v>
      </c>
    </row>
    <row r="36" spans="1:3">
      <c r="A36" s="4" t="s">
        <v>145</v>
      </c>
      <c r="B36" s="8" t="n">
        <v>-7.4</v>
      </c>
      <c r="C36" s="5" t="n">
        <v>0</v>
      </c>
    </row>
    <row r="37" spans="1:3">
      <c r="A37" s="4" t="s">
        <v>146</v>
      </c>
      <c r="B37" s="5" t="n">
        <v>0</v>
      </c>
      <c r="C37" s="8" t="n">
        <v>170.3</v>
      </c>
    </row>
    <row r="38" spans="1:3">
      <c r="A38" s="4" t="s">
        <v>147</v>
      </c>
      <c r="B38" s="8" t="n">
        <v>4.4</v>
      </c>
      <c r="C38" s="8" t="n">
        <v>-0.5</v>
      </c>
    </row>
    <row r="39" spans="1:3">
      <c r="A39" s="4" t="s">
        <v>148</v>
      </c>
      <c r="B39" s="8" t="n">
        <v>-177.4</v>
      </c>
      <c r="C39" s="8" t="n">
        <v>-161.4</v>
      </c>
    </row>
    <row r="40" spans="1:3">
      <c r="A40" s="3" t="s">
        <v>149</v>
      </c>
    </row>
    <row r="41" spans="1:3">
      <c r="A41" s="4" t="s">
        <v>150</v>
      </c>
      <c r="B41" s="8" t="n">
        <v>393.6</v>
      </c>
      <c r="C41" s="5" t="n">
        <v>0</v>
      </c>
    </row>
    <row r="42" spans="1:3">
      <c r="A42" s="4" t="s">
        <v>151</v>
      </c>
      <c r="B42" s="8" t="n">
        <v>-505.6</v>
      </c>
      <c r="C42" s="8" t="n">
        <v>-141.5</v>
      </c>
    </row>
    <row r="43" spans="1:3">
      <c r="A43" s="4" t="s">
        <v>152</v>
      </c>
      <c r="B43" s="8" t="n">
        <v>15.1</v>
      </c>
      <c r="C43" s="8" t="n">
        <v>43.6</v>
      </c>
    </row>
    <row r="44" spans="1:3">
      <c r="A44" s="4" t="s">
        <v>153</v>
      </c>
      <c r="B44" s="5" t="n">
        <v>0</v>
      </c>
      <c r="C44" s="8" t="n">
        <v>220.1</v>
      </c>
    </row>
    <row r="45" spans="1:3">
      <c r="A45" s="4" t="s">
        <v>154</v>
      </c>
      <c r="B45" s="8" t="n">
        <v>-8.6</v>
      </c>
      <c r="C45" s="8" t="n">
        <v>-24.6</v>
      </c>
    </row>
    <row r="46" spans="1:3">
      <c r="A46" s="4" t="s">
        <v>155</v>
      </c>
      <c r="B46" s="5" t="n">
        <v>0</v>
      </c>
      <c r="C46" s="5" t="n">
        <v>-70</v>
      </c>
    </row>
    <row r="47" spans="1:3">
      <c r="A47" s="4" t="s">
        <v>156</v>
      </c>
      <c r="B47" s="8" t="n">
        <v>-4.9</v>
      </c>
      <c r="C47" s="5" t="n">
        <v>0</v>
      </c>
    </row>
    <row r="48" spans="1:3">
      <c r="A48" s="4" t="s">
        <v>157</v>
      </c>
      <c r="B48" s="8" t="n">
        <v>-6.8</v>
      </c>
      <c r="C48" s="8" t="n">
        <v>-5.7</v>
      </c>
    </row>
    <row r="49" spans="1:3">
      <c r="A49" s="4" t="s">
        <v>158</v>
      </c>
      <c r="B49" s="8" t="n">
        <v>-117.2</v>
      </c>
      <c r="C49" s="8" t="n">
        <v>21.9</v>
      </c>
    </row>
    <row r="50" spans="1:3">
      <c r="A50" s="4" t="s">
        <v>126</v>
      </c>
      <c r="B50" s="8" t="n">
        <v>11.4</v>
      </c>
      <c r="C50" s="8" t="n">
        <v>-0.6</v>
      </c>
    </row>
    <row r="51" spans="1:3">
      <c r="A51" s="4" t="s">
        <v>159</v>
      </c>
      <c r="B51" s="8" t="n">
        <v>12.1</v>
      </c>
      <c r="C51" s="5" t="n">
        <v>171</v>
      </c>
    </row>
    <row r="52" spans="1:3">
      <c r="A52" s="4" t="s">
        <v>160</v>
      </c>
      <c r="B52" s="5" t="n">
        <v>652</v>
      </c>
      <c r="C52" s="5" t="n">
        <v>481</v>
      </c>
    </row>
    <row r="53" spans="1:3">
      <c r="A53" s="4" t="s">
        <v>161</v>
      </c>
      <c r="B53" s="7" t="n">
        <v>664.1</v>
      </c>
      <c r="C53" s="6" t="n">
        <v>6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1</v>
      </c>
      <c r="B1" s="2" t="s">
        <v>1</v>
      </c>
    </row>
    <row r="2" spans="1:2">
      <c r="B2" s="2" t="s">
        <v>22</v>
      </c>
    </row>
    <row r="3" spans="1:2">
      <c r="A3" s="3" t="s">
        <v>222</v>
      </c>
    </row>
    <row r="4" spans="1:2">
      <c r="A4" s="4" t="s">
        <v>382</v>
      </c>
      <c r="B4" s="4" t="s">
        <v>3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84</v>
      </c>
      <c r="B1" s="2" t="s">
        <v>1</v>
      </c>
    </row>
    <row r="2" spans="1:2">
      <c r="B2" s="2" t="s">
        <v>22</v>
      </c>
    </row>
    <row r="3" spans="1:2">
      <c r="A3" s="3" t="s">
        <v>222</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97</v>
      </c>
      <c r="B1" s="2" t="s">
        <v>1</v>
      </c>
    </row>
    <row r="2" spans="1:2">
      <c r="B2" s="2" t="s">
        <v>22</v>
      </c>
    </row>
    <row r="3" spans="1:2">
      <c r="A3" s="3" t="s">
        <v>227</v>
      </c>
    </row>
    <row r="4" spans="1:2">
      <c r="A4" s="4" t="s">
        <v>398</v>
      </c>
      <c r="B4" s="4" t="s">
        <v>399</v>
      </c>
    </row>
    <row r="5" spans="1:2">
      <c r="A5" s="4" t="s">
        <v>400</v>
      </c>
      <c r="B5" s="4" t="s">
        <v>3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22</v>
      </c>
    </row>
    <row r="3" spans="1:2">
      <c r="A3" s="3" t="s">
        <v>176</v>
      </c>
    </row>
    <row r="4" spans="1:2">
      <c r="A4" s="4" t="s">
        <v>402</v>
      </c>
      <c r="B4" s="4" t="s">
        <v>4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22</v>
      </c>
    </row>
    <row r="3" spans="1:2">
      <c r="A3" s="3" t="s">
        <v>232</v>
      </c>
    </row>
    <row r="4" spans="1:2">
      <c r="A4" s="4" t="s">
        <v>405</v>
      </c>
      <c r="B4" s="4" t="s">
        <v>4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7</v>
      </c>
      <c r="B1" s="2" t="s">
        <v>1</v>
      </c>
    </row>
    <row r="2" spans="1:2">
      <c r="B2" s="2" t="s">
        <v>22</v>
      </c>
    </row>
    <row r="3" spans="1:2">
      <c r="A3" s="3" t="s">
        <v>235</v>
      </c>
    </row>
    <row r="4" spans="1:2">
      <c r="A4" s="4" t="s">
        <v>408</v>
      </c>
      <c r="B4" s="4" t="s">
        <v>4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0</v>
      </c>
      <c r="B1" s="2" t="s">
        <v>1</v>
      </c>
    </row>
    <row r="2" spans="1:2">
      <c r="B2" s="2" t="s">
        <v>22</v>
      </c>
    </row>
    <row r="3" spans="1:2">
      <c r="A3" s="3" t="s">
        <v>238</v>
      </c>
    </row>
    <row r="4" spans="1:2">
      <c r="A4" s="4" t="s">
        <v>411</v>
      </c>
      <c r="B4" s="4" t="s">
        <v>4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2</v>
      </c>
    </row>
    <row r="3" spans="1:2">
      <c r="A3" s="3" t="s">
        <v>241</v>
      </c>
    </row>
    <row r="4" spans="1:2">
      <c r="A4" s="4" t="s">
        <v>414</v>
      </c>
      <c r="B4" s="4" t="s">
        <v>415</v>
      </c>
    </row>
    <row r="5" spans="1:2">
      <c r="A5" s="4" t="s">
        <v>416</v>
      </c>
      <c r="B5" s="4" t="s">
        <v>417</v>
      </c>
    </row>
    <row r="6" spans="1:2">
      <c r="A6" s="4" t="s">
        <v>418</v>
      </c>
      <c r="B6" s="4" t="s">
        <v>419</v>
      </c>
    </row>
    <row r="7" spans="1:2">
      <c r="A7" s="4" t="s">
        <v>420</v>
      </c>
      <c r="B7" s="4" t="s">
        <v>419</v>
      </c>
    </row>
    <row r="8" spans="1:2">
      <c r="A8" s="4" t="s">
        <v>421</v>
      </c>
      <c r="B8" s="4" t="s">
        <v>422</v>
      </c>
    </row>
    <row r="9" spans="1:2">
      <c r="A9" s="4" t="s">
        <v>423</v>
      </c>
      <c r="B9" s="4" t="s">
        <v>424</v>
      </c>
    </row>
    <row r="10" spans="1:2">
      <c r="A10" s="4" t="s">
        <v>425</v>
      </c>
      <c r="B10" s="4" t="s">
        <v>4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7</v>
      </c>
      <c r="B1" s="2" t="s">
        <v>1</v>
      </c>
    </row>
    <row r="2" spans="1:2">
      <c r="B2" s="2" t="s">
        <v>22</v>
      </c>
    </row>
    <row r="3" spans="1:2">
      <c r="A3" s="3" t="s">
        <v>244</v>
      </c>
    </row>
    <row r="4" spans="1:2">
      <c r="A4" s="4" t="s">
        <v>428</v>
      </c>
      <c r="B4" s="4" t="s">
        <v>4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0</v>
      </c>
      <c r="B1" s="2" t="s">
        <v>1</v>
      </c>
    </row>
    <row r="2" spans="1:2">
      <c r="B2" s="2" t="s">
        <v>22</v>
      </c>
    </row>
    <row r="3" spans="1:2">
      <c r="A3" s="3" t="s">
        <v>244</v>
      </c>
    </row>
    <row r="4" spans="1:2">
      <c r="A4" s="4" t="s">
        <v>431</v>
      </c>
      <c r="B4" s="4" t="s">
        <v>4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162</v>
      </c>
      <c r="B1" s="2" t="s">
        <v>163</v>
      </c>
      <c r="C1" s="2" t="s">
        <v>22</v>
      </c>
      <c r="D1" s="2" t="s">
        <v>164</v>
      </c>
      <c r="E1" s="2" t="s">
        <v>23</v>
      </c>
      <c r="F1" s="2" t="s">
        <v>165</v>
      </c>
    </row>
    <row r="2" spans="1:6">
      <c r="A2" s="4" t="s">
        <v>166</v>
      </c>
    </row>
    <row r="3" spans="1:6">
      <c r="A3" s="3" t="s">
        <v>167</v>
      </c>
    </row>
    <row r="4" spans="1:6">
      <c r="A4" s="4" t="s">
        <v>168</v>
      </c>
      <c r="D4" s="4" t="s">
        <v>169</v>
      </c>
      <c r="E4" s="4" t="s">
        <v>169</v>
      </c>
      <c r="F4" s="4" t="s">
        <v>169</v>
      </c>
    </row>
    <row r="5" spans="1:6">
      <c r="A5" s="4" t="s">
        <v>170</v>
      </c>
    </row>
    <row r="6" spans="1:6">
      <c r="A6" s="3" t="s">
        <v>167</v>
      </c>
    </row>
    <row r="7" spans="1:6">
      <c r="A7" s="4" t="s">
        <v>168</v>
      </c>
      <c r="C7" s="4" t="s">
        <v>171</v>
      </c>
      <c r="D7" s="4" t="s">
        <v>171</v>
      </c>
    </row>
    <row r="8" spans="1:6">
      <c r="A8" s="4" t="s">
        <v>172</v>
      </c>
    </row>
    <row r="9" spans="1:6">
      <c r="A9" s="3" t="s">
        <v>167</v>
      </c>
    </row>
    <row r="10" spans="1:6">
      <c r="A10" s="4" t="s">
        <v>173</v>
      </c>
      <c r="B10" s="4" t="s">
        <v>174</v>
      </c>
      <c r="C10" s="4" t="s">
        <v>1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3</v>
      </c>
      <c r="B1" s="2" t="s">
        <v>1</v>
      </c>
    </row>
    <row r="2" spans="1:2">
      <c r="B2" s="2" t="s">
        <v>22</v>
      </c>
    </row>
    <row r="3" spans="1:2">
      <c r="A3" s="3" t="s">
        <v>244</v>
      </c>
    </row>
    <row r="4" spans="1:2">
      <c r="A4" s="4" t="s">
        <v>434</v>
      </c>
      <c r="B4" s="4" t="s">
        <v>4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6</v>
      </c>
      <c r="B1" s="2" t="s">
        <v>1</v>
      </c>
    </row>
    <row r="2" spans="1:2">
      <c r="B2" s="2" t="s">
        <v>22</v>
      </c>
    </row>
    <row r="3" spans="1:2">
      <c r="A3" s="3" t="s">
        <v>252</v>
      </c>
    </row>
    <row r="4" spans="1:2">
      <c r="A4" s="4" t="s">
        <v>437</v>
      </c>
      <c r="B4" s="4" t="s">
        <v>4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9</v>
      </c>
      <c r="B1" s="2" t="s">
        <v>1</v>
      </c>
    </row>
    <row r="2" spans="1:2">
      <c r="B2" s="2" t="s">
        <v>22</v>
      </c>
    </row>
    <row r="3" spans="1:2">
      <c r="A3" s="3" t="s">
        <v>244</v>
      </c>
    </row>
    <row r="4" spans="1:2">
      <c r="A4" s="4" t="s">
        <v>440</v>
      </c>
      <c r="B4" s="4" t="s">
        <v>4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2</v>
      </c>
      <c r="B1" s="2" t="s">
        <v>1</v>
      </c>
    </row>
    <row r="2" spans="1:2">
      <c r="B2" s="2" t="s">
        <v>22</v>
      </c>
    </row>
    <row r="3" spans="1:2">
      <c r="A3" s="3" t="s">
        <v>244</v>
      </c>
    </row>
    <row r="4" spans="1:2">
      <c r="A4" s="4" t="s">
        <v>443</v>
      </c>
      <c r="B4" s="4" t="s">
        <v>4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2</v>
      </c>
    </row>
    <row r="3" spans="1:2">
      <c r="A3" s="3" t="s">
        <v>259</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6</v>
      </c>
      <c r="B1" s="2" t="s">
        <v>1</v>
      </c>
    </row>
    <row r="2" spans="1:2">
      <c r="B2" s="2" t="s">
        <v>22</v>
      </c>
    </row>
    <row r="3" spans="1:2">
      <c r="A3" s="3" t="s">
        <v>262</v>
      </c>
    </row>
    <row r="4" spans="1:2">
      <c r="A4" s="4" t="s">
        <v>457</v>
      </c>
      <c r="B4" s="4" t="s">
        <v>4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59</v>
      </c>
      <c r="B1" s="2" t="s">
        <v>1</v>
      </c>
    </row>
    <row r="2" spans="1:2">
      <c r="B2" s="2" t="s">
        <v>22</v>
      </c>
    </row>
    <row r="3" spans="1:2">
      <c r="A3" s="3" t="s">
        <v>265</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4</v>
      </c>
      <c r="B1" s="2" t="s">
        <v>1</v>
      </c>
    </row>
    <row r="2" spans="1:2">
      <c r="B2" s="2" t="s">
        <v>22</v>
      </c>
    </row>
    <row r="3" spans="1:2">
      <c r="A3" s="3" t="s">
        <v>268</v>
      </c>
    </row>
    <row r="4" spans="1:2">
      <c r="A4" s="4" t="s">
        <v>465</v>
      </c>
      <c r="B4" s="4" t="s">
        <v>46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7</v>
      </c>
      <c r="B1" s="2" t="s">
        <v>1</v>
      </c>
    </row>
    <row r="2" spans="1:2">
      <c r="B2" s="2" t="s">
        <v>22</v>
      </c>
    </row>
    <row r="3" spans="1:2">
      <c r="A3" s="3" t="s">
        <v>271</v>
      </c>
    </row>
    <row r="4" spans="1:2">
      <c r="A4" s="4" t="s">
        <v>468</v>
      </c>
      <c r="B4" s="4" t="s">
        <v>4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70</v>
      </c>
      <c r="B1" s="2" t="s">
        <v>471</v>
      </c>
      <c r="C1" s="2" t="s">
        <v>22</v>
      </c>
      <c r="D1" s="2" t="s">
        <v>23</v>
      </c>
    </row>
    <row r="2" spans="1:4">
      <c r="A2" s="4" t="s">
        <v>472</v>
      </c>
    </row>
    <row r="3" spans="1:4">
      <c r="A3" s="3" t="s">
        <v>473</v>
      </c>
    </row>
    <row r="4" spans="1:4">
      <c r="A4" s="4" t="s">
        <v>474</v>
      </c>
      <c r="C4" s="4" t="s">
        <v>475</v>
      </c>
      <c r="D4" s="4" t="s">
        <v>475</v>
      </c>
    </row>
    <row r="5" spans="1:4">
      <c r="A5" s="4" t="s">
        <v>476</v>
      </c>
    </row>
    <row r="6" spans="1:4">
      <c r="A6" s="3" t="s">
        <v>473</v>
      </c>
    </row>
    <row r="7" spans="1:4">
      <c r="A7" s="4" t="s">
        <v>474</v>
      </c>
      <c r="C7" s="4" t="s">
        <v>477</v>
      </c>
      <c r="D7" s="4" t="s">
        <v>477</v>
      </c>
    </row>
    <row r="8" spans="1:4">
      <c r="A8" s="4" t="s">
        <v>478</v>
      </c>
    </row>
    <row r="9" spans="1:4">
      <c r="A9" s="3" t="s">
        <v>473</v>
      </c>
    </row>
    <row r="10" spans="1:4">
      <c r="A10" s="4" t="s">
        <v>474</v>
      </c>
      <c r="C10" s="4" t="s">
        <v>479</v>
      </c>
      <c r="D10" s="4" t="s">
        <v>479</v>
      </c>
    </row>
    <row r="11" spans="1:4">
      <c r="A11" s="4" t="s">
        <v>480</v>
      </c>
    </row>
    <row r="12" spans="1:4">
      <c r="A12" s="3" t="s">
        <v>473</v>
      </c>
    </row>
    <row r="13" spans="1:4">
      <c r="A13" s="4" t="s">
        <v>474</v>
      </c>
      <c r="C13" s="4" t="s">
        <v>481</v>
      </c>
      <c r="D13" s="4" t="s">
        <v>479</v>
      </c>
    </row>
    <row r="14" spans="1:4">
      <c r="A14" s="4" t="s">
        <v>482</v>
      </c>
    </row>
    <row r="15" spans="1:4">
      <c r="A15" s="3" t="s">
        <v>473</v>
      </c>
    </row>
    <row r="16" spans="1:4">
      <c r="A16" s="4" t="s">
        <v>474</v>
      </c>
      <c r="C16" s="4" t="s">
        <v>475</v>
      </c>
      <c r="D16" s="4" t="s">
        <v>475</v>
      </c>
    </row>
    <row r="17" spans="1:4">
      <c r="A17" s="4" t="s">
        <v>483</v>
      </c>
    </row>
    <row r="18" spans="1:4">
      <c r="A18" s="3" t="s">
        <v>473</v>
      </c>
    </row>
    <row r="19" spans="1:4">
      <c r="A19" s="4" t="s">
        <v>474</v>
      </c>
      <c r="B19" s="4" t="s">
        <v>479</v>
      </c>
      <c r="C19" s="4" t="s">
        <v>479</v>
      </c>
      <c r="D19" s="4" t="s">
        <v>484</v>
      </c>
    </row>
    <row r="20" spans="1:4">
      <c r="A20" s="4" t="s">
        <v>485</v>
      </c>
    </row>
    <row r="21" spans="1:4">
      <c r="A21" s="3" t="s">
        <v>486</v>
      </c>
    </row>
    <row r="22" spans="1:4">
      <c r="A22" s="4" t="s">
        <v>487</v>
      </c>
      <c r="C22" s="4" t="s">
        <v>488</v>
      </c>
      <c r="D22" s="4" t="s">
        <v>4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22</v>
      </c>
    </row>
    <row r="3" spans="1:2">
      <c r="A3" s="4" t="s">
        <v>490</v>
      </c>
    </row>
    <row r="4" spans="1:2">
      <c r="A4" s="3" t="s">
        <v>491</v>
      </c>
    </row>
    <row r="5" spans="1:2">
      <c r="A5" s="4" t="s">
        <v>492</v>
      </c>
      <c r="B5" s="4" t="s">
        <v>493</v>
      </c>
    </row>
    <row r="6" spans="1:2">
      <c r="A6" s="4" t="s">
        <v>494</v>
      </c>
    </row>
    <row r="7" spans="1:2">
      <c r="A7" s="3" t="s">
        <v>491</v>
      </c>
    </row>
    <row r="8" spans="1:2">
      <c r="A8" s="4" t="s">
        <v>492</v>
      </c>
      <c r="B8" s="4" t="s">
        <v>495</v>
      </c>
    </row>
    <row r="9" spans="1:2">
      <c r="A9" s="4" t="s">
        <v>496</v>
      </c>
    </row>
    <row r="10" spans="1:2">
      <c r="A10" s="3" t="s">
        <v>491</v>
      </c>
    </row>
    <row r="11" spans="1:2">
      <c r="A11" s="4" t="s">
        <v>497</v>
      </c>
      <c r="B11" s="4" t="s">
        <v>498</v>
      </c>
    </row>
    <row r="12" spans="1:2">
      <c r="A12" s="4" t="s">
        <v>499</v>
      </c>
    </row>
    <row r="13" spans="1:2">
      <c r="A13" s="3" t="s">
        <v>491</v>
      </c>
    </row>
    <row r="14" spans="1:2">
      <c r="A14" s="4" t="s">
        <v>497</v>
      </c>
      <c r="B14" s="4" t="s">
        <v>500</v>
      </c>
    </row>
    <row r="15" spans="1:2">
      <c r="A15" s="4" t="s">
        <v>501</v>
      </c>
    </row>
    <row r="16" spans="1:2">
      <c r="A16" s="3" t="s">
        <v>491</v>
      </c>
    </row>
    <row r="17" spans="1:2">
      <c r="A17" s="4" t="s">
        <v>497</v>
      </c>
      <c r="B17" s="4" t="s">
        <v>49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02</v>
      </c>
      <c r="B1" s="2" t="s">
        <v>471</v>
      </c>
      <c r="C1" s="2" t="s">
        <v>503</v>
      </c>
      <c r="D1" s="2" t="s">
        <v>22</v>
      </c>
      <c r="E1" s="2" t="s">
        <v>23</v>
      </c>
      <c r="F1" s="2" t="s">
        <v>504</v>
      </c>
    </row>
    <row r="2" spans="1:6">
      <c r="A2" s="3" t="s">
        <v>505</v>
      </c>
    </row>
    <row r="3" spans="1:6">
      <c r="A3" s="4" t="s">
        <v>34</v>
      </c>
      <c r="D3" s="7" t="n">
        <v>474.6</v>
      </c>
      <c r="E3" s="7" t="n">
        <v>169.2</v>
      </c>
    </row>
    <row r="4" spans="1:6">
      <c r="A4" s="4" t="s">
        <v>38</v>
      </c>
      <c r="D4" s="8" t="n">
        <v>-231.1</v>
      </c>
      <c r="E4" s="8" t="n">
        <v>-195.5</v>
      </c>
    </row>
    <row r="5" spans="1:6">
      <c r="A5" s="4" t="s">
        <v>506</v>
      </c>
      <c r="D5" s="8" t="n">
        <v>-0.2</v>
      </c>
      <c r="E5" s="5" t="n">
        <v>0</v>
      </c>
    </row>
    <row r="6" spans="1:6">
      <c r="A6" s="3" t="s">
        <v>507</v>
      </c>
    </row>
    <row r="7" spans="1:6">
      <c r="A7" s="4" t="s">
        <v>508</v>
      </c>
      <c r="D7" s="7" t="n">
        <v>-664.1</v>
      </c>
      <c r="E7" s="6" t="n">
        <v>-652</v>
      </c>
      <c r="F7" s="6" t="n">
        <v>-481</v>
      </c>
    </row>
    <row r="8" spans="1:6">
      <c r="A8" s="4" t="s">
        <v>483</v>
      </c>
    </row>
    <row r="9" spans="1:6">
      <c r="A9" s="3" t="s">
        <v>505</v>
      </c>
    </row>
    <row r="10" spans="1:6">
      <c r="A10" s="4" t="s">
        <v>34</v>
      </c>
      <c r="B10" s="7" t="n">
        <v>36.6</v>
      </c>
    </row>
    <row r="11" spans="1:6">
      <c r="A11" s="4" t="s">
        <v>38</v>
      </c>
      <c r="B11" s="8" t="n">
        <v>-3.9</v>
      </c>
    </row>
    <row r="12" spans="1:6">
      <c r="A12" s="4" t="s">
        <v>506</v>
      </c>
      <c r="B12" s="8" t="n">
        <v>-0.4</v>
      </c>
    </row>
    <row r="13" spans="1:6">
      <c r="A13" s="4" t="s">
        <v>509</v>
      </c>
      <c r="B13" s="8" t="n">
        <v>32.3</v>
      </c>
    </row>
    <row r="14" spans="1:6">
      <c r="A14" s="3" t="s">
        <v>507</v>
      </c>
    </row>
    <row r="15" spans="1:6">
      <c r="A15" s="4" t="s">
        <v>510</v>
      </c>
      <c r="B15" s="8" t="n">
        <v>27.4</v>
      </c>
    </row>
    <row r="16" spans="1:6">
      <c r="A16" s="4" t="s">
        <v>508</v>
      </c>
      <c r="B16" s="8" t="n">
        <v>-0.1</v>
      </c>
    </row>
    <row r="17" spans="1:6">
      <c r="A17" s="4" t="s">
        <v>511</v>
      </c>
      <c r="B17" s="8" t="n">
        <v>0.2</v>
      </c>
    </row>
    <row r="18" spans="1:6">
      <c r="A18" s="4" t="s">
        <v>507</v>
      </c>
      <c r="B18" s="8" t="n">
        <v>27.5</v>
      </c>
    </row>
    <row r="19" spans="1:6">
      <c r="A19" s="4" t="s">
        <v>512</v>
      </c>
      <c r="B19" s="7" t="n">
        <v>32.3</v>
      </c>
    </row>
    <row r="20" spans="1:6">
      <c r="A20" s="4" t="s">
        <v>483</v>
      </c>
    </row>
    <row r="21" spans="1:6">
      <c r="A21" s="3" t="s">
        <v>513</v>
      </c>
    </row>
    <row r="22" spans="1:6">
      <c r="A22" s="4" t="s">
        <v>514</v>
      </c>
      <c r="C22" s="4" t="s">
        <v>515</v>
      </c>
    </row>
    <row r="23" spans="1:6">
      <c r="A23" s="4" t="s">
        <v>516</v>
      </c>
      <c r="B23" s="4" t="s">
        <v>479</v>
      </c>
      <c r="C23" s="4" t="s">
        <v>515</v>
      </c>
    </row>
    <row r="24" spans="1:6">
      <c r="A24" s="4" t="s">
        <v>517</v>
      </c>
      <c r="B24" s="8" t="n">
        <v>6.9</v>
      </c>
    </row>
    <row r="25" spans="1:6">
      <c r="A25" s="3" t="s">
        <v>507</v>
      </c>
    </row>
    <row r="26" spans="1:6">
      <c r="A26" s="4" t="s">
        <v>508</v>
      </c>
      <c r="B26" s="7" t="n">
        <v>-0.1</v>
      </c>
    </row>
    <row r="27" spans="1:6">
      <c r="A27" s="4" t="s">
        <v>511</v>
      </c>
      <c r="B27" s="8" t="n">
        <v>0.2</v>
      </c>
    </row>
    <row r="28" spans="1:6">
      <c r="A28" s="4" t="s">
        <v>507</v>
      </c>
      <c r="B28" s="7" t="n">
        <v>27.5</v>
      </c>
    </row>
    <row r="29" spans="1:6">
      <c r="A29" s="4" t="s">
        <v>518</v>
      </c>
      <c r="C29" s="7" t="n">
        <v>4.8</v>
      </c>
    </row>
    <row r="30" spans="1:6">
      <c r="A30" s="4" t="s">
        <v>519</v>
      </c>
      <c r="C30" s="8" t="n">
        <v>45.8</v>
      </c>
    </row>
    <row r="31" spans="1:6">
      <c r="A31" s="4" t="s">
        <v>520</v>
      </c>
      <c r="C31" s="4" t="s">
        <v>4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163</v>
      </c>
      <c r="C1" s="2" t="s">
        <v>522</v>
      </c>
      <c r="D1" s="2" t="s">
        <v>22</v>
      </c>
      <c r="E1" s="2" t="s">
        <v>23</v>
      </c>
    </row>
    <row r="2" spans="1:5">
      <c r="A2" s="3" t="s">
        <v>523</v>
      </c>
    </row>
    <row r="3" spans="1:5">
      <c r="A3" s="4" t="s">
        <v>524</v>
      </c>
      <c r="D3" s="7" t="n">
        <v>96.5</v>
      </c>
      <c r="E3" s="6" t="n">
        <v>0</v>
      </c>
    </row>
    <row r="4" spans="1:5">
      <c r="A4" s="4" t="s">
        <v>28</v>
      </c>
      <c r="D4" s="8" t="n">
        <v>93.8</v>
      </c>
      <c r="E4" s="5" t="n">
        <v>0</v>
      </c>
    </row>
    <row r="5" spans="1:5">
      <c r="A5" s="4" t="s">
        <v>65</v>
      </c>
      <c r="D5" s="8" t="n">
        <v>524.1</v>
      </c>
      <c r="E5" s="5" t="n">
        <v>0</v>
      </c>
    </row>
    <row r="6" spans="1:5">
      <c r="A6" s="4" t="s">
        <v>37</v>
      </c>
      <c r="D6" s="8" t="n">
        <v>3966.9</v>
      </c>
      <c r="E6" s="8" t="n">
        <v>3400.5</v>
      </c>
    </row>
    <row r="7" spans="1:5">
      <c r="A7" s="4" t="s">
        <v>122</v>
      </c>
      <c r="D7" s="8" t="n">
        <v>19.2</v>
      </c>
      <c r="E7" s="5" t="n">
        <v>0</v>
      </c>
    </row>
    <row r="8" spans="1:5">
      <c r="A8" s="4" t="s">
        <v>480</v>
      </c>
    </row>
    <row r="9" spans="1:5">
      <c r="A9" s="3" t="s">
        <v>523</v>
      </c>
    </row>
    <row r="10" spans="1:5">
      <c r="A10" s="4" t="s">
        <v>173</v>
      </c>
      <c r="C10" s="4" t="s">
        <v>174</v>
      </c>
    </row>
    <row r="11" spans="1:5">
      <c r="A11" s="4" t="s">
        <v>525</v>
      </c>
      <c r="B11" s="4" t="s">
        <v>481</v>
      </c>
    </row>
    <row r="12" spans="1:5">
      <c r="A12" s="4" t="s">
        <v>34</v>
      </c>
    </row>
    <row r="13" spans="1:5">
      <c r="A13" s="3" t="s">
        <v>523</v>
      </c>
    </row>
    <row r="14" spans="1:5">
      <c r="A14" s="4" t="s">
        <v>65</v>
      </c>
      <c r="D14" s="6" t="n">
        <v>400</v>
      </c>
      <c r="E14" s="5" t="n">
        <v>0</v>
      </c>
    </row>
    <row r="15" spans="1:5">
      <c r="A15" s="4" t="s">
        <v>172</v>
      </c>
    </row>
    <row r="16" spans="1:5">
      <c r="A16" s="3" t="s">
        <v>523</v>
      </c>
    </row>
    <row r="17" spans="1:5">
      <c r="A17" s="4" t="s">
        <v>173</v>
      </c>
      <c r="B17" s="4" t="s">
        <v>174</v>
      </c>
      <c r="D17" s="4" t="s">
        <v>174</v>
      </c>
    </row>
    <row r="18" spans="1:5">
      <c r="A18" s="4" t="s">
        <v>526</v>
      </c>
      <c r="B18" s="6" t="n">
        <v>195</v>
      </c>
    </row>
    <row r="19" spans="1:5">
      <c r="A19" s="4" t="s">
        <v>524</v>
      </c>
      <c r="B19" s="5" t="n">
        <v>100</v>
      </c>
    </row>
    <row r="20" spans="1:5">
      <c r="A20" s="4" t="s">
        <v>527</v>
      </c>
      <c r="B20" s="6" t="n">
        <v>95</v>
      </c>
    </row>
    <row r="21" spans="1:5">
      <c r="A21" s="4" t="s">
        <v>528</v>
      </c>
      <c r="B21" s="4" t="s">
        <v>529</v>
      </c>
    </row>
    <row r="22" spans="1:5">
      <c r="A22" s="4" t="s">
        <v>530</v>
      </c>
      <c r="B22" s="7" t="n">
        <v>3.5</v>
      </c>
    </row>
    <row r="23" spans="1:5">
      <c r="A23" s="4" t="s">
        <v>531</v>
      </c>
      <c r="B23" s="8" t="n">
        <v>2.9</v>
      </c>
    </row>
    <row r="24" spans="1:5">
      <c r="A24" s="4" t="s">
        <v>28</v>
      </c>
      <c r="D24" s="7" t="n">
        <v>93.8</v>
      </c>
    </row>
    <row r="25" spans="1:5">
      <c r="A25" s="4" t="s">
        <v>532</v>
      </c>
      <c r="B25" s="8" t="n">
        <v>167.6</v>
      </c>
    </row>
    <row r="26" spans="1:5">
      <c r="A26" s="4" t="s">
        <v>37</v>
      </c>
      <c r="B26" s="8" t="n">
        <v>390.4</v>
      </c>
      <c r="D26" s="7" t="n">
        <v>395.7</v>
      </c>
      <c r="E26" s="7" t="n">
        <v>154.9</v>
      </c>
    </row>
    <row r="27" spans="1:5">
      <c r="A27" s="4" t="s">
        <v>122</v>
      </c>
      <c r="B27" s="7" t="n">
        <v>1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2</v>
      </c>
      <c r="C1" s="2" t="s">
        <v>163</v>
      </c>
      <c r="D1" s="2" t="s">
        <v>23</v>
      </c>
    </row>
    <row r="2" spans="1:4">
      <c r="A2" s="3" t="s">
        <v>534</v>
      </c>
    </row>
    <row r="3" spans="1:4">
      <c r="A3" s="4" t="s">
        <v>24</v>
      </c>
      <c r="B3" s="6" t="n">
        <v>1161</v>
      </c>
      <c r="D3" s="7" t="n">
        <v>1012.9</v>
      </c>
    </row>
    <row r="4" spans="1:4">
      <c r="A4" s="4" t="s">
        <v>34</v>
      </c>
      <c r="B4" s="8" t="n">
        <v>474.6</v>
      </c>
      <c r="D4" s="8" t="n">
        <v>169.2</v>
      </c>
    </row>
    <row r="5" spans="1:4">
      <c r="A5" s="4" t="s">
        <v>31</v>
      </c>
      <c r="B5" s="8" t="n">
        <v>102.7</v>
      </c>
      <c r="D5" s="8" t="n">
        <v>93.7</v>
      </c>
    </row>
    <row r="6" spans="1:4">
      <c r="A6" s="4" t="s">
        <v>38</v>
      </c>
      <c r="B6" s="8" t="n">
        <v>-231.1</v>
      </c>
      <c r="D6" s="8" t="n">
        <v>-195.5</v>
      </c>
    </row>
    <row r="7" spans="1:4">
      <c r="A7" s="4" t="s">
        <v>506</v>
      </c>
      <c r="B7" s="7" t="n">
        <v>-0.2</v>
      </c>
      <c r="D7" s="6" t="n">
        <v>0</v>
      </c>
    </row>
    <row r="8" spans="1:4">
      <c r="A8" s="4" t="s">
        <v>172</v>
      </c>
    </row>
    <row r="9" spans="1:4">
      <c r="A9" s="3" t="s">
        <v>534</v>
      </c>
    </row>
    <row r="10" spans="1:4">
      <c r="A10" s="4" t="s">
        <v>24</v>
      </c>
      <c r="C10" s="7" t="n">
        <v>0.1</v>
      </c>
    </row>
    <row r="11" spans="1:4">
      <c r="A11" s="4" t="s">
        <v>34</v>
      </c>
      <c r="C11" s="8" t="n">
        <v>167.3</v>
      </c>
    </row>
    <row r="12" spans="1:4">
      <c r="A12" s="4" t="s">
        <v>31</v>
      </c>
      <c r="C12" s="8" t="n">
        <v>0.6</v>
      </c>
    </row>
    <row r="13" spans="1:4">
      <c r="A13" s="4" t="s">
        <v>38</v>
      </c>
      <c r="C13" s="8" t="n">
        <v>-0.1</v>
      </c>
    </row>
    <row r="14" spans="1:4">
      <c r="A14" s="4" t="s">
        <v>506</v>
      </c>
      <c r="C14" s="8" t="n">
        <v>-0.3</v>
      </c>
    </row>
    <row r="15" spans="1:4">
      <c r="A15" s="4" t="s">
        <v>532</v>
      </c>
      <c r="C15" s="7" t="n">
        <v>16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163</v>
      </c>
      <c r="C1" s="2" t="s">
        <v>22</v>
      </c>
      <c r="D1" s="2" t="s">
        <v>23</v>
      </c>
    </row>
    <row r="2" spans="1:4">
      <c r="A2" s="3" t="s">
        <v>534</v>
      </c>
    </row>
    <row r="3" spans="1:4">
      <c r="A3" s="4" t="s">
        <v>122</v>
      </c>
      <c r="C3" s="7" t="n">
        <v>19.2</v>
      </c>
      <c r="D3" s="6" t="n">
        <v>0</v>
      </c>
    </row>
    <row r="4" spans="1:4">
      <c r="A4" s="4" t="s">
        <v>172</v>
      </c>
    </row>
    <row r="5" spans="1:4">
      <c r="A5" s="3" t="s">
        <v>534</v>
      </c>
    </row>
    <row r="6" spans="1:4">
      <c r="A6" s="4" t="s">
        <v>536</v>
      </c>
      <c r="B6" s="6" t="n">
        <v>195</v>
      </c>
    </row>
    <row r="7" spans="1:4">
      <c r="A7" s="4" t="s">
        <v>537</v>
      </c>
      <c r="B7" s="8" t="n">
        <v>-167.6</v>
      </c>
    </row>
    <row r="8" spans="1:4">
      <c r="A8" s="4" t="s">
        <v>511</v>
      </c>
      <c r="B8" s="8" t="n">
        <v>-6.4</v>
      </c>
    </row>
    <row r="9" spans="1:4">
      <c r="A9" s="4" t="s">
        <v>538</v>
      </c>
      <c r="B9" s="8" t="n">
        <v>-1.8</v>
      </c>
    </row>
    <row r="10" spans="1:4">
      <c r="A10" s="4" t="s">
        <v>122</v>
      </c>
      <c r="B10" s="7" t="n">
        <v>1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39</v>
      </c>
      <c r="B1" s="2" t="s">
        <v>22</v>
      </c>
      <c r="C1" s="2" t="s">
        <v>23</v>
      </c>
      <c r="D1" s="2" t="s">
        <v>504</v>
      </c>
    </row>
    <row r="2" spans="1:4">
      <c r="A2" s="3" t="s">
        <v>192</v>
      </c>
    </row>
    <row r="3" spans="1:4">
      <c r="A3" s="4" t="s">
        <v>540</v>
      </c>
      <c r="B3" s="7" t="n">
        <v>489.2</v>
      </c>
      <c r="C3" s="6" t="n">
        <v>652</v>
      </c>
    </row>
    <row r="4" spans="1:4">
      <c r="A4" s="4" t="s">
        <v>541</v>
      </c>
      <c r="B4" s="8" t="n">
        <v>174.9</v>
      </c>
      <c r="C4" s="5" t="n">
        <v>0</v>
      </c>
    </row>
    <row r="5" spans="1:4">
      <c r="A5" s="4" t="s">
        <v>25</v>
      </c>
      <c r="B5" s="7" t="n">
        <v>664.1</v>
      </c>
      <c r="C5" s="6" t="n">
        <v>652</v>
      </c>
      <c r="D5" s="6" t="n">
        <v>4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542</v>
      </c>
      <c r="B1" s="2" t="s">
        <v>543</v>
      </c>
      <c r="C1" s="2" t="s">
        <v>544</v>
      </c>
      <c r="D1" s="2" t="s">
        <v>545</v>
      </c>
    </row>
    <row r="2" spans="1:4">
      <c r="A2" s="3" t="s">
        <v>192</v>
      </c>
    </row>
    <row r="3" spans="1:4">
      <c r="A3" s="4" t="s">
        <v>546</v>
      </c>
      <c r="B3" s="6" t="n">
        <v>0</v>
      </c>
      <c r="D3" s="6" t="n">
        <v>92000000</v>
      </c>
    </row>
    <row r="4" spans="1:4">
      <c r="A4" s="3" t="s">
        <v>547</v>
      </c>
    </row>
    <row r="5" spans="1:4">
      <c r="A5" s="4" t="s">
        <v>548</v>
      </c>
      <c r="B5" s="5" t="n">
        <v>24500000</v>
      </c>
      <c r="D5" s="5" t="n">
        <v>18700000</v>
      </c>
    </row>
    <row r="6" spans="1:4">
      <c r="A6" s="4" t="s">
        <v>472</v>
      </c>
    </row>
    <row r="7" spans="1:4">
      <c r="A7" s="3" t="s">
        <v>547</v>
      </c>
    </row>
    <row r="8" spans="1:4">
      <c r="A8" s="4" t="s">
        <v>548</v>
      </c>
      <c r="B8" s="5" t="n">
        <v>19500000</v>
      </c>
      <c r="D8" s="5" t="n">
        <v>13700000</v>
      </c>
    </row>
    <row r="9" spans="1:4">
      <c r="A9" s="4" t="s">
        <v>476</v>
      </c>
    </row>
    <row r="10" spans="1:4">
      <c r="A10" s="3" t="s">
        <v>547</v>
      </c>
    </row>
    <row r="11" spans="1:4">
      <c r="A11" s="4" t="s">
        <v>548</v>
      </c>
      <c r="B11" s="5" t="n">
        <v>5000000</v>
      </c>
      <c r="D11" s="5" t="n">
        <v>5000000</v>
      </c>
    </row>
    <row r="12" spans="1:4">
      <c r="A12" s="4" t="s">
        <v>549</v>
      </c>
    </row>
    <row r="13" spans="1:4">
      <c r="A13" s="3" t="s">
        <v>547</v>
      </c>
    </row>
    <row r="14" spans="1:4">
      <c r="A14" s="4" t="s">
        <v>550</v>
      </c>
      <c r="B14" s="6" t="n">
        <v>101600000</v>
      </c>
      <c r="C14" s="10" t="n">
        <v>127.2</v>
      </c>
      <c r="D14"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1</v>
      </c>
      <c r="B1" s="2" t="s">
        <v>1</v>
      </c>
    </row>
    <row r="2" spans="1:3">
      <c r="B2" s="2" t="s">
        <v>22</v>
      </c>
      <c r="C2" s="2" t="s">
        <v>23</v>
      </c>
    </row>
    <row r="3" spans="1:3">
      <c r="A3" s="3" t="s">
        <v>552</v>
      </c>
    </row>
    <row r="4" spans="1:3">
      <c r="A4" s="4" t="s">
        <v>27</v>
      </c>
      <c r="B4" s="7" t="n">
        <v>127.2</v>
      </c>
      <c r="C4" s="6" t="n">
        <v>0</v>
      </c>
    </row>
    <row r="5" spans="1:3">
      <c r="A5" s="4" t="s">
        <v>553</v>
      </c>
      <c r="B5" s="4" t="s">
        <v>554</v>
      </c>
    </row>
    <row r="6" spans="1:3">
      <c r="A6" s="4" t="s">
        <v>555</v>
      </c>
    </row>
    <row r="7" spans="1:3">
      <c r="A7" s="3" t="s">
        <v>552</v>
      </c>
    </row>
    <row r="8" spans="1:3">
      <c r="A8" s="4" t="s">
        <v>27</v>
      </c>
      <c r="B8" s="7" t="n">
        <v>124.6</v>
      </c>
      <c r="C8" s="5" t="n">
        <v>0</v>
      </c>
    </row>
    <row r="9" spans="1:3">
      <c r="A9" s="4" t="s">
        <v>109</v>
      </c>
    </row>
    <row r="10" spans="1:3">
      <c r="A10" s="3" t="s">
        <v>552</v>
      </c>
    </row>
    <row r="11" spans="1:3">
      <c r="A11" s="4" t="s">
        <v>27</v>
      </c>
      <c r="B11" s="7" t="n">
        <v>2.6</v>
      </c>
      <c r="C11"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6</v>
      </c>
      <c r="B1" s="2" t="s">
        <v>22</v>
      </c>
      <c r="C1" s="2" t="s">
        <v>23</v>
      </c>
    </row>
    <row r="2" spans="1:3">
      <c r="A2" s="3" t="s">
        <v>192</v>
      </c>
    </row>
    <row r="3" spans="1:3">
      <c r="A3" s="4" t="s">
        <v>557</v>
      </c>
      <c r="B3" s="6" t="n">
        <v>0</v>
      </c>
      <c r="C3" s="7" t="n">
        <v>2.7</v>
      </c>
    </row>
    <row r="4" spans="1:3">
      <c r="A4" s="4" t="s">
        <v>558</v>
      </c>
      <c r="B4" s="8" t="n">
        <v>3.2</v>
      </c>
      <c r="C4" s="5" t="n">
        <v>0</v>
      </c>
    </row>
    <row r="5" spans="1:3">
      <c r="A5" s="4" t="s">
        <v>559</v>
      </c>
      <c r="B5" s="8" t="n">
        <v>42.2</v>
      </c>
      <c r="C5" s="8" t="n">
        <v>40.4</v>
      </c>
    </row>
    <row r="6" spans="1:3">
      <c r="A6" s="4" t="s">
        <v>560</v>
      </c>
      <c r="B6" s="8" t="n">
        <v>0.1</v>
      </c>
      <c r="C6" s="8" t="n">
        <v>1.2</v>
      </c>
    </row>
    <row r="7" spans="1:3">
      <c r="A7" s="4" t="s">
        <v>561</v>
      </c>
      <c r="B7" s="8" t="n">
        <v>6.7</v>
      </c>
      <c r="C7" s="8" t="n">
        <v>4.9</v>
      </c>
    </row>
    <row r="8" spans="1:3">
      <c r="A8" s="4" t="s">
        <v>562</v>
      </c>
      <c r="B8" s="8" t="n">
        <v>52.2</v>
      </c>
      <c r="C8" s="8" t="n">
        <v>49.2</v>
      </c>
    </row>
    <row r="9" spans="1:3">
      <c r="A9" s="4" t="s">
        <v>563</v>
      </c>
      <c r="B9" s="5" t="n">
        <v>0</v>
      </c>
      <c r="C9" s="8" t="n">
        <v>0.2</v>
      </c>
    </row>
    <row r="10" spans="1:3">
      <c r="A10" s="4" t="s">
        <v>564</v>
      </c>
      <c r="B10" s="8" t="n">
        <v>9.6</v>
      </c>
      <c r="C10" s="8" t="n">
        <v>7.2</v>
      </c>
    </row>
    <row r="11" spans="1:3">
      <c r="A11" s="4" t="s">
        <v>565</v>
      </c>
      <c r="B11" s="8" t="n">
        <v>14.1</v>
      </c>
      <c r="C11" s="8" t="n">
        <v>4.4</v>
      </c>
    </row>
    <row r="12" spans="1:3">
      <c r="A12" s="4" t="s">
        <v>29</v>
      </c>
      <c r="B12" s="7" t="n">
        <v>75.90000000000001</v>
      </c>
      <c r="C12" s="6" t="n">
        <v>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6</v>
      </c>
      <c r="B1" s="2" t="s">
        <v>1</v>
      </c>
    </row>
    <row r="2" spans="1:3">
      <c r="B2" s="2" t="s">
        <v>22</v>
      </c>
      <c r="C2" s="2" t="s">
        <v>23</v>
      </c>
    </row>
    <row r="3" spans="1:3">
      <c r="A3" s="3" t="s">
        <v>192</v>
      </c>
    </row>
    <row r="4" spans="1:3">
      <c r="A4" s="4" t="s">
        <v>567</v>
      </c>
      <c r="B4" s="7" t="n">
        <v>52.8</v>
      </c>
      <c r="C4" s="7" t="n">
        <v>49.1</v>
      </c>
    </row>
    <row r="5" spans="1:3">
      <c r="A5" s="4" t="s">
        <v>568</v>
      </c>
      <c r="B5" s="5" t="n">
        <v>5</v>
      </c>
      <c r="C5" s="8" t="n">
        <v>9.1</v>
      </c>
    </row>
    <row r="6" spans="1:3">
      <c r="A6" s="4" t="s">
        <v>569</v>
      </c>
      <c r="B6" s="8" t="n">
        <v>142.2</v>
      </c>
      <c r="C6" s="8" t="n">
        <v>149.7</v>
      </c>
    </row>
    <row r="7" spans="1:3">
      <c r="A7" s="4" t="s">
        <v>570</v>
      </c>
      <c r="B7" s="5" t="n">
        <v>200</v>
      </c>
      <c r="C7" s="8" t="n">
        <v>207.9</v>
      </c>
    </row>
    <row r="8" spans="1:3">
      <c r="A8" s="4" t="s">
        <v>571</v>
      </c>
      <c r="B8" s="8" t="n">
        <v>177.6</v>
      </c>
      <c r="C8" s="5" t="n">
        <v>156</v>
      </c>
    </row>
    <row r="9" spans="1:3">
      <c r="A9" s="4" t="s">
        <v>30</v>
      </c>
      <c r="B9" s="8" t="n">
        <v>377.6</v>
      </c>
      <c r="C9" s="8" t="n">
        <v>363.9</v>
      </c>
    </row>
    <row r="10" spans="1:3">
      <c r="A10" s="3" t="s">
        <v>572</v>
      </c>
    </row>
    <row r="11" spans="1:3">
      <c r="A11" s="4" t="s">
        <v>573</v>
      </c>
      <c r="B11" s="8" t="n">
        <v>0.7</v>
      </c>
      <c r="C11" s="8" t="n">
        <v>26.4</v>
      </c>
    </row>
    <row r="12" spans="1:3">
      <c r="A12" s="4" t="s">
        <v>574</v>
      </c>
    </row>
    <row r="13" spans="1:3">
      <c r="A13" s="3" t="s">
        <v>572</v>
      </c>
    </row>
    <row r="14" spans="1:3">
      <c r="A14" s="4" t="s">
        <v>575</v>
      </c>
      <c r="B14" s="8" t="n">
        <v>4.2</v>
      </c>
      <c r="C14" s="5" t="n">
        <v>1</v>
      </c>
    </row>
    <row r="15" spans="1:3">
      <c r="A15" s="4" t="s">
        <v>576</v>
      </c>
    </row>
    <row r="16" spans="1:3">
      <c r="A16" s="3" t="s">
        <v>572</v>
      </c>
    </row>
    <row r="17" spans="1:3">
      <c r="A17" s="4" t="s">
        <v>575</v>
      </c>
      <c r="B17" s="6" t="n">
        <v>10</v>
      </c>
      <c r="C17" s="7" t="n">
        <v>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2</v>
      </c>
    </row>
    <row r="3" spans="1:2">
      <c r="A3" s="3" t="s">
        <v>176</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14"/>
    <col customWidth="1" max="5" min="5" width="21"/>
    <col customWidth="1" max="6" min="6" width="21"/>
    <col customWidth="1" max="7" min="7" width="21"/>
  </cols>
  <sheetData>
    <row r="1" spans="1:7">
      <c r="A1" s="1" t="s">
        <v>577</v>
      </c>
      <c r="B1" s="2" t="s">
        <v>578</v>
      </c>
      <c r="C1" s="2" t="s">
        <v>579</v>
      </c>
      <c r="D1" s="2" t="s">
        <v>471</v>
      </c>
      <c r="E1" s="2" t="s">
        <v>580</v>
      </c>
      <c r="F1" s="2" t="s">
        <v>543</v>
      </c>
      <c r="G1" s="2" t="s">
        <v>545</v>
      </c>
    </row>
    <row r="2" spans="1:7">
      <c r="A2" s="3" t="s">
        <v>581</v>
      </c>
    </row>
    <row r="3" spans="1:7">
      <c r="A3" s="4" t="s">
        <v>582</v>
      </c>
      <c r="F3" s="7" t="n">
        <v>52.6</v>
      </c>
      <c r="G3" s="7" t="n">
        <v>56.6</v>
      </c>
    </row>
    <row r="4" spans="1:7">
      <c r="A4" s="4" t="s">
        <v>583</v>
      </c>
      <c r="F4" s="8" t="n">
        <v>7.4</v>
      </c>
    </row>
    <row r="5" spans="1:7">
      <c r="A5" s="4" t="s">
        <v>95</v>
      </c>
      <c r="F5" s="8" t="n">
        <v>0.8</v>
      </c>
      <c r="G5" s="8" t="n">
        <v>-0.3</v>
      </c>
    </row>
    <row r="6" spans="1:7">
      <c r="A6" s="4" t="s">
        <v>584</v>
      </c>
      <c r="F6" s="5" t="n">
        <v>15</v>
      </c>
      <c r="G6" s="8" t="n">
        <v>6.1</v>
      </c>
    </row>
    <row r="7" spans="1:7">
      <c r="A7" s="4" t="s">
        <v>585</v>
      </c>
      <c r="F7" s="8" t="n">
        <v>0.1</v>
      </c>
      <c r="G7" s="8" t="n">
        <v>2.1</v>
      </c>
    </row>
    <row r="8" spans="1:7">
      <c r="A8" s="4" t="s">
        <v>586</v>
      </c>
      <c r="F8" s="8" t="n">
        <v>-2.1</v>
      </c>
      <c r="G8" s="8" t="n">
        <v>-11.3</v>
      </c>
    </row>
    <row r="9" spans="1:7">
      <c r="A9" s="4" t="s">
        <v>587</v>
      </c>
      <c r="G9" s="8" t="n">
        <v>-0.6</v>
      </c>
    </row>
    <row r="10" spans="1:7">
      <c r="A10" s="4" t="s">
        <v>588</v>
      </c>
      <c r="F10" s="8" t="n">
        <v>-4.8</v>
      </c>
    </row>
    <row r="11" spans="1:7">
      <c r="A11" s="4" t="s">
        <v>589</v>
      </c>
      <c r="F11" s="5" t="n">
        <v>69</v>
      </c>
      <c r="G11" s="8" t="n">
        <v>52.6</v>
      </c>
    </row>
    <row r="12" spans="1:7">
      <c r="A12" s="4" t="s">
        <v>590</v>
      </c>
      <c r="F12" s="7" t="n">
        <v>96.5</v>
      </c>
      <c r="G12" s="6" t="n">
        <v>0</v>
      </c>
    </row>
    <row r="13" spans="1:7">
      <c r="A13" s="4" t="s">
        <v>483</v>
      </c>
    </row>
    <row r="14" spans="1:7">
      <c r="A14" s="3" t="s">
        <v>581</v>
      </c>
    </row>
    <row r="15" spans="1:7">
      <c r="A15" s="4" t="s">
        <v>591</v>
      </c>
      <c r="D15" s="4" t="s">
        <v>479</v>
      </c>
      <c r="F15" s="4" t="s">
        <v>479</v>
      </c>
      <c r="G15" s="4" t="s">
        <v>484</v>
      </c>
    </row>
    <row r="16" spans="1:7">
      <c r="A16" s="4" t="s">
        <v>592</v>
      </c>
    </row>
    <row r="17" spans="1:7">
      <c r="A17" s="3" t="s">
        <v>581</v>
      </c>
    </row>
    <row r="18" spans="1:7">
      <c r="A18" s="4" t="s">
        <v>582</v>
      </c>
      <c r="F18" s="7" t="n">
        <v>46.9</v>
      </c>
      <c r="G18" s="7" t="n">
        <v>49.2</v>
      </c>
    </row>
    <row r="19" spans="1:7">
      <c r="A19" s="4" t="s">
        <v>583</v>
      </c>
      <c r="F19" s="5" t="n">
        <v>0</v>
      </c>
    </row>
    <row r="20" spans="1:7">
      <c r="A20" s="4" t="s">
        <v>95</v>
      </c>
      <c r="F20" s="5" t="n">
        <v>0</v>
      </c>
      <c r="G20" s="5" t="n">
        <v>0</v>
      </c>
    </row>
    <row r="21" spans="1:7">
      <c r="A21" s="4" t="s">
        <v>584</v>
      </c>
      <c r="F21" s="8" t="n">
        <v>16.5</v>
      </c>
      <c r="G21" s="5" t="n">
        <v>9</v>
      </c>
    </row>
    <row r="22" spans="1:7">
      <c r="A22" s="4" t="s">
        <v>585</v>
      </c>
      <c r="F22" s="5" t="n">
        <v>0</v>
      </c>
      <c r="G22" s="5" t="n">
        <v>0</v>
      </c>
    </row>
    <row r="23" spans="1:7">
      <c r="A23" s="4" t="s">
        <v>586</v>
      </c>
      <c r="F23" s="8" t="n">
        <v>-2.1</v>
      </c>
      <c r="G23" s="8" t="n">
        <v>-11.3</v>
      </c>
    </row>
    <row r="24" spans="1:7">
      <c r="A24" s="4" t="s">
        <v>587</v>
      </c>
      <c r="G24" s="5" t="n">
        <v>0</v>
      </c>
    </row>
    <row r="25" spans="1:7">
      <c r="A25" s="4" t="s">
        <v>588</v>
      </c>
      <c r="F25" s="5" t="n">
        <v>0</v>
      </c>
    </row>
    <row r="26" spans="1:7">
      <c r="A26" s="4" t="s">
        <v>589</v>
      </c>
      <c r="F26" s="8" t="n">
        <v>61.3</v>
      </c>
      <c r="G26" s="8" t="n">
        <v>46.9</v>
      </c>
    </row>
    <row r="27" spans="1:7">
      <c r="A27" s="4" t="s">
        <v>593</v>
      </c>
    </row>
    <row r="28" spans="1:7">
      <c r="A28" s="3" t="s">
        <v>581</v>
      </c>
    </row>
    <row r="29" spans="1:7">
      <c r="A29" s="4" t="s">
        <v>582</v>
      </c>
      <c r="F29" s="5" t="n">
        <v>0</v>
      </c>
      <c r="G29" s="5" t="n">
        <v>0</v>
      </c>
    </row>
    <row r="30" spans="1:7">
      <c r="A30" s="4" t="s">
        <v>583</v>
      </c>
      <c r="F30" s="5" t="n">
        <v>0</v>
      </c>
    </row>
    <row r="31" spans="1:7">
      <c r="A31" s="4" t="s">
        <v>95</v>
      </c>
      <c r="F31" s="5" t="n">
        <v>0</v>
      </c>
      <c r="G31" s="5" t="n">
        <v>0</v>
      </c>
    </row>
    <row r="32" spans="1:7">
      <c r="A32" s="4" t="s">
        <v>584</v>
      </c>
      <c r="F32" s="8" t="n">
        <v>-0.1</v>
      </c>
      <c r="G32" s="8" t="n">
        <v>-2.1</v>
      </c>
    </row>
    <row r="33" spans="1:7">
      <c r="A33" s="4" t="s">
        <v>585</v>
      </c>
      <c r="F33" s="8" t="n">
        <v>0.1</v>
      </c>
      <c r="G33" s="8" t="n">
        <v>2.1</v>
      </c>
    </row>
    <row r="34" spans="1:7">
      <c r="A34" s="4" t="s">
        <v>586</v>
      </c>
      <c r="F34" s="5" t="n">
        <v>0</v>
      </c>
      <c r="G34" s="5" t="n">
        <v>0</v>
      </c>
    </row>
    <row r="35" spans="1:7">
      <c r="A35" s="4" t="s">
        <v>587</v>
      </c>
      <c r="G35" s="5" t="n">
        <v>0</v>
      </c>
    </row>
    <row r="36" spans="1:7">
      <c r="A36" s="4" t="s">
        <v>588</v>
      </c>
      <c r="F36" s="5" t="n">
        <v>0</v>
      </c>
    </row>
    <row r="37" spans="1:7">
      <c r="A37" s="4" t="s">
        <v>589</v>
      </c>
      <c r="F37" s="5" t="n">
        <v>0</v>
      </c>
      <c r="G37" s="5" t="n">
        <v>0</v>
      </c>
    </row>
    <row r="38" spans="1:7">
      <c r="A38" s="4" t="s">
        <v>280</v>
      </c>
    </row>
    <row r="39" spans="1:7">
      <c r="A39" s="3" t="s">
        <v>581</v>
      </c>
    </row>
    <row r="40" spans="1:7">
      <c r="A40" s="4" t="s">
        <v>582</v>
      </c>
      <c r="F40" s="8" t="n">
        <v>5.7</v>
      </c>
      <c r="G40" s="8" t="n">
        <v>7.4</v>
      </c>
    </row>
    <row r="41" spans="1:7">
      <c r="A41" s="4" t="s">
        <v>583</v>
      </c>
      <c r="F41" s="8" t="n">
        <v>7.4</v>
      </c>
    </row>
    <row r="42" spans="1:7">
      <c r="A42" s="4" t="s">
        <v>95</v>
      </c>
      <c r="F42" s="8" t="n">
        <v>0.8</v>
      </c>
      <c r="G42" s="8" t="n">
        <v>-0.3</v>
      </c>
    </row>
    <row r="43" spans="1:7">
      <c r="A43" s="4" t="s">
        <v>584</v>
      </c>
      <c r="F43" s="8" t="n">
        <v>-1.4</v>
      </c>
      <c r="G43" s="8" t="n">
        <v>-0.8</v>
      </c>
    </row>
    <row r="44" spans="1:7">
      <c r="A44" s="4" t="s">
        <v>585</v>
      </c>
      <c r="F44" s="5" t="n">
        <v>0</v>
      </c>
      <c r="G44" s="5" t="n">
        <v>0</v>
      </c>
    </row>
    <row r="45" spans="1:7">
      <c r="A45" s="4" t="s">
        <v>586</v>
      </c>
      <c r="F45" s="5" t="n">
        <v>0</v>
      </c>
      <c r="G45" s="5" t="n">
        <v>0</v>
      </c>
    </row>
    <row r="46" spans="1:7">
      <c r="A46" s="4" t="s">
        <v>587</v>
      </c>
      <c r="G46" s="8" t="n">
        <v>-0.6</v>
      </c>
    </row>
    <row r="47" spans="1:7">
      <c r="A47" s="4" t="s">
        <v>588</v>
      </c>
      <c r="F47" s="8" t="n">
        <v>-4.8</v>
      </c>
    </row>
    <row r="48" spans="1:7">
      <c r="A48" s="4" t="s">
        <v>589</v>
      </c>
      <c r="F48" s="7" t="n">
        <v>7.7</v>
      </c>
      <c r="G48" s="7" t="n">
        <v>5.7</v>
      </c>
    </row>
    <row r="49" spans="1:7">
      <c r="A49" s="4" t="s">
        <v>594</v>
      </c>
    </row>
    <row r="50" spans="1:7">
      <c r="A50" s="3" t="s">
        <v>581</v>
      </c>
    </row>
    <row r="51" spans="1:7">
      <c r="A51" s="4" t="s">
        <v>520</v>
      </c>
      <c r="E51" s="4" t="s">
        <v>488</v>
      </c>
    </row>
    <row r="52" spans="1:7">
      <c r="A52" s="4" t="s">
        <v>589</v>
      </c>
      <c r="E52" s="7" t="n">
        <v>0.6</v>
      </c>
    </row>
    <row r="53" spans="1:7">
      <c r="A53" s="4" t="s">
        <v>590</v>
      </c>
      <c r="E53" s="8" t="n">
        <v>0.2</v>
      </c>
    </row>
    <row r="54" spans="1:7">
      <c r="A54" s="4" t="s">
        <v>595</v>
      </c>
      <c r="E54" s="7" t="n">
        <v>0.4</v>
      </c>
    </row>
    <row r="55" spans="1:7">
      <c r="A55" s="4" t="s">
        <v>596</v>
      </c>
    </row>
    <row r="56" spans="1:7">
      <c r="A56" s="3" t="s">
        <v>581</v>
      </c>
    </row>
    <row r="57" spans="1:7">
      <c r="A57" s="4" t="s">
        <v>583</v>
      </c>
      <c r="B57" s="7" t="n">
        <v>7.4</v>
      </c>
      <c r="C57" s="10" t="n">
        <v>9.800000000000001</v>
      </c>
    </row>
    <row r="58" spans="1:7">
      <c r="A58" s="4" t="s">
        <v>520</v>
      </c>
      <c r="F58" s="4" t="s">
        <v>597</v>
      </c>
      <c r="G58" s="4" t="s">
        <v>597</v>
      </c>
    </row>
    <row r="59" spans="1:7">
      <c r="A59" s="4" t="s">
        <v>598</v>
      </c>
      <c r="B59" s="8" t="n">
        <v>9.800000000000001</v>
      </c>
      <c r="C59" s="8" t="n">
        <v>9.800000000000001</v>
      </c>
    </row>
    <row r="60" spans="1:7">
      <c r="A60" s="4" t="s">
        <v>599</v>
      </c>
      <c r="C60" s="11"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2</v>
      </c>
      <c r="C2" s="2" t="s">
        <v>23</v>
      </c>
      <c r="D2" s="2" t="s">
        <v>504</v>
      </c>
    </row>
    <row r="3" spans="1:4">
      <c r="A3" s="3" t="s">
        <v>523</v>
      </c>
    </row>
    <row r="4" spans="1:4">
      <c r="A4" s="4" t="s">
        <v>601</v>
      </c>
      <c r="B4" s="6" t="n">
        <v>69</v>
      </c>
      <c r="C4" s="7" t="n">
        <v>52.6</v>
      </c>
      <c r="D4" s="7" t="n">
        <v>56.6</v>
      </c>
    </row>
    <row r="5" spans="1:4">
      <c r="A5" s="4" t="s">
        <v>592</v>
      </c>
    </row>
    <row r="6" spans="1:4">
      <c r="A6" s="3" t="s">
        <v>523</v>
      </c>
    </row>
    <row r="7" spans="1:4">
      <c r="A7" s="4" t="s">
        <v>525</v>
      </c>
      <c r="B7" s="4" t="s">
        <v>488</v>
      </c>
      <c r="C7" s="4" t="s">
        <v>488</v>
      </c>
    </row>
    <row r="8" spans="1:4">
      <c r="A8" s="4" t="s">
        <v>509</v>
      </c>
      <c r="B8" s="7" t="n">
        <v>61.3</v>
      </c>
      <c r="C8" s="7" t="n">
        <v>46.9</v>
      </c>
    </row>
    <row r="9" spans="1:4">
      <c r="A9" s="4" t="s">
        <v>602</v>
      </c>
      <c r="B9" s="5" t="n">
        <v>0</v>
      </c>
      <c r="C9" s="5" t="n">
        <v>0</v>
      </c>
    </row>
    <row r="10" spans="1:4">
      <c r="A10" s="4" t="s">
        <v>603</v>
      </c>
      <c r="B10" s="5" t="n">
        <v>0</v>
      </c>
      <c r="C10" s="5" t="n">
        <v>0</v>
      </c>
    </row>
    <row r="11" spans="1:4">
      <c r="A11" s="4" t="s">
        <v>109</v>
      </c>
      <c r="B11" s="5" t="n">
        <v>0</v>
      </c>
      <c r="C11" s="5" t="n">
        <v>0</v>
      </c>
    </row>
    <row r="12" spans="1:4">
      <c r="A12" s="4" t="s">
        <v>601</v>
      </c>
      <c r="B12" s="7" t="n">
        <v>61.3</v>
      </c>
      <c r="C12" s="7" t="n">
        <v>46.9</v>
      </c>
      <c r="D12" s="8" t="n">
        <v>49.2</v>
      </c>
    </row>
    <row r="13" spans="1:4">
      <c r="A13" s="4" t="s">
        <v>593</v>
      </c>
    </row>
    <row r="14" spans="1:4">
      <c r="A14" s="3" t="s">
        <v>523</v>
      </c>
    </row>
    <row r="15" spans="1:4">
      <c r="A15" s="4" t="s">
        <v>525</v>
      </c>
      <c r="B15" s="4" t="s">
        <v>604</v>
      </c>
      <c r="C15" s="4" t="s">
        <v>604</v>
      </c>
    </row>
    <row r="16" spans="1:4">
      <c r="A16" s="4" t="s">
        <v>509</v>
      </c>
      <c r="B16" s="7" t="n">
        <v>-31.1</v>
      </c>
      <c r="C16" s="7" t="n">
        <v>-30.8</v>
      </c>
    </row>
    <row r="17" spans="1:4">
      <c r="A17" s="4" t="s">
        <v>602</v>
      </c>
      <c r="B17" s="5" t="n">
        <v>16</v>
      </c>
      <c r="C17" s="5" t="n">
        <v>16</v>
      </c>
    </row>
    <row r="18" spans="1:4">
      <c r="A18" s="4" t="s">
        <v>603</v>
      </c>
      <c r="B18" s="8" t="n">
        <v>15.1</v>
      </c>
      <c r="C18" s="5" t="n">
        <v>15</v>
      </c>
    </row>
    <row r="19" spans="1:4">
      <c r="A19" s="4" t="s">
        <v>109</v>
      </c>
      <c r="B19" s="5" t="n">
        <v>0</v>
      </c>
      <c r="C19" s="8" t="n">
        <v>-0.2</v>
      </c>
    </row>
    <row r="20" spans="1:4">
      <c r="A20" s="4" t="s">
        <v>601</v>
      </c>
      <c r="B20" s="6" t="n">
        <v>0</v>
      </c>
      <c r="C20" s="6" t="n">
        <v>0</v>
      </c>
      <c r="D20"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2</v>
      </c>
      <c r="C2" s="2" t="s">
        <v>23</v>
      </c>
      <c r="D2" s="2" t="s">
        <v>504</v>
      </c>
    </row>
    <row r="3" spans="1:4">
      <c r="A3" s="3" t="s">
        <v>606</v>
      </c>
    </row>
    <row r="4" spans="1:4">
      <c r="A4" s="4" t="s">
        <v>60</v>
      </c>
      <c r="B4" s="7" t="n">
        <v>1094.9</v>
      </c>
      <c r="C4" s="7" t="n">
        <v>987.1</v>
      </c>
    </row>
    <row r="5" spans="1:4">
      <c r="A5" s="4" t="s">
        <v>119</v>
      </c>
      <c r="B5" s="8" t="n">
        <v>-265.4</v>
      </c>
      <c r="C5" s="8" t="n">
        <v>-261.3</v>
      </c>
    </row>
    <row r="6" spans="1:4">
      <c r="A6" s="4" t="s">
        <v>607</v>
      </c>
      <c r="B6" s="8" t="n">
        <v>-18.3</v>
      </c>
      <c r="C6" s="8" t="n">
        <v>0.8</v>
      </c>
    </row>
    <row r="7" spans="1:4">
      <c r="A7" s="4" t="s">
        <v>73</v>
      </c>
      <c r="B7" s="8" t="n">
        <v>-97.59999999999999</v>
      </c>
      <c r="C7" s="8" t="n">
        <v>-33.4</v>
      </c>
    </row>
    <row r="8" spans="1:4">
      <c r="A8" s="4" t="s">
        <v>97</v>
      </c>
      <c r="B8" s="5" t="n">
        <v>528</v>
      </c>
      <c r="C8" s="8" t="n">
        <v>72.2</v>
      </c>
    </row>
    <row r="9" spans="1:4">
      <c r="A9" s="3" t="s">
        <v>37</v>
      </c>
    </row>
    <row r="10" spans="1:4">
      <c r="A10" s="4" t="s">
        <v>25</v>
      </c>
      <c r="B10" s="8" t="n">
        <v>664.1</v>
      </c>
      <c r="C10" s="5" t="n">
        <v>652</v>
      </c>
      <c r="D10" s="6" t="n">
        <v>481</v>
      </c>
    </row>
    <row r="11" spans="1:4">
      <c r="A11" s="4" t="s">
        <v>608</v>
      </c>
      <c r="B11" s="8" t="n">
        <v>2805.9</v>
      </c>
      <c r="C11" s="8" t="n">
        <v>2387.6</v>
      </c>
    </row>
    <row r="12" spans="1:4">
      <c r="A12" s="4" t="s">
        <v>37</v>
      </c>
      <c r="B12" s="8" t="n">
        <v>3966.9</v>
      </c>
      <c r="C12" s="8" t="n">
        <v>3400.5</v>
      </c>
    </row>
    <row r="13" spans="1:4">
      <c r="A13" s="3" t="s">
        <v>47</v>
      </c>
    </row>
    <row r="14" spans="1:4">
      <c r="A14" s="4" t="s">
        <v>38</v>
      </c>
      <c r="B14" s="8" t="n">
        <v>231.1</v>
      </c>
      <c r="C14" s="8" t="n">
        <v>195.5</v>
      </c>
    </row>
    <row r="15" spans="1:4">
      <c r="A15" s="4" t="s">
        <v>43</v>
      </c>
      <c r="B15" s="5" t="n">
        <v>889</v>
      </c>
      <c r="C15" s="8" t="n">
        <v>933.9</v>
      </c>
    </row>
    <row r="16" spans="1:4">
      <c r="A16" s="4" t="s">
        <v>47</v>
      </c>
      <c r="B16" s="8" t="n">
        <v>1120.1</v>
      </c>
      <c r="C16" s="8" t="n">
        <v>1129.4</v>
      </c>
    </row>
    <row r="17" spans="1:4">
      <c r="A17" s="4" t="s">
        <v>592</v>
      </c>
    </row>
    <row r="18" spans="1:4">
      <c r="A18" s="3" t="s">
        <v>606</v>
      </c>
    </row>
    <row r="19" spans="1:4">
      <c r="A19" s="4" t="s">
        <v>60</v>
      </c>
      <c r="B19" s="8" t="n">
        <v>192.5</v>
      </c>
      <c r="C19" s="8" t="n">
        <v>213.5</v>
      </c>
    </row>
    <row r="20" spans="1:4">
      <c r="A20" s="4" t="s">
        <v>119</v>
      </c>
      <c r="B20" s="5" t="n">
        <v>-4</v>
      </c>
      <c r="C20" s="8" t="n">
        <v>-7.1</v>
      </c>
    </row>
    <row r="21" spans="1:4">
      <c r="A21" s="4" t="s">
        <v>607</v>
      </c>
      <c r="B21" s="8" t="n">
        <v>-143.1</v>
      </c>
      <c r="C21" s="5" t="n">
        <v>-179</v>
      </c>
    </row>
    <row r="22" spans="1:4">
      <c r="A22" s="4" t="s">
        <v>73</v>
      </c>
      <c r="B22" s="8" t="n">
        <v>-5.2</v>
      </c>
      <c r="C22" s="8" t="n">
        <v>-5.4</v>
      </c>
    </row>
    <row r="23" spans="1:4">
      <c r="A23" s="4" t="s">
        <v>97</v>
      </c>
      <c r="B23" s="8" t="n">
        <v>40.2</v>
      </c>
      <c r="C23" s="5" t="n">
        <v>22</v>
      </c>
    </row>
    <row r="24" spans="1:4">
      <c r="A24" s="3" t="s">
        <v>37</v>
      </c>
    </row>
    <row r="25" spans="1:4">
      <c r="A25" s="4" t="s">
        <v>25</v>
      </c>
      <c r="B25" s="8" t="n">
        <v>62.4</v>
      </c>
      <c r="C25" s="8" t="n">
        <v>50.8</v>
      </c>
    </row>
    <row r="26" spans="1:4">
      <c r="A26" s="4" t="s">
        <v>609</v>
      </c>
      <c r="B26" s="8" t="n">
        <v>53.8</v>
      </c>
      <c r="C26" s="8" t="n">
        <v>41.9</v>
      </c>
    </row>
    <row r="27" spans="1:4">
      <c r="A27" s="4" t="s">
        <v>608</v>
      </c>
      <c r="B27" s="8" t="n">
        <v>314.5</v>
      </c>
      <c r="C27" s="8" t="n">
        <v>284.2</v>
      </c>
    </row>
    <row r="28" spans="1:4">
      <c r="A28" s="4" t="s">
        <v>37</v>
      </c>
      <c r="B28" s="8" t="n">
        <v>430.7</v>
      </c>
      <c r="C28" s="8" t="n">
        <v>376.9</v>
      </c>
    </row>
    <row r="29" spans="1:4">
      <c r="A29" s="3" t="s">
        <v>47</v>
      </c>
    </row>
    <row r="30" spans="1:4">
      <c r="A30" s="4" t="s">
        <v>38</v>
      </c>
      <c r="B30" s="8" t="n">
        <v>58.6</v>
      </c>
      <c r="C30" s="8" t="n">
        <v>41.2</v>
      </c>
    </row>
    <row r="31" spans="1:4">
      <c r="A31" s="4" t="s">
        <v>43</v>
      </c>
      <c r="B31" s="8" t="n">
        <v>222.4</v>
      </c>
      <c r="C31" s="8" t="n">
        <v>221.2</v>
      </c>
    </row>
    <row r="32" spans="1:4">
      <c r="A32" s="4" t="s">
        <v>47</v>
      </c>
      <c r="B32" s="5" t="n">
        <v>281</v>
      </c>
      <c r="C32" s="8" t="n">
        <v>262.4</v>
      </c>
    </row>
    <row r="33" spans="1:4">
      <c r="A33" s="4" t="s">
        <v>509</v>
      </c>
      <c r="B33" s="8" t="n">
        <v>149.7</v>
      </c>
      <c r="C33" s="8" t="n">
        <v>114.5</v>
      </c>
    </row>
    <row r="34" spans="1:4">
      <c r="A34" s="4" t="s">
        <v>593</v>
      </c>
    </row>
    <row r="35" spans="1:4">
      <c r="A35" s="3" t="s">
        <v>606</v>
      </c>
    </row>
    <row r="36" spans="1:4">
      <c r="A36" s="4" t="s">
        <v>60</v>
      </c>
      <c r="B36" s="8" t="n">
        <v>7.7</v>
      </c>
      <c r="C36" s="8" t="n">
        <v>14.7</v>
      </c>
    </row>
    <row r="37" spans="1:4">
      <c r="A37" s="4" t="s">
        <v>119</v>
      </c>
      <c r="B37" s="5" t="n">
        <v>0</v>
      </c>
      <c r="C37" s="5" t="n">
        <v>-2</v>
      </c>
    </row>
    <row r="38" spans="1:4">
      <c r="A38" s="4" t="s">
        <v>607</v>
      </c>
      <c r="B38" s="5" t="n">
        <v>-8</v>
      </c>
      <c r="C38" s="5" t="n">
        <v>-18</v>
      </c>
    </row>
    <row r="39" spans="1:4">
      <c r="A39" s="4" t="s">
        <v>73</v>
      </c>
      <c r="B39" s="8" t="n">
        <v>-0.1</v>
      </c>
      <c r="C39" s="8" t="n">
        <v>-0.1</v>
      </c>
    </row>
    <row r="40" spans="1:4">
      <c r="A40" s="4" t="s">
        <v>97</v>
      </c>
      <c r="B40" s="8" t="n">
        <v>-0.4</v>
      </c>
      <c r="C40" s="8" t="n">
        <v>-5.4</v>
      </c>
    </row>
    <row r="41" spans="1:4">
      <c r="A41" s="3" t="s">
        <v>37</v>
      </c>
    </row>
    <row r="42" spans="1:4">
      <c r="A42" s="4" t="s">
        <v>25</v>
      </c>
      <c r="B42" s="8" t="n">
        <v>0.5</v>
      </c>
      <c r="C42" s="8" t="n">
        <v>6.5</v>
      </c>
    </row>
    <row r="43" spans="1:4">
      <c r="A43" s="4" t="s">
        <v>609</v>
      </c>
      <c r="B43" s="8" t="n">
        <v>7.9</v>
      </c>
      <c r="C43" s="8" t="n">
        <v>7.7</v>
      </c>
    </row>
    <row r="44" spans="1:4">
      <c r="A44" s="4" t="s">
        <v>608</v>
      </c>
      <c r="B44" s="5" t="n">
        <v>0</v>
      </c>
      <c r="C44" s="5" t="n">
        <v>0</v>
      </c>
    </row>
    <row r="45" spans="1:4">
      <c r="A45" s="4" t="s">
        <v>37</v>
      </c>
      <c r="B45" s="8" t="n">
        <v>8.4</v>
      </c>
      <c r="C45" s="8" t="n">
        <v>14.2</v>
      </c>
    </row>
    <row r="46" spans="1:4">
      <c r="A46" s="3" t="s">
        <v>47</v>
      </c>
    </row>
    <row r="47" spans="1:4">
      <c r="A47" s="4" t="s">
        <v>38</v>
      </c>
      <c r="B47" s="8" t="n">
        <v>55.8</v>
      </c>
      <c r="C47" s="8" t="n">
        <v>50.5</v>
      </c>
    </row>
    <row r="48" spans="1:4">
      <c r="A48" s="4" t="s">
        <v>43</v>
      </c>
      <c r="B48" s="8" t="n">
        <v>30.2</v>
      </c>
      <c r="C48" s="8" t="n">
        <v>40.8</v>
      </c>
    </row>
    <row r="49" spans="1:4">
      <c r="A49" s="4" t="s">
        <v>47</v>
      </c>
      <c r="B49" s="5" t="n">
        <v>86</v>
      </c>
      <c r="C49" s="8" t="n">
        <v>91.3</v>
      </c>
    </row>
    <row r="50" spans="1:4">
      <c r="A50" s="4" t="s">
        <v>509</v>
      </c>
      <c r="B50" s="7" t="n">
        <v>-77.59999999999999</v>
      </c>
      <c r="C50" s="7" t="n">
        <v>-77.0999999999999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2</v>
      </c>
      <c r="C2" s="2" t="s">
        <v>23</v>
      </c>
    </row>
    <row r="3" spans="1:3">
      <c r="A3" s="3" t="s">
        <v>611</v>
      </c>
    </row>
    <row r="4" spans="1:3">
      <c r="A4" s="4" t="s">
        <v>74</v>
      </c>
      <c r="B4" s="7" t="n">
        <v>510.5</v>
      </c>
      <c r="C4" s="7" t="n">
        <v>61.8</v>
      </c>
    </row>
    <row r="5" spans="1:3">
      <c r="A5" s="4" t="s">
        <v>612</v>
      </c>
      <c r="B5" s="8" t="n">
        <v>17.5</v>
      </c>
      <c r="C5" s="8" t="n">
        <v>10.4</v>
      </c>
    </row>
    <row r="6" spans="1:3">
      <c r="A6" s="4" t="s">
        <v>97</v>
      </c>
      <c r="B6" s="5" t="n">
        <v>528</v>
      </c>
      <c r="C6" s="8" t="n">
        <v>72.2</v>
      </c>
    </row>
    <row r="7" spans="1:3">
      <c r="A7" s="4" t="s">
        <v>280</v>
      </c>
    </row>
    <row r="8" spans="1:3">
      <c r="A8" s="3" t="s">
        <v>611</v>
      </c>
    </row>
    <row r="9" spans="1:3">
      <c r="A9" s="4" t="s">
        <v>74</v>
      </c>
      <c r="B9" s="8" t="n">
        <v>-3.1</v>
      </c>
      <c r="C9" s="8" t="n">
        <v>-3.5</v>
      </c>
    </row>
    <row r="10" spans="1:3">
      <c r="A10" s="4" t="s">
        <v>612</v>
      </c>
      <c r="B10" s="8" t="n">
        <v>-2.2</v>
      </c>
      <c r="C10" s="8" t="n">
        <v>-0.6</v>
      </c>
    </row>
    <row r="11" spans="1:3">
      <c r="A11" s="4" t="s">
        <v>97</v>
      </c>
      <c r="B11" s="7" t="n">
        <v>-5.3</v>
      </c>
      <c r="C11" s="7" t="n">
        <v>-4.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2</v>
      </c>
      <c r="C2" s="2" t="s">
        <v>23</v>
      </c>
    </row>
    <row r="3" spans="1:3">
      <c r="A3" s="3" t="s">
        <v>614</v>
      </c>
    </row>
    <row r="4" spans="1:3">
      <c r="A4" s="4" t="s">
        <v>615</v>
      </c>
      <c r="B4" s="7" t="n">
        <v>1868.2</v>
      </c>
    </row>
    <row r="5" spans="1:3">
      <c r="A5" s="4" t="s">
        <v>616</v>
      </c>
      <c r="B5" s="8" t="n">
        <v>1940.2</v>
      </c>
      <c r="C5" s="7" t="n">
        <v>1868.2</v>
      </c>
    </row>
    <row r="6" spans="1:3">
      <c r="A6" s="4" t="s">
        <v>292</v>
      </c>
    </row>
    <row r="7" spans="1:3">
      <c r="A7" s="3" t="s">
        <v>614</v>
      </c>
    </row>
    <row r="8" spans="1:3">
      <c r="A8" s="4" t="s">
        <v>615</v>
      </c>
      <c r="B8" s="8" t="n">
        <v>2.8</v>
      </c>
    </row>
    <row r="9" spans="1:3">
      <c r="A9" s="4" t="s">
        <v>616</v>
      </c>
      <c r="B9" s="8" t="n">
        <v>7.1</v>
      </c>
      <c r="C9" s="8" t="n">
        <v>2.8</v>
      </c>
    </row>
    <row r="10" spans="1:3">
      <c r="A10" s="4" t="s">
        <v>294</v>
      </c>
    </row>
    <row r="11" spans="1:3">
      <c r="A11" s="3" t="s">
        <v>614</v>
      </c>
    </row>
    <row r="12" spans="1:3">
      <c r="A12" s="4" t="s">
        <v>615</v>
      </c>
      <c r="B12" s="5" t="n">
        <v>855</v>
      </c>
    </row>
    <row r="13" spans="1:3">
      <c r="A13" s="4" t="s">
        <v>616</v>
      </c>
      <c r="B13" s="8" t="n">
        <v>1016.9</v>
      </c>
      <c r="C13" s="5" t="n">
        <v>855</v>
      </c>
    </row>
    <row r="14" spans="1:3">
      <c r="A14" s="4" t="s">
        <v>617</v>
      </c>
    </row>
    <row r="15" spans="1:3">
      <c r="A15" s="3" t="s">
        <v>614</v>
      </c>
    </row>
    <row r="16" spans="1:3">
      <c r="A16" s="4" t="s">
        <v>615</v>
      </c>
      <c r="B16" s="8" t="n">
        <v>1010.4</v>
      </c>
    </row>
    <row r="17" spans="1:3">
      <c r="A17" s="4" t="s">
        <v>616</v>
      </c>
      <c r="B17" s="8" t="n">
        <v>916.2</v>
      </c>
      <c r="C17" s="8" t="n">
        <v>1010.4</v>
      </c>
    </row>
    <row r="18" spans="1:3">
      <c r="A18" s="4" t="s">
        <v>618</v>
      </c>
    </row>
    <row r="19" spans="1:3">
      <c r="A19" s="3" t="s">
        <v>614</v>
      </c>
    </row>
    <row r="20" spans="1:3">
      <c r="A20" s="4" t="s">
        <v>615</v>
      </c>
      <c r="B20" s="8" t="n">
        <v>4226.2</v>
      </c>
      <c r="C20" s="8" t="n">
        <v>3962.8</v>
      </c>
    </row>
    <row r="21" spans="1:3">
      <c r="A21" s="4" t="s">
        <v>619</v>
      </c>
      <c r="B21" s="8" t="n">
        <v>232.3</v>
      </c>
      <c r="C21" s="8" t="n">
        <v>294.3</v>
      </c>
    </row>
    <row r="22" spans="1:3">
      <c r="A22" s="4" t="s">
        <v>620</v>
      </c>
      <c r="B22" s="8" t="n">
        <v>4.6</v>
      </c>
      <c r="C22" s="8" t="n">
        <v>11.7</v>
      </c>
    </row>
    <row r="23" spans="1:3">
      <c r="A23" s="4" t="s">
        <v>621</v>
      </c>
      <c r="B23" s="8" t="n">
        <v>-31.4</v>
      </c>
      <c r="C23" s="8" t="n">
        <v>-42.6</v>
      </c>
    </row>
    <row r="24" spans="1:3">
      <c r="A24" s="4" t="s">
        <v>622</v>
      </c>
      <c r="B24" s="5" t="n">
        <v>0</v>
      </c>
      <c r="C24" s="5" t="n">
        <v>0</v>
      </c>
    </row>
    <row r="25" spans="1:3">
      <c r="A25" s="4" t="s">
        <v>616</v>
      </c>
      <c r="B25" s="8" t="n">
        <v>4431.7</v>
      </c>
      <c r="C25" s="8" t="n">
        <v>4226.2</v>
      </c>
    </row>
    <row r="26" spans="1:3">
      <c r="A26" s="4" t="s">
        <v>623</v>
      </c>
    </row>
    <row r="27" spans="1:3">
      <c r="A27" s="3" t="s">
        <v>614</v>
      </c>
    </row>
    <row r="28" spans="1:3">
      <c r="A28" s="4" t="s">
        <v>615</v>
      </c>
      <c r="B28" s="8" t="n">
        <v>2.8</v>
      </c>
      <c r="C28" s="8" t="n">
        <v>7.9</v>
      </c>
    </row>
    <row r="29" spans="1:3">
      <c r="A29" s="4" t="s">
        <v>619</v>
      </c>
      <c r="B29" s="8" t="n">
        <v>20.9</v>
      </c>
      <c r="C29" s="8" t="n">
        <v>34.9</v>
      </c>
    </row>
    <row r="30" spans="1:3">
      <c r="A30" s="4" t="s">
        <v>620</v>
      </c>
      <c r="B30" s="5" t="n">
        <v>0</v>
      </c>
      <c r="C30" s="5" t="n">
        <v>0</v>
      </c>
    </row>
    <row r="31" spans="1:3">
      <c r="A31" s="4" t="s">
        <v>621</v>
      </c>
      <c r="B31" s="5" t="n">
        <v>0</v>
      </c>
      <c r="C31" s="5" t="n">
        <v>0</v>
      </c>
    </row>
    <row r="32" spans="1:3">
      <c r="A32" s="4" t="s">
        <v>622</v>
      </c>
      <c r="B32" s="8" t="n">
        <v>-16.6</v>
      </c>
      <c r="C32" s="5" t="n">
        <v>-40</v>
      </c>
    </row>
    <row r="33" spans="1:3">
      <c r="A33" s="4" t="s">
        <v>616</v>
      </c>
      <c r="B33" s="8" t="n">
        <v>7.1</v>
      </c>
      <c r="C33" s="8" t="n">
        <v>2.8</v>
      </c>
    </row>
    <row r="34" spans="1:3">
      <c r="A34" s="4" t="s">
        <v>624</v>
      </c>
    </row>
    <row r="35" spans="1:3">
      <c r="A35" s="3" t="s">
        <v>614</v>
      </c>
    </row>
    <row r="36" spans="1:3">
      <c r="A36" s="4" t="s">
        <v>615</v>
      </c>
      <c r="B36" s="8" t="n">
        <v>2336.5</v>
      </c>
      <c r="C36" s="8" t="n">
        <v>2133.6</v>
      </c>
    </row>
    <row r="37" spans="1:3">
      <c r="A37" s="4" t="s">
        <v>619</v>
      </c>
      <c r="B37" s="8" t="n">
        <v>128.3</v>
      </c>
      <c r="C37" s="8" t="n">
        <v>172.1</v>
      </c>
    </row>
    <row r="38" spans="1:3">
      <c r="A38" s="4" t="s">
        <v>620</v>
      </c>
      <c r="B38" s="8" t="n">
        <v>4.6</v>
      </c>
      <c r="C38" s="8" t="n">
        <v>11.7</v>
      </c>
    </row>
    <row r="39" spans="1:3">
      <c r="A39" s="4" t="s">
        <v>621</v>
      </c>
      <c r="B39" s="8" t="n">
        <v>-0.2</v>
      </c>
      <c r="C39" s="5" t="n">
        <v>0</v>
      </c>
    </row>
    <row r="40" spans="1:3">
      <c r="A40" s="4" t="s">
        <v>622</v>
      </c>
      <c r="B40" s="8" t="n">
        <v>16.9</v>
      </c>
      <c r="C40" s="8" t="n">
        <v>19.1</v>
      </c>
    </row>
    <row r="41" spans="1:3">
      <c r="A41" s="4" t="s">
        <v>616</v>
      </c>
      <c r="B41" s="8" t="n">
        <v>2486.1</v>
      </c>
      <c r="C41" s="8" t="n">
        <v>2336.5</v>
      </c>
    </row>
    <row r="42" spans="1:3">
      <c r="A42" s="4" t="s">
        <v>625</v>
      </c>
    </row>
    <row r="43" spans="1:3">
      <c r="A43" s="3" t="s">
        <v>614</v>
      </c>
    </row>
    <row r="44" spans="1:3">
      <c r="A44" s="4" t="s">
        <v>615</v>
      </c>
      <c r="B44" s="8" t="n">
        <v>1886.9</v>
      </c>
      <c r="C44" s="8" t="n">
        <v>1821.3</v>
      </c>
    </row>
    <row r="45" spans="1:3">
      <c r="A45" s="4" t="s">
        <v>619</v>
      </c>
      <c r="B45" s="8" t="n">
        <v>83.09999999999999</v>
      </c>
      <c r="C45" s="8" t="n">
        <v>87.3</v>
      </c>
    </row>
    <row r="46" spans="1:3">
      <c r="A46" s="4" t="s">
        <v>620</v>
      </c>
      <c r="B46" s="5" t="n">
        <v>0</v>
      </c>
      <c r="C46" s="5" t="n">
        <v>0</v>
      </c>
    </row>
    <row r="47" spans="1:3">
      <c r="A47" s="4" t="s">
        <v>621</v>
      </c>
      <c r="B47" s="8" t="n">
        <v>-31.2</v>
      </c>
      <c r="C47" s="8" t="n">
        <v>-42.6</v>
      </c>
    </row>
    <row r="48" spans="1:3">
      <c r="A48" s="4" t="s">
        <v>622</v>
      </c>
      <c r="B48" s="8" t="n">
        <v>-0.3</v>
      </c>
      <c r="C48" s="8" t="n">
        <v>20.9</v>
      </c>
    </row>
    <row r="49" spans="1:3">
      <c r="A49" s="4" t="s">
        <v>616</v>
      </c>
      <c r="B49" s="7" t="n">
        <v>1938.5</v>
      </c>
      <c r="C49" s="7" t="n">
        <v>1886.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2</v>
      </c>
      <c r="C2" s="2" t="s">
        <v>23</v>
      </c>
    </row>
    <row r="3" spans="1:3">
      <c r="A3" s="3" t="s">
        <v>614</v>
      </c>
    </row>
    <row r="4" spans="1:3">
      <c r="A4" s="4" t="s">
        <v>615</v>
      </c>
      <c r="B4" s="7" t="n">
        <v>1868.2</v>
      </c>
    </row>
    <row r="5" spans="1:3">
      <c r="A5" s="4" t="s">
        <v>65</v>
      </c>
      <c r="B5" s="8" t="n">
        <v>-524.1</v>
      </c>
      <c r="C5" s="6" t="n">
        <v>0</v>
      </c>
    </row>
    <row r="6" spans="1:3">
      <c r="A6" s="4" t="s">
        <v>616</v>
      </c>
      <c r="B6" s="8" t="n">
        <v>1940.2</v>
      </c>
      <c r="C6" s="8" t="n">
        <v>1868.2</v>
      </c>
    </row>
    <row r="7" spans="1:3">
      <c r="A7" s="4" t="s">
        <v>292</v>
      </c>
    </row>
    <row r="8" spans="1:3">
      <c r="A8" s="3" t="s">
        <v>614</v>
      </c>
    </row>
    <row r="9" spans="1:3">
      <c r="A9" s="4" t="s">
        <v>615</v>
      </c>
      <c r="B9" s="8" t="n">
        <v>2.8</v>
      </c>
    </row>
    <row r="10" spans="1:3">
      <c r="A10" s="4" t="s">
        <v>616</v>
      </c>
      <c r="B10" s="8" t="n">
        <v>7.1</v>
      </c>
      <c r="C10" s="8" t="n">
        <v>2.8</v>
      </c>
    </row>
    <row r="11" spans="1:3">
      <c r="A11" s="4" t="s">
        <v>294</v>
      </c>
    </row>
    <row r="12" spans="1:3">
      <c r="A12" s="3" t="s">
        <v>614</v>
      </c>
    </row>
    <row r="13" spans="1:3">
      <c r="A13" s="4" t="s">
        <v>615</v>
      </c>
      <c r="B13" s="5" t="n">
        <v>855</v>
      </c>
    </row>
    <row r="14" spans="1:3">
      <c r="A14" s="4" t="s">
        <v>616</v>
      </c>
      <c r="B14" s="8" t="n">
        <v>1016.9</v>
      </c>
      <c r="C14" s="5" t="n">
        <v>855</v>
      </c>
    </row>
    <row r="15" spans="1:3">
      <c r="A15" s="4" t="s">
        <v>617</v>
      </c>
    </row>
    <row r="16" spans="1:3">
      <c r="A16" s="3" t="s">
        <v>614</v>
      </c>
    </row>
    <row r="17" spans="1:3">
      <c r="A17" s="4" t="s">
        <v>615</v>
      </c>
      <c r="B17" s="8" t="n">
        <v>1010.4</v>
      </c>
    </row>
    <row r="18" spans="1:3">
      <c r="A18" s="4" t="s">
        <v>616</v>
      </c>
      <c r="B18" s="8" t="n">
        <v>916.2</v>
      </c>
      <c r="C18" s="8" t="n">
        <v>1010.4</v>
      </c>
    </row>
    <row r="19" spans="1:3">
      <c r="A19" s="4" t="s">
        <v>627</v>
      </c>
    </row>
    <row r="20" spans="1:3">
      <c r="A20" s="3" t="s">
        <v>614</v>
      </c>
    </row>
    <row r="21" spans="1:3">
      <c r="A21" s="4" t="s">
        <v>615</v>
      </c>
      <c r="B21" s="5" t="n">
        <v>2358</v>
      </c>
      <c r="C21" s="5" t="n">
        <v>2109</v>
      </c>
    </row>
    <row r="22" spans="1:3">
      <c r="A22" s="4" t="s">
        <v>119</v>
      </c>
      <c r="B22" s="8" t="n">
        <v>285.7</v>
      </c>
      <c r="C22" s="5" t="n">
        <v>286</v>
      </c>
    </row>
    <row r="23" spans="1:3">
      <c r="A23" s="4" t="s">
        <v>621</v>
      </c>
      <c r="B23" s="8" t="n">
        <v>-28.1</v>
      </c>
      <c r="C23" s="5" t="n">
        <v>-37</v>
      </c>
    </row>
    <row r="24" spans="1:3">
      <c r="A24" s="4" t="s">
        <v>622</v>
      </c>
      <c r="C24" s="5" t="n">
        <v>0</v>
      </c>
    </row>
    <row r="25" spans="1:3">
      <c r="A25" s="4" t="s">
        <v>65</v>
      </c>
      <c r="B25" s="8" t="n">
        <v>-124.1</v>
      </c>
    </row>
    <row r="26" spans="1:3">
      <c r="A26" s="4" t="s">
        <v>616</v>
      </c>
      <c r="B26" s="8" t="n">
        <v>2491.5</v>
      </c>
      <c r="C26" s="5" t="n">
        <v>2358</v>
      </c>
    </row>
    <row r="27" spans="1:3">
      <c r="A27" s="4" t="s">
        <v>628</v>
      </c>
    </row>
    <row r="28" spans="1:3">
      <c r="A28" s="3" t="s">
        <v>614</v>
      </c>
    </row>
    <row r="29" spans="1:3">
      <c r="A29" s="4" t="s">
        <v>615</v>
      </c>
      <c r="B29" s="5" t="n">
        <v>0</v>
      </c>
      <c r="C29" s="8" t="n">
        <v>3.5</v>
      </c>
    </row>
    <row r="30" spans="1:3">
      <c r="A30" s="4" t="s">
        <v>119</v>
      </c>
      <c r="B30" s="5" t="n">
        <v>0</v>
      </c>
      <c r="C30" s="5" t="n">
        <v>0</v>
      </c>
    </row>
    <row r="31" spans="1:3">
      <c r="A31" s="4" t="s">
        <v>621</v>
      </c>
      <c r="B31" s="5" t="n">
        <v>0</v>
      </c>
      <c r="C31" s="5" t="n">
        <v>0</v>
      </c>
    </row>
    <row r="32" spans="1:3">
      <c r="A32" s="4" t="s">
        <v>622</v>
      </c>
      <c r="C32" s="8" t="n">
        <v>-3.5</v>
      </c>
    </row>
    <row r="33" spans="1:3">
      <c r="A33" s="4" t="s">
        <v>65</v>
      </c>
      <c r="B33" s="5" t="n">
        <v>0</v>
      </c>
    </row>
    <row r="34" spans="1:3">
      <c r="A34" s="4" t="s">
        <v>616</v>
      </c>
      <c r="B34" s="5" t="n">
        <v>0</v>
      </c>
      <c r="C34" s="5" t="n">
        <v>0</v>
      </c>
    </row>
    <row r="35" spans="1:3">
      <c r="A35" s="4" t="s">
        <v>629</v>
      </c>
    </row>
    <row r="36" spans="1:3">
      <c r="A36" s="3" t="s">
        <v>614</v>
      </c>
    </row>
    <row r="37" spans="1:3">
      <c r="A37" s="4" t="s">
        <v>615</v>
      </c>
      <c r="B37" s="8" t="n">
        <v>1481.5</v>
      </c>
      <c r="C37" s="5" t="n">
        <v>1383</v>
      </c>
    </row>
    <row r="38" spans="1:3">
      <c r="A38" s="4" t="s">
        <v>119</v>
      </c>
      <c r="B38" s="8" t="n">
        <v>111.8</v>
      </c>
      <c r="C38" s="8" t="n">
        <v>98.5</v>
      </c>
    </row>
    <row r="39" spans="1:3">
      <c r="A39" s="4" t="s">
        <v>621</v>
      </c>
      <c r="B39" s="5" t="n">
        <v>0</v>
      </c>
      <c r="C39" s="5" t="n">
        <v>0</v>
      </c>
    </row>
    <row r="40" spans="1:3">
      <c r="A40" s="4" t="s">
        <v>622</v>
      </c>
      <c r="C40" s="5" t="n">
        <v>0</v>
      </c>
    </row>
    <row r="41" spans="1:3">
      <c r="A41" s="4" t="s">
        <v>65</v>
      </c>
      <c r="B41" s="8" t="n">
        <v>-124.1</v>
      </c>
    </row>
    <row r="42" spans="1:3">
      <c r="A42" s="4" t="s">
        <v>616</v>
      </c>
      <c r="B42" s="8" t="n">
        <v>1469.2</v>
      </c>
      <c r="C42" s="8" t="n">
        <v>1481.5</v>
      </c>
    </row>
    <row r="43" spans="1:3">
      <c r="A43" s="4" t="s">
        <v>630</v>
      </c>
    </row>
    <row r="44" spans="1:3">
      <c r="A44" s="3" t="s">
        <v>614</v>
      </c>
    </row>
    <row r="45" spans="1:3">
      <c r="A45" s="4" t="s">
        <v>615</v>
      </c>
      <c r="B45" s="8" t="n">
        <v>876.5</v>
      </c>
      <c r="C45" s="8" t="n">
        <v>722.5</v>
      </c>
    </row>
    <row r="46" spans="1:3">
      <c r="A46" s="4" t="s">
        <v>119</v>
      </c>
      <c r="B46" s="8" t="n">
        <v>173.9</v>
      </c>
      <c r="C46" s="8" t="n">
        <v>187.5</v>
      </c>
    </row>
    <row r="47" spans="1:3">
      <c r="A47" s="4" t="s">
        <v>621</v>
      </c>
      <c r="B47" s="8" t="n">
        <v>-28.1</v>
      </c>
      <c r="C47" s="5" t="n">
        <v>-37</v>
      </c>
    </row>
    <row r="48" spans="1:3">
      <c r="A48" s="4" t="s">
        <v>622</v>
      </c>
      <c r="C48" s="8" t="n">
        <v>3.5</v>
      </c>
    </row>
    <row r="49" spans="1:3">
      <c r="A49" s="4" t="s">
        <v>65</v>
      </c>
      <c r="B49" s="5" t="n">
        <v>0</v>
      </c>
    </row>
    <row r="50" spans="1:3">
      <c r="A50" s="4" t="s">
        <v>616</v>
      </c>
      <c r="B50" s="7" t="n">
        <v>1022.3</v>
      </c>
      <c r="C50" s="7" t="n">
        <v>876.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2</v>
      </c>
      <c r="C2" s="2" t="s">
        <v>23</v>
      </c>
    </row>
    <row r="3" spans="1:3">
      <c r="A3" s="3" t="s">
        <v>491</v>
      </c>
    </row>
    <row r="4" spans="1:3">
      <c r="A4" s="4" t="s">
        <v>632</v>
      </c>
      <c r="B4" s="7" t="n">
        <v>24.1</v>
      </c>
      <c r="C4" s="7" t="n">
        <v>17.3</v>
      </c>
    </row>
    <row r="5" spans="1:3">
      <c r="A5" s="4" t="s">
        <v>633</v>
      </c>
      <c r="B5" s="8" t="n">
        <v>224.7</v>
      </c>
      <c r="C5" s="8" t="n">
        <v>214.8</v>
      </c>
    </row>
    <row r="6" spans="1:3">
      <c r="A6" s="4" t="s">
        <v>634</v>
      </c>
      <c r="B6" s="8" t="n">
        <v>57.3</v>
      </c>
      <c r="C6" s="8" t="n">
        <v>75.7</v>
      </c>
    </row>
    <row r="7" spans="1:3">
      <c r="A7" s="4" t="s">
        <v>635</v>
      </c>
      <c r="B7" s="8" t="n">
        <v>47.4</v>
      </c>
      <c r="C7" s="8" t="n">
        <v>42.5</v>
      </c>
    </row>
    <row r="8" spans="1:3">
      <c r="A8" s="4" t="s">
        <v>636</v>
      </c>
      <c r="B8" s="8" t="n">
        <v>0.2</v>
      </c>
      <c r="C8" s="8" t="n">
        <v>0.2</v>
      </c>
    </row>
    <row r="9" spans="1:3">
      <c r="A9" s="4" t="s">
        <v>294</v>
      </c>
    </row>
    <row r="10" spans="1:3">
      <c r="A10" s="3" t="s">
        <v>491</v>
      </c>
    </row>
    <row r="11" spans="1:3">
      <c r="A11" s="4" t="s">
        <v>632</v>
      </c>
      <c r="B11" s="7" t="n">
        <v>22.4</v>
      </c>
      <c r="C11" s="7" t="n">
        <v>18.6</v>
      </c>
    </row>
    <row r="12" spans="1:3">
      <c r="A12" s="4" t="s">
        <v>637</v>
      </c>
      <c r="B12" s="4" t="s">
        <v>638</v>
      </c>
      <c r="C12" s="4" t="s">
        <v>63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0</v>
      </c>
      <c r="B1" s="2" t="s">
        <v>1</v>
      </c>
    </row>
    <row r="2" spans="1:3">
      <c r="B2" s="2" t="s">
        <v>22</v>
      </c>
      <c r="C2" s="2" t="s">
        <v>23</v>
      </c>
    </row>
    <row r="3" spans="1:3">
      <c r="A3" s="3" t="s">
        <v>614</v>
      </c>
    </row>
    <row r="4" spans="1:3">
      <c r="A4" s="4" t="s">
        <v>615</v>
      </c>
      <c r="B4" s="7" t="n">
        <v>1868.2</v>
      </c>
    </row>
    <row r="5" spans="1:3">
      <c r="A5" s="4" t="s">
        <v>641</v>
      </c>
      <c r="B5" s="8" t="n">
        <v>38.4</v>
      </c>
      <c r="C5" s="7" t="n">
        <v>31.7</v>
      </c>
    </row>
    <row r="6" spans="1:3">
      <c r="A6" s="4" t="s">
        <v>642</v>
      </c>
      <c r="B6" s="8" t="n">
        <v>524.1</v>
      </c>
      <c r="C6" s="5" t="n">
        <v>0</v>
      </c>
    </row>
    <row r="7" spans="1:3">
      <c r="A7" s="4" t="s">
        <v>616</v>
      </c>
      <c r="B7" s="8" t="n">
        <v>1940.2</v>
      </c>
      <c r="C7" s="8" t="n">
        <v>1868.2</v>
      </c>
    </row>
    <row r="8" spans="1:3">
      <c r="A8" s="4" t="s">
        <v>34</v>
      </c>
    </row>
    <row r="9" spans="1:3">
      <c r="A9" s="3" t="s">
        <v>614</v>
      </c>
    </row>
    <row r="10" spans="1:3">
      <c r="A10" s="4" t="s">
        <v>615</v>
      </c>
      <c r="B10" s="8" t="n">
        <v>169.2</v>
      </c>
      <c r="C10" s="8" t="n">
        <v>155.1</v>
      </c>
    </row>
    <row r="11" spans="1:3">
      <c r="A11" s="4" t="s">
        <v>641</v>
      </c>
      <c r="B11" s="8" t="n">
        <v>20.2</v>
      </c>
      <c r="C11" s="8" t="n">
        <v>4.1</v>
      </c>
    </row>
    <row r="12" spans="1:3">
      <c r="A12" s="4" t="s">
        <v>643</v>
      </c>
      <c r="B12" s="8" t="n">
        <v>52.5</v>
      </c>
      <c r="C12" s="5" t="n">
        <v>10</v>
      </c>
    </row>
    <row r="13" spans="1:3">
      <c r="A13" s="4" t="s">
        <v>642</v>
      </c>
      <c r="B13" s="5" t="n">
        <v>400</v>
      </c>
    </row>
    <row r="14" spans="1:3">
      <c r="A14" s="4" t="s">
        <v>537</v>
      </c>
      <c r="B14" s="8" t="n">
        <v>-167.3</v>
      </c>
    </row>
    <row r="15" spans="1:3">
      <c r="A15" s="4" t="s">
        <v>616</v>
      </c>
      <c r="B15" s="8" t="n">
        <v>474.6</v>
      </c>
      <c r="C15" s="8" t="n">
        <v>169.2</v>
      </c>
    </row>
    <row r="16" spans="1:3">
      <c r="A16" s="4" t="s">
        <v>644</v>
      </c>
    </row>
    <row r="17" spans="1:3">
      <c r="A17" s="3" t="s">
        <v>614</v>
      </c>
    </row>
    <row r="18" spans="1:3">
      <c r="A18" s="4" t="s">
        <v>615</v>
      </c>
      <c r="B18" s="8" t="n">
        <v>154.9</v>
      </c>
      <c r="C18" s="5" t="n">
        <v>151</v>
      </c>
    </row>
    <row r="19" spans="1:3">
      <c r="A19" s="4" t="s">
        <v>641</v>
      </c>
      <c r="B19" s="8" t="n">
        <v>8.1</v>
      </c>
      <c r="C19" s="8" t="n">
        <v>3.9</v>
      </c>
    </row>
    <row r="20" spans="1:3">
      <c r="A20" s="4" t="s">
        <v>643</v>
      </c>
      <c r="B20" s="5" t="n">
        <v>0</v>
      </c>
      <c r="C20" s="5" t="n">
        <v>0</v>
      </c>
    </row>
    <row r="21" spans="1:3">
      <c r="A21" s="4" t="s">
        <v>642</v>
      </c>
      <c r="B21" s="5" t="n">
        <v>400</v>
      </c>
    </row>
    <row r="22" spans="1:3">
      <c r="A22" s="4" t="s">
        <v>537</v>
      </c>
      <c r="B22" s="8" t="n">
        <v>-167.3</v>
      </c>
    </row>
    <row r="23" spans="1:3">
      <c r="A23" s="4" t="s">
        <v>616</v>
      </c>
      <c r="B23" s="8" t="n">
        <v>395.7</v>
      </c>
      <c r="C23" s="8" t="n">
        <v>154.9</v>
      </c>
    </row>
    <row r="24" spans="1:3">
      <c r="A24" s="4" t="s">
        <v>645</v>
      </c>
    </row>
    <row r="25" spans="1:3">
      <c r="A25" s="3" t="s">
        <v>614</v>
      </c>
    </row>
    <row r="26" spans="1:3">
      <c r="A26" s="4" t="s">
        <v>615</v>
      </c>
      <c r="B26" s="5" t="n">
        <v>10</v>
      </c>
      <c r="C26" s="5" t="n">
        <v>0</v>
      </c>
    </row>
    <row r="27" spans="1:3">
      <c r="A27" s="4" t="s">
        <v>641</v>
      </c>
      <c r="B27" s="8" t="n">
        <v>11.2</v>
      </c>
      <c r="C27" s="5" t="n">
        <v>0</v>
      </c>
    </row>
    <row r="28" spans="1:3">
      <c r="A28" s="4" t="s">
        <v>643</v>
      </c>
      <c r="B28" s="8" t="n">
        <v>15.9</v>
      </c>
      <c r="C28" s="5" t="n">
        <v>10</v>
      </c>
    </row>
    <row r="29" spans="1:3">
      <c r="A29" s="4" t="s">
        <v>642</v>
      </c>
      <c r="B29" s="5" t="n">
        <v>0</v>
      </c>
    </row>
    <row r="30" spans="1:3">
      <c r="A30" s="4" t="s">
        <v>537</v>
      </c>
      <c r="B30" s="5" t="n">
        <v>0</v>
      </c>
    </row>
    <row r="31" spans="1:3">
      <c r="A31" s="4" t="s">
        <v>616</v>
      </c>
      <c r="B31" s="8" t="n">
        <v>37.1</v>
      </c>
      <c r="C31" s="5" t="n">
        <v>10</v>
      </c>
    </row>
    <row r="32" spans="1:3">
      <c r="A32" s="4" t="s">
        <v>646</v>
      </c>
    </row>
    <row r="33" spans="1:3">
      <c r="A33" s="3" t="s">
        <v>614</v>
      </c>
    </row>
    <row r="34" spans="1:3">
      <c r="A34" s="4" t="s">
        <v>615</v>
      </c>
      <c r="B34" s="5" t="n">
        <v>0</v>
      </c>
      <c r="C34" s="5" t="n">
        <v>0</v>
      </c>
    </row>
    <row r="35" spans="1:3">
      <c r="A35" s="4" t="s">
        <v>641</v>
      </c>
      <c r="B35" s="5" t="n">
        <v>0</v>
      </c>
      <c r="C35" s="5" t="n">
        <v>0</v>
      </c>
    </row>
    <row r="36" spans="1:3">
      <c r="A36" s="4" t="s">
        <v>643</v>
      </c>
      <c r="B36" s="8" t="n">
        <v>36.6</v>
      </c>
      <c r="C36" s="5" t="n">
        <v>0</v>
      </c>
    </row>
    <row r="37" spans="1:3">
      <c r="A37" s="4" t="s">
        <v>642</v>
      </c>
      <c r="B37" s="5" t="n">
        <v>0</v>
      </c>
    </row>
    <row r="38" spans="1:3">
      <c r="A38" s="4" t="s">
        <v>537</v>
      </c>
      <c r="B38" s="5" t="n">
        <v>0</v>
      </c>
    </row>
    <row r="39" spans="1:3">
      <c r="A39" s="4" t="s">
        <v>616</v>
      </c>
      <c r="B39" s="8" t="n">
        <v>36.6</v>
      </c>
      <c r="C39" s="5" t="n">
        <v>0</v>
      </c>
    </row>
    <row r="40" spans="1:3">
      <c r="A40" s="4" t="s">
        <v>647</v>
      </c>
    </row>
    <row r="41" spans="1:3">
      <c r="A41" s="3" t="s">
        <v>614</v>
      </c>
    </row>
    <row r="42" spans="1:3">
      <c r="A42" s="4" t="s">
        <v>615</v>
      </c>
      <c r="B42" s="8" t="n">
        <v>4.3</v>
      </c>
      <c r="C42" s="8" t="n">
        <v>4.1</v>
      </c>
    </row>
    <row r="43" spans="1:3">
      <c r="A43" s="4" t="s">
        <v>641</v>
      </c>
      <c r="B43" s="8" t="n">
        <v>0.9</v>
      </c>
      <c r="C43" s="8" t="n">
        <v>0.2</v>
      </c>
    </row>
    <row r="44" spans="1:3">
      <c r="A44" s="4" t="s">
        <v>643</v>
      </c>
      <c r="B44" s="5" t="n">
        <v>0</v>
      </c>
      <c r="C44" s="5" t="n">
        <v>0</v>
      </c>
    </row>
    <row r="45" spans="1:3">
      <c r="A45" s="4" t="s">
        <v>642</v>
      </c>
      <c r="B45" s="5" t="n">
        <v>0</v>
      </c>
    </row>
    <row r="46" spans="1:3">
      <c r="A46" s="4" t="s">
        <v>537</v>
      </c>
      <c r="B46" s="5" t="n">
        <v>0</v>
      </c>
    </row>
    <row r="47" spans="1:3">
      <c r="A47" s="4" t="s">
        <v>616</v>
      </c>
      <c r="B47" s="7" t="n">
        <v>5.2</v>
      </c>
      <c r="C47" s="7" t="n">
        <v>4.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8</v>
      </c>
      <c r="B1" s="2" t="s">
        <v>649</v>
      </c>
      <c r="C1" s="2" t="s">
        <v>650</v>
      </c>
      <c r="D1" s="2" t="s">
        <v>163</v>
      </c>
      <c r="E1" s="2" t="s">
        <v>22</v>
      </c>
      <c r="F1" s="2" t="s">
        <v>23</v>
      </c>
      <c r="G1" s="2" t="s">
        <v>651</v>
      </c>
    </row>
    <row r="2" spans="1:7">
      <c r="A2" s="3" t="s">
        <v>491</v>
      </c>
    </row>
    <row r="3" spans="1:7">
      <c r="A3" s="4" t="s">
        <v>652</v>
      </c>
      <c r="E3" s="7" t="n">
        <v>24.1</v>
      </c>
      <c r="F3" s="7" t="n">
        <v>17.3</v>
      </c>
    </row>
    <row r="4" spans="1:7">
      <c r="A4" s="4" t="s">
        <v>37</v>
      </c>
      <c r="E4" s="8" t="n">
        <v>3966.9</v>
      </c>
      <c r="F4" s="8" t="n">
        <v>3400.5</v>
      </c>
    </row>
    <row r="5" spans="1:7">
      <c r="A5" s="4" t="s">
        <v>65</v>
      </c>
      <c r="E5" s="8" t="n">
        <v>524.1</v>
      </c>
      <c r="F5" s="5" t="n">
        <v>0</v>
      </c>
    </row>
    <row r="6" spans="1:7">
      <c r="A6" s="4" t="s">
        <v>653</v>
      </c>
      <c r="E6" s="5" t="n">
        <v>5</v>
      </c>
      <c r="F6" s="5" t="n">
        <v>10</v>
      </c>
    </row>
    <row r="7" spans="1:7">
      <c r="A7" s="4" t="s">
        <v>172</v>
      </c>
    </row>
    <row r="8" spans="1:7">
      <c r="A8" s="3" t="s">
        <v>491</v>
      </c>
    </row>
    <row r="9" spans="1:7">
      <c r="A9" s="4" t="s">
        <v>37</v>
      </c>
      <c r="D9" s="7" t="n">
        <v>390.4</v>
      </c>
      <c r="E9" s="7" t="n">
        <v>395.7</v>
      </c>
      <c r="F9" s="8" t="n">
        <v>154.9</v>
      </c>
    </row>
    <row r="10" spans="1:7">
      <c r="A10" s="4" t="s">
        <v>173</v>
      </c>
      <c r="D10" s="4" t="s">
        <v>174</v>
      </c>
      <c r="E10" s="4" t="s">
        <v>174</v>
      </c>
    </row>
    <row r="11" spans="1:7">
      <c r="A11" s="4" t="s">
        <v>654</v>
      </c>
    </row>
    <row r="12" spans="1:7">
      <c r="A12" s="3" t="s">
        <v>491</v>
      </c>
    </row>
    <row r="13" spans="1:7">
      <c r="A13" s="4" t="s">
        <v>655</v>
      </c>
      <c r="C13" s="5" t="n">
        <v>3125000</v>
      </c>
      <c r="G13" s="12" t="n">
        <v>3.125</v>
      </c>
    </row>
    <row r="14" spans="1:7">
      <c r="A14" s="4" t="s">
        <v>656</v>
      </c>
      <c r="C14" s="5" t="n">
        <v>1042000</v>
      </c>
    </row>
    <row r="15" spans="1:7">
      <c r="A15" s="4" t="s">
        <v>105</v>
      </c>
      <c r="C15" s="7" t="n">
        <v>5.9</v>
      </c>
    </row>
    <row r="16" spans="1:7">
      <c r="A16" s="4" t="s">
        <v>657</v>
      </c>
    </row>
    <row r="17" spans="1:7">
      <c r="A17" s="3" t="s">
        <v>491</v>
      </c>
    </row>
    <row r="18" spans="1:7">
      <c r="A18" s="4" t="s">
        <v>653</v>
      </c>
      <c r="B18" s="6" t="n">
        <v>5</v>
      </c>
    </row>
    <row r="19" spans="1:7">
      <c r="A19" s="4" t="s">
        <v>658</v>
      </c>
      <c r="B19" s="6" t="n">
        <v>5</v>
      </c>
    </row>
    <row r="20" spans="1:7">
      <c r="A20" s="4" t="s">
        <v>34</v>
      </c>
    </row>
    <row r="21" spans="1:7">
      <c r="A21" s="3" t="s">
        <v>491</v>
      </c>
    </row>
    <row r="22" spans="1:7">
      <c r="A22" s="4" t="s">
        <v>652</v>
      </c>
      <c r="E22" s="7" t="n">
        <v>1.9</v>
      </c>
      <c r="F22" s="7" t="n">
        <v>0.7</v>
      </c>
    </row>
    <row r="23" spans="1:7">
      <c r="A23" s="4" t="s">
        <v>659</v>
      </c>
      <c r="E23" s="4" t="s">
        <v>638</v>
      </c>
      <c r="F23" s="4" t="s">
        <v>639</v>
      </c>
    </row>
    <row r="24" spans="1:7">
      <c r="A24" s="4" t="s">
        <v>65</v>
      </c>
      <c r="E24" s="6" t="n">
        <v>400</v>
      </c>
      <c r="F24" s="6" t="n">
        <v>0</v>
      </c>
    </row>
    <row r="25" spans="1:7">
      <c r="A25" s="4" t="s">
        <v>34</v>
      </c>
    </row>
    <row r="26" spans="1:7">
      <c r="A26" s="3" t="s">
        <v>491</v>
      </c>
    </row>
    <row r="27" spans="1:7">
      <c r="A27" s="4" t="s">
        <v>619</v>
      </c>
      <c r="E27" s="8" t="n">
        <v>52.5</v>
      </c>
      <c r="F27" s="5" t="n">
        <v>10</v>
      </c>
    </row>
    <row r="28" spans="1:7">
      <c r="A28" s="4" t="s">
        <v>645</v>
      </c>
    </row>
    <row r="29" spans="1:7">
      <c r="A29" s="3" t="s">
        <v>491</v>
      </c>
    </row>
    <row r="30" spans="1:7">
      <c r="A30" s="4" t="s">
        <v>619</v>
      </c>
      <c r="E30" s="7" t="n">
        <v>15.9</v>
      </c>
      <c r="F30" s="6" t="n">
        <v>1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60</v>
      </c>
      <c r="B1" s="2" t="s">
        <v>661</v>
      </c>
      <c r="C1" s="2" t="s">
        <v>22</v>
      </c>
      <c r="D1" s="2" t="s">
        <v>23</v>
      </c>
    </row>
    <row r="2" spans="1:4">
      <c r="A2" s="3" t="s">
        <v>662</v>
      </c>
    </row>
    <row r="3" spans="1:4">
      <c r="A3" s="4" t="s">
        <v>663</v>
      </c>
      <c r="C3" s="7" t="n">
        <v>36.3</v>
      </c>
      <c r="D3" s="7" t="n">
        <v>31.3</v>
      </c>
    </row>
    <row r="4" spans="1:4">
      <c r="A4" s="4" t="s">
        <v>664</v>
      </c>
      <c r="C4" s="8" t="n">
        <v>19.9</v>
      </c>
      <c r="D4" s="8" t="n">
        <v>19.9</v>
      </c>
    </row>
    <row r="5" spans="1:4">
      <c r="A5" s="4" t="s">
        <v>665</v>
      </c>
      <c r="C5" s="8" t="n">
        <v>5.6</v>
      </c>
      <c r="D5" s="8" t="n">
        <v>5.6</v>
      </c>
    </row>
    <row r="6" spans="1:4">
      <c r="A6" s="4" t="s">
        <v>666</v>
      </c>
      <c r="C6" s="8" t="n">
        <v>4.9</v>
      </c>
      <c r="D6" s="5" t="n">
        <v>0</v>
      </c>
    </row>
    <row r="7" spans="1:4">
      <c r="A7" s="4" t="s">
        <v>565</v>
      </c>
      <c r="C7" s="8" t="n">
        <v>4.4</v>
      </c>
      <c r="D7" s="8" t="n">
        <v>4.1</v>
      </c>
    </row>
    <row r="8" spans="1:4">
      <c r="A8" s="4" t="s">
        <v>109</v>
      </c>
      <c r="C8" s="8" t="n">
        <v>5.5</v>
      </c>
      <c r="D8" s="8" t="n">
        <v>5.2</v>
      </c>
    </row>
    <row r="9" spans="1:4">
      <c r="A9" s="4" t="s">
        <v>36</v>
      </c>
      <c r="C9" s="8" t="n">
        <v>102.7</v>
      </c>
      <c r="D9" s="8" t="n">
        <v>93.7</v>
      </c>
    </row>
    <row r="10" spans="1:4">
      <c r="A10" s="4" t="s">
        <v>667</v>
      </c>
      <c r="B10" s="4" t="s">
        <v>500</v>
      </c>
    </row>
    <row r="11" spans="1:4">
      <c r="A11" s="4" t="s">
        <v>668</v>
      </c>
      <c r="C11" s="8" t="n">
        <v>4.9</v>
      </c>
    </row>
    <row r="12" spans="1:4">
      <c r="A12" s="4" t="s">
        <v>669</v>
      </c>
      <c r="C12" s="5" t="n">
        <v>36</v>
      </c>
      <c r="D12" s="5" t="n">
        <v>36</v>
      </c>
    </row>
    <row r="13" spans="1:4">
      <c r="A13" s="4" t="s">
        <v>563</v>
      </c>
    </row>
    <row r="14" spans="1:4">
      <c r="A14" s="3" t="s">
        <v>662</v>
      </c>
    </row>
    <row r="15" spans="1:4">
      <c r="A15" s="4" t="s">
        <v>670</v>
      </c>
      <c r="C15" s="8" t="n">
        <v>24.2</v>
      </c>
      <c r="D15" s="8" t="n">
        <v>21.7</v>
      </c>
    </row>
    <row r="16" spans="1:4">
      <c r="A16" s="4" t="s">
        <v>671</v>
      </c>
    </row>
    <row r="17" spans="1:4">
      <c r="A17" s="3" t="s">
        <v>662</v>
      </c>
    </row>
    <row r="18" spans="1:4">
      <c r="A18" s="4" t="s">
        <v>670</v>
      </c>
      <c r="C18" s="7" t="n">
        <v>1.9</v>
      </c>
      <c r="D18" s="7" t="n">
        <v>5.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23:41Z</dcterms:created>
  <dcterms:modified xmlns:dcterms="http://purl.org/dc/terms/" xmlns:xsi="http://www.w3.org/2001/XMLSchema-instance" xsi:type="dcterms:W3CDTF">2018-02-21T17:23:41Z</dcterms:modified>
</cp:coreProperties>
</file>